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Use of Accounting Estimates and" sheetId="10" state="visible" r:id="rId10"/>
    <sheet xmlns:r="http://schemas.openxmlformats.org/officeDocument/2006/relationships" name="New Accounting Standards and In" sheetId="11" state="visible" r:id="rId11"/>
    <sheet xmlns:r="http://schemas.openxmlformats.org/officeDocument/2006/relationships" name="Segment Information" sheetId="12" state="visible" r:id="rId12"/>
    <sheet xmlns:r="http://schemas.openxmlformats.org/officeDocument/2006/relationships" name="Business Combinations" sheetId="13" state="visible" r:id="rId13"/>
    <sheet xmlns:r="http://schemas.openxmlformats.org/officeDocument/2006/relationships" name="Property, Plant and Equipment" sheetId="14" state="visible" r:id="rId14"/>
    <sheet xmlns:r="http://schemas.openxmlformats.org/officeDocument/2006/relationships" name="Intangible Assets Including Goo" sheetId="15" state="visible" r:id="rId15"/>
    <sheet xmlns:r="http://schemas.openxmlformats.org/officeDocument/2006/relationships" name="Impairment Losses of Non-Financ" sheetId="16" state="visible" r:id="rId16"/>
    <sheet xmlns:r="http://schemas.openxmlformats.org/officeDocument/2006/relationships" name="Subsidiaries" sheetId="17" state="visible" r:id="rId17"/>
    <sheet xmlns:r="http://schemas.openxmlformats.org/officeDocument/2006/relationships" name="Investments Accounted for Using" sheetId="18" state="visible" r:id="rId18"/>
    <sheet xmlns:r="http://schemas.openxmlformats.org/officeDocument/2006/relationships" name="Income Taxes"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Other Assets" sheetId="23" state="visible" r:id="rId23"/>
    <sheet xmlns:r="http://schemas.openxmlformats.org/officeDocument/2006/relationships" name="Assets Held for Sale" sheetId="24" state="visible" r:id="rId24"/>
    <sheet xmlns:r="http://schemas.openxmlformats.org/officeDocument/2006/relationships" name="Equity" sheetId="25" state="visible" r:id="rId25"/>
    <sheet xmlns:r="http://schemas.openxmlformats.org/officeDocument/2006/relationships" name="Dividends" sheetId="26" state="visible" r:id="rId26"/>
    <sheet xmlns:r="http://schemas.openxmlformats.org/officeDocument/2006/relationships" name="Bonds and Borrowings"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Trade and Other Payables" sheetId="30" state="visible" r:id="rId30"/>
    <sheet xmlns:r="http://schemas.openxmlformats.org/officeDocument/2006/relationships" name="Other Liabilities" sheetId="31" state="visible" r:id="rId31"/>
    <sheet xmlns:r="http://schemas.openxmlformats.org/officeDocument/2006/relationships" name="Revenue" sheetId="32" state="visible" r:id="rId32"/>
    <sheet xmlns:r="http://schemas.openxmlformats.org/officeDocument/2006/relationships" name="Construction Contracts" sheetId="33" state="visible" r:id="rId33"/>
    <sheet xmlns:r="http://schemas.openxmlformats.org/officeDocument/2006/relationships" name="Other Operating Income (Expense" sheetId="34" state="visible" r:id="rId34"/>
    <sheet xmlns:r="http://schemas.openxmlformats.org/officeDocument/2006/relationships" name="Expenses by Nature" sheetId="35" state="visible" r:id="rId35"/>
    <sheet xmlns:r="http://schemas.openxmlformats.org/officeDocument/2006/relationships" name="Finance Income and Finance Cost" sheetId="36" state="visible" r:id="rId36"/>
    <sheet xmlns:r="http://schemas.openxmlformats.org/officeDocument/2006/relationships" name="Earnings Per Share" sheetId="37" state="visible" r:id="rId37"/>
    <sheet xmlns:r="http://schemas.openxmlformats.org/officeDocument/2006/relationships" name="Financial Instruments" sheetId="38" state="visible" r:id="rId38"/>
    <sheet xmlns:r="http://schemas.openxmlformats.org/officeDocument/2006/relationships" name="Leases" sheetId="39" state="visible" r:id="rId39"/>
    <sheet xmlns:r="http://schemas.openxmlformats.org/officeDocument/2006/relationships" name="Related Parties" sheetId="40" state="visible" r:id="rId40"/>
    <sheet xmlns:r="http://schemas.openxmlformats.org/officeDocument/2006/relationships" name="Commitments" sheetId="41" state="visible" r:id="rId41"/>
    <sheet xmlns:r="http://schemas.openxmlformats.org/officeDocument/2006/relationships" name="Contingencies" sheetId="42" state="visible" r:id="rId42"/>
    <sheet xmlns:r="http://schemas.openxmlformats.org/officeDocument/2006/relationships" name="Subsequent Events" sheetId="43" state="visible" r:id="rId43"/>
    <sheet xmlns:r="http://schemas.openxmlformats.org/officeDocument/2006/relationships" name="Impact of Changes in Accounting"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Segment Information (Table)" sheetId="47" state="visible" r:id="rId47"/>
    <sheet xmlns:r="http://schemas.openxmlformats.org/officeDocument/2006/relationships" name="Business Combinations (Tables)" sheetId="48" state="visible" r:id="rId48"/>
    <sheet xmlns:r="http://schemas.openxmlformats.org/officeDocument/2006/relationships" name="Property, Plant and Equipment (" sheetId="49" state="visible" r:id="rId49"/>
    <sheet xmlns:r="http://schemas.openxmlformats.org/officeDocument/2006/relationships" name="Intangible Assets Including G_2" sheetId="50" state="visible" r:id="rId50"/>
    <sheet xmlns:r="http://schemas.openxmlformats.org/officeDocument/2006/relationships" name="Impairment Losses of Non-Fina_2" sheetId="51" state="visible" r:id="rId51"/>
    <sheet xmlns:r="http://schemas.openxmlformats.org/officeDocument/2006/relationships" name="Subsidiaries (Tables)" sheetId="52" state="visible" r:id="rId52"/>
    <sheet xmlns:r="http://schemas.openxmlformats.org/officeDocument/2006/relationships" name="Investments Accounted for Usi_2" sheetId="53" state="visible" r:id="rId53"/>
    <sheet xmlns:r="http://schemas.openxmlformats.org/officeDocument/2006/relationships" name="Income Taxes (Table)" sheetId="54" state="visible" r:id="rId54"/>
    <sheet xmlns:r="http://schemas.openxmlformats.org/officeDocument/2006/relationships" name="Inventories (Tables)" sheetId="55" state="visible" r:id="rId55"/>
    <sheet xmlns:r="http://schemas.openxmlformats.org/officeDocument/2006/relationships" name="Trade and Other Receivables (Ta" sheetId="56" state="visible" r:id="rId56"/>
    <sheet xmlns:r="http://schemas.openxmlformats.org/officeDocument/2006/relationships" name="Cash and Cash Equivalents (Tabl" sheetId="57" state="visible" r:id="rId57"/>
    <sheet xmlns:r="http://schemas.openxmlformats.org/officeDocument/2006/relationships" name="Other Assets (Tables)" sheetId="58" state="visible" r:id="rId58"/>
    <sheet xmlns:r="http://schemas.openxmlformats.org/officeDocument/2006/relationships" name="Assets Held for Sale (Tables)" sheetId="59" state="visible" r:id="rId59"/>
    <sheet xmlns:r="http://schemas.openxmlformats.org/officeDocument/2006/relationships" name="Equity (Tables)" sheetId="60" state="visible" r:id="rId60"/>
    <sheet xmlns:r="http://schemas.openxmlformats.org/officeDocument/2006/relationships" name="Dividends (Tables)" sheetId="61" state="visible" r:id="rId61"/>
    <sheet xmlns:r="http://schemas.openxmlformats.org/officeDocument/2006/relationships" name="Bonds and Borrowings (Tables)" sheetId="62" state="visible" r:id="rId62"/>
    <sheet xmlns:r="http://schemas.openxmlformats.org/officeDocument/2006/relationships" name="Employee Benefits (Tables)" sheetId="63" state="visible" r:id="rId63"/>
    <sheet xmlns:r="http://schemas.openxmlformats.org/officeDocument/2006/relationships" name="Provisions (Tables)" sheetId="64" state="visible" r:id="rId64"/>
    <sheet xmlns:r="http://schemas.openxmlformats.org/officeDocument/2006/relationships" name="Trade and Other Payables (Table" sheetId="65" state="visible" r:id="rId65"/>
    <sheet xmlns:r="http://schemas.openxmlformats.org/officeDocument/2006/relationships" name="Other Liabilities (Tables)" sheetId="66" state="visible" r:id="rId66"/>
    <sheet xmlns:r="http://schemas.openxmlformats.org/officeDocument/2006/relationships" name="Revenue (Tables)" sheetId="67" state="visible" r:id="rId67"/>
    <sheet xmlns:r="http://schemas.openxmlformats.org/officeDocument/2006/relationships" name="Other Operating Income (Expen_2" sheetId="68" state="visible" r:id="rId68"/>
    <sheet xmlns:r="http://schemas.openxmlformats.org/officeDocument/2006/relationships" name="Expenses by Nature (Tables)" sheetId="69" state="visible" r:id="rId69"/>
    <sheet xmlns:r="http://schemas.openxmlformats.org/officeDocument/2006/relationships" name="Finance Income and Finance Co_2" sheetId="70" state="visible" r:id="rId70"/>
    <sheet xmlns:r="http://schemas.openxmlformats.org/officeDocument/2006/relationships" name="Earnings Per Share (Tables)" sheetId="71" state="visible" r:id="rId71"/>
    <sheet xmlns:r="http://schemas.openxmlformats.org/officeDocument/2006/relationships" name="Financial Instruments (Tables)" sheetId="72" state="visible" r:id="rId72"/>
    <sheet xmlns:r="http://schemas.openxmlformats.org/officeDocument/2006/relationships" name="Leases (Tables)" sheetId="73" state="visible" r:id="rId73"/>
    <sheet xmlns:r="http://schemas.openxmlformats.org/officeDocument/2006/relationships" name="Related Parties (Tables)" sheetId="74" state="visible" r:id="rId74"/>
    <sheet xmlns:r="http://schemas.openxmlformats.org/officeDocument/2006/relationships" name="Subsequent Events (Tables)" sheetId="75" state="visible" r:id="rId75"/>
    <sheet xmlns:r="http://schemas.openxmlformats.org/officeDocument/2006/relationships" name="Impact of Changes in Accounti_2"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Segment Information - Summary o" sheetId="79" state="visible" r:id="rId79"/>
    <sheet xmlns:r="http://schemas.openxmlformats.org/officeDocument/2006/relationships" name="Segment Information - Summary_2" sheetId="80" state="visible" r:id="rId80"/>
    <sheet xmlns:r="http://schemas.openxmlformats.org/officeDocument/2006/relationships" name="Segment Information - Summary_3" sheetId="81" state="visible" r:id="rId81"/>
    <sheet xmlns:r="http://schemas.openxmlformats.org/officeDocument/2006/relationships" name="Segment Information - Additiona" sheetId="82" state="visible" r:id="rId82"/>
    <sheet xmlns:r="http://schemas.openxmlformats.org/officeDocument/2006/relationships" name="Business Combinations - Summary" sheetId="83" state="visible" r:id="rId83"/>
    <sheet xmlns:r="http://schemas.openxmlformats.org/officeDocument/2006/relationships" name="Business Combinations - Summa_2" sheetId="84" state="visible" r:id="rId84"/>
    <sheet xmlns:r="http://schemas.openxmlformats.org/officeDocument/2006/relationships" name="Business Combinations - Summa_3" sheetId="85" state="visible" r:id="rId85"/>
    <sheet xmlns:r="http://schemas.openxmlformats.org/officeDocument/2006/relationships" name="Business Combinations - Additio"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Intangible Assets Including G_3" sheetId="91" state="visible" r:id="rId91"/>
    <sheet xmlns:r="http://schemas.openxmlformats.org/officeDocument/2006/relationships" name="Intangible Assets Including G_4" sheetId="92" state="visible" r:id="rId92"/>
    <sheet xmlns:r="http://schemas.openxmlformats.org/officeDocument/2006/relationships" name="Intangible Assets Including G_5" sheetId="93" state="visible" r:id="rId93"/>
    <sheet xmlns:r="http://schemas.openxmlformats.org/officeDocument/2006/relationships" name="Intangible Assets Including G_6" sheetId="94" state="visible" r:id="rId94"/>
    <sheet xmlns:r="http://schemas.openxmlformats.org/officeDocument/2006/relationships" name="Intangible Assets Including G_7" sheetId="95" state="visible" r:id="rId95"/>
    <sheet xmlns:r="http://schemas.openxmlformats.org/officeDocument/2006/relationships" name="Impairment Losses of Non-Fina_3" sheetId="96" state="visible" r:id="rId96"/>
    <sheet xmlns:r="http://schemas.openxmlformats.org/officeDocument/2006/relationships" name="Subsidiaries - Summary of major" sheetId="97" state="visible" r:id="rId97"/>
    <sheet xmlns:r="http://schemas.openxmlformats.org/officeDocument/2006/relationships" name="Subsidiaries - Additional Infor" sheetId="98" state="visible" r:id="rId98"/>
    <sheet xmlns:r="http://schemas.openxmlformats.org/officeDocument/2006/relationships" name="Subsidiaries - Summary of finan" sheetId="99" state="visible" r:id="rId99"/>
    <sheet xmlns:r="http://schemas.openxmlformats.org/officeDocument/2006/relationships" name="Subsidiaries - Summary of fin_2" sheetId="100" state="visible" r:id="rId100"/>
    <sheet xmlns:r="http://schemas.openxmlformats.org/officeDocument/2006/relationships" name="Investments Accounted for Usi_3" sheetId="101" state="visible" r:id="rId101"/>
    <sheet xmlns:r="http://schemas.openxmlformats.org/officeDocument/2006/relationships" name="Investments Accounted for Usi_4" sheetId="102" state="visible" r:id="rId102"/>
    <sheet xmlns:r="http://schemas.openxmlformats.org/officeDocument/2006/relationships" name="Investments Accounted for Usi_5" sheetId="103" state="visible" r:id="rId103"/>
    <sheet xmlns:r="http://schemas.openxmlformats.org/officeDocument/2006/relationships" name="Investments Accounted for Usi_6" sheetId="104" state="visible" r:id="rId104"/>
    <sheet xmlns:r="http://schemas.openxmlformats.org/officeDocument/2006/relationships" name="Investments Accounted for Usi_7" sheetId="105" state="visible" r:id="rId105"/>
    <sheet xmlns:r="http://schemas.openxmlformats.org/officeDocument/2006/relationships" name="Investments Accounted for Usi_8" sheetId="106" state="visible" r:id="rId106"/>
    <sheet xmlns:r="http://schemas.openxmlformats.org/officeDocument/2006/relationships" name="Investments Accounted for Usi_9" sheetId="107" state="visible" r:id="rId107"/>
    <sheet xmlns:r="http://schemas.openxmlformats.org/officeDocument/2006/relationships" name="Investments Accounted for Us_10" sheetId="108" state="visible" r:id="rId108"/>
    <sheet xmlns:r="http://schemas.openxmlformats.org/officeDocument/2006/relationships" name="Income Taxes - Summary of compo" sheetId="109" state="visible" r:id="rId109"/>
    <sheet xmlns:r="http://schemas.openxmlformats.org/officeDocument/2006/relationships" name="Income Taxes - Additional Infor" sheetId="110" state="visible" r:id="rId110"/>
    <sheet xmlns:r="http://schemas.openxmlformats.org/officeDocument/2006/relationships" name="Income Taxes - Summary of recon" sheetId="111" state="visible" r:id="rId111"/>
    <sheet xmlns:r="http://schemas.openxmlformats.org/officeDocument/2006/relationships" name="Income Taxes - Summary of major" sheetId="112" state="visible" r:id="rId112"/>
    <sheet xmlns:r="http://schemas.openxmlformats.org/officeDocument/2006/relationships" name="Income Taxes - Summary of tax e" sheetId="113" state="visible" r:id="rId113"/>
    <sheet xmlns:r="http://schemas.openxmlformats.org/officeDocument/2006/relationships" name="Income Taxes - Summary of tax_2" sheetId="114" state="visible" r:id="rId114"/>
    <sheet xmlns:r="http://schemas.openxmlformats.org/officeDocument/2006/relationships" name="Inventories - Summary of compon" sheetId="115" state="visible" r:id="rId115"/>
    <sheet xmlns:r="http://schemas.openxmlformats.org/officeDocument/2006/relationships" name="Inventories - Additional Inform" sheetId="116" state="visible" r:id="rId116"/>
    <sheet xmlns:r="http://schemas.openxmlformats.org/officeDocument/2006/relationships" name="Trade and Other Receivables - S" sheetId="117" state="visible" r:id="rId117"/>
    <sheet xmlns:r="http://schemas.openxmlformats.org/officeDocument/2006/relationships" name="Trade and Other Receivables - A" sheetId="118" state="visible" r:id="rId118"/>
    <sheet xmlns:r="http://schemas.openxmlformats.org/officeDocument/2006/relationships" name="Cash and Cash Equivalents - Sum" sheetId="119" state="visible" r:id="rId119"/>
    <sheet xmlns:r="http://schemas.openxmlformats.org/officeDocument/2006/relationships" name="Other Assets - Summary of compo" sheetId="120" state="visible" r:id="rId120"/>
    <sheet xmlns:r="http://schemas.openxmlformats.org/officeDocument/2006/relationships" name="Assets Held for Sale - Major co" sheetId="121" state="visible" r:id="rId121"/>
    <sheet xmlns:r="http://schemas.openxmlformats.org/officeDocument/2006/relationships" name="Assets Held for Sale - Addition" sheetId="122" state="visible" r:id="rId122"/>
    <sheet xmlns:r="http://schemas.openxmlformats.org/officeDocument/2006/relationships" name="Equity - Summary of changes in " sheetId="123" state="visible" r:id="rId123"/>
    <sheet xmlns:r="http://schemas.openxmlformats.org/officeDocument/2006/relationships" name="Equity - Additional Information" sheetId="124" state="visible" r:id="rId124"/>
    <sheet xmlns:r="http://schemas.openxmlformats.org/officeDocument/2006/relationships" name="Equity - Summary of changes i_2" sheetId="125" state="visible" r:id="rId125"/>
    <sheet xmlns:r="http://schemas.openxmlformats.org/officeDocument/2006/relationships" name="Equity - Summary of breakdown o" sheetId="126" state="visible" r:id="rId126"/>
    <sheet xmlns:r="http://schemas.openxmlformats.org/officeDocument/2006/relationships" name="Equity - Summary of components " sheetId="127" state="visible" r:id="rId127"/>
    <sheet xmlns:r="http://schemas.openxmlformats.org/officeDocument/2006/relationships" name="Equity - Summary of component_2" sheetId="128" state="visible" r:id="rId128"/>
    <sheet xmlns:r="http://schemas.openxmlformats.org/officeDocument/2006/relationships" name="Dividends - Disclosure of divid" sheetId="129" state="visible" r:id="rId129"/>
    <sheet xmlns:r="http://schemas.openxmlformats.org/officeDocument/2006/relationships" name="Bonds and Borrowings - Summary " sheetId="130" state="visible" r:id="rId130"/>
    <sheet xmlns:r="http://schemas.openxmlformats.org/officeDocument/2006/relationships" name="Bonds and Borrowings - Summar_2" sheetId="131" state="visible" r:id="rId131"/>
    <sheet xmlns:r="http://schemas.openxmlformats.org/officeDocument/2006/relationships" name="Bonds and Borrowings -Summary o" sheetId="132" state="visible" r:id="rId132"/>
    <sheet xmlns:r="http://schemas.openxmlformats.org/officeDocument/2006/relationships" name="Bonds and Borrowings - Summar_3" sheetId="133" state="visible" r:id="rId133"/>
    <sheet xmlns:r="http://schemas.openxmlformats.org/officeDocument/2006/relationships" name="Bonds and Borrowings - Summar_4" sheetId="134" state="visible" r:id="rId134"/>
    <sheet xmlns:r="http://schemas.openxmlformats.org/officeDocument/2006/relationships" name="Bonds and Borrowings - Summar_5" sheetId="135" state="visible" r:id="rId135"/>
    <sheet xmlns:r="http://schemas.openxmlformats.org/officeDocument/2006/relationships" name="Employee Benefits - Additional " sheetId="136" state="visible" r:id="rId136"/>
    <sheet xmlns:r="http://schemas.openxmlformats.org/officeDocument/2006/relationships" name="Employee Benefits - Summary of " sheetId="137" state="visible" r:id="rId137"/>
    <sheet xmlns:r="http://schemas.openxmlformats.org/officeDocument/2006/relationships" name="Employee Benefits - Summary o_2" sheetId="138" state="visible" r:id="rId138"/>
    <sheet xmlns:r="http://schemas.openxmlformats.org/officeDocument/2006/relationships" name="Employee Benefits - Summary O_3" sheetId="139" state="visible" r:id="rId139"/>
    <sheet xmlns:r="http://schemas.openxmlformats.org/officeDocument/2006/relationships" name="Employee Benefits - Summary o_4" sheetId="140" state="visible" r:id="rId140"/>
    <sheet xmlns:r="http://schemas.openxmlformats.org/officeDocument/2006/relationships" name="Employee Benefits - Summary o_5" sheetId="141" state="visible" r:id="rId141"/>
    <sheet xmlns:r="http://schemas.openxmlformats.org/officeDocument/2006/relationships" name="Employee Benefits - Summary o_6" sheetId="142" state="visible" r:id="rId142"/>
    <sheet xmlns:r="http://schemas.openxmlformats.org/officeDocument/2006/relationships" name="Provisions - Summary of provisi" sheetId="143" state="visible" r:id="rId143"/>
    <sheet xmlns:r="http://schemas.openxmlformats.org/officeDocument/2006/relationships" name="Trade and Other Payables - Summ" sheetId="144" state="visible" r:id="rId144"/>
    <sheet xmlns:r="http://schemas.openxmlformats.org/officeDocument/2006/relationships" name="Other Liabilities - Summary of " sheetId="145" state="visible" r:id="rId145"/>
    <sheet xmlns:r="http://schemas.openxmlformats.org/officeDocument/2006/relationships" name="Revenue - Summary of revenue in" sheetId="146" state="visible" r:id="rId146"/>
    <sheet xmlns:r="http://schemas.openxmlformats.org/officeDocument/2006/relationships" name="Revenue - Summary of revenue di" sheetId="147" state="visible" r:id="rId147"/>
    <sheet xmlns:r="http://schemas.openxmlformats.org/officeDocument/2006/relationships" name="Revenue - Additional Informatio" sheetId="148" state="visible" r:id="rId148"/>
    <sheet xmlns:r="http://schemas.openxmlformats.org/officeDocument/2006/relationships" name="Revenue - Summary of revenue ex" sheetId="149" state="visible" r:id="rId149"/>
    <sheet xmlns:r="http://schemas.openxmlformats.org/officeDocument/2006/relationships" name="Construction Contracts - Additi" sheetId="150" state="visible" r:id="rId150"/>
    <sheet xmlns:r="http://schemas.openxmlformats.org/officeDocument/2006/relationships" name="Other Operating Income (Expen_3" sheetId="151" state="visible" r:id="rId151"/>
    <sheet xmlns:r="http://schemas.openxmlformats.org/officeDocument/2006/relationships" name="Expenses by Nature - Summary of" sheetId="152" state="visible" r:id="rId152"/>
    <sheet xmlns:r="http://schemas.openxmlformats.org/officeDocument/2006/relationships" name="Expenses by Nature - Summary _2" sheetId="153" state="visible" r:id="rId153"/>
    <sheet xmlns:r="http://schemas.openxmlformats.org/officeDocument/2006/relationships" name="Finance Income and Finance Co_3" sheetId="154" state="visible" r:id="rId154"/>
    <sheet xmlns:r="http://schemas.openxmlformats.org/officeDocument/2006/relationships" name="Earnings Per Share - Summary of" sheetId="155" state="visible" r:id="rId155"/>
    <sheet xmlns:r="http://schemas.openxmlformats.org/officeDocument/2006/relationships" name="Financial Instruments - Summary" sheetId="156" state="visible" r:id="rId156"/>
    <sheet xmlns:r="http://schemas.openxmlformats.org/officeDocument/2006/relationships" name="Financial Instruments - Additio" sheetId="157" state="visible" r:id="rId157"/>
    <sheet xmlns:r="http://schemas.openxmlformats.org/officeDocument/2006/relationships" name="Financial Instruments - Summa_2" sheetId="158" state="visible" r:id="rId158"/>
    <sheet xmlns:r="http://schemas.openxmlformats.org/officeDocument/2006/relationships" name="Financial Instruments - Summa_3" sheetId="159" state="visible" r:id="rId159"/>
    <sheet xmlns:r="http://schemas.openxmlformats.org/officeDocument/2006/relationships" name="Financial Instruments - Summa_4" sheetId="160" state="visible" r:id="rId160"/>
    <sheet xmlns:r="http://schemas.openxmlformats.org/officeDocument/2006/relationships" name="Financial Instruments - Summa_5" sheetId="161" state="visible" r:id="rId161"/>
    <sheet xmlns:r="http://schemas.openxmlformats.org/officeDocument/2006/relationships" name="Financial Instruments - Summa_6" sheetId="162" state="visible" r:id="rId162"/>
    <sheet xmlns:r="http://schemas.openxmlformats.org/officeDocument/2006/relationships" name="Financial Instruments - Summa_7" sheetId="163" state="visible" r:id="rId163"/>
    <sheet xmlns:r="http://schemas.openxmlformats.org/officeDocument/2006/relationships" name="Financial Instruments - Summa_8" sheetId="164" state="visible" r:id="rId164"/>
    <sheet xmlns:r="http://schemas.openxmlformats.org/officeDocument/2006/relationships" name="Financial Instruments - Summa_9" sheetId="165" state="visible" r:id="rId165"/>
    <sheet xmlns:r="http://schemas.openxmlformats.org/officeDocument/2006/relationships" name="Financial Instruments - Summ_10" sheetId="166" state="visible" r:id="rId166"/>
    <sheet xmlns:r="http://schemas.openxmlformats.org/officeDocument/2006/relationships" name="Financial Instruments - Summ_11" sheetId="167" state="visible" r:id="rId167"/>
    <sheet xmlns:r="http://schemas.openxmlformats.org/officeDocument/2006/relationships" name="Financial Instruments - Summ_12" sheetId="168" state="visible" r:id="rId168"/>
    <sheet xmlns:r="http://schemas.openxmlformats.org/officeDocument/2006/relationships" name="Financial Instruments - Summ_13" sheetId="169" state="visible" r:id="rId169"/>
    <sheet xmlns:r="http://schemas.openxmlformats.org/officeDocument/2006/relationships" name="Financial Instruments - Summ_14" sheetId="170" state="visible" r:id="rId170"/>
    <sheet xmlns:r="http://schemas.openxmlformats.org/officeDocument/2006/relationships" name="Financial Instruments - Summ_15" sheetId="171" state="visible" r:id="rId171"/>
    <sheet xmlns:r="http://schemas.openxmlformats.org/officeDocument/2006/relationships" name="Financial Instruments - Summ_16" sheetId="172" state="visible" r:id="rId172"/>
    <sheet xmlns:r="http://schemas.openxmlformats.org/officeDocument/2006/relationships" name="Leases - Summary of future mini" sheetId="173" state="visible" r:id="rId173"/>
    <sheet xmlns:r="http://schemas.openxmlformats.org/officeDocument/2006/relationships" name="Leases - Additional Information" sheetId="174" state="visible" r:id="rId174"/>
    <sheet xmlns:r="http://schemas.openxmlformats.org/officeDocument/2006/relationships" name="Leases - Summary of expenses, a" sheetId="175" state="visible" r:id="rId175"/>
    <sheet xmlns:r="http://schemas.openxmlformats.org/officeDocument/2006/relationships" name="Leases - Summary of carrying am" sheetId="176" state="visible" r:id="rId176"/>
    <sheet xmlns:r="http://schemas.openxmlformats.org/officeDocument/2006/relationships" name="Related Parties - Summary of tr" sheetId="177" state="visible" r:id="rId177"/>
    <sheet xmlns:r="http://schemas.openxmlformats.org/officeDocument/2006/relationships" name="Related Parties - Summary of ou" sheetId="178" state="visible" r:id="rId178"/>
    <sheet xmlns:r="http://schemas.openxmlformats.org/officeDocument/2006/relationships" name="Related Parties - Summary of ke" sheetId="179" state="visible" r:id="rId179"/>
    <sheet xmlns:r="http://schemas.openxmlformats.org/officeDocument/2006/relationships" name="Commitments - Additional Inform" sheetId="180" state="visible" r:id="rId180"/>
    <sheet xmlns:r="http://schemas.openxmlformats.org/officeDocument/2006/relationships" name="Subsequent Events - Summary of " sheetId="181" state="visible" r:id="rId181"/>
    <sheet xmlns:r="http://schemas.openxmlformats.org/officeDocument/2006/relationships" name="Subsequent Events - Additional " sheetId="182" state="visible" r:id="rId182"/>
    <sheet xmlns:r="http://schemas.openxmlformats.org/officeDocument/2006/relationships" name="Impact of Changes in Accounti_3" sheetId="183" state="visible" r:id="rId183"/>
    <sheet xmlns:r="http://schemas.openxmlformats.org/officeDocument/2006/relationships" name="Impact of Changes in Accounti_4" sheetId="184" state="visible" r:id="rId1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2" customWidth="1" min="2" max="2"/>
  </cols>
  <sheetData>
    <row r="1">
      <c r="A1" s="1" t="inlineStr">
        <is>
          <t>Cover Page</t>
        </is>
      </c>
      <c r="B1" s="2" t="inlineStr">
        <is>
          <t>12 Months Ended</t>
        </is>
      </c>
    </row>
    <row r="2">
      <c r="B2" s="2" t="inlineStr">
        <is>
          <t>Mar.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No Trading Symbol Flag</t>
        </is>
      </c>
      <c r="B9" s="4" t="inlineStr">
        <is>
          <t>true</t>
        </is>
      </c>
    </row>
    <row r="10">
      <c r="A10" s="4" t="inlineStr">
        <is>
          <t>Entity Registrant Name</t>
        </is>
      </c>
      <c r="B10" s="4" t="inlineStr">
        <is>
          <t>NEC CORP</t>
        </is>
      </c>
    </row>
    <row r="11">
      <c r="A11" s="4" t="inlineStr">
        <is>
          <t>Entity Central Index Key</t>
        </is>
      </c>
      <c r="B11" s="4" t="inlineStr">
        <is>
          <t>0000072127</t>
        </is>
      </c>
    </row>
    <row r="12">
      <c r="A12" s="4" t="inlineStr">
        <is>
          <t>Current Fiscal Year End Date</t>
        </is>
      </c>
      <c r="B12" s="4" t="inlineStr">
        <is>
          <t>--03-31</t>
        </is>
      </c>
    </row>
    <row r="13">
      <c r="A13" s="4" t="inlineStr">
        <is>
          <t>Entity Well-known Seasoned Issuer</t>
        </is>
      </c>
      <c r="B13" s="4" t="inlineStr">
        <is>
          <t>No</t>
        </is>
      </c>
    </row>
    <row r="14">
      <c r="A14" s="4" t="inlineStr">
        <is>
          <t>Entity Current Reporting Status</t>
        </is>
      </c>
      <c r="B14" s="4" t="inlineStr">
        <is>
          <t>No</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260473263</v>
      </c>
    </row>
    <row r="19">
      <c r="A19" s="4" t="inlineStr">
        <is>
          <t>Title of 12(b) Security</t>
        </is>
      </c>
      <c r="B19" s="4" t="inlineStr">
        <is>
          <t>NONE</t>
        </is>
      </c>
    </row>
    <row r="20">
      <c r="A20" s="4" t="inlineStr">
        <is>
          <t>Document Annual Report</t>
        </is>
      </c>
      <c r="B20" s="4" t="inlineStr">
        <is>
          <t>true</t>
        </is>
      </c>
    </row>
    <row r="21">
      <c r="A21" s="4" t="inlineStr">
        <is>
          <t>Document Transition Report</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Entity Address, Country</t>
        </is>
      </c>
      <c r="B24" s="4" t="inlineStr">
        <is>
          <t>JP</t>
        </is>
      </c>
    </row>
    <row r="25">
      <c r="A25" s="4" t="inlineStr">
        <is>
          <t>Document Shell Company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se of Accounting Estimates and Judgments</t>
        </is>
      </c>
      <c r="B1" s="2" t="inlineStr">
        <is>
          <t>12 Months Ended</t>
        </is>
      </c>
    </row>
    <row r="2">
      <c r="B2" s="2" t="inlineStr">
        <is>
          <t>Mar. 31, 2020</t>
        </is>
      </c>
    </row>
    <row r="3">
      <c r="A3" s="3" t="inlineStr">
        <is>
          <t>Use of accounting estimates and judgments [Abstract]</t>
        </is>
      </c>
    </row>
    <row r="4">
      <c r="A4" s="4" t="inlineStr">
        <is>
          <t>Disclosure of accounting judgements and estimates</t>
        </is>
      </c>
      <c r="B4" s="4" t="inlineStr">
        <is>
          <t>4. Use of Accounting Estimates and Judgments The preparation of consolidated financial statements in accordance with IFRS requires management to make certain judgments, estimates, and assumptions that affect the application of policies and reported amounts of assets, liabilities, revenues, and expenses. These estimates and assumptions may differ from the actual results. These estimates and underlying assumptions are reviewed by management on a continuous basis. Changes in these accounting estimates are recognized in the period in which the estimates are revised and in any future periods affected. The NEC Group has assessed the impact of significant uncertainty introduced by the COVID-19 COVID-19 non-financial COVID-19 COVID-19 COVID-19 While there was not a material impact to the consolidated financial statements as of and for the fiscal year ended March 31, 2020, as events continue to evolve and additional information becomes available, actual results and outcomes in future reporting periods may differ materially from the managements of the NEC Group’s estimates.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Fair Value of Financial Instruments (Note 32) • Recoverable Amount in Impairment Test of Non-financial • Actuarial Assumptions of Post-retirement Benefits (Note 22) • Recognition and Measurement of Provisions (Note 23) • Revenue Recognition (Note 26) • Recoverability of Deferred Tax Assets (Note 13) • Identification of Lease and Determination of Leas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Summary of financial information before eliminating inter-company transactions (Detail) - JPY (¥) ¥ in Millions</t>
        </is>
      </c>
      <c r="B1" s="2" t="inlineStr">
        <is>
          <t>12 Months Ended</t>
        </is>
      </c>
    </row>
    <row r="2">
      <c r="B2" s="2" t="inlineStr">
        <is>
          <t>Mar. 31, 2020</t>
        </is>
      </c>
      <c r="C2" s="2" t="inlineStr">
        <is>
          <t>Mar. 31, 2019</t>
        </is>
      </c>
      <c r="D2" s="2" t="inlineStr">
        <is>
          <t>Mar. 31, 2018</t>
        </is>
      </c>
    </row>
    <row r="3">
      <c r="A3" s="3" t="inlineStr">
        <is>
          <t>Disclosure of financial information before eliminating inter company transactions [line items]</t>
        </is>
      </c>
    </row>
    <row r="4">
      <c r="A4" s="4" t="inlineStr">
        <is>
          <t>Revenue</t>
        </is>
      </c>
      <c r="B4" s="6" t="n">
        <v>3095234</v>
      </c>
      <c r="C4" s="6" t="n">
        <v>2913446</v>
      </c>
      <c r="D4" s="6" t="n">
        <v>2844447</v>
      </c>
    </row>
    <row r="5">
      <c r="A5" s="4" t="inlineStr">
        <is>
          <t>Net profit</t>
        </is>
      </c>
      <c r="B5" s="5" t="n">
        <v>112719</v>
      </c>
      <c r="C5" s="5" t="n">
        <v>51930</v>
      </c>
      <c r="D5" s="5" t="n">
        <v>60157</v>
      </c>
    </row>
    <row r="6">
      <c r="A6" s="4" t="inlineStr">
        <is>
          <t>Other comprehensive income</t>
        </is>
      </c>
      <c r="B6" s="5" t="n">
        <v>-33150</v>
      </c>
      <c r="C6" s="5" t="n">
        <v>-44524</v>
      </c>
      <c r="D6" s="5" t="n">
        <v>6834</v>
      </c>
    </row>
    <row r="7">
      <c r="A7" s="4" t="inlineStr">
        <is>
          <t>Comprehensive income</t>
        </is>
      </c>
      <c r="B7" s="5" t="n">
        <v>79569</v>
      </c>
      <c r="C7" s="5" t="n">
        <v>7406</v>
      </c>
      <c r="D7" s="5" t="n">
        <v>66991</v>
      </c>
    </row>
    <row r="8">
      <c r="A8" s="4" t="inlineStr">
        <is>
          <t>Net profit allocated to non-controlling interests</t>
        </is>
      </c>
      <c r="B8" s="5" t="n">
        <v>12752</v>
      </c>
      <c r="C8" s="5" t="n">
        <v>12255</v>
      </c>
      <c r="D8" s="5" t="n">
        <v>14287</v>
      </c>
    </row>
    <row r="9">
      <c r="A9" s="4" t="inlineStr">
        <is>
          <t>Cash flows from operating activities</t>
        </is>
      </c>
      <c r="B9" s="5" t="n">
        <v>261863</v>
      </c>
      <c r="C9" s="5" t="n">
        <v>64235</v>
      </c>
      <c r="D9" s="5" t="n">
        <v>129981</v>
      </c>
    </row>
    <row r="10">
      <c r="A10" s="4" t="inlineStr">
        <is>
          <t>Cash flows from investing activities</t>
        </is>
      </c>
      <c r="B10" s="5" t="n">
        <v>-84023</v>
      </c>
      <c r="C10" s="5" t="n">
        <v>-76675</v>
      </c>
      <c r="D10" s="5" t="n">
        <v>-14231</v>
      </c>
    </row>
    <row r="11">
      <c r="A11" s="4" t="inlineStr">
        <is>
          <t>Cash flows from financing activities</t>
        </is>
      </c>
      <c r="B11" s="5" t="n">
        <v>-91747</v>
      </c>
      <c r="C11" s="5" t="n">
        <v>-50503</v>
      </c>
      <c r="D11" s="5" t="n">
        <v>-7239</v>
      </c>
    </row>
    <row r="12">
      <c r="A12" s="4" t="inlineStr">
        <is>
          <t>Effect of exchange rate changes on cash and cash equivalents</t>
        </is>
      </c>
      <c r="B12" s="5" t="n">
        <v>-4496</v>
      </c>
      <c r="C12" s="5" t="n">
        <v>-1275</v>
      </c>
      <c r="D12" s="5" t="n">
        <v>-2447</v>
      </c>
    </row>
    <row r="13">
      <c r="A13" s="4" t="inlineStr">
        <is>
          <t>Net increase (decrease) in cash and cash equivalents</t>
        </is>
      </c>
      <c r="B13" s="5" t="n">
        <v>81597</v>
      </c>
      <c r="C13" s="5" t="n">
        <v>-64218</v>
      </c>
      <c r="D13" s="5" t="n">
        <v>106064</v>
      </c>
    </row>
    <row r="14">
      <c r="A14" s="4" t="inlineStr">
        <is>
          <t>Cash and cash equivalents, at end of the year</t>
        </is>
      </c>
      <c r="B14" s="5" t="n">
        <v>359252</v>
      </c>
      <c r="C14" s="5" t="n">
        <v>278314</v>
      </c>
      <c r="D14" s="5" t="n">
        <v>346025</v>
      </c>
    </row>
    <row r="15">
      <c r="A15" s="4" t="inlineStr">
        <is>
          <t>NEC Networks &amp; System Integration Corporation [member]</t>
        </is>
      </c>
    </row>
    <row r="16">
      <c r="A16" s="3" t="inlineStr">
        <is>
          <t>Disclosure of financial information before eliminating inter company transactions [line items]</t>
        </is>
      </c>
    </row>
    <row r="17">
      <c r="A17" s="4" t="inlineStr">
        <is>
          <t>Revenue</t>
        </is>
      </c>
      <c r="B17" s="5" t="n">
        <v>302253</v>
      </c>
      <c r="C17" s="5" t="n">
        <v>278102</v>
      </c>
      <c r="D17" s="5" t="n">
        <v>267833</v>
      </c>
    </row>
    <row r="18">
      <c r="A18" s="4" t="inlineStr">
        <is>
          <t>Net profit</t>
        </is>
      </c>
      <c r="B18" s="5" t="n">
        <v>11805</v>
      </c>
      <c r="C18" s="5" t="n">
        <v>9458</v>
      </c>
      <c r="D18" s="5" t="n">
        <v>8093</v>
      </c>
    </row>
    <row r="19">
      <c r="A19" s="4" t="inlineStr">
        <is>
          <t>Other comprehensive income</t>
        </is>
      </c>
      <c r="B19" s="5" t="n">
        <v>339</v>
      </c>
      <c r="C19" s="5" t="n">
        <v>-366</v>
      </c>
      <c r="D19" s="5" t="n">
        <v>1861</v>
      </c>
    </row>
    <row r="20">
      <c r="A20" s="4" t="inlineStr">
        <is>
          <t>Comprehensive income</t>
        </is>
      </c>
      <c r="B20" s="5" t="n">
        <v>12144</v>
      </c>
      <c r="C20" s="5" t="n">
        <v>9092</v>
      </c>
      <c r="D20" s="5" t="n">
        <v>9954</v>
      </c>
    </row>
    <row r="21">
      <c r="A21" s="4" t="inlineStr">
        <is>
          <t>Net profit allocated to non-controlling interests</t>
        </is>
      </c>
      <c r="B21" s="5" t="n">
        <v>6898</v>
      </c>
      <c r="C21" s="5" t="n">
        <v>4513</v>
      </c>
      <c r="D21" s="5" t="n">
        <v>4506</v>
      </c>
    </row>
    <row r="22">
      <c r="A22" s="4" t="inlineStr">
        <is>
          <t>Dividends paid to non-controlling interests</t>
        </is>
      </c>
      <c r="B22" s="5" t="n">
        <v>2460</v>
      </c>
      <c r="C22" s="5" t="n">
        <v>2287</v>
      </c>
      <c r="D22" s="5" t="n">
        <v>2226</v>
      </c>
    </row>
    <row r="23">
      <c r="A23" s="4" t="inlineStr">
        <is>
          <t>Cash flows from operating activities</t>
        </is>
      </c>
      <c r="B23" s="5" t="n">
        <v>14939</v>
      </c>
      <c r="C23" s="5" t="n">
        <v>8396</v>
      </c>
      <c r="D23" s="5" t="n">
        <v>4779</v>
      </c>
    </row>
    <row r="24">
      <c r="A24" s="4" t="inlineStr">
        <is>
          <t>Cash flows from investing activities</t>
        </is>
      </c>
      <c r="B24" s="5" t="n">
        <v>-6726</v>
      </c>
      <c r="C24" s="5" t="n">
        <v>-5604</v>
      </c>
      <c r="D24" s="5" t="n">
        <v>-2802</v>
      </c>
    </row>
    <row r="25">
      <c r="A25" s="4" t="inlineStr">
        <is>
          <t>Cash flows from financing activities</t>
        </is>
      </c>
      <c r="B25" s="5" t="n">
        <v>-4304</v>
      </c>
      <c r="C25" s="5" t="n">
        <v>-5615</v>
      </c>
      <c r="D25" s="5" t="n">
        <v>-4366</v>
      </c>
    </row>
    <row r="26">
      <c r="A26" s="4" t="inlineStr">
        <is>
          <t>Effect of exchange rate changes on cash and cash equivalents</t>
        </is>
      </c>
      <c r="B26" s="5" t="n">
        <v>58</v>
      </c>
      <c r="C26" s="5" t="n">
        <v>-104</v>
      </c>
      <c r="D26" s="5" t="n">
        <v>22</v>
      </c>
    </row>
    <row r="27">
      <c r="A27" s="4" t="inlineStr">
        <is>
          <t>Net increase (decrease) in cash and cash equivalents</t>
        </is>
      </c>
      <c r="B27" s="5" t="n">
        <v>3967</v>
      </c>
      <c r="C27" s="5" t="n">
        <v>-2927</v>
      </c>
      <c r="D27" s="5" t="n">
        <v>-2367</v>
      </c>
    </row>
    <row r="28">
      <c r="A28" s="4" t="inlineStr">
        <is>
          <t>Cash and cash equivalents, at end of the year</t>
        </is>
      </c>
      <c r="B28" s="5" t="n">
        <v>58321</v>
      </c>
      <c r="C28" s="5" t="n">
        <v>54354</v>
      </c>
      <c r="D28" s="5" t="n">
        <v>57281</v>
      </c>
    </row>
    <row r="29">
      <c r="A29" s="4" t="inlineStr">
        <is>
          <t>Japan Aviation Electronics Industry, Limited [member]</t>
        </is>
      </c>
    </row>
    <row r="30">
      <c r="A30" s="3" t="inlineStr">
        <is>
          <t>Disclosure of financial information before eliminating inter company transactions [line items]</t>
        </is>
      </c>
    </row>
    <row r="31">
      <c r="A31" s="4" t="inlineStr">
        <is>
          <t>Revenue</t>
        </is>
      </c>
      <c r="B31" s="5" t="n">
        <v>208237</v>
      </c>
      <c r="C31" s="5" t="n">
        <v>222358</v>
      </c>
      <c r="D31" s="5" t="n">
        <v>254412</v>
      </c>
    </row>
    <row r="32">
      <c r="A32" s="4" t="inlineStr">
        <is>
          <t>Net profit</t>
        </is>
      </c>
      <c r="B32" s="5" t="n">
        <v>11255</v>
      </c>
      <c r="C32" s="5" t="n">
        <v>12824</v>
      </c>
      <c r="D32" s="5" t="n">
        <v>12516</v>
      </c>
    </row>
    <row r="33">
      <c r="A33" s="4" t="inlineStr">
        <is>
          <t>Other comprehensive income</t>
        </is>
      </c>
      <c r="B33" s="5" t="n">
        <v>-3314</v>
      </c>
      <c r="C33" s="5" t="n">
        <v>41</v>
      </c>
      <c r="D33" s="5" t="n">
        <v>2114</v>
      </c>
    </row>
    <row r="34">
      <c r="A34" s="4" t="inlineStr">
        <is>
          <t>Comprehensive income</t>
        </is>
      </c>
      <c r="B34" s="5" t="n">
        <v>7941</v>
      </c>
      <c r="C34" s="5" t="n">
        <v>12865</v>
      </c>
      <c r="D34" s="5" t="n">
        <v>14630</v>
      </c>
    </row>
    <row r="35">
      <c r="A35" s="4" t="inlineStr">
        <is>
          <t>Net profit allocated to non-controlling interests</t>
        </is>
      </c>
      <c r="B35" s="5" t="n">
        <v>6290</v>
      </c>
      <c r="C35" s="5" t="n">
        <v>7396</v>
      </c>
      <c r="D35" s="5" t="n">
        <v>8270</v>
      </c>
    </row>
    <row r="36">
      <c r="A36" s="4" t="inlineStr">
        <is>
          <t>Dividends paid to non-controlling interests</t>
        </is>
      </c>
      <c r="B36" s="5" t="n">
        <v>2337</v>
      </c>
      <c r="C36" s="5" t="n">
        <v>1752</v>
      </c>
      <c r="D36" s="5" t="n">
        <v>1772</v>
      </c>
    </row>
    <row r="37">
      <c r="A37" s="4" t="inlineStr">
        <is>
          <t>Cash flows from operating activities</t>
        </is>
      </c>
      <c r="B37" s="5" t="n">
        <v>29685</v>
      </c>
      <c r="C37" s="5" t="n">
        <v>37627</v>
      </c>
      <c r="D37" s="5" t="n">
        <v>32343</v>
      </c>
    </row>
    <row r="38">
      <c r="A38" s="4" t="inlineStr">
        <is>
          <t>Cash flows from investing activities</t>
        </is>
      </c>
      <c r="B38" s="5" t="n">
        <v>-24536</v>
      </c>
      <c r="C38" s="5" t="n">
        <v>-23042</v>
      </c>
      <c r="D38" s="5" t="n">
        <v>-19787</v>
      </c>
    </row>
    <row r="39">
      <c r="A39" s="4" t="inlineStr">
        <is>
          <t>Cash flows from financing activities</t>
        </is>
      </c>
      <c r="B39" s="5" t="n">
        <v>-7565</v>
      </c>
      <c r="C39" s="5" t="n">
        <v>-6891</v>
      </c>
      <c r="D39" s="5" t="n">
        <v>-8828</v>
      </c>
    </row>
    <row r="40">
      <c r="A40" s="4" t="inlineStr">
        <is>
          <t>Effect of exchange rate changes on cash and cash equivalents</t>
        </is>
      </c>
      <c r="B40" s="5" t="n">
        <v>-389</v>
      </c>
      <c r="C40" s="5" t="n">
        <v>134</v>
      </c>
      <c r="D40" s="5" t="n">
        <v>-1087</v>
      </c>
    </row>
    <row r="41">
      <c r="A41" s="4" t="inlineStr">
        <is>
          <t>Net increase (decrease) in cash and cash equivalents</t>
        </is>
      </c>
      <c r="B41" s="5" t="n">
        <v>-2805</v>
      </c>
      <c r="C41" s="5" t="n">
        <v>7828</v>
      </c>
      <c r="D41" s="5" t="n">
        <v>2641</v>
      </c>
    </row>
    <row r="42">
      <c r="A42" s="4" t="inlineStr">
        <is>
          <t>Net increase in cash and cash equivalents resulting from new consolidation</t>
        </is>
      </c>
      <c r="D42" s="5" t="n">
        <v>180</v>
      </c>
    </row>
    <row r="43">
      <c r="A43" s="4" t="inlineStr">
        <is>
          <t>Cash and cash equivalents, at end of the year</t>
        </is>
      </c>
      <c r="B43" s="6" t="n">
        <v>44802</v>
      </c>
      <c r="C43" s="6" t="n">
        <v>47608</v>
      </c>
      <c r="D43" s="6" t="n">
        <v>3978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Additional Information (Detail)</t>
        </is>
      </c>
      <c r="B1" s="2" t="inlineStr">
        <is>
          <t>12 Months Ended</t>
        </is>
      </c>
    </row>
    <row r="2">
      <c r="B2" s="2" t="inlineStr">
        <is>
          <t>Mar. 31, 2020</t>
        </is>
      </c>
      <c r="C2" s="2" t="inlineStr">
        <is>
          <t>Mar. 31, 2019</t>
        </is>
      </c>
    </row>
    <row r="3">
      <c r="A3" s="4" t="inlineStr">
        <is>
          <t>NEC Capital Solutions Limited [Member]</t>
        </is>
      </c>
    </row>
    <row r="4">
      <c r="A4" s="3" t="inlineStr">
        <is>
          <t>Investments Accounted for Using the Equity Method [Line Items]</t>
        </is>
      </c>
    </row>
    <row r="5">
      <c r="A5" s="4" t="inlineStr">
        <is>
          <t>Proportion of ownership interest</t>
        </is>
      </c>
      <c r="B5" s="4" t="inlineStr">
        <is>
          <t>37.70%</t>
        </is>
      </c>
      <c r="C5" s="4" t="inlineStr">
        <is>
          <t>37.7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Summary of financial position of associates (Detail) - JPY (¥) ¥ in Millions</t>
        </is>
      </c>
      <c r="B1" s="2" t="inlineStr">
        <is>
          <t>Mar. 31, 2020</t>
        </is>
      </c>
      <c r="C1" s="2" t="inlineStr">
        <is>
          <t>Mar. 31, 2019</t>
        </is>
      </c>
    </row>
    <row r="2">
      <c r="A2" s="3" t="inlineStr">
        <is>
          <t>Disclosure Of Financial Position Of Associates [Line Items]</t>
        </is>
      </c>
    </row>
    <row r="3">
      <c r="A3" s="4" t="inlineStr">
        <is>
          <t>Current assets</t>
        </is>
      </c>
      <c r="B3" s="6" t="n">
        <v>1698917</v>
      </c>
      <c r="C3" s="6" t="n">
        <v>1638236</v>
      </c>
    </row>
    <row r="4">
      <c r="A4" s="4" t="inlineStr">
        <is>
          <t>Non-current assets</t>
        </is>
      </c>
      <c r="B4" s="5" t="n">
        <v>1424337</v>
      </c>
      <c r="C4" s="5" t="n">
        <v>1324986</v>
      </c>
    </row>
    <row r="5">
      <c r="A5" s="4" t="inlineStr">
        <is>
          <t>Current liabilities</t>
        </is>
      </c>
      <c r="B5" s="5" t="n">
        <v>1221867</v>
      </c>
      <c r="C5" s="5" t="n">
        <v>1158213</v>
      </c>
    </row>
    <row r="6">
      <c r="A6" s="4" t="inlineStr">
        <is>
          <t>Non-current liabilities</t>
        </is>
      </c>
      <c r="B6" s="5" t="n">
        <v>786864</v>
      </c>
      <c r="C6" s="5" t="n">
        <v>745328</v>
      </c>
    </row>
    <row r="7">
      <c r="A7" s="4" t="inlineStr">
        <is>
          <t>NEC Capital Solutions Limited [Member]</t>
        </is>
      </c>
    </row>
    <row r="8">
      <c r="A8" s="3" t="inlineStr">
        <is>
          <t>Disclosure Of Financial Position Of Associates [Line Items]</t>
        </is>
      </c>
    </row>
    <row r="9">
      <c r="A9" s="4" t="inlineStr">
        <is>
          <t>Current assets</t>
        </is>
      </c>
      <c r="B9" s="5" t="n">
        <v>870638</v>
      </c>
      <c r="C9" s="5" t="n">
        <v>768549</v>
      </c>
    </row>
    <row r="10">
      <c r="A10" s="4" t="inlineStr">
        <is>
          <t>Non-current assets</t>
        </is>
      </c>
      <c r="B10" s="5" t="n">
        <v>152196</v>
      </c>
      <c r="C10" s="5" t="n">
        <v>121777</v>
      </c>
    </row>
    <row r="11">
      <c r="A11" s="4" t="inlineStr">
        <is>
          <t>Current liabilities</t>
        </is>
      </c>
      <c r="B11" s="5" t="n">
        <v>444073</v>
      </c>
      <c r="C11" s="5" t="n">
        <v>414038</v>
      </c>
    </row>
    <row r="12">
      <c r="A12" s="4" t="inlineStr">
        <is>
          <t>Non-current liabilities</t>
        </is>
      </c>
      <c r="B12" s="5" t="n">
        <v>468188</v>
      </c>
      <c r="C12" s="5" t="n">
        <v>365715</v>
      </c>
    </row>
    <row r="13">
      <c r="A13" s="4" t="inlineStr">
        <is>
          <t>Net assets</t>
        </is>
      </c>
      <c r="B13" s="6" t="n">
        <v>110573</v>
      </c>
      <c r="C13" s="6" t="n">
        <v>1105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financial information of associates (Detail) - JPY (¥) ¥ in Millions</t>
        </is>
      </c>
      <c r="B1" s="2" t="inlineStr">
        <is>
          <t>12 Months Ended</t>
        </is>
      </c>
    </row>
    <row r="2">
      <c r="B2" s="2" t="inlineStr">
        <is>
          <t>Mar. 31, 2020</t>
        </is>
      </c>
      <c r="C2" s="2" t="inlineStr">
        <is>
          <t>Mar. 31, 2019</t>
        </is>
      </c>
      <c r="D2" s="2" t="inlineStr">
        <is>
          <t>Mar. 31, 2018</t>
        </is>
      </c>
    </row>
    <row r="3">
      <c r="A3" s="3" t="inlineStr">
        <is>
          <t>Disclosure Of Financial Information Of Associates [Line Items]</t>
        </is>
      </c>
    </row>
    <row r="4">
      <c r="A4" s="4" t="inlineStr">
        <is>
          <t>Revenue</t>
        </is>
      </c>
      <c r="B4" s="6" t="n">
        <v>3095234</v>
      </c>
      <c r="C4" s="6" t="n">
        <v>2913446</v>
      </c>
      <c r="D4" s="6" t="n">
        <v>2844447</v>
      </c>
    </row>
    <row r="5">
      <c r="A5" s="4" t="inlineStr">
        <is>
          <t>Net profit</t>
        </is>
      </c>
      <c r="B5" s="5" t="n">
        <v>112719</v>
      </c>
      <c r="C5" s="5" t="n">
        <v>51930</v>
      </c>
      <c r="D5" s="5" t="n">
        <v>60157</v>
      </c>
    </row>
    <row r="6">
      <c r="A6" s="4" t="inlineStr">
        <is>
          <t>Other comprehensive income</t>
        </is>
      </c>
      <c r="B6" s="5" t="n">
        <v>-33150</v>
      </c>
      <c r="C6" s="5" t="n">
        <v>-44524</v>
      </c>
      <c r="D6" s="5" t="n">
        <v>6834</v>
      </c>
    </row>
    <row r="7">
      <c r="A7" s="4" t="inlineStr">
        <is>
          <t>Comprehensive income</t>
        </is>
      </c>
      <c r="B7" s="5" t="n">
        <v>79569</v>
      </c>
      <c r="C7" s="5" t="n">
        <v>7406</v>
      </c>
      <c r="D7" s="5" t="n">
        <v>66991</v>
      </c>
    </row>
    <row r="8">
      <c r="A8" s="4" t="inlineStr">
        <is>
          <t>Dividends received from the associate</t>
        </is>
      </c>
      <c r="B8" s="5" t="n">
        <v>5148</v>
      </c>
      <c r="C8" s="5" t="n">
        <v>5444</v>
      </c>
      <c r="D8" s="5" t="n">
        <v>4708</v>
      </c>
    </row>
    <row r="9">
      <c r="A9" s="4" t="inlineStr">
        <is>
          <t>NEC Capital Solutions Limited [Member]</t>
        </is>
      </c>
    </row>
    <row r="10">
      <c r="A10" s="3" t="inlineStr">
        <is>
          <t>Disclosure Of Financial Information Of Associates [Line Items]</t>
        </is>
      </c>
    </row>
    <row r="11">
      <c r="A11" s="4" t="inlineStr">
        <is>
          <t>Revenue</t>
        </is>
      </c>
      <c r="B11" s="5" t="n">
        <v>64531</v>
      </c>
      <c r="C11" s="5" t="n">
        <v>517983</v>
      </c>
      <c r="D11" s="5" t="n">
        <v>468867</v>
      </c>
    </row>
    <row r="12">
      <c r="A12" s="4" t="inlineStr">
        <is>
          <t>Net profit</t>
        </is>
      </c>
      <c r="B12" s="5" t="n">
        <v>5449</v>
      </c>
      <c r="C12" s="5" t="n">
        <v>10852</v>
      </c>
      <c r="D12" s="5" t="n">
        <v>6921</v>
      </c>
    </row>
    <row r="13">
      <c r="A13" s="4" t="inlineStr">
        <is>
          <t>Other comprehensive income</t>
        </is>
      </c>
      <c r="B13" s="5" t="n">
        <v>-28</v>
      </c>
      <c r="C13" s="5" t="n">
        <v>-409</v>
      </c>
      <c r="D13" s="5" t="n">
        <v>-72</v>
      </c>
    </row>
    <row r="14">
      <c r="A14" s="4" t="inlineStr">
        <is>
          <t>Comprehensive income</t>
        </is>
      </c>
      <c r="B14" s="5" t="n">
        <v>5421</v>
      </c>
      <c r="C14" s="5" t="n">
        <v>10443</v>
      </c>
      <c r="D14" s="5" t="n">
        <v>6849</v>
      </c>
    </row>
    <row r="15">
      <c r="A15" s="4" t="inlineStr">
        <is>
          <t>Dividends received from the associate</t>
        </is>
      </c>
      <c r="B15" s="6" t="n">
        <v>486</v>
      </c>
      <c r="C15" s="6" t="n">
        <v>430</v>
      </c>
      <c r="D15" s="6" t="n">
        <v>3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Summary of Reconciliation between the summarized financial information and the carrying amount of interests in associates (Detail) - JPY (¥) ¥ in Millions</t>
        </is>
      </c>
      <c r="B1" s="2" t="inlineStr">
        <is>
          <t>12 Months Ended</t>
        </is>
      </c>
    </row>
    <row r="2">
      <c r="B2" s="2" t="inlineStr">
        <is>
          <t>Mar. 31, 2020</t>
        </is>
      </c>
      <c r="C2" s="2" t="inlineStr">
        <is>
          <t>Mar. 31, 2019</t>
        </is>
      </c>
    </row>
    <row r="3">
      <c r="A3" s="3" t="inlineStr">
        <is>
          <t>Reconciliation Between The Summarized Financial Information And The Carrying Amount Of Interests In Associates [Line Items]</t>
        </is>
      </c>
    </row>
    <row r="4">
      <c r="A4" s="4" t="inlineStr">
        <is>
          <t>Carrying amount of the associate in the consolidated financial statements</t>
        </is>
      </c>
      <c r="B4" s="6" t="n">
        <v>74092</v>
      </c>
      <c r="C4" s="6" t="n">
        <v>72421</v>
      </c>
    </row>
    <row r="5">
      <c r="A5" s="4" t="inlineStr">
        <is>
          <t>NEC Capital Solutions Limited [Member]</t>
        </is>
      </c>
    </row>
    <row r="6">
      <c r="A6" s="3" t="inlineStr">
        <is>
          <t>Reconciliation Between The Summarized Financial Information And The Carrying Amount Of Interests In Associates [Line Items]</t>
        </is>
      </c>
    </row>
    <row r="7">
      <c r="A7" s="4" t="inlineStr">
        <is>
          <t>Equity attributable to owners of the investee</t>
        </is>
      </c>
      <c r="B7" s="6" t="n">
        <v>97280</v>
      </c>
      <c r="C7" s="6" t="n">
        <v>93523</v>
      </c>
    </row>
    <row r="8">
      <c r="A8" s="4" t="inlineStr">
        <is>
          <t>Proportion of ownership interest</t>
        </is>
      </c>
      <c r="B8" s="4" t="inlineStr">
        <is>
          <t>37.70%</t>
        </is>
      </c>
      <c r="C8" s="4" t="inlineStr">
        <is>
          <t>37.70%</t>
        </is>
      </c>
    </row>
    <row r="9">
      <c r="A9" s="4" t="inlineStr">
        <is>
          <t>Equity attributable to the NEC Group</t>
        </is>
      </c>
      <c r="B9" s="6" t="n">
        <v>36645</v>
      </c>
      <c r="C9" s="6" t="n">
        <v>35230</v>
      </c>
    </row>
    <row r="10">
      <c r="A10" s="4" t="inlineStr">
        <is>
          <t>Elimination of unrealized profit on inter-company transactions</t>
        </is>
      </c>
      <c r="B10" s="5" t="n">
        <v>-25</v>
      </c>
      <c r="C10" s="5" t="n">
        <v>-21</v>
      </c>
    </row>
    <row r="11">
      <c r="A11" s="4" t="inlineStr">
        <is>
          <t>Carrying amount of the associate in the consolidated financial statements</t>
        </is>
      </c>
      <c r="B11" s="5" t="n">
        <v>36620</v>
      </c>
      <c r="C11" s="5" t="n">
        <v>35209</v>
      </c>
    </row>
    <row r="12">
      <c r="A12" s="4" t="inlineStr">
        <is>
          <t>Fair value of the associate</t>
        </is>
      </c>
      <c r="B12" s="6" t="n">
        <v>14922</v>
      </c>
      <c r="C12" s="6" t="n">
        <v>138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financial information of immaterial associates (Detail) - JPY (¥) ¥ in Millions</t>
        </is>
      </c>
      <c r="B1" s="2" t="inlineStr">
        <is>
          <t>12 Months Ended</t>
        </is>
      </c>
    </row>
    <row r="2">
      <c r="B2" s="2" t="inlineStr">
        <is>
          <t>Mar. 31, 2020</t>
        </is>
      </c>
      <c r="C2" s="2" t="inlineStr">
        <is>
          <t>Mar. 31, 2019</t>
        </is>
      </c>
      <c r="D2" s="2" t="inlineStr">
        <is>
          <t>Mar. 31, 2018</t>
        </is>
      </c>
    </row>
    <row r="3">
      <c r="A3" s="3" t="inlineStr">
        <is>
          <t>Disclosure Of Financial Information Of Immaterial Associates [Line Items]</t>
        </is>
      </c>
    </row>
    <row r="4">
      <c r="A4" s="4" t="inlineStr">
        <is>
          <t>Net profit</t>
        </is>
      </c>
      <c r="B4" s="6" t="n">
        <v>112719</v>
      </c>
      <c r="C4" s="6" t="n">
        <v>51930</v>
      </c>
      <c r="D4" s="6" t="n">
        <v>60157</v>
      </c>
    </row>
    <row r="5">
      <c r="A5" s="4" t="inlineStr">
        <is>
          <t>Other comprehensive income</t>
        </is>
      </c>
      <c r="B5" s="5" t="n">
        <v>-33150</v>
      </c>
      <c r="C5" s="5" t="n">
        <v>-44524</v>
      </c>
      <c r="D5" s="5" t="n">
        <v>6834</v>
      </c>
    </row>
    <row r="6">
      <c r="A6" s="4" t="inlineStr">
        <is>
          <t>Comprehensive income</t>
        </is>
      </c>
      <c r="B6" s="5" t="n">
        <v>79569</v>
      </c>
      <c r="C6" s="5" t="n">
        <v>7406</v>
      </c>
      <c r="D6" s="5" t="n">
        <v>66991</v>
      </c>
    </row>
    <row r="7">
      <c r="A7" s="4" t="inlineStr">
        <is>
          <t>Immaterial Associates [Member]</t>
        </is>
      </c>
    </row>
    <row r="8">
      <c r="A8" s="3" t="inlineStr">
        <is>
          <t>Disclosure Of Financial Information Of Immaterial Associates [Line Items]</t>
        </is>
      </c>
    </row>
    <row r="9">
      <c r="A9" s="4" t="inlineStr">
        <is>
          <t>Aggregate carrying amount of individually immaterial associates in the consolidated financial statements</t>
        </is>
      </c>
      <c r="B9" s="5" t="n">
        <v>36085</v>
      </c>
      <c r="C9" s="5" t="n">
        <v>36838</v>
      </c>
      <c r="D9" s="5" t="n">
        <v>34282</v>
      </c>
    </row>
    <row r="10">
      <c r="A10" s="4" t="inlineStr">
        <is>
          <t>Net profit</t>
        </is>
      </c>
      <c r="B10" s="5" t="n">
        <v>1553</v>
      </c>
      <c r="C10" s="5" t="n">
        <v>3178</v>
      </c>
      <c r="D10" s="5" t="n">
        <v>2379</v>
      </c>
    </row>
    <row r="11">
      <c r="A11" s="4" t="inlineStr">
        <is>
          <t>Other comprehensive income</t>
        </is>
      </c>
      <c r="B11" s="5" t="n">
        <v>-254</v>
      </c>
      <c r="C11" s="5" t="n">
        <v>19</v>
      </c>
      <c r="D11" s="5" t="n">
        <v>1706</v>
      </c>
    </row>
    <row r="12">
      <c r="A12" s="4" t="inlineStr">
        <is>
          <t>Comprehensive income</t>
        </is>
      </c>
      <c r="B12" s="6" t="n">
        <v>1299</v>
      </c>
      <c r="C12" s="6" t="n">
        <v>3197</v>
      </c>
      <c r="D12" s="6" t="n">
        <v>40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unrecognized share of losses of associates accounted for using the equity method (Detail) - JPY (¥) ¥ in Millions</t>
        </is>
      </c>
      <c r="B1" s="2" t="inlineStr">
        <is>
          <t>12 Months Ended</t>
        </is>
      </c>
    </row>
    <row r="2">
      <c r="B2" s="2" t="inlineStr">
        <is>
          <t>Mar. 31, 2020</t>
        </is>
      </c>
      <c r="C2" s="2" t="inlineStr">
        <is>
          <t>Mar. 31, 2019</t>
        </is>
      </c>
      <c r="D2" s="2" t="inlineStr">
        <is>
          <t>Mar. 31, 2018</t>
        </is>
      </c>
    </row>
    <row r="3">
      <c r="A3" s="3" t="inlineStr">
        <is>
          <t>Disclosure Of Unrecognized Share Of Losses Of Associates Accounted For Using Equity Method [Line Items]</t>
        </is>
      </c>
    </row>
    <row r="4">
      <c r="A4" s="4" t="inlineStr">
        <is>
          <t>Unrecognized share of losses of associates for the period</t>
        </is>
      </c>
      <c r="B4" s="4" t="inlineStr">
        <is>
          <t xml:space="preserve"> </t>
        </is>
      </c>
      <c r="C4" s="4" t="inlineStr">
        <is>
          <t xml:space="preserve"> </t>
        </is>
      </c>
      <c r="D4" s="6" t="n">
        <v>333</v>
      </c>
    </row>
    <row r="5">
      <c r="A5" s="4" t="inlineStr">
        <is>
          <t>Accumulated unrecognized share of losses of associates</t>
        </is>
      </c>
      <c r="B5" s="6" t="n">
        <v>538</v>
      </c>
      <c r="C5" s="6" t="n">
        <v>638</v>
      </c>
      <c r="D5" s="6" t="n">
        <v>97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financial information of immaterial joint venture (Detail) - JPY (¥) ¥ in Millions</t>
        </is>
      </c>
      <c r="B1" s="2" t="inlineStr">
        <is>
          <t>12 Months Ended</t>
        </is>
      </c>
    </row>
    <row r="2">
      <c r="B2" s="2" t="inlineStr">
        <is>
          <t>Mar. 31, 2020</t>
        </is>
      </c>
      <c r="C2" s="2" t="inlineStr">
        <is>
          <t>Mar. 31, 2019</t>
        </is>
      </c>
      <c r="D2" s="2" t="inlineStr">
        <is>
          <t>Mar. 31, 2018</t>
        </is>
      </c>
    </row>
    <row r="3">
      <c r="A3" s="3" t="inlineStr">
        <is>
          <t>Disclosure Of Financial Information Of Immaterial Joint Venture [Line Items]</t>
        </is>
      </c>
    </row>
    <row r="4">
      <c r="A4" s="4" t="inlineStr">
        <is>
          <t>Net profit (loss)</t>
        </is>
      </c>
      <c r="B4" s="6" t="n">
        <v>112719</v>
      </c>
      <c r="C4" s="6" t="n">
        <v>51930</v>
      </c>
      <c r="D4" s="6" t="n">
        <v>60157</v>
      </c>
    </row>
    <row r="5">
      <c r="A5" s="4" t="inlineStr">
        <is>
          <t>Other comprehensive income</t>
        </is>
      </c>
      <c r="B5" s="5" t="n">
        <v>-33150</v>
      </c>
      <c r="C5" s="5" t="n">
        <v>-44524</v>
      </c>
      <c r="D5" s="5" t="n">
        <v>6834</v>
      </c>
    </row>
    <row r="6">
      <c r="A6" s="4" t="inlineStr">
        <is>
          <t>Comprehensive income</t>
        </is>
      </c>
      <c r="B6" s="5" t="n">
        <v>79569</v>
      </c>
      <c r="C6" s="5" t="n">
        <v>7406</v>
      </c>
      <c r="D6" s="5" t="n">
        <v>66991</v>
      </c>
    </row>
    <row r="7">
      <c r="A7" s="4" t="inlineStr">
        <is>
          <t>Immaterial Joint Venture [Member]</t>
        </is>
      </c>
    </row>
    <row r="8">
      <c r="A8" s="3" t="inlineStr">
        <is>
          <t>Disclosure Of Financial Information Of Immaterial Joint Venture [Line Items]</t>
        </is>
      </c>
    </row>
    <row r="9">
      <c r="A9" s="4" t="inlineStr">
        <is>
          <t>Aggregate carrying amount of individually immaterial joint ventures in the consolidated financial statements</t>
        </is>
      </c>
      <c r="B9" s="5" t="n">
        <v>1387</v>
      </c>
      <c r="C9" s="5" t="n">
        <v>374</v>
      </c>
      <c r="D9" s="5" t="n">
        <v>449</v>
      </c>
    </row>
    <row r="10">
      <c r="A10" s="4" t="inlineStr">
        <is>
          <t>Net profit (loss)</t>
        </is>
      </c>
      <c r="B10" s="5" t="n">
        <v>-75</v>
      </c>
      <c r="C10" s="5" t="n">
        <v>-251</v>
      </c>
      <c r="D10" s="5" t="n">
        <v>-92</v>
      </c>
    </row>
    <row r="11">
      <c r="A11" s="4" t="inlineStr">
        <is>
          <t>Other comprehensive income</t>
        </is>
      </c>
      <c r="B11" s="4" t="inlineStr">
        <is>
          <t xml:space="preserve"> </t>
        </is>
      </c>
      <c r="C11" s="4" t="inlineStr">
        <is>
          <t xml:space="preserve"> </t>
        </is>
      </c>
      <c r="D11" s="4" t="inlineStr">
        <is>
          <t xml:space="preserve"> </t>
        </is>
      </c>
    </row>
    <row r="12">
      <c r="A12" s="4" t="inlineStr">
        <is>
          <t>Comprehensive income</t>
        </is>
      </c>
      <c r="B12" s="6" t="n">
        <v>-75</v>
      </c>
      <c r="C12" s="6" t="n">
        <v>-251</v>
      </c>
      <c r="D12" s="6" t="n">
        <v>-9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unrecognized share of losses of joint ventures accounted for using equity method (Detail) - JPY (¥) ¥ in Millions</t>
        </is>
      </c>
      <c r="B1" s="2" t="inlineStr">
        <is>
          <t>12 Months Ended</t>
        </is>
      </c>
    </row>
    <row r="2">
      <c r="B2" s="2" t="inlineStr">
        <is>
          <t>Mar. 31, 2020</t>
        </is>
      </c>
      <c r="C2" s="2" t="inlineStr">
        <is>
          <t>Mar. 31, 2019</t>
        </is>
      </c>
      <c r="D2" s="2" t="inlineStr">
        <is>
          <t>Mar. 31, 2018</t>
        </is>
      </c>
    </row>
    <row r="3">
      <c r="A3" s="3" t="inlineStr">
        <is>
          <t>Disclosure Of Unrecognized Share Of Losses Of Joint Ventures Accounted For Using Equity Method [Line Items]</t>
        </is>
      </c>
    </row>
    <row r="4">
      <c r="A4" s="4" t="inlineStr">
        <is>
          <t>Unrecognized share of losses of joint ventures for the period</t>
        </is>
      </c>
      <c r="B4" s="4" t="inlineStr">
        <is>
          <t xml:space="preserve"> </t>
        </is>
      </c>
      <c r="C4" s="6" t="n">
        <v>199</v>
      </c>
      <c r="D4" s="6" t="n">
        <v>418</v>
      </c>
    </row>
    <row r="5">
      <c r="A5" s="4" t="inlineStr">
        <is>
          <t>Accumulated unrecognized share of losses of joint ventures</t>
        </is>
      </c>
      <c r="B5" s="4" t="inlineStr">
        <is>
          <t xml:space="preserve"> </t>
        </is>
      </c>
      <c r="C5" s="6" t="n">
        <v>199</v>
      </c>
      <c r="D5" s="6" t="n">
        <v>30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s (Detail) - JPY (¥) ¥ in Millions</t>
        </is>
      </c>
      <c r="B1" s="2" t="inlineStr">
        <is>
          <t>12 Months Ended</t>
        </is>
      </c>
    </row>
    <row r="2">
      <c r="B2" s="2" t="inlineStr">
        <is>
          <t>Mar. 31, 2020</t>
        </is>
      </c>
      <c r="C2" s="2" t="inlineStr">
        <is>
          <t>Mar. 31, 2019</t>
        </is>
      </c>
      <c r="D2" s="2" t="inlineStr">
        <is>
          <t>Mar. 31, 2018</t>
        </is>
      </c>
    </row>
    <row r="3">
      <c r="A3" s="3" t="inlineStr">
        <is>
          <t>Current tax expense</t>
        </is>
      </c>
    </row>
    <row r="4">
      <c r="A4" s="4" t="inlineStr">
        <is>
          <t>Current year</t>
        </is>
      </c>
      <c r="B4" s="6" t="n">
        <v>25839</v>
      </c>
      <c r="C4" s="6" t="n">
        <v>18145</v>
      </c>
      <c r="D4" s="6" t="n">
        <v>20752</v>
      </c>
    </row>
    <row r="5">
      <c r="A5" s="4" t="inlineStr">
        <is>
          <t>Adjustments for current tax of prior periods</t>
        </is>
      </c>
      <c r="B5" s="5" t="n">
        <v>-420</v>
      </c>
      <c r="C5" s="5" t="n">
        <v>605</v>
      </c>
      <c r="D5" s="5" t="n">
        <v>262</v>
      </c>
    </row>
    <row r="6">
      <c r="A6" s="4" t="inlineStr">
        <is>
          <t>Subtotal</t>
        </is>
      </c>
      <c r="B6" s="5" t="n">
        <v>25419</v>
      </c>
      <c r="C6" s="5" t="n">
        <v>18750</v>
      </c>
      <c r="D6" s="5" t="n">
        <v>21014</v>
      </c>
    </row>
    <row r="7">
      <c r="A7" s="3" t="inlineStr">
        <is>
          <t>Deferred tax expense</t>
        </is>
      </c>
    </row>
    <row r="8">
      <c r="A8" s="4" t="inlineStr">
        <is>
          <t>Origination and reversal of temporary differences</t>
        </is>
      </c>
      <c r="B8" s="5" t="n">
        <v>10286</v>
      </c>
      <c r="C8" s="5" t="n">
        <v>9094</v>
      </c>
      <c r="D8" s="5" t="n">
        <v>4138</v>
      </c>
    </row>
    <row r="9">
      <c r="A9" s="4" t="inlineStr">
        <is>
          <t>(Recognition of previously unrecognized) /Derecognition of previously recognized tax losses</t>
        </is>
      </c>
      <c r="B9" s="5" t="n">
        <v>9825</v>
      </c>
      <c r="C9" s="5" t="n">
        <v>-1131</v>
      </c>
      <c r="D9" s="5" t="n">
        <v>-618</v>
      </c>
    </row>
    <row r="10">
      <c r="A10" s="4" t="inlineStr">
        <is>
          <t>Derecognition of previously recognized/(recognition of previously unrecognized) deductible temporary differences</t>
        </is>
      </c>
      <c r="B10" s="5" t="n">
        <v>-34280</v>
      </c>
      <c r="C10" s="5" t="n">
        <v>-1335</v>
      </c>
      <c r="D10" s="5" t="n">
        <v>2250</v>
      </c>
    </row>
    <row r="11">
      <c r="A11" s="4" t="inlineStr">
        <is>
          <t>Subtotal</t>
        </is>
      </c>
      <c r="B11" s="5" t="n">
        <v>-14169</v>
      </c>
      <c r="C11" s="5" t="n">
        <v>6628</v>
      </c>
      <c r="D11" s="5" t="n">
        <v>5770</v>
      </c>
    </row>
    <row r="12">
      <c r="A12" s="4" t="inlineStr">
        <is>
          <t>Income taxes</t>
        </is>
      </c>
      <c r="B12" s="6" t="n">
        <v>11250</v>
      </c>
      <c r="C12" s="6" t="n">
        <v>25378</v>
      </c>
      <c r="D12" s="6" t="n">
        <v>2678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and Interpretations Issued and Not Yet Adopted</t>
        </is>
      </c>
      <c r="B1" s="2" t="inlineStr">
        <is>
          <t>12 Months Ended</t>
        </is>
      </c>
    </row>
    <row r="2">
      <c r="B2" s="2" t="inlineStr">
        <is>
          <t>Mar. 31, 2020</t>
        </is>
      </c>
    </row>
    <row r="3">
      <c r="A3" s="3" t="inlineStr">
        <is>
          <t>New accounting standards and interpretations issued and not yet adopted [Abstract]</t>
        </is>
      </c>
    </row>
    <row r="4">
      <c r="A4" s="4" t="inlineStr">
        <is>
          <t>Disclosure of expected impact of initial application of new standards or interpretations</t>
        </is>
      </c>
      <c r="B4" s="4" t="inlineStr">
        <is>
          <t>5. New Accounting Standards and Interpretations Issued and Not Yet Adopted Of the new or amendments to IFRS standards that have been issued but are not effective as of the date of the approval of the consolidated financial statements of the NEC Group, none is expected to have material effects on the NEC Group’s financial position or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0</t>
        </is>
      </c>
      <c r="C2" s="2" t="inlineStr">
        <is>
          <t>Mar. 31, 2019</t>
        </is>
      </c>
      <c r="D2" s="2" t="inlineStr">
        <is>
          <t>Mar. 31, 2018</t>
        </is>
      </c>
    </row>
    <row r="3">
      <c r="A3" s="3" t="inlineStr">
        <is>
          <t>Disclosure of temporary difference, unused tax losses and unused tax credits [line items]</t>
        </is>
      </c>
    </row>
    <row r="4">
      <c r="A4" s="4" t="inlineStr">
        <is>
          <t>Statutory tax rate</t>
        </is>
      </c>
      <c r="B4" s="4" t="inlineStr">
        <is>
          <t>30.50%</t>
        </is>
      </c>
      <c r="C4" s="4" t="inlineStr">
        <is>
          <t>30.50%</t>
        </is>
      </c>
      <c r="D4" s="4" t="inlineStr">
        <is>
          <t>31.00%</t>
        </is>
      </c>
    </row>
    <row r="5">
      <c r="A5" s="4" t="inlineStr">
        <is>
          <t>Temporary differences relating to investments in subsidiaries for which no deferred tax liabilities were recognized</t>
        </is>
      </c>
      <c r="B5" s="6" t="n">
        <v>145707</v>
      </c>
      <c r="C5" s="6" t="n">
        <v>143969</v>
      </c>
    </row>
    <row r="6">
      <c r="A6" s="4" t="inlineStr">
        <is>
          <t>Bottom of range [member]</t>
        </is>
      </c>
    </row>
    <row r="7">
      <c r="A7" s="3" t="inlineStr">
        <is>
          <t>Disclosure of temporary difference, unused tax losses and unused tax credits [line items]</t>
        </is>
      </c>
    </row>
    <row r="8">
      <c r="A8" s="4" t="inlineStr">
        <is>
          <t>Foreign Subsidiaries Tax Rate</t>
        </is>
      </c>
      <c r="C8" s="4" t="inlineStr">
        <is>
          <t>0.00%</t>
        </is>
      </c>
    </row>
    <row r="9">
      <c r="A9" s="4" t="inlineStr">
        <is>
          <t>Top of range [member]</t>
        </is>
      </c>
    </row>
    <row r="10">
      <c r="A10" s="3" t="inlineStr">
        <is>
          <t>Disclosure of temporary difference, unused tax losses and unused tax credits [line items]</t>
        </is>
      </c>
    </row>
    <row r="11">
      <c r="A11" s="4" t="inlineStr">
        <is>
          <t>Foreign Subsidiaries Tax Rate</t>
        </is>
      </c>
      <c r="C11" s="4" t="inlineStr">
        <is>
          <t>34.9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income tax rate and the effective tax rate (Detail)</t>
        </is>
      </c>
      <c r="B1" s="2" t="inlineStr">
        <is>
          <t>12 Months Ended</t>
        </is>
      </c>
    </row>
    <row r="2">
      <c r="B2" s="2" t="inlineStr">
        <is>
          <t>Mar. 31, 2020</t>
        </is>
      </c>
      <c r="C2" s="2" t="inlineStr">
        <is>
          <t>Mar. 31, 2019</t>
        </is>
      </c>
      <c r="D2" s="2" t="inlineStr">
        <is>
          <t>Mar. 31, 2018</t>
        </is>
      </c>
    </row>
    <row r="3">
      <c r="A3" s="3" t="inlineStr">
        <is>
          <t>Disclosure Of Reconciliation Of Statutory Income Tax Rate And The Effective Tax Rate [Abstract]</t>
        </is>
      </c>
    </row>
    <row r="4">
      <c r="A4" s="4" t="inlineStr">
        <is>
          <t>Statutory tax rate</t>
        </is>
      </c>
      <c r="B4" s="4" t="inlineStr">
        <is>
          <t>30.50%</t>
        </is>
      </c>
      <c r="C4" s="4" t="inlineStr">
        <is>
          <t>30.50%</t>
        </is>
      </c>
      <c r="D4" s="4" t="inlineStr">
        <is>
          <t>31.00%</t>
        </is>
      </c>
    </row>
    <row r="5">
      <c r="A5" s="4" t="inlineStr">
        <is>
          <t>Effects of undistributed earnings</t>
        </is>
      </c>
      <c r="B5" s="4" t="inlineStr">
        <is>
          <t>0.30%</t>
        </is>
      </c>
      <c r="C5" s="4" t="inlineStr">
        <is>
          <t>7.10%</t>
        </is>
      </c>
      <c r="D5" s="4" t="inlineStr">
        <is>
          <t>(0.60%)</t>
        </is>
      </c>
    </row>
    <row r="6">
      <c r="A6" s="4" t="inlineStr">
        <is>
          <t>Effects of investments accounted for using the equity method</t>
        </is>
      </c>
      <c r="B6" s="4" t="inlineStr">
        <is>
          <t>(0.90%)</t>
        </is>
      </c>
      <c r="C6" s="4" t="inlineStr">
        <is>
          <t>(1.90%)</t>
        </is>
      </c>
      <c r="D6" s="4" t="inlineStr">
        <is>
          <t>(1.70%)</t>
        </is>
      </c>
    </row>
    <row r="7">
      <c r="A7" s="4" t="inlineStr">
        <is>
          <t>Non-deductible expenses</t>
        </is>
      </c>
      <c r="B7" s="4" t="inlineStr">
        <is>
          <t>1.30%</t>
        </is>
      </c>
      <c r="C7" s="4" t="inlineStr">
        <is>
          <t>1.10%</t>
        </is>
      </c>
      <c r="D7" s="4" t="inlineStr">
        <is>
          <t>1.20%</t>
        </is>
      </c>
    </row>
    <row r="8">
      <c r="A8" s="4" t="inlineStr">
        <is>
          <t>Differences in tax rates applied to foreign subsidiaries</t>
        </is>
      </c>
      <c r="B8" s="4" t="inlineStr">
        <is>
          <t>1.30%</t>
        </is>
      </c>
      <c r="C8" s="4" t="inlineStr">
        <is>
          <t>0.30%</t>
        </is>
      </c>
      <c r="D8" s="4" t="inlineStr">
        <is>
          <t>0.60%</t>
        </is>
      </c>
    </row>
    <row r="9">
      <c r="A9" s="4" t="inlineStr">
        <is>
          <t>(Recognition or use of previously unrecognized) / derecognition of previously recognized tax losses</t>
        </is>
      </c>
      <c r="B9" s="4" t="inlineStr">
        <is>
          <t>4.00%</t>
        </is>
      </c>
      <c r="C9" s="4" t="inlineStr">
        <is>
          <t>(1.50%)</t>
        </is>
      </c>
      <c r="D9" s="4" t="inlineStr">
        <is>
          <t>(0.70%)</t>
        </is>
      </c>
    </row>
    <row r="10">
      <c r="A10" s="4" t="inlineStr">
        <is>
          <t>Derecognition of previously recognized / (recognition of previously unrecognized) deductible temporary differences</t>
        </is>
      </c>
      <c r="B10" s="4" t="inlineStr">
        <is>
          <t>(30.00%)</t>
        </is>
      </c>
      <c r="C10" s="4" t="inlineStr">
        <is>
          <t>(1.70%)</t>
        </is>
      </c>
      <c r="D10" s="4" t="inlineStr">
        <is>
          <t>2.60%</t>
        </is>
      </c>
    </row>
    <row r="11">
      <c r="A11" s="4" t="inlineStr">
        <is>
          <t>Others</t>
        </is>
      </c>
      <c r="B11" s="4" t="inlineStr">
        <is>
          <t>2.60%</t>
        </is>
      </c>
      <c r="C11" s="4" t="inlineStr">
        <is>
          <t>(1.10%)</t>
        </is>
      </c>
      <c r="D11" s="4" t="inlineStr">
        <is>
          <t>(1.60%)</t>
        </is>
      </c>
    </row>
    <row r="12">
      <c r="A12" s="4" t="inlineStr">
        <is>
          <t>Effective tax rate</t>
        </is>
      </c>
      <c r="B12" s="4" t="inlineStr">
        <is>
          <t>9.10%</t>
        </is>
      </c>
      <c r="C12" s="4" t="inlineStr">
        <is>
          <t>32.80%</t>
        </is>
      </c>
      <c r="D12" s="4" t="inlineStr">
        <is>
          <t>30.8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deferred tax assets and liabilities (Detail) - JPY (¥) ¥ in Millions</t>
        </is>
      </c>
      <c r="B1" s="2" t="inlineStr">
        <is>
          <t>12 Months Ended</t>
        </is>
      </c>
    </row>
    <row r="2">
      <c r="B2" s="2" t="inlineStr">
        <is>
          <t>Mar. 31, 2020</t>
        </is>
      </c>
      <c r="C2" s="2" t="inlineStr">
        <is>
          <t>Mar. 31, 2019</t>
        </is>
      </c>
      <c r="D2" s="2" t="inlineStr">
        <is>
          <t>Mar. 31, 2018</t>
        </is>
      </c>
    </row>
    <row r="3">
      <c r="A3" s="3" t="inlineStr">
        <is>
          <t>Deferred tax assets:</t>
        </is>
      </c>
    </row>
    <row r="4">
      <c r="A4" s="4" t="inlineStr">
        <is>
          <t>Offset with deferred tax liabilities</t>
        </is>
      </c>
      <c r="B4" s="6" t="n">
        <v>-52275</v>
      </c>
      <c r="C4" s="6" t="n">
        <v>-62352</v>
      </c>
      <c r="D4" s="6" t="n">
        <v>-63891</v>
      </c>
    </row>
    <row r="5">
      <c r="A5" s="4" t="inlineStr">
        <is>
          <t>Total deferred tax assets, net</t>
        </is>
      </c>
      <c r="B5" s="5" t="n">
        <v>165183</v>
      </c>
      <c r="C5" s="5" t="n">
        <v>150511</v>
      </c>
      <c r="D5" s="5" t="n">
        <v>142402</v>
      </c>
    </row>
    <row r="6">
      <c r="A6" s="3" t="inlineStr">
        <is>
          <t>Deferred tax liabilities:</t>
        </is>
      </c>
    </row>
    <row r="7">
      <c r="A7" s="4" t="inlineStr">
        <is>
          <t>Deferred tax liabilities</t>
        </is>
      </c>
      <c r="B7" s="5" t="n">
        <v>-26012</v>
      </c>
    </row>
    <row r="8">
      <c r="A8" s="4" t="inlineStr">
        <is>
          <t>Deferred tax liabilities</t>
        </is>
      </c>
      <c r="B8" s="5" t="n">
        <v>-23533</v>
      </c>
      <c r="C8" s="5" t="n">
        <v>-26012</v>
      </c>
    </row>
    <row r="9">
      <c r="A9" s="4" t="inlineStr">
        <is>
          <t>Offset with deferred tax asset</t>
        </is>
      </c>
      <c r="B9" s="5" t="n">
        <v>52275</v>
      </c>
      <c r="C9" s="5" t="n">
        <v>62352</v>
      </c>
      <c r="D9" s="5" t="n">
        <v>63891</v>
      </c>
    </row>
    <row r="10">
      <c r="A10" s="4" t="inlineStr">
        <is>
          <t>Total deferred tax liabilities, net</t>
        </is>
      </c>
      <c r="B10" s="5" t="n">
        <v>-23533</v>
      </c>
      <c r="C10" s="5" t="n">
        <v>-26012</v>
      </c>
      <c r="D10" s="5" t="n">
        <v>-14919</v>
      </c>
    </row>
    <row r="11">
      <c r="A11" s="4" t="inlineStr">
        <is>
          <t>Net deferred tax asset</t>
        </is>
      </c>
      <c r="B11" s="5" t="n">
        <v>141650</v>
      </c>
      <c r="C11" s="5" t="n">
        <v>124499</v>
      </c>
      <c r="D11" s="6" t="n">
        <v>127483</v>
      </c>
    </row>
    <row r="12">
      <c r="A12" s="4" t="inlineStr">
        <is>
          <t>Accrued expenses and product warranty liabilities [Member]</t>
        </is>
      </c>
    </row>
    <row r="13">
      <c r="A13" s="3" t="inlineStr">
        <is>
          <t>Deferred tax assets:</t>
        </is>
      </c>
    </row>
    <row r="14">
      <c r="A14" s="4" t="inlineStr">
        <is>
          <t>Deferred tax assets</t>
        </is>
      </c>
      <c r="B14" s="5" t="n">
        <v>33784</v>
      </c>
      <c r="C14" s="5" t="n">
        <v>31455</v>
      </c>
    </row>
    <row r="15">
      <c r="A15" s="4" t="inlineStr">
        <is>
          <t>Recognized through profit or loss</t>
        </is>
      </c>
      <c r="B15" s="5" t="n">
        <v>550</v>
      </c>
      <c r="C15" s="5" t="n">
        <v>2329</v>
      </c>
    </row>
    <row r="16">
      <c r="A16" s="4" t="inlineStr">
        <is>
          <t>Transfer to assets held for sale</t>
        </is>
      </c>
      <c r="B16" s="5" t="n">
        <v>-722</v>
      </c>
    </row>
    <row r="17">
      <c r="A17" s="4" t="inlineStr">
        <is>
          <t>Deferred tax assets</t>
        </is>
      </c>
      <c r="B17" s="5" t="n">
        <v>33612</v>
      </c>
      <c r="C17" s="5" t="n">
        <v>33784</v>
      </c>
    </row>
    <row r="18">
      <c r="A18" s="3" t="inlineStr">
        <is>
          <t>Deferred tax liabilities:</t>
        </is>
      </c>
    </row>
    <row r="19">
      <c r="A19" s="4" t="inlineStr">
        <is>
          <t>Recognized through profit or loss</t>
        </is>
      </c>
      <c r="B19" s="5" t="n">
        <v>550</v>
      </c>
      <c r="C19" s="5" t="n">
        <v>2329</v>
      </c>
    </row>
    <row r="20">
      <c r="A20" s="4" t="inlineStr">
        <is>
          <t>Transfer to assets held for sale</t>
        </is>
      </c>
      <c r="B20" s="5" t="n">
        <v>-722</v>
      </c>
    </row>
    <row r="21">
      <c r="A21" s="4" t="inlineStr">
        <is>
          <t>Write-off of inventories [Member]</t>
        </is>
      </c>
    </row>
    <row r="22">
      <c r="A22" s="3" t="inlineStr">
        <is>
          <t>Deferred tax assets:</t>
        </is>
      </c>
    </row>
    <row r="23">
      <c r="A23" s="4" t="inlineStr">
        <is>
          <t>Deferred tax assets</t>
        </is>
      </c>
      <c r="B23" s="5" t="n">
        <v>22558</v>
      </c>
      <c r="C23" s="5" t="n">
        <v>24626</v>
      </c>
    </row>
    <row r="24">
      <c r="A24" s="4" t="inlineStr">
        <is>
          <t>Recognized through profit or loss</t>
        </is>
      </c>
      <c r="B24" s="5" t="n">
        <v>-764</v>
      </c>
      <c r="C24" s="5" t="n">
        <v>-2068</v>
      </c>
    </row>
    <row r="25">
      <c r="A25" s="4" t="inlineStr">
        <is>
          <t>Transfer to assets held for sale</t>
        </is>
      </c>
      <c r="B25" s="5" t="n">
        <v>-721</v>
      </c>
    </row>
    <row r="26">
      <c r="A26" s="4" t="inlineStr">
        <is>
          <t>Deferred tax assets</t>
        </is>
      </c>
      <c r="B26" s="5" t="n">
        <v>21073</v>
      </c>
      <c r="C26" s="5" t="n">
        <v>22558</v>
      </c>
    </row>
    <row r="27">
      <c r="A27" s="3" t="inlineStr">
        <is>
          <t>Deferred tax liabilities:</t>
        </is>
      </c>
    </row>
    <row r="28">
      <c r="A28" s="4" t="inlineStr">
        <is>
          <t>Recognized through profit or loss</t>
        </is>
      </c>
      <c r="B28" s="5" t="n">
        <v>-764</v>
      </c>
      <c r="C28" s="5" t="n">
        <v>-2068</v>
      </c>
    </row>
    <row r="29">
      <c r="A29" s="4" t="inlineStr">
        <is>
          <t>Transfer to assets held for sale</t>
        </is>
      </c>
      <c r="B29" s="5" t="n">
        <v>-721</v>
      </c>
    </row>
    <row r="30">
      <c r="A30" s="4" t="inlineStr">
        <is>
          <t>Depreciation [Member]</t>
        </is>
      </c>
    </row>
    <row r="31">
      <c r="A31" s="3" t="inlineStr">
        <is>
          <t>Deferred tax assets:</t>
        </is>
      </c>
    </row>
    <row r="32">
      <c r="A32" s="4" t="inlineStr">
        <is>
          <t>Deferred tax assets</t>
        </is>
      </c>
      <c r="B32" s="5" t="n">
        <v>13682</v>
      </c>
      <c r="C32" s="5" t="n">
        <v>16688</v>
      </c>
    </row>
    <row r="33">
      <c r="A33" s="4" t="inlineStr">
        <is>
          <t>Recognized through profit or loss</t>
        </is>
      </c>
      <c r="B33" s="5" t="n">
        <v>-1170</v>
      </c>
      <c r="C33" s="5" t="n">
        <v>-3006</v>
      </c>
    </row>
    <row r="34">
      <c r="A34" s="4" t="inlineStr">
        <is>
          <t>Transfer to assets held for sale</t>
        </is>
      </c>
      <c r="B34" s="5" t="n">
        <v>-6</v>
      </c>
    </row>
    <row r="35">
      <c r="A35" s="4" t="inlineStr">
        <is>
          <t>Deferred tax assets</t>
        </is>
      </c>
      <c r="B35" s="5" t="n">
        <v>12506</v>
      </c>
      <c r="C35" s="5" t="n">
        <v>13682</v>
      </c>
    </row>
    <row r="36">
      <c r="A36" s="3" t="inlineStr">
        <is>
          <t>Deferred tax liabilities:</t>
        </is>
      </c>
    </row>
    <row r="37">
      <c r="A37" s="4" t="inlineStr">
        <is>
          <t>Recognized through profit or loss</t>
        </is>
      </c>
      <c r="B37" s="5" t="n">
        <v>-1170</v>
      </c>
      <c r="C37" s="5" t="n">
        <v>-3006</v>
      </c>
    </row>
    <row r="38">
      <c r="A38" s="4" t="inlineStr">
        <is>
          <t>Transfer to assets held for sale</t>
        </is>
      </c>
      <c r="B38" s="5" t="n">
        <v>-6</v>
      </c>
    </row>
    <row r="39">
      <c r="A39" s="4" t="inlineStr">
        <is>
          <t>Elimination of unrealized profit from intercompany transactions among consolidated companies [Member]</t>
        </is>
      </c>
    </row>
    <row r="40">
      <c r="A40" s="3" t="inlineStr">
        <is>
          <t>Deferred tax assets:</t>
        </is>
      </c>
    </row>
    <row r="41">
      <c r="A41" s="4" t="inlineStr">
        <is>
          <t>Deferred tax assets</t>
        </is>
      </c>
      <c r="B41" s="5" t="n">
        <v>6779</v>
      </c>
      <c r="C41" s="5" t="n">
        <v>7077</v>
      </c>
    </row>
    <row r="42">
      <c r="A42" s="4" t="inlineStr">
        <is>
          <t>Recognized through profit or loss</t>
        </is>
      </c>
      <c r="B42" s="5" t="n">
        <v>1259</v>
      </c>
      <c r="C42" s="5" t="n">
        <v>-298</v>
      </c>
    </row>
    <row r="43">
      <c r="A43" s="4" t="inlineStr">
        <is>
          <t>Transfer to assets held for sale</t>
        </is>
      </c>
      <c r="B43" s="5" t="n">
        <v>-344</v>
      </c>
    </row>
    <row r="44">
      <c r="A44" s="4" t="inlineStr">
        <is>
          <t>Deferred tax assets</t>
        </is>
      </c>
      <c r="B44" s="5" t="n">
        <v>7694</v>
      </c>
      <c r="C44" s="5" t="n">
        <v>6779</v>
      </c>
    </row>
    <row r="45">
      <c r="A45" s="3" t="inlineStr">
        <is>
          <t>Deferred tax liabilities:</t>
        </is>
      </c>
    </row>
    <row r="46">
      <c r="A46" s="4" t="inlineStr">
        <is>
          <t>Recognized through profit or loss</t>
        </is>
      </c>
      <c r="B46" s="5" t="n">
        <v>1259</v>
      </c>
      <c r="C46" s="5" t="n">
        <v>-298</v>
      </c>
    </row>
    <row r="47">
      <c r="A47" s="4" t="inlineStr">
        <is>
          <t>Transfer to assets held for sale</t>
        </is>
      </c>
      <c r="B47" s="5" t="n">
        <v>-344</v>
      </c>
    </row>
    <row r="48">
      <c r="A48" s="4" t="inlineStr">
        <is>
          <t>Investments in associates [Member]</t>
        </is>
      </c>
    </row>
    <row r="49">
      <c r="A49" s="3" t="inlineStr">
        <is>
          <t>Deferred tax assets:</t>
        </is>
      </c>
    </row>
    <row r="50">
      <c r="A50" s="4" t="inlineStr">
        <is>
          <t>Deferred tax assets</t>
        </is>
      </c>
      <c r="B50" s="5" t="n">
        <v>1924</v>
      </c>
      <c r="C50" s="5" t="n">
        <v>3826</v>
      </c>
    </row>
    <row r="51">
      <c r="A51" s="4" t="inlineStr">
        <is>
          <t>Recognized through profit or loss</t>
        </is>
      </c>
      <c r="B51" s="5" t="n">
        <v>-453</v>
      </c>
      <c r="C51" s="5" t="n">
        <v>-1987</v>
      </c>
    </row>
    <row r="52">
      <c r="A52" s="4" t="inlineStr">
        <is>
          <t>Recognized in other comprehensive income</t>
        </is>
      </c>
      <c r="B52" s="5" t="n">
        <v>16</v>
      </c>
      <c r="C52" s="5" t="n">
        <v>85</v>
      </c>
    </row>
    <row r="53">
      <c r="A53" s="4" t="inlineStr">
        <is>
          <t>Transfer to assets held for sale</t>
        </is>
      </c>
      <c r="B53" s="5" t="n">
        <v>-21</v>
      </c>
    </row>
    <row r="54">
      <c r="A54" s="4" t="inlineStr">
        <is>
          <t>Deferred tax assets</t>
        </is>
      </c>
      <c r="B54" s="5" t="n">
        <v>1466</v>
      </c>
      <c r="C54" s="5" t="n">
        <v>1924</v>
      </c>
    </row>
    <row r="55">
      <c r="A55" s="3" t="inlineStr">
        <is>
          <t>Deferred tax liabilities:</t>
        </is>
      </c>
    </row>
    <row r="56">
      <c r="A56" s="4" t="inlineStr">
        <is>
          <t>Recognized through profit or loss</t>
        </is>
      </c>
      <c r="B56" s="5" t="n">
        <v>-453</v>
      </c>
      <c r="C56" s="5" t="n">
        <v>-1987</v>
      </c>
    </row>
    <row r="57">
      <c r="A57" s="4" t="inlineStr">
        <is>
          <t>Recognized in other comprehensive income</t>
        </is>
      </c>
      <c r="B57" s="5" t="n">
        <v>16</v>
      </c>
      <c r="C57" s="5" t="n">
        <v>85</v>
      </c>
    </row>
    <row r="58">
      <c r="A58" s="4" t="inlineStr">
        <is>
          <t>Transfer to assets held for sale</t>
        </is>
      </c>
      <c r="B58" s="5" t="n">
        <v>-21</v>
      </c>
    </row>
    <row r="59">
      <c r="A59" s="4" t="inlineStr">
        <is>
          <t>Provision for retirement benefits [Member]</t>
        </is>
      </c>
    </row>
    <row r="60">
      <c r="A60" s="3" t="inlineStr">
        <is>
          <t>Deferred tax assets:</t>
        </is>
      </c>
    </row>
    <row r="61">
      <c r="A61" s="4" t="inlineStr">
        <is>
          <t>Deferred tax assets</t>
        </is>
      </c>
      <c r="B61" s="5" t="n">
        <v>74044</v>
      </c>
      <c r="C61" s="5" t="n">
        <v>74057</v>
      </c>
    </row>
    <row r="62">
      <c r="A62" s="4" t="inlineStr">
        <is>
          <t>Recognized through profit or loss</t>
        </is>
      </c>
      <c r="B62" s="5" t="n">
        <v>16216</v>
      </c>
      <c r="C62" s="5" t="n">
        <v>-12315</v>
      </c>
    </row>
    <row r="63">
      <c r="A63" s="4" t="inlineStr">
        <is>
          <t>Recognized in other comprehensive income</t>
        </is>
      </c>
      <c r="B63" s="5" t="n">
        <v>-679</v>
      </c>
      <c r="C63" s="5" t="n">
        <v>12302</v>
      </c>
    </row>
    <row r="64">
      <c r="A64" s="4" t="inlineStr">
        <is>
          <t>Transfer to assets held for sale</t>
        </is>
      </c>
      <c r="B64" s="5" t="n">
        <v>-174</v>
      </c>
    </row>
    <row r="65">
      <c r="A65" s="4" t="inlineStr">
        <is>
          <t>Deferred tax assets</t>
        </is>
      </c>
      <c r="B65" s="5" t="n">
        <v>89407</v>
      </c>
      <c r="C65" s="5" t="n">
        <v>74044</v>
      </c>
    </row>
    <row r="66">
      <c r="A66" s="3" t="inlineStr">
        <is>
          <t>Deferred tax liabilities:</t>
        </is>
      </c>
    </row>
    <row r="67">
      <c r="A67" s="4" t="inlineStr">
        <is>
          <t>Recognized through profit or loss</t>
        </is>
      </c>
      <c r="B67" s="5" t="n">
        <v>16216</v>
      </c>
      <c r="C67" s="5" t="n">
        <v>-12315</v>
      </c>
    </row>
    <row r="68">
      <c r="A68" s="4" t="inlineStr">
        <is>
          <t>Recognized in other comprehensive income</t>
        </is>
      </c>
      <c r="B68" s="5" t="n">
        <v>-679</v>
      </c>
      <c r="C68" s="5" t="n">
        <v>12302</v>
      </c>
    </row>
    <row r="69">
      <c r="A69" s="4" t="inlineStr">
        <is>
          <t>Transfer to assets held for sale</t>
        </is>
      </c>
      <c r="B69" s="5" t="n">
        <v>-174</v>
      </c>
    </row>
    <row r="70">
      <c r="A70" s="4" t="inlineStr">
        <is>
          <t>Tax losses carried forward [Member]</t>
        </is>
      </c>
    </row>
    <row r="71">
      <c r="A71" s="3" t="inlineStr">
        <is>
          <t>Deferred tax assets:</t>
        </is>
      </c>
    </row>
    <row r="72">
      <c r="A72" s="4" t="inlineStr">
        <is>
          <t>Deferred tax assets</t>
        </is>
      </c>
      <c r="B72" s="5" t="n">
        <v>34986</v>
      </c>
      <c r="C72" s="5" t="n">
        <v>31846</v>
      </c>
    </row>
    <row r="73">
      <c r="A73" s="4" t="inlineStr">
        <is>
          <t>Recognized through profit or loss</t>
        </is>
      </c>
      <c r="B73" s="5" t="n">
        <v>-12263</v>
      </c>
      <c r="C73" s="5" t="n">
        <v>3140</v>
      </c>
    </row>
    <row r="74">
      <c r="A74" s="4" t="inlineStr">
        <is>
          <t>Deferred tax assets</t>
        </is>
      </c>
      <c r="B74" s="5" t="n">
        <v>22723</v>
      </c>
      <c r="C74" s="5" t="n">
        <v>34986</v>
      </c>
    </row>
    <row r="75">
      <c r="A75" s="3" t="inlineStr">
        <is>
          <t>Deferred tax liabilities:</t>
        </is>
      </c>
    </row>
    <row r="76">
      <c r="A76" s="4" t="inlineStr">
        <is>
          <t>Recognized through profit or loss</t>
        </is>
      </c>
      <c r="B76" s="5" t="n">
        <v>-12263</v>
      </c>
      <c r="C76" s="5" t="n">
        <v>3140</v>
      </c>
    </row>
    <row r="77">
      <c r="A77" s="4" t="inlineStr">
        <is>
          <t>Others [Member]</t>
        </is>
      </c>
    </row>
    <row r="78">
      <c r="A78" s="3" t="inlineStr">
        <is>
          <t>Deferred tax assets:</t>
        </is>
      </c>
    </row>
    <row r="79">
      <c r="A79" s="4" t="inlineStr">
        <is>
          <t>Deferred tax assets</t>
        </is>
      </c>
      <c r="B79" s="5" t="n">
        <v>25106</v>
      </c>
      <c r="C79" s="5" t="n">
        <v>16718</v>
      </c>
    </row>
    <row r="80">
      <c r="A80" s="4" t="inlineStr">
        <is>
          <t>Changes in accounting policies</t>
        </is>
      </c>
      <c r="C80" s="5" t="n">
        <v>205</v>
      </c>
    </row>
    <row r="81">
      <c r="A81" s="4" t="inlineStr">
        <is>
          <t>Recognized through profit or loss</t>
        </is>
      </c>
      <c r="B81" s="5" t="n">
        <v>4218</v>
      </c>
      <c r="C81" s="5" t="n">
        <v>8118</v>
      </c>
    </row>
    <row r="82">
      <c r="A82" s="4" t="inlineStr">
        <is>
          <t>Recognized in other comprehensive income</t>
        </is>
      </c>
      <c r="C82" s="5" t="n">
        <v>-45</v>
      </c>
    </row>
    <row r="83">
      <c r="A83" s="4" t="inlineStr">
        <is>
          <t>Acquisitions by business combinations</t>
        </is>
      </c>
      <c r="C83" s="5" t="n">
        <v>110</v>
      </c>
    </row>
    <row r="84">
      <c r="A84" s="4" t="inlineStr">
        <is>
          <t>Transfer to assets held for sale</t>
        </is>
      </c>
      <c r="B84" s="5" t="n">
        <v>-347</v>
      </c>
    </row>
    <row r="85">
      <c r="A85" s="4" t="inlineStr">
        <is>
          <t>Deferred tax assets</t>
        </is>
      </c>
      <c r="B85" s="5" t="n">
        <v>28977</v>
      </c>
      <c r="C85" s="5" t="n">
        <v>25106</v>
      </c>
    </row>
    <row r="86">
      <c r="A86" s="3" t="inlineStr">
        <is>
          <t>Deferred tax liabilities:</t>
        </is>
      </c>
    </row>
    <row r="87">
      <c r="A87" s="4" t="inlineStr">
        <is>
          <t>Recognized through profit or loss</t>
        </is>
      </c>
      <c r="B87" s="5" t="n">
        <v>4218</v>
      </c>
      <c r="C87" s="5" t="n">
        <v>8118</v>
      </c>
    </row>
    <row r="88">
      <c r="A88" s="4" t="inlineStr">
        <is>
          <t>Recognized in other comprehensive income</t>
        </is>
      </c>
      <c r="C88" s="5" t="n">
        <v>-45</v>
      </c>
    </row>
    <row r="89">
      <c r="A89" s="4" t="inlineStr">
        <is>
          <t>Acquisitions by business combinations</t>
        </is>
      </c>
      <c r="C89" s="5" t="n">
        <v>110</v>
      </c>
    </row>
    <row r="90">
      <c r="A90" s="4" t="inlineStr">
        <is>
          <t>Transfer to assets held for sale</t>
        </is>
      </c>
      <c r="B90" s="5" t="n">
        <v>-347</v>
      </c>
    </row>
    <row r="91">
      <c r="A91" s="4" t="inlineStr">
        <is>
          <t>Total Deferred Tax Assets [Member]</t>
        </is>
      </c>
    </row>
    <row r="92">
      <c r="A92" s="3" t="inlineStr">
        <is>
          <t>Deferred tax assets:</t>
        </is>
      </c>
    </row>
    <row r="93">
      <c r="A93" s="4" t="inlineStr">
        <is>
          <t>Deferred tax assets</t>
        </is>
      </c>
      <c r="B93" s="5" t="n">
        <v>212863</v>
      </c>
      <c r="C93" s="5" t="n">
        <v>206293</v>
      </c>
    </row>
    <row r="94">
      <c r="A94" s="4" t="inlineStr">
        <is>
          <t>Changes in accounting policies</t>
        </is>
      </c>
      <c r="C94" s="5" t="n">
        <v>205</v>
      </c>
    </row>
    <row r="95">
      <c r="A95" s="4" t="inlineStr">
        <is>
          <t>Recognized through profit or loss</t>
        </is>
      </c>
      <c r="B95" s="5" t="n">
        <v>7593</v>
      </c>
      <c r="C95" s="5" t="n">
        <v>-6087</v>
      </c>
    </row>
    <row r="96">
      <c r="A96" s="4" t="inlineStr">
        <is>
          <t>Recognized in other comprehensive income</t>
        </is>
      </c>
      <c r="B96" s="5" t="n">
        <v>-663</v>
      </c>
      <c r="C96" s="5" t="n">
        <v>12342</v>
      </c>
    </row>
    <row r="97">
      <c r="A97" s="4" t="inlineStr">
        <is>
          <t>Acquisitions by business combinations</t>
        </is>
      </c>
      <c r="C97" s="5" t="n">
        <v>110</v>
      </c>
    </row>
    <row r="98">
      <c r="A98" s="4" t="inlineStr">
        <is>
          <t>Transfer to assets held for sale</t>
        </is>
      </c>
      <c r="B98" s="5" t="n">
        <v>-2335</v>
      </c>
    </row>
    <row r="99">
      <c r="A99" s="4" t="inlineStr">
        <is>
          <t>Deferred tax assets</t>
        </is>
      </c>
      <c r="B99" s="5" t="n">
        <v>217458</v>
      </c>
      <c r="C99" s="5" t="n">
        <v>212863</v>
      </c>
    </row>
    <row r="100">
      <c r="A100" s="3" t="inlineStr">
        <is>
          <t>Deferred tax liabilities:</t>
        </is>
      </c>
    </row>
    <row r="101">
      <c r="A101" s="4" t="inlineStr">
        <is>
          <t>Recognized through profit or loss</t>
        </is>
      </c>
      <c r="B101" s="5" t="n">
        <v>7593</v>
      </c>
      <c r="C101" s="5" t="n">
        <v>-6087</v>
      </c>
    </row>
    <row r="102">
      <c r="A102" s="4" t="inlineStr">
        <is>
          <t>Recognized in other comprehensive income</t>
        </is>
      </c>
      <c r="B102" s="5" t="n">
        <v>-663</v>
      </c>
      <c r="C102" s="5" t="n">
        <v>12342</v>
      </c>
    </row>
    <row r="103">
      <c r="A103" s="4" t="inlineStr">
        <is>
          <t>Acquisitions by business combinations</t>
        </is>
      </c>
      <c r="C103" s="5" t="n">
        <v>110</v>
      </c>
    </row>
    <row r="104">
      <c r="A104" s="4" t="inlineStr">
        <is>
          <t>Transfer to assets held for sale</t>
        </is>
      </c>
      <c r="B104" s="5" t="n">
        <v>-2335</v>
      </c>
    </row>
    <row r="105">
      <c r="A105" s="4" t="inlineStr">
        <is>
          <t>Valuation differences due to equity instruments measured at fair value through other comprehensive income [Member]</t>
        </is>
      </c>
    </row>
    <row r="106">
      <c r="A106" s="3" t="inlineStr">
        <is>
          <t>Deferred tax assets:</t>
        </is>
      </c>
    </row>
    <row r="107">
      <c r="A107" s="4" t="inlineStr">
        <is>
          <t>Recognized through profit or loss</t>
        </is>
      </c>
      <c r="B107" s="5" t="n">
        <v>515</v>
      </c>
    </row>
    <row r="108">
      <c r="A108" s="4" t="inlineStr">
        <is>
          <t>Recognized in other comprehensive income</t>
        </is>
      </c>
      <c r="B108" s="5" t="n">
        <v>7358</v>
      </c>
      <c r="C108" s="5" t="n">
        <v>1410</v>
      </c>
    </row>
    <row r="109">
      <c r="A109" s="3" t="inlineStr">
        <is>
          <t>Deferred tax liabilities:</t>
        </is>
      </c>
    </row>
    <row r="110">
      <c r="A110" s="4" t="inlineStr">
        <is>
          <t>Deferred tax liabilities</t>
        </is>
      </c>
      <c r="B110" s="5" t="n">
        <v>-32018</v>
      </c>
      <c r="C110" s="5" t="n">
        <v>-33428</v>
      </c>
    </row>
    <row r="111">
      <c r="A111" s="4" t="inlineStr">
        <is>
          <t>Recognized through profit or loss</t>
        </is>
      </c>
      <c r="B111" s="5" t="n">
        <v>515</v>
      </c>
    </row>
    <row r="112">
      <c r="A112" s="4" t="inlineStr">
        <is>
          <t>Recognized in other comprehensive income</t>
        </is>
      </c>
      <c r="B112" s="5" t="n">
        <v>7358</v>
      </c>
      <c r="C112" s="5" t="n">
        <v>1410</v>
      </c>
    </row>
    <row r="113">
      <c r="A113" s="4" t="inlineStr">
        <is>
          <t>Deferred tax liabilities</t>
        </is>
      </c>
      <c r="B113" s="5" t="n">
        <v>-24145</v>
      </c>
      <c r="C113" s="5" t="n">
        <v>-32018</v>
      </c>
    </row>
    <row r="114">
      <c r="A114" s="4" t="inlineStr">
        <is>
          <t>Undistributed earnings [Member]</t>
        </is>
      </c>
    </row>
    <row r="115">
      <c r="A115" s="3" t="inlineStr">
        <is>
          <t>Deferred tax assets:</t>
        </is>
      </c>
    </row>
    <row r="116">
      <c r="A116" s="4" t="inlineStr">
        <is>
          <t>Recognized through profit or loss</t>
        </is>
      </c>
      <c r="B116" s="5" t="n">
        <v>-553</v>
      </c>
      <c r="C116" s="5" t="n">
        <v>-2095</v>
      </c>
    </row>
    <row r="117">
      <c r="A117" s="4" t="inlineStr">
        <is>
          <t>Recognized in other comprehensive income</t>
        </is>
      </c>
      <c r="B117" s="5" t="n">
        <v>172</v>
      </c>
      <c r="C117" s="5" t="n">
        <v>228</v>
      </c>
    </row>
    <row r="118">
      <c r="A118" s="3" t="inlineStr">
        <is>
          <t>Deferred tax liabilities:</t>
        </is>
      </c>
    </row>
    <row r="119">
      <c r="A119" s="4" t="inlineStr">
        <is>
          <t>Deferred tax liabilities</t>
        </is>
      </c>
      <c r="B119" s="5" t="n">
        <v>-16657</v>
      </c>
      <c r="C119" s="5" t="n">
        <v>-14790</v>
      </c>
    </row>
    <row r="120">
      <c r="A120" s="4" t="inlineStr">
        <is>
          <t>Recognized through profit or loss</t>
        </is>
      </c>
      <c r="B120" s="5" t="n">
        <v>-553</v>
      </c>
      <c r="C120" s="5" t="n">
        <v>-2095</v>
      </c>
    </row>
    <row r="121">
      <c r="A121" s="4" t="inlineStr">
        <is>
          <t>Recognized in other comprehensive income</t>
        </is>
      </c>
      <c r="B121" s="5" t="n">
        <v>172</v>
      </c>
      <c r="C121" s="5" t="n">
        <v>228</v>
      </c>
    </row>
    <row r="122">
      <c r="A122" s="4" t="inlineStr">
        <is>
          <t>Deferred tax liabilities</t>
        </is>
      </c>
      <c r="B122" s="5" t="n">
        <v>-17038</v>
      </c>
      <c r="C122" s="5" t="n">
        <v>-16657</v>
      </c>
    </row>
    <row r="123">
      <c r="A123" s="4" t="inlineStr">
        <is>
          <t>Gain on contribution of securities to the retirement benefit trust [Member]</t>
        </is>
      </c>
    </row>
    <row r="124">
      <c r="A124" s="3" t="inlineStr">
        <is>
          <t>Deferred tax assets:</t>
        </is>
      </c>
    </row>
    <row r="125">
      <c r="A125" s="4" t="inlineStr">
        <is>
          <t>Recognized through profit or loss</t>
        </is>
      </c>
      <c r="B125" s="5" t="n">
        <v>724</v>
      </c>
      <c r="C125" s="5" t="n">
        <v>127</v>
      </c>
    </row>
    <row r="126">
      <c r="A126" s="3" t="inlineStr">
        <is>
          <t>Deferred tax liabilities:</t>
        </is>
      </c>
    </row>
    <row r="127">
      <c r="A127" s="4" t="inlineStr">
        <is>
          <t>Deferred tax liabilities</t>
        </is>
      </c>
      <c r="B127" s="5" t="n">
        <v>-11945</v>
      </c>
      <c r="C127" s="5" t="n">
        <v>-12072</v>
      </c>
    </row>
    <row r="128">
      <c r="A128" s="4" t="inlineStr">
        <is>
          <t>Recognized through profit or loss</t>
        </is>
      </c>
      <c r="B128" s="5" t="n">
        <v>724</v>
      </c>
      <c r="C128" s="5" t="n">
        <v>127</v>
      </c>
    </row>
    <row r="129">
      <c r="A129" s="4" t="inlineStr">
        <is>
          <t>Deferred tax liabilities</t>
        </is>
      </c>
      <c r="B129" s="5" t="n">
        <v>-11221</v>
      </c>
      <c r="C129" s="5" t="n">
        <v>-11945</v>
      </c>
    </row>
    <row r="130">
      <c r="A130" s="4" t="inlineStr">
        <is>
          <t>Valuation differences due to business combination [Member]</t>
        </is>
      </c>
    </row>
    <row r="131">
      <c r="A131" s="3" t="inlineStr">
        <is>
          <t>Deferred tax assets:</t>
        </is>
      </c>
    </row>
    <row r="132">
      <c r="A132" s="4" t="inlineStr">
        <is>
          <t>Recognized through profit or loss</t>
        </is>
      </c>
      <c r="B132" s="5" t="n">
        <v>4005</v>
      </c>
      <c r="C132" s="5" t="n">
        <v>2302</v>
      </c>
    </row>
    <row r="133">
      <c r="A133" s="4" t="inlineStr">
        <is>
          <t>Acquisitions by business combinations</t>
        </is>
      </c>
      <c r="B133" s="5" t="n">
        <v>-430</v>
      </c>
      <c r="C133" s="5" t="n">
        <v>-9841</v>
      </c>
    </row>
    <row r="134">
      <c r="A134" s="3" t="inlineStr">
        <is>
          <t>Deferred tax liabilities:</t>
        </is>
      </c>
    </row>
    <row r="135">
      <c r="A135" s="4" t="inlineStr">
        <is>
          <t>Deferred tax liabilities</t>
        </is>
      </c>
      <c r="B135" s="5" t="n">
        <v>-24579</v>
      </c>
      <c r="C135" s="5" t="n">
        <v>-17040</v>
      </c>
    </row>
    <row r="136">
      <c r="A136" s="4" t="inlineStr">
        <is>
          <t>Recognized through profit or loss</t>
        </is>
      </c>
      <c r="B136" s="5" t="n">
        <v>4005</v>
      </c>
      <c r="C136" s="5" t="n">
        <v>2302</v>
      </c>
    </row>
    <row r="137">
      <c r="A137" s="4" t="inlineStr">
        <is>
          <t>Acquisitions by business combinations</t>
        </is>
      </c>
      <c r="B137" s="5" t="n">
        <v>-430</v>
      </c>
      <c r="C137" s="5" t="n">
        <v>-9841</v>
      </c>
    </row>
    <row r="138">
      <c r="A138" s="4" t="inlineStr">
        <is>
          <t>Deferred tax liabilities</t>
        </is>
      </c>
      <c r="B138" s="5" t="n">
        <v>-21004</v>
      </c>
      <c r="C138" s="5" t="n">
        <v>-24579</v>
      </c>
    </row>
    <row r="139">
      <c r="A139" s="4" t="inlineStr">
        <is>
          <t>Others [Member]</t>
        </is>
      </c>
    </row>
    <row r="140">
      <c r="A140" s="3" t="inlineStr">
        <is>
          <t>Deferred tax assets:</t>
        </is>
      </c>
    </row>
    <row r="141">
      <c r="A141" s="4" t="inlineStr">
        <is>
          <t>Recognized through profit or loss</t>
        </is>
      </c>
      <c r="B141" s="5" t="n">
        <v>594</v>
      </c>
      <c r="C141" s="5" t="n">
        <v>782</v>
      </c>
    </row>
    <row r="142">
      <c r="A142" s="4" t="inlineStr">
        <is>
          <t>Acquisitions by business combinations</t>
        </is>
      </c>
      <c r="C142" s="5" t="n">
        <v>-2467</v>
      </c>
    </row>
    <row r="143">
      <c r="A143" s="4" t="inlineStr">
        <is>
          <t>Transfer to assets held for sale</t>
        </is>
      </c>
      <c r="B143" s="5" t="n">
        <v>171</v>
      </c>
    </row>
    <row r="144">
      <c r="A144" s="3" t="inlineStr">
        <is>
          <t>Deferred tax liabilities:</t>
        </is>
      </c>
    </row>
    <row r="145">
      <c r="A145" s="4" t="inlineStr">
        <is>
          <t>Deferred tax liabilities</t>
        </is>
      </c>
      <c r="B145" s="5" t="n">
        <v>-3165</v>
      </c>
      <c r="C145" s="5" t="n">
        <v>-1480</v>
      </c>
    </row>
    <row r="146">
      <c r="A146" s="4" t="inlineStr">
        <is>
          <t>Recognized through profit or loss</t>
        </is>
      </c>
      <c r="B146" s="5" t="n">
        <v>594</v>
      </c>
      <c r="C146" s="5" t="n">
        <v>782</v>
      </c>
    </row>
    <row r="147">
      <c r="A147" s="4" t="inlineStr">
        <is>
          <t>Acquisitions by business combinations</t>
        </is>
      </c>
      <c r="C147" s="5" t="n">
        <v>-2467</v>
      </c>
    </row>
    <row r="148">
      <c r="A148" s="4" t="inlineStr">
        <is>
          <t>Transfer to assets held for sale</t>
        </is>
      </c>
      <c r="B148" s="5" t="n">
        <v>171</v>
      </c>
    </row>
    <row r="149">
      <c r="A149" s="4" t="inlineStr">
        <is>
          <t>Deferred tax liabilities</t>
        </is>
      </c>
      <c r="B149" s="5" t="n">
        <v>-2400</v>
      </c>
      <c r="C149" s="5" t="n">
        <v>-3165</v>
      </c>
    </row>
    <row r="150">
      <c r="A150" s="4" t="inlineStr">
        <is>
          <t>Total Deferred Tax Liabilities [Member]</t>
        </is>
      </c>
    </row>
    <row r="151">
      <c r="A151" s="3" t="inlineStr">
        <is>
          <t>Deferred tax assets:</t>
        </is>
      </c>
    </row>
    <row r="152">
      <c r="A152" s="4" t="inlineStr">
        <is>
          <t>Recognized through profit or loss</t>
        </is>
      </c>
      <c r="B152" s="5" t="n">
        <v>5285</v>
      </c>
      <c r="C152" s="5" t="n">
        <v>1116</v>
      </c>
    </row>
    <row r="153">
      <c r="A153" s="4" t="inlineStr">
        <is>
          <t>Recognized in other comprehensive income</t>
        </is>
      </c>
      <c r="B153" s="5" t="n">
        <v>7530</v>
      </c>
      <c r="C153" s="5" t="n">
        <v>1638</v>
      </c>
    </row>
    <row r="154">
      <c r="A154" s="4" t="inlineStr">
        <is>
          <t>Acquisitions by business combinations</t>
        </is>
      </c>
      <c r="B154" s="5" t="n">
        <v>-430</v>
      </c>
      <c r="C154" s="5" t="n">
        <v>-12308</v>
      </c>
    </row>
    <row r="155">
      <c r="A155" s="4" t="inlineStr">
        <is>
          <t>Transfer to assets held for sale</t>
        </is>
      </c>
      <c r="B155" s="5" t="n">
        <v>171</v>
      </c>
    </row>
    <row r="156">
      <c r="A156" s="3" t="inlineStr">
        <is>
          <t>Deferred tax liabilities:</t>
        </is>
      </c>
    </row>
    <row r="157">
      <c r="A157" s="4" t="inlineStr">
        <is>
          <t>Deferred tax liabilities</t>
        </is>
      </c>
      <c r="B157" s="5" t="n">
        <v>-88364</v>
      </c>
      <c r="C157" s="5" t="n">
        <v>-78810</v>
      </c>
    </row>
    <row r="158">
      <c r="A158" s="4" t="inlineStr">
        <is>
          <t>Recognized through profit or loss</t>
        </is>
      </c>
      <c r="B158" s="5" t="n">
        <v>5285</v>
      </c>
      <c r="C158" s="5" t="n">
        <v>1116</v>
      </c>
    </row>
    <row r="159">
      <c r="A159" s="4" t="inlineStr">
        <is>
          <t>Recognized in other comprehensive income</t>
        </is>
      </c>
      <c r="B159" s="5" t="n">
        <v>7530</v>
      </c>
      <c r="C159" s="5" t="n">
        <v>1638</v>
      </c>
    </row>
    <row r="160">
      <c r="A160" s="4" t="inlineStr">
        <is>
          <t>Acquisitions by business combinations</t>
        </is>
      </c>
      <c r="B160" s="5" t="n">
        <v>-430</v>
      </c>
      <c r="C160" s="5" t="n">
        <v>-12308</v>
      </c>
    </row>
    <row r="161">
      <c r="A161" s="4" t="inlineStr">
        <is>
          <t>Transfer to assets held for sale</t>
        </is>
      </c>
      <c r="B161" s="5" t="n">
        <v>171</v>
      </c>
    </row>
    <row r="162">
      <c r="A162" s="4" t="inlineStr">
        <is>
          <t>Deferred tax liabilities</t>
        </is>
      </c>
      <c r="B162" s="6" t="n">
        <v>-75808</v>
      </c>
      <c r="C162" s="6" t="n">
        <v>-8836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 by applicable tax rates of deductible temporary differences and tax losses carried forward for which deferred tax assets were not recognized (Detail) - JPY (¥) ¥ in Millions</t>
        </is>
      </c>
      <c r="B1" s="2" t="inlineStr">
        <is>
          <t>Mar. 31, 2020</t>
        </is>
      </c>
      <c r="C1" s="2" t="inlineStr">
        <is>
          <t>Mar. 31, 2019</t>
        </is>
      </c>
    </row>
    <row r="2">
      <c r="A2" s="3" t="inlineStr">
        <is>
          <t>Disclosure Of Tax Effect By Applicable Tax Rates Of Deductible Temporary Differences And Tax Losses Carried Forward For Which Deferred Tax Assets Were Not Recognized [Abstract]</t>
        </is>
      </c>
    </row>
    <row r="3">
      <c r="A3" s="4" t="inlineStr">
        <is>
          <t>Deductible temporary differences</t>
        </is>
      </c>
      <c r="B3" s="6" t="n">
        <v>134788</v>
      </c>
      <c r="C3" s="6" t="n">
        <v>225759</v>
      </c>
    </row>
    <row r="4">
      <c r="A4" s="4" t="inlineStr">
        <is>
          <t>Unused tax losses carried forward</t>
        </is>
      </c>
      <c r="B4" s="5" t="n">
        <v>75761</v>
      </c>
      <c r="C4" s="5" t="n">
        <v>85946</v>
      </c>
    </row>
    <row r="5">
      <c r="A5" s="4" t="inlineStr">
        <is>
          <t>Total</t>
        </is>
      </c>
      <c r="B5" s="6" t="n">
        <v>210549</v>
      </c>
      <c r="C5" s="6" t="n">
        <v>3117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 by applicable tax rates of unused tax losses for which deferred tax assets were not recognized will expire (Detail) - JPY (¥) ¥ in Millions</t>
        </is>
      </c>
      <c r="B1" s="2" t="inlineStr">
        <is>
          <t>Mar. 31, 2020</t>
        </is>
      </c>
      <c r="C1" s="2" t="inlineStr">
        <is>
          <t>Mar. 31, 2019</t>
        </is>
      </c>
    </row>
    <row r="2">
      <c r="A2" s="3" t="inlineStr">
        <is>
          <t>Disclosure Of Tax Effect By Applicable Tax Rates Of Unused Tax Losses For Which Deferred Tax Assets Were Not Recognized Will Expire [Line Items]</t>
        </is>
      </c>
    </row>
    <row r="3">
      <c r="A3" s="4" t="inlineStr">
        <is>
          <t>Unused tax losses for which no deferred tax asset recognised</t>
        </is>
      </c>
      <c r="B3" s="6" t="n">
        <v>75761</v>
      </c>
      <c r="C3" s="6" t="n">
        <v>85946</v>
      </c>
    </row>
    <row r="4">
      <c r="A4" s="4" t="inlineStr">
        <is>
          <t>Not later than one year</t>
        </is>
      </c>
    </row>
    <row r="5">
      <c r="A5" s="3" t="inlineStr">
        <is>
          <t>Disclosure Of Tax Effect By Applicable Tax Rates Of Unused Tax Losses For Which Deferred Tax Assets Were Not Recognized Will Expire [Line Items]</t>
        </is>
      </c>
    </row>
    <row r="6">
      <c r="A6" s="4" t="inlineStr">
        <is>
          <t>Unused tax losses for which no deferred tax asset recognised</t>
        </is>
      </c>
      <c r="B6" s="5" t="n">
        <v>1501</v>
      </c>
      <c r="C6" s="5" t="n">
        <v>3553</v>
      </c>
    </row>
    <row r="7">
      <c r="A7" s="4" t="inlineStr">
        <is>
          <t>Later than one year and not later than two years</t>
        </is>
      </c>
    </row>
    <row r="8">
      <c r="A8" s="3" t="inlineStr">
        <is>
          <t>Disclosure Of Tax Effect By Applicable Tax Rates Of Unused Tax Losses For Which Deferred Tax Assets Were Not Recognized Will Expire [Line Items]</t>
        </is>
      </c>
    </row>
    <row r="9">
      <c r="A9" s="4" t="inlineStr">
        <is>
          <t>Unused tax losses for which no deferred tax asset recognised</t>
        </is>
      </c>
      <c r="B9" s="5" t="n">
        <v>1099</v>
      </c>
      <c r="C9" s="5" t="n">
        <v>1548</v>
      </c>
    </row>
    <row r="10">
      <c r="A10" s="4" t="inlineStr">
        <is>
          <t>Later than two years and not later than three years</t>
        </is>
      </c>
    </row>
    <row r="11">
      <c r="A11" s="3" t="inlineStr">
        <is>
          <t>Disclosure Of Tax Effect By Applicable Tax Rates Of Unused Tax Losses For Which Deferred Tax Assets Were Not Recognized Will Expire [Line Items]</t>
        </is>
      </c>
    </row>
    <row r="12">
      <c r="A12" s="4" t="inlineStr">
        <is>
          <t>Unused tax losses for which no deferred tax asset recognised</t>
        </is>
      </c>
      <c r="B12" s="5" t="n">
        <v>394</v>
      </c>
      <c r="C12" s="5" t="n">
        <v>1420</v>
      </c>
    </row>
    <row r="13">
      <c r="A13" s="4" t="inlineStr">
        <is>
          <t>Later than three years and not later than four years</t>
        </is>
      </c>
    </row>
    <row r="14">
      <c r="A14" s="3" t="inlineStr">
        <is>
          <t>Disclosure Of Tax Effect By Applicable Tax Rates Of Unused Tax Losses For Which Deferred Tax Assets Were Not Recognized Will Expire [Line Items]</t>
        </is>
      </c>
    </row>
    <row r="15">
      <c r="A15" s="4" t="inlineStr">
        <is>
          <t>Unused tax losses for which no deferred tax asset recognised</t>
        </is>
      </c>
      <c r="B15" s="5" t="n">
        <v>519</v>
      </c>
      <c r="C15" s="5" t="n">
        <v>578</v>
      </c>
    </row>
    <row r="16">
      <c r="A16" s="4" t="inlineStr">
        <is>
          <t>Later than four years</t>
        </is>
      </c>
    </row>
    <row r="17">
      <c r="A17" s="3" t="inlineStr">
        <is>
          <t>Disclosure Of Tax Effect By Applicable Tax Rates Of Unused Tax Losses For Which Deferred Tax Assets Were Not Recognized Will Expire [Line Items]</t>
        </is>
      </c>
    </row>
    <row r="18">
      <c r="A18" s="4" t="inlineStr">
        <is>
          <t>Unused tax losses for which no deferred tax asset recognised</t>
        </is>
      </c>
      <c r="B18" s="6" t="n">
        <v>72248</v>
      </c>
      <c r="C18" s="6" t="n">
        <v>788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Detail) - JPY (¥) ¥ in Millions</t>
        </is>
      </c>
      <c r="B1" s="2" t="inlineStr">
        <is>
          <t>Mar. 31, 2020</t>
        </is>
      </c>
      <c r="C1" s="2" t="inlineStr">
        <is>
          <t>Mar. 31, 2019</t>
        </is>
      </c>
    </row>
    <row r="2">
      <c r="A2" s="3" t="inlineStr">
        <is>
          <t>Classes of current inventories [abstract]</t>
        </is>
      </c>
    </row>
    <row r="3">
      <c r="A3" s="4" t="inlineStr">
        <is>
          <t>Merchandise and finished goods</t>
        </is>
      </c>
      <c r="B3" s="6" t="n">
        <v>53682</v>
      </c>
      <c r="C3" s="6" t="n">
        <v>79209</v>
      </c>
    </row>
    <row r="4">
      <c r="A4" s="4" t="inlineStr">
        <is>
          <t>Work in process</t>
        </is>
      </c>
      <c r="B4" s="5" t="n">
        <v>92020</v>
      </c>
      <c r="C4" s="5" t="n">
        <v>98373</v>
      </c>
    </row>
    <row r="5">
      <c r="A5" s="4" t="inlineStr">
        <is>
          <t>Raw materials and supplies</t>
        </is>
      </c>
      <c r="B5" s="5" t="n">
        <v>53624</v>
      </c>
      <c r="C5" s="5" t="n">
        <v>57039</v>
      </c>
    </row>
    <row r="6">
      <c r="A6" s="4" t="inlineStr">
        <is>
          <t>Total</t>
        </is>
      </c>
      <c r="B6" s="6" t="n">
        <v>199326</v>
      </c>
      <c r="C6" s="6" t="n">
        <v>2346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JPY (¥) ¥ in Millions</t>
        </is>
      </c>
      <c r="B1" s="2" t="inlineStr">
        <is>
          <t>12 Months Ended</t>
        </is>
      </c>
    </row>
    <row r="2">
      <c r="B2" s="2" t="inlineStr">
        <is>
          <t>Mar. 31, 2020</t>
        </is>
      </c>
      <c r="C2" s="2" t="inlineStr">
        <is>
          <t>Mar. 31, 2019</t>
        </is>
      </c>
      <c r="D2" s="2" t="inlineStr">
        <is>
          <t>Mar. 31, 2018</t>
        </is>
      </c>
    </row>
    <row r="3">
      <c r="A3" s="3" t="inlineStr">
        <is>
          <t>Classes of current inventories [abstract]</t>
        </is>
      </c>
    </row>
    <row r="4">
      <c r="A4" s="4" t="inlineStr">
        <is>
          <t>Inventory write-down</t>
        </is>
      </c>
      <c r="B4" s="6" t="n">
        <v>7693</v>
      </c>
      <c r="C4" s="6" t="n">
        <v>15723</v>
      </c>
      <c r="D4" s="6" t="n">
        <v>155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omponents of trade and other receivables (Detail) - JPY (¥) ¥ in Millions</t>
        </is>
      </c>
      <c r="B1" s="2" t="inlineStr">
        <is>
          <t>Mar. 31, 2020</t>
        </is>
      </c>
      <c r="C1" s="2" t="inlineStr">
        <is>
          <t>Mar. 31, 2019</t>
        </is>
      </c>
    </row>
    <row r="2">
      <c r="A2" s="3" t="inlineStr">
        <is>
          <t>Trade and other receivables [abstract]</t>
        </is>
      </c>
    </row>
    <row r="3">
      <c r="A3" s="4" t="inlineStr">
        <is>
          <t>Notes receivable</t>
        </is>
      </c>
      <c r="B3" s="6" t="n">
        <v>16937</v>
      </c>
      <c r="C3" s="6" t="n">
        <v>21237</v>
      </c>
    </row>
    <row r="4">
      <c r="A4" s="4" t="inlineStr">
        <is>
          <t>Accounts receivable</t>
        </is>
      </c>
      <c r="B4" s="5" t="n">
        <v>679496</v>
      </c>
      <c r="C4" s="5" t="n">
        <v>665556</v>
      </c>
    </row>
    <row r="5">
      <c r="A5" s="4" t="inlineStr">
        <is>
          <t>Other receivables</t>
        </is>
      </c>
      <c r="B5" s="5" t="n">
        <v>41051</v>
      </c>
      <c r="C5" s="5" t="n">
        <v>47638</v>
      </c>
    </row>
    <row r="6">
      <c r="A6" s="4" t="inlineStr">
        <is>
          <t>Total</t>
        </is>
      </c>
      <c r="B6" s="6" t="n">
        <v>737484</v>
      </c>
      <c r="C6" s="6" t="n">
        <v>7344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 - JPY (¥) ¥ in Millions</t>
        </is>
      </c>
      <c r="B1" s="2" t="inlineStr">
        <is>
          <t>Mar. 31, 2020</t>
        </is>
      </c>
      <c r="C1" s="2" t="inlineStr">
        <is>
          <t>Mar. 31, 2019</t>
        </is>
      </c>
    </row>
    <row r="2">
      <c r="A2" s="3" t="inlineStr">
        <is>
          <t>Trade and other receivables [abstract]</t>
        </is>
      </c>
    </row>
    <row r="3">
      <c r="A3" s="4" t="inlineStr">
        <is>
          <t>Trade and other receivables non current</t>
        </is>
      </c>
      <c r="B3" s="6" t="n">
        <v>806</v>
      </c>
      <c r="C3" s="6" t="n">
        <v>197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omponents of cash and cash equivalents (Detail) - JPY (¥) ¥ in Millions</t>
        </is>
      </c>
      <c r="B1" s="2" t="inlineStr">
        <is>
          <t>Mar. 31, 2020</t>
        </is>
      </c>
      <c r="C1" s="2" t="inlineStr">
        <is>
          <t>Mar. 31, 2019</t>
        </is>
      </c>
      <c r="D1" s="2" t="inlineStr">
        <is>
          <t>Mar. 31, 2018</t>
        </is>
      </c>
      <c r="E1" s="2" t="inlineStr">
        <is>
          <t>Mar. 31, 2017</t>
        </is>
      </c>
    </row>
    <row r="2">
      <c r="A2" s="3" t="inlineStr">
        <is>
          <t>Cash equivalents [abstract]</t>
        </is>
      </c>
    </row>
    <row r="3">
      <c r="A3" s="4" t="inlineStr">
        <is>
          <t>Cash and deposits</t>
        </is>
      </c>
      <c r="B3" s="6" t="n">
        <v>217049</v>
      </c>
      <c r="C3" s="6" t="n">
        <v>216962</v>
      </c>
    </row>
    <row r="4">
      <c r="A4" s="4" t="inlineStr">
        <is>
          <t>Certificates of deposits</t>
        </is>
      </c>
      <c r="B4" s="5" t="n">
        <v>142203</v>
      </c>
      <c r="C4" s="5" t="n">
        <v>61352</v>
      </c>
    </row>
    <row r="5">
      <c r="A5" s="4" t="inlineStr">
        <is>
          <t>Total</t>
        </is>
      </c>
      <c r="B5" s="6" t="n">
        <v>359252</v>
      </c>
      <c r="C5" s="6" t="n">
        <v>278314</v>
      </c>
      <c r="D5" s="6" t="n">
        <v>346025</v>
      </c>
      <c r="E5" s="6" t="n">
        <v>2399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12 Months Ended</t>
        </is>
      </c>
    </row>
    <row r="2">
      <c r="B2" s="2" t="inlineStr">
        <is>
          <t>Mar. 31, 2020</t>
        </is>
      </c>
    </row>
    <row r="3">
      <c r="A3" s="3" t="inlineStr">
        <is>
          <t>Segment Information [Abstract]</t>
        </is>
      </c>
    </row>
    <row r="4">
      <c r="A4" s="4" t="inlineStr">
        <is>
          <t>Discription of segment information</t>
        </is>
      </c>
      <c r="B4" s="4" t="inlineStr">
        <is>
          <t xml:space="preserve">6. Segment Information The NEC Group has six reportable segments: Public Solutions business, Public Infrastructure business, Enterprise business, Network Services business, System Platform business and Global business, all of which are operating segments. Operating segments are defined as the components of the NEC Group for which separate financial information is available that is evaluated regularly by the board of directors of NEC, which is the NEC Group’s chief operating decision maker in deciding how to allocate resource and in assessing performance. The NEC Group’s various operations are organized into the following six operating segments based primarily on the characteristics of the customers served, and into other business activities that provide products and services such as data center solutions and security solutions to customers: Public Solutions medium-sized Public Infrastructure Enterprise Network Services System Platform non-customized Global “Safer Cities” Changes to reportable segments and matters related to measurement for segment profit or loss Effective April 1, 2019, the NEC Group has changed its internal organization and the composition of its current operating segments, which resulted in a change in reporting segments. Major changes to the reportable segments include a transfer of Enterprise Network Solutions from “System Platform” segment to “Network Services” segment. In addition, from the fiscal year ended March 31, 2020, segment profit (loss) is measured by deducting amortization expenses on intangible assets recognized as a result of mergers and acquisitions (“M&amp;A”) and M&amp;A-related arm’s-length Segment information on revenue, profit or loss and other metrics by reportable segment reflecting above changes retrospectively for the fiscal years ended March 31, 2018 and 2019, and segment information on revenue, profit or loss and other metrics by reportable segment for the fiscal year ended March 31, 2020, are as follows: Fiscal year ended March 31, 2018 JPY (millions) Reportable segments Others Reconciling Consolidated Public Solutions Public Infrastructure Enterprise Network System Platform Global Total Revenue: External customers 268,337 624,819 405,221 442,472 488,578 420,450 2,649,877 194,570 — 2,844,447 Intersegment 7,661 8,164 11,194 13,115 45,405 2,328 87,867 42,139 (130,006 ) — Total 275,998 632,983 416,415 455,587 533,983 422,778 2,737,744 236,709 (130,006 ) 2,844,447 Segment profit (loss) 4,418 50,623 36,225 22,882 29,294 (23,958 ) 119,484 (3,138 ) (43,816 ) 72,530 Amortization of acquisition-related intangible assets (7,440 ) M&amp;A related expenses (1,240 ) Operating profit 63,850 Finance income 29,553 Finance costs (11,568 ) Share of profit of entities accounted for using the equity method 5,106 Profit before income taxes 86,941 Other items: Depreciation and amortization 3,903 31,612 4,895 7,618 15,220 11,197 74,445 16,151 5,441 96,037 Impairment loss — — 108 2 13 800 923 527 80 1,530 Reversal of impairment loss — — — — — — — (138 ) — (138 ) Capital expenditures 4,275 30,584 8,060 10,052 21,684 9,382 84,037 17,644 6,250 107,931 Fiscal year ended March 31, 2019 JPY (millions) Reportable segments Others Reconciling Consolidated Public Solutions Public Enterprise Network System Global Total Revenue: External customers 286,151 621,879 431,801 460,307 500,213 409,369 2,709,720 203,726 — 2,913,446 Intersegment 7,739 7,772 10,634 11,475 49,207 2,488 89,315 95,393 (184,708 ) — Total 293,890 629,651 442,435 471,782 549,420 411,857 2,799,035 299,119 (184,708 ) 2,913,446 Segment profit (loss) 7,239 45,358 35,807 20,677 20,078 (22,517 ) 106,642 18,955 (55,670 ) 69,927 Amortization of acquisition-related intangible assets (10,384 ) M&amp;A related expenses (1,763 ) Operating profit 57,780 Finance income 21,989 Finance costs (8,377 ) Share of profit of entities accounted for using the equity method 5,916 Profit before income taxes 77,308 Other items: Depreciation and amortization 3,863 33,226 4,558 7,597 14,260 14,248 77,752 16,063 5,930 99,745 Impairment loss 164 136 34 — 1,465 4,900 6,699 463 5,445 12,607 Capital expenditures 3,979 40,302 10,066 10,754 18,964 26,844 110,909 17,710 21,749 150,368 Fiscal year ended March 31, 2020 JPY (millions) Reportable segments Others Reconciling Consolidated Public Public Enterprise Network System Global Total Revenue: External customers 324,608 631,140 455,508 509,832 548,692 493,761 2,963,541 131,693 — 3,095,234 Intersegment 7,443 6,095 8,976 16,897 52,353 732 92,496 89,656 (182,152 ) — Total 332,051 637,235 464,484 526,729 601,045 494,493 3,056,037 221,349 (182,152 ) 3,095,234 Segment profit (loss) 18,602 53,857 37,154 38,207 48,859 (3,752 ) 192,927 9,374 (56,503 ) 145,798 Amortization of acquisition-related intangible assets (16,968 ) M&amp;A related expenses (1,221 ) Operating profit 127,609 Finance income 8,477 Finance costs (15,464 ) Share of profit of entities accounted for using the equity method 3,347 Profit before income taxes 123,969 Other items: Depreciation and amortization 3,850 40,443 6,743 9,516 16,922 27,876 105,350 42,882 18,128 166,360 Impairment loss 679 83 23 1,789 382 2,841 5,797 586 1 6,384 Reversal of impairment loss — — — — — — — (150 ) — (150 ) Capital expenditures 6,228 46,187 10,754 17,156 18,949 57,703 156,977 33,214 19,248 209,439 “Others” mainly includes businesses such as data center service and lighting equipment for the fiscal years ended March 31, 2018 and 2019, and data center service and security for the fiscal year ended March 31, 2020. “Reconciling items” in segment profit (loss) includes amounts not allocated to each reportable segment that consist principally of corporate expenses of 43,123 million JPY, 55,105 million JPY and 60,769 million JPY for the fiscal years ended March 31, 2018, 2019, and 2020, respectively. Corporate expenses mainly include general and administrative expenses and research and development expenses incurred at the headquarters of NEC. Geographical information Revenues from contract with customers by country or region for the fiscal years ended March 31, 2018, 2019, and 2020, are as follows: JPY (millions) 2018 2019 2020 Japan 2,104,268 2,224,345 2,343,260 North America and Latin America 185,293 174,385 164,075 Europe, Middle East, and Africa 154,798 161,094 234,097 China, East Asia, and Asia Pacific 400,088 353,622 353,802 Total 2,844,447 2,913,446 3,095,234 Non-current JPY (millions) 2019 2020 Japan 544,289 670,192 North America and Latin America 39,836 43,141 Europe, Middle East, and Africa 232,517 228,515 China, East Asia, and Asia Pacific 15,110 15,131 Total 831,752 956,979 Goodwill of 86,940 million JPY and 82,387 million JPY as of March 31, 2019 and 2020, respectively Major customers The NEC Group does not have any external customers that comprise more than 10% of revenue in the consolidated statements of profit or los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omponents of other current assets and other non-current assets (Detail) - JPY (¥) ¥ in Millions</t>
        </is>
      </c>
      <c r="B1" s="2" t="inlineStr">
        <is>
          <t>Mar. 31, 2020</t>
        </is>
      </c>
      <c r="C1" s="2" t="inlineStr">
        <is>
          <t>Mar. 31, 2019</t>
        </is>
      </c>
    </row>
    <row r="2">
      <c r="A2" s="3" t="inlineStr">
        <is>
          <t>Current And Non Current Assets [Abstract]</t>
        </is>
      </c>
    </row>
    <row r="3">
      <c r="A3" s="4" t="inlineStr">
        <is>
          <t>Advance payments</t>
        </is>
      </c>
      <c r="B3" s="6" t="n">
        <v>44558</v>
      </c>
      <c r="C3" s="6" t="n">
        <v>40254</v>
      </c>
    </row>
    <row r="4">
      <c r="A4" s="4" t="inlineStr">
        <is>
          <t>Income taxes receivable</t>
        </is>
      </c>
      <c r="B4" s="5" t="n">
        <v>1775</v>
      </c>
      <c r="C4" s="5" t="n">
        <v>10609</v>
      </c>
    </row>
    <row r="5">
      <c r="A5" s="4" t="inlineStr">
        <is>
          <t>Prepaid expenses</t>
        </is>
      </c>
      <c r="B5" s="5" t="n">
        <v>44665</v>
      </c>
      <c r="C5" s="5" t="n">
        <v>43747</v>
      </c>
    </row>
    <row r="6">
      <c r="A6" s="4" t="inlineStr">
        <is>
          <t>Others</t>
        </is>
      </c>
      <c r="B6" s="5" t="n">
        <v>17438</v>
      </c>
      <c r="C6" s="5" t="n">
        <v>15589</v>
      </c>
    </row>
    <row r="7">
      <c r="A7" s="4" t="inlineStr">
        <is>
          <t>Other current assets</t>
        </is>
      </c>
      <c r="B7" s="5" t="n">
        <v>108436</v>
      </c>
      <c r="C7" s="5" t="n">
        <v>110199</v>
      </c>
    </row>
    <row r="8">
      <c r="A8" s="4" t="inlineStr">
        <is>
          <t>Net defined benefit assets</t>
        </is>
      </c>
      <c r="B8" s="5" t="n">
        <v>8757</v>
      </c>
      <c r="C8" s="5" t="n">
        <v>19893</v>
      </c>
    </row>
    <row r="9">
      <c r="A9" s="4" t="inlineStr">
        <is>
          <t>Long-term prepaid expenses</t>
        </is>
      </c>
      <c r="B9" s="5" t="n">
        <v>17471</v>
      </c>
      <c r="C9" s="5" t="n">
        <v>16167</v>
      </c>
    </row>
    <row r="10">
      <c r="A10" s="4" t="inlineStr">
        <is>
          <t>Others</t>
        </is>
      </c>
      <c r="B10" s="5" t="n">
        <v>4</v>
      </c>
    </row>
    <row r="11">
      <c r="A11" s="4" t="inlineStr">
        <is>
          <t>Other non-current assets</t>
        </is>
      </c>
      <c r="B11" s="6" t="n">
        <v>26232</v>
      </c>
      <c r="C11" s="6" t="n">
        <v>3606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Major components of assets held for sale and liabilities directly associated with assets held for sale (Detail) - JPY (¥) ¥ in Millions</t>
        </is>
      </c>
      <c r="B1" s="2" t="inlineStr">
        <is>
          <t>Mar. 31, 2020</t>
        </is>
      </c>
      <c r="C1" s="2" t="inlineStr">
        <is>
          <t>Mar. 31, 2019</t>
        </is>
      </c>
    </row>
    <row r="2">
      <c r="A2" s="3" t="inlineStr">
        <is>
          <t>Disclosure of analysis of single amount of discontinued operations [line items]</t>
        </is>
      </c>
    </row>
    <row r="3">
      <c r="A3" s="4" t="inlineStr">
        <is>
          <t>Assets held for sale</t>
        </is>
      </c>
      <c r="B3" s="6" t="n">
        <v>41210</v>
      </c>
      <c r="C3" s="6" t="n">
        <v>9071</v>
      </c>
    </row>
    <row r="4">
      <c r="A4" s="4" t="inlineStr">
        <is>
          <t>Trade and other payables</t>
        </is>
      </c>
      <c r="B4" s="5" t="n">
        <v>460881</v>
      </c>
      <c r="C4" s="5" t="n">
        <v>482596</v>
      </c>
    </row>
    <row r="5">
      <c r="A5" s="4" t="inlineStr">
        <is>
          <t>Liabilities directly associated with assets held for sale</t>
        </is>
      </c>
      <c r="B5" s="5" t="n">
        <v>30133</v>
      </c>
      <c r="C5" s="5" t="n">
        <v>9071</v>
      </c>
    </row>
    <row r="6">
      <c r="A6" s="4" t="inlineStr">
        <is>
          <t>Disposal groups classified as held for sale [member]</t>
        </is>
      </c>
    </row>
    <row r="7">
      <c r="A7" s="3" t="inlineStr">
        <is>
          <t>Disclosure of analysis of single amount of discontinued operations [line items]</t>
        </is>
      </c>
    </row>
    <row r="8">
      <c r="A8" s="4" t="inlineStr">
        <is>
          <t>Cash and cash equivalents</t>
        </is>
      </c>
      <c r="B8" s="5" t="n">
        <v>4161</v>
      </c>
      <c r="C8" s="5" t="n">
        <v>3502</v>
      </c>
    </row>
    <row r="9">
      <c r="A9" s="4" t="inlineStr">
        <is>
          <t>Trade and other receivables</t>
        </is>
      </c>
      <c r="B9" s="5" t="n">
        <v>12349</v>
      </c>
      <c r="C9" s="5" t="n">
        <v>2686</v>
      </c>
    </row>
    <row r="10">
      <c r="A10" s="4" t="inlineStr">
        <is>
          <t>Inventories</t>
        </is>
      </c>
      <c r="B10" s="5" t="n">
        <v>16496</v>
      </c>
      <c r="C10" s="5" t="n">
        <v>2568</v>
      </c>
    </row>
    <row r="11">
      <c r="A11" s="4" t="inlineStr">
        <is>
          <t>Other assets</t>
        </is>
      </c>
      <c r="B11" s="5" t="n">
        <v>8204</v>
      </c>
      <c r="C11" s="5" t="n">
        <v>315</v>
      </c>
    </row>
    <row r="12">
      <c r="A12" s="4" t="inlineStr">
        <is>
          <t>Assets held for sale</t>
        </is>
      </c>
      <c r="B12" s="5" t="n">
        <v>41210</v>
      </c>
      <c r="C12" s="5" t="n">
        <v>9071</v>
      </c>
    </row>
    <row r="13">
      <c r="A13" s="4" t="inlineStr">
        <is>
          <t>Trade and other payables</t>
        </is>
      </c>
      <c r="B13" s="5" t="n">
        <v>11786</v>
      </c>
      <c r="C13" s="5" t="n">
        <v>3637</v>
      </c>
    </row>
    <row r="14">
      <c r="A14" s="4" t="inlineStr">
        <is>
          <t>Other liabilities</t>
        </is>
      </c>
      <c r="B14" s="5" t="n">
        <v>18347</v>
      </c>
      <c r="C14" s="5" t="n">
        <v>5434</v>
      </c>
    </row>
    <row r="15">
      <c r="A15" s="4" t="inlineStr">
        <is>
          <t>Liabilities directly associated with assets held for sale</t>
        </is>
      </c>
      <c r="B15" s="6" t="n">
        <v>30133</v>
      </c>
      <c r="C15" s="6" t="n">
        <v>90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ssets Held for Sale - Additional Information (Detail)</t>
        </is>
      </c>
      <c r="B1" s="2" t="inlineStr">
        <is>
          <t>12 Months Ended</t>
        </is>
      </c>
    </row>
    <row r="2">
      <c r="B2" s="2" t="inlineStr">
        <is>
          <t>Mar. 31, 2020</t>
        </is>
      </c>
    </row>
    <row r="3">
      <c r="A3" s="4" t="inlineStr">
        <is>
          <t>Nec Display Solutions And Showa Optronics Ltd [member] | Disposal groups classified as held for sale [member]</t>
        </is>
      </c>
    </row>
    <row r="4">
      <c r="A4" s="3" t="inlineStr">
        <is>
          <t>Disclosure of analysis of single amount of discontinued operations [line items]</t>
        </is>
      </c>
    </row>
    <row r="5">
      <c r="A5" s="4" t="inlineStr">
        <is>
          <t>Percentage of equity stake held for disposal</t>
        </is>
      </c>
      <c r="B5" s="4" t="inlineStr">
        <is>
          <t>66.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ordinary shares (Detail) - shares shares in Thousands</t>
        </is>
      </c>
      <c r="B1" s="2" t="inlineStr">
        <is>
          <t>12 Months Ended</t>
        </is>
      </c>
    </row>
    <row r="2">
      <c r="B2" s="2" t="inlineStr">
        <is>
          <t>Mar. 31, 2020</t>
        </is>
      </c>
      <c r="C2" s="2" t="inlineStr">
        <is>
          <t>Mar. 31, 2019</t>
        </is>
      </c>
      <c r="D2" s="2" t="inlineStr">
        <is>
          <t>Mar. 31, 2018</t>
        </is>
      </c>
    </row>
    <row r="3">
      <c r="A3" s="3" t="inlineStr">
        <is>
          <t>Disclosure of classes of share capital [line items]</t>
        </is>
      </c>
    </row>
    <row r="4">
      <c r="A4" s="4" t="inlineStr">
        <is>
          <t>End of the year</t>
        </is>
      </c>
      <c r="B4" s="5" t="n">
        <v>750000</v>
      </c>
      <c r="C4" s="5" t="n">
        <v>750000</v>
      </c>
      <c r="D4" s="5" t="n">
        <v>750000</v>
      </c>
    </row>
    <row r="5">
      <c r="A5" s="3" t="inlineStr">
        <is>
          <t>Total number of issued shares:</t>
        </is>
      </c>
    </row>
    <row r="6">
      <c r="A6" s="4" t="inlineStr">
        <is>
          <t>Beginning of the year</t>
        </is>
      </c>
      <c r="B6" s="5" t="n">
        <v>260473</v>
      </c>
      <c r="C6" s="5" t="n">
        <v>260473</v>
      </c>
      <c r="D6" s="5" t="n">
        <v>2604733</v>
      </c>
    </row>
    <row r="7">
      <c r="A7" s="4" t="inlineStr">
        <is>
          <t>Changes during the year</t>
        </is>
      </c>
      <c r="B7" s="4" t="inlineStr">
        <is>
          <t xml:space="preserve"> </t>
        </is>
      </c>
      <c r="C7" s="4" t="inlineStr">
        <is>
          <t xml:space="preserve"> </t>
        </is>
      </c>
      <c r="D7" s="5" t="n">
        <v>-2344260</v>
      </c>
    </row>
    <row r="8">
      <c r="A8" s="4" t="inlineStr">
        <is>
          <t>End of the year</t>
        </is>
      </c>
      <c r="B8" s="5" t="n">
        <v>260473</v>
      </c>
      <c r="C8" s="5" t="n">
        <v>260473</v>
      </c>
      <c r="D8" s="5" t="n">
        <v>2604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 Additional Information (Detail)</t>
        </is>
      </c>
      <c r="B1" s="2" t="inlineStr">
        <is>
          <t>Oct. 01, 2017</t>
        </is>
      </c>
      <c r="C1" s="2" t="inlineStr">
        <is>
          <t>Mar. 31, 2020</t>
        </is>
      </c>
      <c r="D1" s="2" t="inlineStr">
        <is>
          <t>Mar. 31, 2019</t>
        </is>
      </c>
      <c r="E1" s="2" t="inlineStr">
        <is>
          <t>Mar. 31, 2018</t>
        </is>
      </c>
    </row>
    <row r="2">
      <c r="A2" s="3" t="inlineStr">
        <is>
          <t>Disclosure of classes of share capital [abstract]</t>
        </is>
      </c>
    </row>
    <row r="3">
      <c r="A3" s="4" t="inlineStr">
        <is>
          <t>Description of shares having no par value</t>
        </is>
      </c>
      <c r="C3" s="4" t="inlineStr">
        <is>
          <t>no par value</t>
        </is>
      </c>
    </row>
    <row r="4">
      <c r="A4" s="4" t="inlineStr">
        <is>
          <t>Share consolidation ratio</t>
        </is>
      </c>
      <c r="B4" s="4" t="inlineStr">
        <is>
          <t>The Company implemented share consolidation with a ratio of 10 shares of common stock to 1 share as of October&amp;#160;1, 2017.</t>
        </is>
      </c>
    </row>
    <row r="5">
      <c r="A5" s="4" t="inlineStr">
        <is>
          <t>Minimum percentage of contribution towards share capital</t>
        </is>
      </c>
      <c r="C5" s="4" t="inlineStr">
        <is>
          <t>50.00%</t>
        </is>
      </c>
      <c r="D5" s="4" t="inlineStr">
        <is>
          <t>50.00%</t>
        </is>
      </c>
      <c r="E5" s="4" t="inlineStr">
        <is>
          <t>50.00%</t>
        </is>
      </c>
    </row>
    <row r="6">
      <c r="A6" s="4" t="inlineStr">
        <is>
          <t>Percentage of dividends of surplus allocable to capital reserve or retained earnings</t>
        </is>
      </c>
      <c r="C6" s="4" t="inlineStr">
        <is>
          <t>10.00%</t>
        </is>
      </c>
      <c r="D6" s="4" t="inlineStr">
        <is>
          <t>10.00%</t>
        </is>
      </c>
      <c r="E6" s="4" t="inlineStr">
        <is>
          <t>10.00%</t>
        </is>
      </c>
    </row>
    <row r="7">
      <c r="A7" s="4" t="inlineStr">
        <is>
          <t>Percentage of share capital for reaching the required amount of capital reserve and retained earnings</t>
        </is>
      </c>
      <c r="C7" s="4" t="inlineStr">
        <is>
          <t>25.00%</t>
        </is>
      </c>
      <c r="D7" s="4" t="inlineStr">
        <is>
          <t>25.00%</t>
        </is>
      </c>
      <c r="E7" s="4" t="inlineStr">
        <is>
          <t>25.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treasury shares (Detail) - Treasury shares [member] - shares shares in Thousands</t>
        </is>
      </c>
      <c r="B1" s="2" t="inlineStr">
        <is>
          <t>12 Months Ended</t>
        </is>
      </c>
    </row>
    <row r="2">
      <c r="B2" s="2" t="inlineStr">
        <is>
          <t>Mar. 31, 2020</t>
        </is>
      </c>
      <c r="C2" s="2" t="inlineStr">
        <is>
          <t>Mar. 31, 2019</t>
        </is>
      </c>
      <c r="D2" s="2" t="inlineStr">
        <is>
          <t>Mar. 31, 2018</t>
        </is>
      </c>
    </row>
    <row r="3">
      <c r="A3" s="3" t="inlineStr">
        <is>
          <t>Disclosure of reserves within equity [line items]</t>
        </is>
      </c>
    </row>
    <row r="4">
      <c r="A4" s="4" t="inlineStr">
        <is>
          <t>Beginning of the year</t>
        </is>
      </c>
      <c r="B4" s="5" t="n">
        <v>763</v>
      </c>
      <c r="C4" s="5" t="n">
        <v>702</v>
      </c>
      <c r="D4" s="5" t="n">
        <v>6149</v>
      </c>
    </row>
    <row r="5">
      <c r="A5" s="4" t="inlineStr">
        <is>
          <t>Changes during the year</t>
        </is>
      </c>
      <c r="B5" s="5" t="n">
        <v>123</v>
      </c>
      <c r="C5" s="5" t="n">
        <v>61</v>
      </c>
      <c r="D5" s="5" t="n">
        <v>-5447</v>
      </c>
    </row>
    <row r="6">
      <c r="A6" s="4" t="inlineStr">
        <is>
          <t>End of the year</t>
        </is>
      </c>
      <c r="B6" s="5" t="n">
        <v>886</v>
      </c>
      <c r="C6" s="5" t="n">
        <v>763</v>
      </c>
      <c r="D6" s="5" t="n">
        <v>70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breakdown of other components of equity (Detail) - JPY (¥) ¥ in Millions</t>
        </is>
      </c>
      <c r="B1" s="2" t="inlineStr">
        <is>
          <t>Mar. 31, 2020</t>
        </is>
      </c>
      <c r="C1" s="2" t="inlineStr">
        <is>
          <t>Mar. 31, 2019</t>
        </is>
      </c>
    </row>
    <row r="2">
      <c r="A2" s="3" t="inlineStr">
        <is>
          <t>Disclosure of reserves within equity [line items]</t>
        </is>
      </c>
    </row>
    <row r="3">
      <c r="A3" s="4" t="inlineStr">
        <is>
          <t>Other components of equity</t>
        </is>
      </c>
      <c r="B3" s="6" t="n">
        <v>-58464</v>
      </c>
      <c r="C3" s="6" t="n">
        <v>-28119</v>
      </c>
    </row>
    <row r="4">
      <c r="A4" s="4" t="inlineStr">
        <is>
          <t>Remeasurements of defined benefit plans [member]</t>
        </is>
      </c>
    </row>
    <row r="5">
      <c r="A5" s="3" t="inlineStr">
        <is>
          <t>Disclosure of reserves within equity [line items]</t>
        </is>
      </c>
    </row>
    <row r="6">
      <c r="A6" s="4" t="inlineStr">
        <is>
          <t>Other components of equity</t>
        </is>
      </c>
      <c r="B6" s="5" t="n">
        <v>-35326</v>
      </c>
      <c r="C6" s="5" t="n">
        <v>-37575</v>
      </c>
    </row>
    <row r="7">
      <c r="A7" s="4" t="inlineStr">
        <is>
          <t>Exchange differences on translating foreign operations [member]</t>
        </is>
      </c>
    </row>
    <row r="8">
      <c r="A8" s="3" t="inlineStr">
        <is>
          <t>Disclosure of reserves within equity [line items]</t>
        </is>
      </c>
    </row>
    <row r="9">
      <c r="A9" s="4" t="inlineStr">
        <is>
          <t>Other components of equity</t>
        </is>
      </c>
      <c r="B9" s="5" t="n">
        <v>-32415</v>
      </c>
      <c r="C9" s="5" t="n">
        <v>-19801</v>
      </c>
    </row>
    <row r="10">
      <c r="A10" s="4" t="inlineStr">
        <is>
          <t>Cash flow hedges [member]</t>
        </is>
      </c>
    </row>
    <row r="11">
      <c r="A11" s="3" t="inlineStr">
        <is>
          <t>Disclosure of reserves within equity [line items]</t>
        </is>
      </c>
    </row>
    <row r="12">
      <c r="A12" s="4" t="inlineStr">
        <is>
          <t>Other components of equity</t>
        </is>
      </c>
      <c r="B12" s="5" t="n">
        <v>-609</v>
      </c>
      <c r="C12" s="5" t="n">
        <v>-650</v>
      </c>
    </row>
    <row r="13">
      <c r="A13" s="4" t="inlineStr">
        <is>
          <t>Equity instruments designated as measured at fair value through other comprehensive income [member]</t>
        </is>
      </c>
    </row>
    <row r="14">
      <c r="A14" s="3" t="inlineStr">
        <is>
          <t>Disclosure of reserves within equity [line items]</t>
        </is>
      </c>
    </row>
    <row r="15">
      <c r="A15" s="4" t="inlineStr">
        <is>
          <t>Other components of equity</t>
        </is>
      </c>
      <c r="B15" s="6" t="n">
        <v>9886</v>
      </c>
      <c r="C15" s="6" t="n">
        <v>299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omponents of other comprehensive income included in non-controlling interests (Detail) - JPY (¥) ¥ in Millions</t>
        </is>
      </c>
      <c r="B1" s="2" t="inlineStr">
        <is>
          <t>12 Months Ended</t>
        </is>
      </c>
    </row>
    <row r="2">
      <c r="B2" s="2" t="inlineStr">
        <is>
          <t>Mar. 31, 2020</t>
        </is>
      </c>
      <c r="C2" s="2" t="inlineStr">
        <is>
          <t>Mar. 31, 2019</t>
        </is>
      </c>
      <c r="D2" s="2" t="inlineStr">
        <is>
          <t>Mar. 31, 2018</t>
        </is>
      </c>
    </row>
    <row r="3">
      <c r="A3" s="3" t="inlineStr">
        <is>
          <t>Disclosure of analysis of other comprehensive income by item [line items]</t>
        </is>
      </c>
    </row>
    <row r="4">
      <c r="A4" s="4" t="inlineStr">
        <is>
          <t>Remeasurements of defined benefit plans</t>
        </is>
      </c>
      <c r="B4" s="6" t="n">
        <v>2160</v>
      </c>
      <c r="C4" s="6" t="n">
        <v>-40348</v>
      </c>
      <c r="D4" s="6" t="n">
        <v>3368</v>
      </c>
    </row>
    <row r="5">
      <c r="A5" s="4" t="inlineStr">
        <is>
          <t>Non-controlling interests [member]</t>
        </is>
      </c>
    </row>
    <row r="6">
      <c r="A6" s="3" t="inlineStr">
        <is>
          <t>Disclosure of analysis of other comprehensive income by item [line items]</t>
        </is>
      </c>
    </row>
    <row r="7">
      <c r="A7" s="4" t="inlineStr">
        <is>
          <t>Remeasurements of defined benefit plans</t>
        </is>
      </c>
      <c r="B7" s="5" t="n">
        <v>-77</v>
      </c>
      <c r="C7" s="5" t="n">
        <v>-286</v>
      </c>
      <c r="D7" s="5" t="n">
        <v>1447</v>
      </c>
    </row>
    <row r="8">
      <c r="A8" s="4" t="inlineStr">
        <is>
          <t>Exchange differences on translating foreign operations</t>
        </is>
      </c>
      <c r="B8" s="5" t="n">
        <v>-2371</v>
      </c>
      <c r="C8" s="5" t="n">
        <v>452</v>
      </c>
      <c r="D8" s="5" t="n">
        <v>-662</v>
      </c>
    </row>
    <row r="9">
      <c r="A9" s="4" t="inlineStr">
        <is>
          <t>Cash flow hedges</t>
        </is>
      </c>
      <c r="B9" s="5" t="n">
        <v>15</v>
      </c>
    </row>
    <row r="10">
      <c r="A10" s="4" t="inlineStr">
        <is>
          <t>Equity instruments designated as measured at fair value through other comprehensive income</t>
        </is>
      </c>
      <c r="B10" s="5" t="n">
        <v>-372</v>
      </c>
      <c r="C10" s="5" t="n">
        <v>-60</v>
      </c>
    </row>
    <row r="11">
      <c r="A11" s="4" t="inlineStr">
        <is>
          <t>Available-for-sale financial assets</t>
        </is>
      </c>
      <c r="D11" s="5" t="n">
        <v>320</v>
      </c>
    </row>
    <row r="12">
      <c r="A12" s="4" t="inlineStr">
        <is>
          <t>Total</t>
        </is>
      </c>
      <c r="B12" s="6" t="n">
        <v>-2805</v>
      </c>
      <c r="C12" s="6" t="n">
        <v>106</v>
      </c>
      <c r="D12" s="6" t="n">
        <v>11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omponents of other comprehensive income and related tax expense and tax benefit (Detail) - JPY (¥) ¥ in Millions</t>
        </is>
      </c>
      <c r="B1" s="2" t="inlineStr">
        <is>
          <t>12 Months Ended</t>
        </is>
      </c>
    </row>
    <row r="2">
      <c r="B2" s="2" t="inlineStr">
        <is>
          <t>Mar. 31, 2020</t>
        </is>
      </c>
      <c r="C2" s="2" t="inlineStr">
        <is>
          <t>Mar. 31, 2019</t>
        </is>
      </c>
      <c r="D2" s="2" t="inlineStr">
        <is>
          <t>Mar. 31, 2018</t>
        </is>
      </c>
    </row>
    <row r="3">
      <c r="A3" s="3" t="inlineStr">
        <is>
          <t>Equity instruments designated as measured at fair value through other comprehensive income</t>
        </is>
      </c>
    </row>
    <row r="4">
      <c r="A4" s="4" t="inlineStr">
        <is>
          <t>Decrease during the year</t>
        </is>
      </c>
      <c r="B4" s="6" t="n">
        <v>-25696</v>
      </c>
      <c r="C4" s="6" t="n">
        <v>-4021</v>
      </c>
    </row>
    <row r="5">
      <c r="A5" s="4" t="inlineStr">
        <is>
          <t>Tax benefit</t>
        </is>
      </c>
      <c r="B5" s="5" t="n">
        <v>5399</v>
      </c>
      <c r="C5" s="5" t="n">
        <v>986</v>
      </c>
    </row>
    <row r="6">
      <c r="A6" s="4" t="inlineStr">
        <is>
          <t>Subtotal, net of tax</t>
        </is>
      </c>
      <c r="B6" s="5" t="n">
        <v>-20297</v>
      </c>
      <c r="C6" s="5" t="n">
        <v>-3035</v>
      </c>
    </row>
    <row r="7">
      <c r="A7" s="3" t="inlineStr">
        <is>
          <t>Remeasurements of defined benefit plans</t>
        </is>
      </c>
    </row>
    <row r="8">
      <c r="A8" s="4" t="inlineStr">
        <is>
          <t>Increase (decrease) during the year</t>
        </is>
      </c>
      <c r="B8" s="5" t="n">
        <v>2839</v>
      </c>
      <c r="C8" s="5" t="n">
        <v>-52650</v>
      </c>
      <c r="D8" s="6" t="n">
        <v>3770</v>
      </c>
    </row>
    <row r="9">
      <c r="A9" s="4" t="inlineStr">
        <is>
          <t>Tax (expense) benefit</t>
        </is>
      </c>
      <c r="B9" s="5" t="n">
        <v>-679</v>
      </c>
      <c r="C9" s="5" t="n">
        <v>12302</v>
      </c>
      <c r="D9" s="5" t="n">
        <v>-402</v>
      </c>
    </row>
    <row r="10">
      <c r="A10" s="4" t="inlineStr">
        <is>
          <t>Subtotal, net of tax</t>
        </is>
      </c>
      <c r="B10" s="5" t="n">
        <v>2160</v>
      </c>
      <c r="C10" s="5" t="n">
        <v>-40348</v>
      </c>
      <c r="D10" s="5" t="n">
        <v>3368</v>
      </c>
    </row>
    <row r="11">
      <c r="A11" s="3" t="inlineStr">
        <is>
          <t>Share of other comprehensive income of entities accounted for using the equity method</t>
        </is>
      </c>
    </row>
    <row r="12">
      <c r="A12" s="4" t="inlineStr">
        <is>
          <t>Increase (decrease) during the year</t>
        </is>
      </c>
      <c r="B12" s="5" t="n">
        <v>-84</v>
      </c>
      <c r="C12" s="5" t="n">
        <v>-371</v>
      </c>
      <c r="D12" s="5" t="n">
        <v>10</v>
      </c>
    </row>
    <row r="13">
      <c r="A13" s="4" t="inlineStr">
        <is>
          <t>Subtotal</t>
        </is>
      </c>
      <c r="B13" s="5" t="n">
        <v>-84</v>
      </c>
      <c r="C13" s="5" t="n">
        <v>-371</v>
      </c>
      <c r="D13" s="5" t="n">
        <v>10</v>
      </c>
    </row>
    <row r="14">
      <c r="A14" s="3" t="inlineStr">
        <is>
          <t>Exchange differences on translating foreign operations</t>
        </is>
      </c>
    </row>
    <row r="15">
      <c r="A15" s="4" t="inlineStr">
        <is>
          <t>Decrease during the year</t>
        </is>
      </c>
      <c r="B15" s="5" t="n">
        <v>-17014</v>
      </c>
      <c r="C15" s="5" t="n">
        <v>-846</v>
      </c>
      <c r="D15" s="5" t="n">
        <v>-7124</v>
      </c>
    </row>
    <row r="16">
      <c r="A16" s="4" t="inlineStr">
        <is>
          <t>Reclassification adjustments</t>
        </is>
      </c>
      <c r="B16" s="5" t="n">
        <v>2001</v>
      </c>
      <c r="C16" s="5" t="n">
        <v>-28</v>
      </c>
      <c r="D16" s="5" t="n">
        <v>652</v>
      </c>
    </row>
    <row r="17">
      <c r="A17" s="4" t="inlineStr">
        <is>
          <t>Subtotal, before tax</t>
        </is>
      </c>
      <c r="B17" s="5" t="n">
        <v>-15013</v>
      </c>
      <c r="C17" s="5" t="n">
        <v>-874</v>
      </c>
      <c r="D17" s="5" t="n">
        <v>-6472</v>
      </c>
    </row>
    <row r="18">
      <c r="A18" s="4" t="inlineStr">
        <is>
          <t>Tax benefit</t>
        </is>
      </c>
      <c r="B18" s="5" t="n">
        <v>237</v>
      </c>
      <c r="C18" s="5" t="n">
        <v>139</v>
      </c>
      <c r="D18" s="5" t="n">
        <v>38</v>
      </c>
    </row>
    <row r="19">
      <c r="A19" s="4" t="inlineStr">
        <is>
          <t>Sub-total, net of tax</t>
        </is>
      </c>
      <c r="B19" s="5" t="n">
        <v>-14776</v>
      </c>
      <c r="C19" s="5" t="n">
        <v>-735</v>
      </c>
      <c r="D19" s="5" t="n">
        <v>-6434</v>
      </c>
    </row>
    <row r="20">
      <c r="A20" s="3" t="inlineStr">
        <is>
          <t>Cash flow hedges</t>
        </is>
      </c>
    </row>
    <row r="21">
      <c r="A21" s="4" t="inlineStr">
        <is>
          <t>(Decrease) increase during the year</t>
        </is>
      </c>
      <c r="B21" s="5" t="n">
        <v>87</v>
      </c>
      <c r="C21" s="5" t="n">
        <v>-125</v>
      </c>
      <c r="D21" s="5" t="n">
        <v>-76</v>
      </c>
    </row>
    <row r="22">
      <c r="A22" s="4" t="inlineStr">
        <is>
          <t>Reclassification adjustments</t>
        </is>
      </c>
      <c r="B22" s="5" t="n">
        <v>-29</v>
      </c>
      <c r="C22" s="5" t="n">
        <v>-1</v>
      </c>
      <c r="D22" s="5" t="n">
        <v>-11</v>
      </c>
    </row>
    <row r="23">
      <c r="A23" s="4" t="inlineStr">
        <is>
          <t>Subtotal, before tax</t>
        </is>
      </c>
      <c r="B23" s="5" t="n">
        <v>58</v>
      </c>
      <c r="C23" s="5" t="n">
        <v>-126</v>
      </c>
      <c r="D23" s="5" t="n">
        <v>-87</v>
      </c>
    </row>
    <row r="24">
      <c r="A24" s="4" t="inlineStr">
        <is>
          <t>Tax (expense) benefit</t>
        </is>
      </c>
      <c r="B24" s="5" t="n">
        <v>-36</v>
      </c>
      <c r="C24" s="5" t="n">
        <v>65</v>
      </c>
      <c r="D24" s="5" t="n">
        <v>-5</v>
      </c>
    </row>
    <row r="25">
      <c r="A25" s="4" t="inlineStr">
        <is>
          <t>Sub-total, net of tax</t>
        </is>
      </c>
      <c r="B25" s="5" t="n">
        <v>22</v>
      </c>
      <c r="C25" s="5" t="n">
        <v>-61</v>
      </c>
      <c r="D25" s="5" t="n">
        <v>-92</v>
      </c>
    </row>
    <row r="26">
      <c r="A26" s="3" t="inlineStr">
        <is>
          <t>Available-for-sale financial assets</t>
        </is>
      </c>
    </row>
    <row r="27">
      <c r="A27" s="4" t="inlineStr">
        <is>
          <t>Increase during the year</t>
        </is>
      </c>
      <c r="D27" s="5" t="n">
        <v>20007</v>
      </c>
    </row>
    <row r="28">
      <c r="A28" s="4" t="inlineStr">
        <is>
          <t>Reclassification adjustments</t>
        </is>
      </c>
      <c r="D28" s="5" t="n">
        <v>-5480</v>
      </c>
    </row>
    <row r="29">
      <c r="A29" s="4" t="inlineStr">
        <is>
          <t>Subtotal, before tax</t>
        </is>
      </c>
      <c r="D29" s="5" t="n">
        <v>14527</v>
      </c>
    </row>
    <row r="30">
      <c r="A30" s="4" t="inlineStr">
        <is>
          <t>Tax expense</t>
        </is>
      </c>
      <c r="D30" s="5" t="n">
        <v>-6065</v>
      </c>
    </row>
    <row r="31">
      <c r="A31" s="4" t="inlineStr">
        <is>
          <t>Subtotal, net of tax</t>
        </is>
      </c>
      <c r="D31" s="5" t="n">
        <v>8462</v>
      </c>
    </row>
    <row r="32">
      <c r="A32" s="3" t="inlineStr">
        <is>
          <t>Share of other comprehensive income of entities accounted for using the equity method</t>
        </is>
      </c>
    </row>
    <row r="33">
      <c r="A33" s="4" t="inlineStr">
        <is>
          <t>Decrease during the year</t>
        </is>
      </c>
      <c r="B33" s="5" t="n">
        <v>-175</v>
      </c>
      <c r="C33" s="5" t="n">
        <v>-2</v>
      </c>
      <c r="D33" s="5" t="n">
        <v>-275</v>
      </c>
    </row>
    <row r="34">
      <c r="A34" s="4" t="inlineStr">
        <is>
          <t>Reclassification adjustments</t>
        </is>
      </c>
      <c r="C34" s="5" t="n">
        <v>28</v>
      </c>
      <c r="D34" s="5" t="n">
        <v>1795</v>
      </c>
    </row>
    <row r="35">
      <c r="A35" s="4" t="inlineStr">
        <is>
          <t>Subtotal, net of tax</t>
        </is>
      </c>
      <c r="B35" s="5" t="n">
        <v>-175</v>
      </c>
      <c r="C35" s="5" t="n">
        <v>26</v>
      </c>
      <c r="D35" s="5" t="n">
        <v>1520</v>
      </c>
    </row>
    <row r="36">
      <c r="A36" s="4" t="inlineStr">
        <is>
          <t>Total other comprehensive income, net of tax</t>
        </is>
      </c>
      <c r="B36" s="6" t="n">
        <v>-33150</v>
      </c>
      <c r="C36" s="6" t="n">
        <v>-44524</v>
      </c>
      <c r="D36" s="6" t="n">
        <v>683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Dividends - Disclosure of dividends declared (Detail) - JPY (¥) ¥ / shares in Units, ¥ in Millions</t>
        </is>
      </c>
      <c r="B1" s="2" t="inlineStr">
        <is>
          <t>12 Months Ended</t>
        </is>
      </c>
    </row>
    <row r="2">
      <c r="B2" s="2" t="inlineStr">
        <is>
          <t>Mar. 31, 2020</t>
        </is>
      </c>
      <c r="C2" s="2" t="inlineStr">
        <is>
          <t>Mar. 31, 2019</t>
        </is>
      </c>
      <c r="D2" s="2" t="inlineStr">
        <is>
          <t>Mar. 31, 2018</t>
        </is>
      </c>
    </row>
    <row r="3">
      <c r="A3" s="4" t="inlineStr">
        <is>
          <t>Board of directors on April 27, 2017 [member]</t>
        </is>
      </c>
    </row>
    <row r="4">
      <c r="A4" s="3" t="inlineStr">
        <is>
          <t>Disclosure Of Dividends [Line Items]</t>
        </is>
      </c>
    </row>
    <row r="5">
      <c r="A5" s="4" t="inlineStr">
        <is>
          <t>Resolution</t>
        </is>
      </c>
      <c r="D5" s="4" t="inlineStr">
        <is>
          <t>Apr. 27,
		2017</t>
        </is>
      </c>
    </row>
    <row r="6">
      <c r="A6" s="4" t="inlineStr">
        <is>
          <t>Type of shares</t>
        </is>
      </c>
      <c r="D6" s="4" t="inlineStr">
        <is>
          <t>Ordinary shares</t>
        </is>
      </c>
    </row>
    <row r="7">
      <c r="A7" s="4" t="inlineStr">
        <is>
          <t>Total dividends</t>
        </is>
      </c>
      <c r="D7" s="6" t="n">
        <v>15592</v>
      </c>
    </row>
    <row r="8">
      <c r="A8" s="4" t="inlineStr">
        <is>
          <t>Source of dividends</t>
        </is>
      </c>
      <c r="D8" s="4" t="inlineStr">
        <is>
          <t>Retained earnings</t>
        </is>
      </c>
    </row>
    <row r="9">
      <c r="A9" s="4" t="inlineStr">
        <is>
          <t>Dividends per share</t>
        </is>
      </c>
      <c r="D9" s="6" t="n">
        <v>6</v>
      </c>
    </row>
    <row r="10">
      <c r="A10" s="4" t="inlineStr">
        <is>
          <t>Record date</t>
        </is>
      </c>
      <c r="D10" s="4" t="inlineStr">
        <is>
          <t>Mar. 31,
		2017</t>
        </is>
      </c>
    </row>
    <row r="11">
      <c r="A11" s="4" t="inlineStr">
        <is>
          <t>Effective date</t>
        </is>
      </c>
      <c r="D11" s="4" t="inlineStr">
        <is>
          <t>Jun. 1,
		2017</t>
        </is>
      </c>
    </row>
    <row r="12">
      <c r="A12" s="4" t="inlineStr">
        <is>
          <t>Board of directors on April 27, 2018 [member]</t>
        </is>
      </c>
    </row>
    <row r="13">
      <c r="A13" s="3" t="inlineStr">
        <is>
          <t>Disclosure Of Dividends [Line Items]</t>
        </is>
      </c>
    </row>
    <row r="14">
      <c r="A14" s="4" t="inlineStr">
        <is>
          <t>Resolution</t>
        </is>
      </c>
      <c r="C14" s="4" t="inlineStr">
        <is>
          <t>Apr. 27,
		2018</t>
        </is>
      </c>
    </row>
    <row r="15">
      <c r="A15" s="4" t="inlineStr">
        <is>
          <t>Type of shares</t>
        </is>
      </c>
      <c r="C15" s="4" t="inlineStr">
        <is>
          <t>Ordinary shares</t>
        </is>
      </c>
    </row>
    <row r="16">
      <c r="A16" s="4" t="inlineStr">
        <is>
          <t>Total dividends</t>
        </is>
      </c>
      <c r="C16" s="6" t="n">
        <v>15591</v>
      </c>
    </row>
    <row r="17">
      <c r="A17" s="4" t="inlineStr">
        <is>
          <t>Source of dividends</t>
        </is>
      </c>
      <c r="C17" s="4" t="inlineStr">
        <is>
          <t>Retained earnings</t>
        </is>
      </c>
    </row>
    <row r="18">
      <c r="A18" s="4" t="inlineStr">
        <is>
          <t>Dividends per share</t>
        </is>
      </c>
      <c r="C18" s="6" t="n">
        <v>60</v>
      </c>
    </row>
    <row r="19">
      <c r="A19" s="4" t="inlineStr">
        <is>
          <t>Record date</t>
        </is>
      </c>
      <c r="C19" s="4" t="inlineStr">
        <is>
          <t>Mar. 31,
		2018</t>
        </is>
      </c>
    </row>
    <row r="20">
      <c r="A20" s="4" t="inlineStr">
        <is>
          <t>Effective date</t>
        </is>
      </c>
      <c r="C20" s="4" t="inlineStr">
        <is>
          <t>Jun. 1,
		2018</t>
        </is>
      </c>
    </row>
    <row r="21">
      <c r="A21" s="4" t="inlineStr">
        <is>
          <t>Board of directors on April 26, 2019 [member]</t>
        </is>
      </c>
    </row>
    <row r="22">
      <c r="A22" s="3" t="inlineStr">
        <is>
          <t>Disclosure Of Dividends [Line Items]</t>
        </is>
      </c>
    </row>
    <row r="23">
      <c r="A23" s="4" t="inlineStr">
        <is>
          <t>Resolution</t>
        </is>
      </c>
      <c r="B23" s="4" t="inlineStr">
        <is>
          <t>Apr. 26,
		2019</t>
        </is>
      </c>
    </row>
    <row r="24">
      <c r="A24" s="4" t="inlineStr">
        <is>
          <t>Type of shares</t>
        </is>
      </c>
      <c r="B24" s="4" t="inlineStr">
        <is>
          <t>Ordinary shares</t>
        </is>
      </c>
    </row>
    <row r="25">
      <c r="A25" s="4" t="inlineStr">
        <is>
          <t>Total dividends</t>
        </is>
      </c>
      <c r="B25" s="6" t="n">
        <v>10393</v>
      </c>
    </row>
    <row r="26">
      <c r="A26" s="4" t="inlineStr">
        <is>
          <t>Source of dividends</t>
        </is>
      </c>
      <c r="B26" s="4" t="inlineStr">
        <is>
          <t>Retained earnings</t>
        </is>
      </c>
    </row>
    <row r="27">
      <c r="A27" s="4" t="inlineStr">
        <is>
          <t>Dividends per share</t>
        </is>
      </c>
      <c r="B27" s="6" t="n">
        <v>40</v>
      </c>
    </row>
    <row r="28">
      <c r="A28" s="4" t="inlineStr">
        <is>
          <t>Record date</t>
        </is>
      </c>
      <c r="B28" s="4" t="inlineStr">
        <is>
          <t>Mar. 31,
		2019</t>
        </is>
      </c>
    </row>
    <row r="29">
      <c r="A29" s="4" t="inlineStr">
        <is>
          <t>Effective date</t>
        </is>
      </c>
      <c r="B29" s="4" t="inlineStr">
        <is>
          <t>Jun. 3,
		2019</t>
        </is>
      </c>
    </row>
    <row r="30">
      <c r="A30" s="4" t="inlineStr">
        <is>
          <t>Board of directors on October 29, 2019 [member]</t>
        </is>
      </c>
    </row>
    <row r="31">
      <c r="A31" s="3" t="inlineStr">
        <is>
          <t>Disclosure Of Dividends [Line Items]</t>
        </is>
      </c>
    </row>
    <row r="32">
      <c r="A32" s="4" t="inlineStr">
        <is>
          <t>Resolution</t>
        </is>
      </c>
      <c r="B32" s="4" t="inlineStr">
        <is>
          <t>Oct. 29,
		2019</t>
        </is>
      </c>
    </row>
    <row r="33">
      <c r="A33" s="4" t="inlineStr">
        <is>
          <t>Type of shares</t>
        </is>
      </c>
      <c r="B33" s="4" t="inlineStr">
        <is>
          <t>Ordinary shares</t>
        </is>
      </c>
    </row>
    <row r="34">
      <c r="A34" s="4" t="inlineStr">
        <is>
          <t>Total dividends</t>
        </is>
      </c>
      <c r="B34" s="6" t="n">
        <v>7795</v>
      </c>
    </row>
    <row r="35">
      <c r="A35" s="4" t="inlineStr">
        <is>
          <t>Source of dividends</t>
        </is>
      </c>
      <c r="B35" s="4" t="inlineStr">
        <is>
          <t>Retained earnings</t>
        </is>
      </c>
    </row>
    <row r="36">
      <c r="A36" s="4" t="inlineStr">
        <is>
          <t>Dividends per share</t>
        </is>
      </c>
      <c r="B36" s="6" t="n">
        <v>30</v>
      </c>
    </row>
    <row r="37">
      <c r="A37" s="4" t="inlineStr">
        <is>
          <t>Record date</t>
        </is>
      </c>
      <c r="B37" s="4" t="inlineStr">
        <is>
          <t>Sep. 30,
		2019</t>
        </is>
      </c>
    </row>
    <row r="38">
      <c r="A38" s="4" t="inlineStr">
        <is>
          <t>Effective date</t>
        </is>
      </c>
      <c r="B38" s="4" t="inlineStr">
        <is>
          <t>Dec. 2,
		2019</t>
        </is>
      </c>
    </row>
    <row r="39">
      <c r="A39" s="4" t="inlineStr">
        <is>
          <t>Major ordinary share transactions [member] | Board of directors on May 12, 2020 [member]</t>
        </is>
      </c>
    </row>
    <row r="40">
      <c r="A40" s="3" t="inlineStr">
        <is>
          <t>Disclosure Of Dividends [Line Items]</t>
        </is>
      </c>
    </row>
    <row r="41">
      <c r="A41" s="4" t="inlineStr">
        <is>
          <t>Resolution</t>
        </is>
      </c>
      <c r="B41" s="4" t="inlineStr">
        <is>
          <t>May 12,
		2020</t>
        </is>
      </c>
    </row>
    <row r="42">
      <c r="A42" s="4" t="inlineStr">
        <is>
          <t>Type of shares</t>
        </is>
      </c>
      <c r="B42" s="4" t="inlineStr">
        <is>
          <t>Ordinary shares</t>
        </is>
      </c>
    </row>
    <row r="43">
      <c r="A43" s="4" t="inlineStr">
        <is>
          <t>Total dividends</t>
        </is>
      </c>
      <c r="B43" s="6" t="n">
        <v>10393</v>
      </c>
    </row>
    <row r="44">
      <c r="A44" s="4" t="inlineStr">
        <is>
          <t>Source of dividends</t>
        </is>
      </c>
      <c r="B44" s="4" t="inlineStr">
        <is>
          <t>Retained earnings</t>
        </is>
      </c>
    </row>
    <row r="45">
      <c r="A45" s="4" t="inlineStr">
        <is>
          <t>Dividends per share</t>
        </is>
      </c>
      <c r="B45" s="6" t="n">
        <v>40</v>
      </c>
    </row>
    <row r="46">
      <c r="A46" s="4" t="inlineStr">
        <is>
          <t>Record date</t>
        </is>
      </c>
      <c r="B46" s="4" t="inlineStr">
        <is>
          <t>Mar. 31,
		2020</t>
        </is>
      </c>
    </row>
    <row r="47">
      <c r="A47" s="4" t="inlineStr">
        <is>
          <t>Effective date</t>
        </is>
      </c>
      <c r="B47" s="4" t="inlineStr">
        <is>
          <t>Jun. 1,
		202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t>
        </is>
      </c>
      <c r="B1" s="2" t="inlineStr">
        <is>
          <t>12 Months Ended</t>
        </is>
      </c>
    </row>
    <row r="2">
      <c r="B2" s="2" t="inlineStr">
        <is>
          <t>Mar. 31, 2020</t>
        </is>
      </c>
    </row>
    <row r="3">
      <c r="A3" s="3" t="inlineStr">
        <is>
          <t>Text Block [Abstract]</t>
        </is>
      </c>
    </row>
    <row r="4">
      <c r="A4" s="4" t="inlineStr">
        <is>
          <t>Disclosure of business combinations</t>
        </is>
      </c>
      <c r="B4" s="4" t="inlineStr">
        <is>
          <t xml:space="preserve">7. Business Combinations Acquisitions during the year ended March 31, 2018 On January 31, 2018, the NEC Group acquired 90% of the shares of UK-based JPY related to the share acquisition. These costs were included in selling, general and administrative expenses in the consolidated statement of profit or loss. The total consideration transferred was composed of the following: JPY (millions) Amount Cash and cash equivalents 23,252 Contingent consideration 4,311 Total 27,563 The acquisition contract states that contingent consideration to be measured based on specific performance indicators as defined of the acquiree and NEC is obligated to pay a minimum consideration of 25 million GBP. Accordingly, NEC recognized unpaid acquisition cost of 4,311 million JPY by estimating NPS’ probability for achieving the performance indicators by using the Monte Carlo method. The fair value of assets acquired and liabilities assumed at the acquisition date is as follows: JPY (millions) Amount Cash and cash equivalents 1,047 Trade and other receivables 4,899 Other current assets 76 Property, plant and equipment 729 Intangible assets 27,732 Other non-current 3,119 Trade and other payables (1,408 ) Other current liabilities (6,603 ) Other financial liabilities—non-current (41,848 ) Other non-current (8,860 ) Total identifiable net liabilities assumed (21,117 ) Goodwill arising from the acquisition is as follows: JPY (millions) Amount Consideration for the acquisition 27,563 Non-controlling (5,598 ) Fair value of identifiable net liabilities assumed by the NEC Group 21,117 Goodwill arising from acquisition 43,082 The goodwill is attributable mainly to the synergies expected to be achieved from integrating the acquiree into the NEC Group’s existing “Safer Cities” business. There is no goodwill recognized that is expected to be deductible for tax purposes. Since the acquisition date, NPS contributed revenue of 2,734 million JPY and net loss of 810 million JPY to the NEC Group’s results for the year ended March 31, 2018. Had the acquisition occurred on April 1, 2017, consolidated revenue would have been 2,863,042 million JPY, and consolidated net profit for the year would have been 56,696 million JPY. Subsequent to the completion of the share acquisition, put options held by non-controlling Acquisitions during the fiscal year ended March 31, 2019 On February 21, 2019, NEC completed an acquisition of 100% of the outstanding shares of KMD in cash of 48,377 million JPY. KMD is a Danish IT company, which provides software solution and maintenance services mainly to government offices. The acquisition enables the NEC Group to accelerate the expansion of safety business in Europe and globally. The Company incurred acquisition-related costs of 1,128 million JPY related to the share acquisition. These costs were included in selling, general and administrative expenses in the consolidated statement of profit or loss. The fair value of assets acquired and liabilities assumed at the acquisition date is as follows: JPY (millions) Amount Cash and cash equivalents 3,104 Trade and other receivables 9,604 Other current assets 6,933 Property, plant and equipment 2,181 Intangible assets 73,769 Other non-current 911 Trade and other payables (9,396 ) Other current liabilities (22,535 ) Other financial liabilities – non-current (79,365 ) Other non - current (24,655 ) Total identifiable net liabilities assumed (39,449 ) Trade and other receivables comprise gross contractual amounts due of 9,655 million JPY, of which 51 million JPY was expected to be uncollectable at the date of acquisition. Goodwill arising from the acquisition is as follows: JPY (millions) Amount Consideration for the acquisition 48,377 Fair value of identifiable net liabilities assumed by the NEC Group 39,449 Goodwill arising from acquisition 87,826 The goodwill is attributable mainly to the synergies expected to be achieved from integrating the acquiree into the NEC Group’s existing “Safer Cities” business. There is no goodwill recognized that is expected to be deductible for tax purposes. Since the acquisition date, KMD contributed revenue of 6,617 million JPY and net profit of 120 million JPY to the NEC Group’s results for the year ended March 31, 2019. Had the acquisition occurred on April 1, 2018, consolidated revenue would have been 2,995,268 million JPY, and consolidated net profit for the year would have been 39,909 million JP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Bonds and Borrowings - Summary of breakdown of bonds and borrowings and interest rates (Detail) - JPY (¥) ¥ in Millions</t>
        </is>
      </c>
      <c r="B1" s="2" t="inlineStr">
        <is>
          <t>12 Months Ended</t>
        </is>
      </c>
    </row>
    <row r="2">
      <c r="B2" s="2" t="inlineStr">
        <is>
          <t>Mar. 31, 2020</t>
        </is>
      </c>
      <c r="C2" s="2" t="inlineStr">
        <is>
          <t>Mar. 31, 2019</t>
        </is>
      </c>
    </row>
    <row r="3">
      <c r="A3" s="3" t="inlineStr">
        <is>
          <t>Disclosure of detailed information about borrowings [line items]</t>
        </is>
      </c>
    </row>
    <row r="4">
      <c r="A4" s="4" t="inlineStr">
        <is>
          <t>Short-term borrowings</t>
        </is>
      </c>
      <c r="B4" s="6" t="n">
        <v>96976</v>
      </c>
      <c r="C4" s="6" t="n">
        <v>80634</v>
      </c>
    </row>
    <row r="5">
      <c r="A5" s="4" t="inlineStr">
        <is>
          <t>Current portion of long-term borrowings</t>
        </is>
      </c>
      <c r="B5" s="5" t="n">
        <v>3029</v>
      </c>
      <c r="C5" s="5" t="n">
        <v>48044</v>
      </c>
    </row>
    <row r="6">
      <c r="A6" s="4" t="inlineStr">
        <is>
          <t>Current portion of bonds</t>
        </is>
      </c>
      <c r="B6" s="5" t="n">
        <v>54987</v>
      </c>
    </row>
    <row r="7">
      <c r="A7" s="4" t="inlineStr">
        <is>
          <t>Commercial papers (short-term)</t>
        </is>
      </c>
      <c r="C7" s="5" t="n">
        <v>30000</v>
      </c>
    </row>
    <row r="8">
      <c r="A8" s="4" t="inlineStr">
        <is>
          <t>Long-term borrowings (excluding the current portion)</t>
        </is>
      </c>
      <c r="B8" s="5" t="n">
        <v>220219</v>
      </c>
      <c r="C8" s="5" t="n">
        <v>188687</v>
      </c>
    </row>
    <row r="9">
      <c r="A9" s="4" t="inlineStr">
        <is>
          <t>Bonds (excluding the current portion)</t>
        </is>
      </c>
      <c r="B9" s="5" t="n">
        <v>144609</v>
      </c>
      <c r="C9" s="5" t="n">
        <v>199441</v>
      </c>
    </row>
    <row r="10">
      <c r="A10" s="4" t="inlineStr">
        <is>
          <t>Total</t>
        </is>
      </c>
      <c r="B10" s="5" t="n">
        <v>519820</v>
      </c>
      <c r="C10" s="5" t="n">
        <v>546806</v>
      </c>
    </row>
    <row r="11">
      <c r="A11" s="4" t="inlineStr">
        <is>
          <t>Current</t>
        </is>
      </c>
      <c r="B11" s="5" t="n">
        <v>154992</v>
      </c>
      <c r="C11" s="5" t="n">
        <v>158678</v>
      </c>
    </row>
    <row r="12">
      <c r="A12" s="4" t="inlineStr">
        <is>
          <t>Non-current</t>
        </is>
      </c>
      <c r="B12" s="6" t="n">
        <v>364828</v>
      </c>
      <c r="C12" s="6" t="n">
        <v>388128</v>
      </c>
    </row>
    <row r="13">
      <c r="A13" s="4" t="inlineStr">
        <is>
          <t>Short-term borrowings [member]</t>
        </is>
      </c>
    </row>
    <row r="14">
      <c r="A14" s="3" t="inlineStr">
        <is>
          <t>Disclosure of detailed information about borrowings [line items]</t>
        </is>
      </c>
    </row>
    <row r="15">
      <c r="A15" s="4" t="inlineStr">
        <is>
          <t>Average Interest Rate</t>
        </is>
      </c>
      <c r="B15" s="4" t="inlineStr">
        <is>
          <t>2.66%</t>
        </is>
      </c>
    </row>
    <row r="16">
      <c r="A16" s="4" t="inlineStr">
        <is>
          <t>Current Portion Of Long Term Borrowings [member]</t>
        </is>
      </c>
    </row>
    <row r="17">
      <c r="A17" s="3" t="inlineStr">
        <is>
          <t>Disclosure of detailed information about borrowings [line items]</t>
        </is>
      </c>
    </row>
    <row r="18">
      <c r="A18" s="4" t="inlineStr">
        <is>
          <t>Average Interest Rate</t>
        </is>
      </c>
      <c r="B18" s="4" t="inlineStr">
        <is>
          <t>0.36%</t>
        </is>
      </c>
    </row>
    <row r="19">
      <c r="A19" s="4" t="inlineStr">
        <is>
          <t>Long Term Borrowings Excluding The Current Portion [Member]</t>
        </is>
      </c>
    </row>
    <row r="20">
      <c r="A20" s="3" t="inlineStr">
        <is>
          <t>Disclosure of detailed information about borrowings [line items]</t>
        </is>
      </c>
    </row>
    <row r="21">
      <c r="A21" s="4" t="inlineStr">
        <is>
          <t>Average Interest Rate</t>
        </is>
      </c>
      <c r="B21" s="4" t="inlineStr">
        <is>
          <t>0.96%</t>
        </is>
      </c>
    </row>
    <row r="22">
      <c r="A22" s="4" t="inlineStr">
        <is>
          <t>Bottom of range [member] | Long Term Borrowings Excluding The Current Portion [Member]</t>
        </is>
      </c>
    </row>
    <row r="23">
      <c r="A23" s="3" t="inlineStr">
        <is>
          <t>Disclosure of detailed information about borrowings [line items]</t>
        </is>
      </c>
    </row>
    <row r="24">
      <c r="A24" s="4" t="inlineStr">
        <is>
          <t>Maturity</t>
        </is>
      </c>
      <c r="B24" s="4" t="inlineStr">
        <is>
          <t>September 30,2021</t>
        </is>
      </c>
    </row>
    <row r="25">
      <c r="A25" s="4" t="inlineStr">
        <is>
          <t>Top of range [member] | Long Term Borrowings Excluding The Current Portion [Member]</t>
        </is>
      </c>
    </row>
    <row r="26">
      <c r="A26" s="3" t="inlineStr">
        <is>
          <t>Disclosure of detailed information about borrowings [line items]</t>
        </is>
      </c>
    </row>
    <row r="27">
      <c r="A27" s="4" t="inlineStr">
        <is>
          <t>Maturity</t>
        </is>
      </c>
      <c r="B27" s="4" t="inlineStr">
        <is>
          <t>October 5,2076</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Bonds and Borrowings - Summary of detail issue of bonds (Detail) - JPY (¥) ¥ in Millions</t>
        </is>
      </c>
      <c r="B1" s="2" t="inlineStr">
        <is>
          <t>12 Months Ended</t>
        </is>
      </c>
    </row>
    <row r="2">
      <c r="B2" s="2" t="inlineStr">
        <is>
          <t>Mar. 31, 2020</t>
        </is>
      </c>
      <c r="C2" s="2" t="inlineStr">
        <is>
          <t>Mar. 31, 2019</t>
        </is>
      </c>
    </row>
    <row r="3">
      <c r="A3" s="3" t="inlineStr">
        <is>
          <t>Disclosure Of Bonds Issue [Line Items]</t>
        </is>
      </c>
    </row>
    <row r="4">
      <c r="A4" s="4" t="inlineStr">
        <is>
          <t>Bond issued</t>
        </is>
      </c>
      <c r="B4" s="6" t="n">
        <v>144609</v>
      </c>
      <c r="C4" s="6" t="n">
        <v>199441</v>
      </c>
    </row>
    <row r="5">
      <c r="A5" s="4" t="inlineStr">
        <is>
          <t>NEC [Member] | Series Forty Seven [Member]</t>
        </is>
      </c>
    </row>
    <row r="6">
      <c r="A6" s="3" t="inlineStr">
        <is>
          <t>Disclosure Of Bonds Issue [Line Items]</t>
        </is>
      </c>
    </row>
    <row r="7">
      <c r="A7" s="4" t="inlineStr">
        <is>
          <t>Issued date</t>
        </is>
      </c>
      <c r="B7" s="4" t="inlineStr">
        <is>
          <t>Jul. 17,
		2015</t>
        </is>
      </c>
    </row>
    <row r="8">
      <c r="A8" s="4" t="inlineStr">
        <is>
          <t>Bond issued</t>
        </is>
      </c>
      <c r="C8" s="5" t="n">
        <v>29965</v>
      </c>
    </row>
    <row r="9">
      <c r="A9" s="4" t="inlineStr">
        <is>
          <t>Interest rate</t>
        </is>
      </c>
      <c r="B9" s="4" t="inlineStr">
        <is>
          <t>0.412%</t>
        </is>
      </c>
    </row>
    <row r="10">
      <c r="A10" s="4" t="inlineStr">
        <is>
          <t>Maturity</t>
        </is>
      </c>
      <c r="B10" s="4" t="inlineStr">
        <is>
          <t>July&amp;#160;17, 2020</t>
        </is>
      </c>
    </row>
    <row r="11">
      <c r="A11" s="4" t="inlineStr">
        <is>
          <t>NEC [Member] | Series Forty Eight [Member]</t>
        </is>
      </c>
    </row>
    <row r="12">
      <c r="A12" s="3" t="inlineStr">
        <is>
          <t>Disclosure Of Bonds Issue [Line Items]</t>
        </is>
      </c>
    </row>
    <row r="13">
      <c r="A13" s="4" t="inlineStr">
        <is>
          <t>Issued date</t>
        </is>
      </c>
      <c r="B13" s="4" t="inlineStr">
        <is>
          <t>Jul. 17,
		2015</t>
        </is>
      </c>
    </row>
    <row r="14">
      <c r="A14" s="4" t="inlineStr">
        <is>
          <t>Bond issued</t>
        </is>
      </c>
      <c r="B14" s="6" t="n">
        <v>19971</v>
      </c>
      <c r="C14" s="5" t="n">
        <v>19957</v>
      </c>
    </row>
    <row r="15">
      <c r="A15" s="4" t="inlineStr">
        <is>
          <t>Interest rate</t>
        </is>
      </c>
      <c r="B15" s="4" t="inlineStr">
        <is>
          <t>0.658%</t>
        </is>
      </c>
    </row>
    <row r="16">
      <c r="A16" s="4" t="inlineStr">
        <is>
          <t>Maturity</t>
        </is>
      </c>
      <c r="B16" s="4" t="inlineStr">
        <is>
          <t>July&amp;#160;15, 2022</t>
        </is>
      </c>
    </row>
    <row r="17">
      <c r="A17" s="4" t="inlineStr">
        <is>
          <t>NEC [Member] | Series Forty Nine [Member]</t>
        </is>
      </c>
    </row>
    <row r="18">
      <c r="A18" s="3" t="inlineStr">
        <is>
          <t>Disclosure Of Bonds Issue [Line Items]</t>
        </is>
      </c>
    </row>
    <row r="19">
      <c r="A19" s="4" t="inlineStr">
        <is>
          <t>Issued date</t>
        </is>
      </c>
      <c r="B19" s="4" t="inlineStr">
        <is>
          <t>Jun. 15,
		2017</t>
        </is>
      </c>
    </row>
    <row r="20">
      <c r="A20" s="4" t="inlineStr">
        <is>
          <t>Bond issued</t>
        </is>
      </c>
      <c r="C20" s="5" t="n">
        <v>24962</v>
      </c>
    </row>
    <row r="21">
      <c r="A21" s="4" t="inlineStr">
        <is>
          <t>Interest rate</t>
        </is>
      </c>
      <c r="B21" s="4" t="inlineStr">
        <is>
          <t>0.11%</t>
        </is>
      </c>
    </row>
    <row r="22">
      <c r="A22" s="4" t="inlineStr">
        <is>
          <t>Maturity</t>
        </is>
      </c>
      <c r="B22" s="4" t="inlineStr">
        <is>
          <t>June&amp;#160;15, 2020</t>
        </is>
      </c>
    </row>
    <row r="23">
      <c r="A23" s="4" t="inlineStr">
        <is>
          <t>NEC [Member] | Series Fifty [Member]</t>
        </is>
      </c>
    </row>
    <row r="24">
      <c r="A24" s="3" t="inlineStr">
        <is>
          <t>Disclosure Of Bonds Issue [Line Items]</t>
        </is>
      </c>
    </row>
    <row r="25">
      <c r="A25" s="4" t="inlineStr">
        <is>
          <t>Issued date</t>
        </is>
      </c>
      <c r="B25" s="4" t="inlineStr">
        <is>
          <t>Jun. 15,
		2017</t>
        </is>
      </c>
    </row>
    <row r="26">
      <c r="A26" s="4" t="inlineStr">
        <is>
          <t>Bond issued</t>
        </is>
      </c>
      <c r="B26" s="6" t="n">
        <v>34933</v>
      </c>
      <c r="C26" s="5" t="n">
        <v>34903</v>
      </c>
    </row>
    <row r="27">
      <c r="A27" s="4" t="inlineStr">
        <is>
          <t>Interest rate</t>
        </is>
      </c>
      <c r="B27" s="4" t="inlineStr">
        <is>
          <t>0.29%</t>
        </is>
      </c>
    </row>
    <row r="28">
      <c r="A28" s="4" t="inlineStr">
        <is>
          <t>Maturity</t>
        </is>
      </c>
      <c r="B28" s="4" t="inlineStr">
        <is>
          <t>June&amp;#160;15, 2022</t>
        </is>
      </c>
    </row>
    <row r="29">
      <c r="A29" s="4" t="inlineStr">
        <is>
          <t>NEC [Member] | Series Fifty One [Member]</t>
        </is>
      </c>
    </row>
    <row r="30">
      <c r="A30" s="3" t="inlineStr">
        <is>
          <t>Disclosure Of Bonds Issue [Line Items]</t>
        </is>
      </c>
    </row>
    <row r="31">
      <c r="A31" s="4" t="inlineStr">
        <is>
          <t>Issued date</t>
        </is>
      </c>
      <c r="B31" s="4" t="inlineStr">
        <is>
          <t>Jun. 15,
		2017</t>
        </is>
      </c>
    </row>
    <row r="32">
      <c r="A32" s="4" t="inlineStr">
        <is>
          <t>Bond issued</t>
        </is>
      </c>
      <c r="B32" s="6" t="n">
        <v>24934</v>
      </c>
      <c r="C32" s="5" t="n">
        <v>24918</v>
      </c>
    </row>
    <row r="33">
      <c r="A33" s="4" t="inlineStr">
        <is>
          <t>Interest rate</t>
        </is>
      </c>
      <c r="B33" s="4" t="inlineStr">
        <is>
          <t>0.36%</t>
        </is>
      </c>
    </row>
    <row r="34">
      <c r="A34" s="4" t="inlineStr">
        <is>
          <t>Maturity</t>
        </is>
      </c>
      <c r="B34" s="4" t="inlineStr">
        <is>
          <t>June&amp;#160;14, 2024</t>
        </is>
      </c>
    </row>
    <row r="35">
      <c r="A35" s="4" t="inlineStr">
        <is>
          <t>NEC [Member] | Series Fifty Two [Member]</t>
        </is>
      </c>
    </row>
    <row r="36">
      <c r="A36" s="3" t="inlineStr">
        <is>
          <t>Disclosure Of Bonds Issue [Line Items]</t>
        </is>
      </c>
    </row>
    <row r="37">
      <c r="A37" s="4" t="inlineStr">
        <is>
          <t>Issued date</t>
        </is>
      </c>
      <c r="B37" s="4" t="inlineStr">
        <is>
          <t>Jun. 15,
		2017</t>
        </is>
      </c>
    </row>
    <row r="38">
      <c r="A38" s="4" t="inlineStr">
        <is>
          <t>Bond issued</t>
        </is>
      </c>
      <c r="B38" s="6" t="n">
        <v>14944</v>
      </c>
      <c r="C38" s="5" t="n">
        <v>14937</v>
      </c>
    </row>
    <row r="39">
      <c r="A39" s="4" t="inlineStr">
        <is>
          <t>Interest rate</t>
        </is>
      </c>
      <c r="B39" s="4" t="inlineStr">
        <is>
          <t>0.455%</t>
        </is>
      </c>
    </row>
    <row r="40">
      <c r="A40" s="4" t="inlineStr">
        <is>
          <t>Maturity</t>
        </is>
      </c>
      <c r="B40" s="4" t="inlineStr">
        <is>
          <t>June&amp;#160;15, 2027</t>
        </is>
      </c>
    </row>
    <row r="41">
      <c r="A41" s="4" t="inlineStr">
        <is>
          <t>NEC [Member] | Series Fifty Three [Member]</t>
        </is>
      </c>
    </row>
    <row r="42">
      <c r="A42" s="3" t="inlineStr">
        <is>
          <t>Disclosure Of Bonds Issue [Line Items]</t>
        </is>
      </c>
    </row>
    <row r="43">
      <c r="A43" s="4" t="inlineStr">
        <is>
          <t>Issued date</t>
        </is>
      </c>
      <c r="B43" s="4" t="inlineStr">
        <is>
          <t>Sep. 21,
		2018</t>
        </is>
      </c>
    </row>
    <row r="44">
      <c r="A44" s="4" t="inlineStr">
        <is>
          <t>Bond issued</t>
        </is>
      </c>
      <c r="B44" s="6" t="n">
        <v>29909</v>
      </c>
      <c r="C44" s="5" t="n">
        <v>29883</v>
      </c>
    </row>
    <row r="45">
      <c r="A45" s="4" t="inlineStr">
        <is>
          <t>Interest rate</t>
        </is>
      </c>
      <c r="B45" s="4" t="inlineStr">
        <is>
          <t>0.26%</t>
        </is>
      </c>
    </row>
    <row r="46">
      <c r="A46" s="4" t="inlineStr">
        <is>
          <t>Maturity</t>
        </is>
      </c>
      <c r="B46" s="4" t="inlineStr">
        <is>
          <t>September&amp;#160;21,&amp;#160;2023</t>
        </is>
      </c>
    </row>
    <row r="47">
      <c r="A47" s="4" t="inlineStr">
        <is>
          <t>NEC [Member] | Series Fifty Four [Member]</t>
        </is>
      </c>
    </row>
    <row r="48">
      <c r="A48" s="3" t="inlineStr">
        <is>
          <t>Disclosure Of Bonds Issue [Line Items]</t>
        </is>
      </c>
    </row>
    <row r="49">
      <c r="A49" s="4" t="inlineStr">
        <is>
          <t>Issued date</t>
        </is>
      </c>
      <c r="B49" s="4" t="inlineStr">
        <is>
          <t>Sep. 21,
		2018</t>
        </is>
      </c>
    </row>
    <row r="50">
      <c r="A50" s="4" t="inlineStr">
        <is>
          <t>Bond issued</t>
        </is>
      </c>
      <c r="B50" s="6" t="n">
        <v>9963</v>
      </c>
      <c r="C50" s="5" t="n">
        <v>9956</v>
      </c>
    </row>
    <row r="51">
      <c r="A51" s="4" t="inlineStr">
        <is>
          <t>Interest rate</t>
        </is>
      </c>
      <c r="B51" s="4" t="inlineStr">
        <is>
          <t>0.36%</t>
        </is>
      </c>
    </row>
    <row r="52">
      <c r="A52" s="4" t="inlineStr">
        <is>
          <t>Maturity</t>
        </is>
      </c>
      <c r="B52" s="4" t="inlineStr">
        <is>
          <t>September&amp;#160;19, 2025</t>
        </is>
      </c>
    </row>
    <row r="53">
      <c r="A53" s="4" t="inlineStr">
        <is>
          <t>NEC [Member] | Series Fifty Five [Member]</t>
        </is>
      </c>
    </row>
    <row r="54">
      <c r="A54" s="3" t="inlineStr">
        <is>
          <t>Disclosure Of Bonds Issue [Line Items]</t>
        </is>
      </c>
    </row>
    <row r="55">
      <c r="A55" s="4" t="inlineStr">
        <is>
          <t>Issued date</t>
        </is>
      </c>
      <c r="B55" s="4" t="inlineStr">
        <is>
          <t>Sep. 21,
		2018</t>
        </is>
      </c>
    </row>
    <row r="56">
      <c r="A56" s="4" t="inlineStr">
        <is>
          <t>Bond issued</t>
        </is>
      </c>
      <c r="B56" s="6" t="n">
        <v>9955</v>
      </c>
      <c r="C56" s="5" t="n">
        <v>9949</v>
      </c>
    </row>
    <row r="57">
      <c r="A57" s="4" t="inlineStr">
        <is>
          <t>Interest rate</t>
        </is>
      </c>
      <c r="B57" s="4" t="inlineStr">
        <is>
          <t>0.50%</t>
        </is>
      </c>
    </row>
    <row r="58">
      <c r="A58" s="4" t="inlineStr">
        <is>
          <t>Maturity</t>
        </is>
      </c>
      <c r="B58" s="4" t="inlineStr">
        <is>
          <t>September&amp;#160;21, 2028</t>
        </is>
      </c>
    </row>
    <row r="59">
      <c r="A59" s="4" t="inlineStr">
        <is>
          <t>Dot Data Inc [Member] | Convertible Bonds With Subscription Rights [Member]</t>
        </is>
      </c>
    </row>
    <row r="60">
      <c r="A60" s="3" t="inlineStr">
        <is>
          <t>Disclosure Of Bonds Issue [Line Items]</t>
        </is>
      </c>
    </row>
    <row r="61">
      <c r="A61" s="4" t="inlineStr">
        <is>
          <t>Issued date</t>
        </is>
      </c>
      <c r="B61" s="4" t="inlineStr">
        <is>
          <t>May 21,
		2018</t>
        </is>
      </c>
    </row>
    <row r="62">
      <c r="A62" s="4" t="inlineStr">
        <is>
          <t>Bond issued</t>
        </is>
      </c>
      <c r="C62" s="6" t="n">
        <v>11</v>
      </c>
    </row>
    <row r="63">
      <c r="A63" s="4" t="inlineStr">
        <is>
          <t>Interest rate</t>
        </is>
      </c>
      <c r="B63" s="4" t="inlineStr">
        <is>
          <t>1.75%</t>
        </is>
      </c>
    </row>
    <row r="64">
      <c r="A64" s="4" t="inlineStr">
        <is>
          <t>Maturity</t>
        </is>
      </c>
      <c r="B64" s="4" t="inlineStr">
        <is>
          <t>May&amp;#160;24, 2022</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onds and Borrowings -Summary of breakdown of lease liabilities  (Detail) - JPY (¥) ¥ in Millions</t>
        </is>
      </c>
      <c r="B1" s="2" t="inlineStr">
        <is>
          <t>12 Months Ended</t>
        </is>
      </c>
    </row>
    <row r="2">
      <c r="B2" s="2" t="inlineStr">
        <is>
          <t>Mar. 31, 2019</t>
        </is>
      </c>
      <c r="C2" s="2" t="inlineStr">
        <is>
          <t>Mar. 31, 2020</t>
        </is>
      </c>
    </row>
    <row r="3">
      <c r="A3" s="3" t="inlineStr">
        <is>
          <t>Disclosure Of Lease Liabilities [Line Items]</t>
        </is>
      </c>
    </row>
    <row r="4">
      <c r="A4" s="4" t="inlineStr">
        <is>
          <t>Current portion of lease liabilities</t>
        </is>
      </c>
      <c r="B4" s="4" t="inlineStr">
        <is>
          <t xml:space="preserve"> </t>
        </is>
      </c>
      <c r="C4" s="6" t="n">
        <v>47085</v>
      </c>
    </row>
    <row r="5">
      <c r="A5" s="4" t="inlineStr">
        <is>
          <t>Lease liabilities (excluding the current portion)</t>
        </is>
      </c>
      <c r="B5" s="4" t="inlineStr">
        <is>
          <t xml:space="preserve"> </t>
        </is>
      </c>
      <c r="C5" s="5" t="n">
        <v>108514</v>
      </c>
    </row>
    <row r="6">
      <c r="A6" s="4" t="inlineStr">
        <is>
          <t>Total</t>
        </is>
      </c>
      <c r="B6" s="5" t="n">
        <v>5713</v>
      </c>
      <c r="C6" s="6" t="n">
        <v>155599</v>
      </c>
    </row>
    <row r="7">
      <c r="A7" s="4" t="inlineStr">
        <is>
          <t>Average Interest Rate</t>
        </is>
      </c>
      <c r="C7" s="4" t="inlineStr">
        <is>
          <t>1.30%</t>
        </is>
      </c>
    </row>
    <row r="8">
      <c r="A8" s="4" t="inlineStr">
        <is>
          <t>Lease Liabilities Current [Member]</t>
        </is>
      </c>
    </row>
    <row r="9">
      <c r="A9" s="3" t="inlineStr">
        <is>
          <t>Disclosure Of Lease Liabilities [Line Items]</t>
        </is>
      </c>
    </row>
    <row r="10">
      <c r="A10" s="4" t="inlineStr">
        <is>
          <t>Current portion of lease liabilities</t>
        </is>
      </c>
      <c r="B10" s="6" t="n">
        <v>1662</v>
      </c>
    </row>
    <row r="11">
      <c r="A11" s="4" t="inlineStr">
        <is>
          <t>Average Interest Rate</t>
        </is>
      </c>
      <c r="B11" s="4" t="inlineStr">
        <is>
          <t>1.53%</t>
        </is>
      </c>
    </row>
    <row r="12">
      <c r="A12" s="4" t="inlineStr">
        <is>
          <t>Lease Liabilities Non Current [Member]</t>
        </is>
      </c>
    </row>
    <row r="13">
      <c r="A13" s="3" t="inlineStr">
        <is>
          <t>Disclosure Of Lease Liabilities [Line Items]</t>
        </is>
      </c>
    </row>
    <row r="14">
      <c r="A14" s="4" t="inlineStr">
        <is>
          <t>Lease liabilities (excluding the current portion)</t>
        </is>
      </c>
      <c r="B14" s="6" t="n">
        <v>4051</v>
      </c>
    </row>
    <row r="15">
      <c r="A15" s="4" t="inlineStr">
        <is>
          <t>Average Interest Rate</t>
        </is>
      </c>
      <c r="B15" s="4" t="inlineStr">
        <is>
          <t>1.15%</t>
        </is>
      </c>
    </row>
    <row r="16">
      <c r="A16" s="4" t="inlineStr">
        <is>
          <t>Bottom of range [member] | Lease Liabilities Current [Member]</t>
        </is>
      </c>
    </row>
    <row r="17">
      <c r="A17" s="3" t="inlineStr">
        <is>
          <t>Disclosure Of Lease Liabilities [Line Items]</t>
        </is>
      </c>
    </row>
    <row r="18">
      <c r="A18" s="4" t="inlineStr">
        <is>
          <t>Maturity</t>
        </is>
      </c>
      <c r="B18" s="4" t="inlineStr">
        <is>
          <t>April&amp;#160;20, 2019</t>
        </is>
      </c>
    </row>
    <row r="19">
      <c r="A19" s="4" t="inlineStr">
        <is>
          <t>Bottom of range [member] | Lease Liabilities Non Current [Member]</t>
        </is>
      </c>
    </row>
    <row r="20">
      <c r="A20" s="3" t="inlineStr">
        <is>
          <t>Disclosure Of Lease Liabilities [Line Items]</t>
        </is>
      </c>
    </row>
    <row r="21">
      <c r="A21" s="4" t="inlineStr">
        <is>
          <t>Maturity</t>
        </is>
      </c>
      <c r="B21" s="4" t="inlineStr">
        <is>
          <t>April&amp;#160;13, 2020</t>
        </is>
      </c>
    </row>
    <row r="22">
      <c r="A22" s="4" t="inlineStr">
        <is>
          <t>Top of range [member] | Lease Liabilities Current [Member]</t>
        </is>
      </c>
    </row>
    <row r="23">
      <c r="A23" s="3" t="inlineStr">
        <is>
          <t>Disclosure Of Lease Liabilities [Line Items]</t>
        </is>
      </c>
    </row>
    <row r="24">
      <c r="A24" s="4" t="inlineStr">
        <is>
          <t>Maturity</t>
        </is>
      </c>
      <c r="B24" s="4" t="inlineStr">
        <is>
          <t>March&amp;#160;24, 2020</t>
        </is>
      </c>
    </row>
    <row r="25">
      <c r="A25" s="4" t="inlineStr">
        <is>
          <t>Top of range [member] | Lease Liabilities Non Current [Member]</t>
        </is>
      </c>
    </row>
    <row r="26">
      <c r="A26" s="3" t="inlineStr">
        <is>
          <t>Disclosure Of Lease Liabilities [Line Items]</t>
        </is>
      </c>
    </row>
    <row r="27">
      <c r="A27" s="4" t="inlineStr">
        <is>
          <t>Maturity</t>
        </is>
      </c>
      <c r="B27" s="4" t="inlineStr">
        <is>
          <t>March&amp;#160;31, 2029</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Borrowings - Summary of unused commitment line of credit basis on short term borrowings (Detail) - JPY (¥) ¥ in Millions</t>
        </is>
      </c>
      <c r="B1" s="2" t="inlineStr">
        <is>
          <t>Mar. 31, 2020</t>
        </is>
      </c>
      <c r="C1" s="2" t="inlineStr">
        <is>
          <t>Mar. 31, 2019</t>
        </is>
      </c>
    </row>
    <row r="2">
      <c r="A2" s="3" t="inlineStr">
        <is>
          <t>Disclosure Of Detailed Information About Short Term Borrowings [Line Items]</t>
        </is>
      </c>
    </row>
    <row r="3">
      <c r="A3" s="4" t="inlineStr">
        <is>
          <t>Amount used</t>
        </is>
      </c>
      <c r="B3" s="6" t="n">
        <v>519820</v>
      </c>
      <c r="C3" s="6" t="n">
        <v>546806</v>
      </c>
    </row>
    <row r="4">
      <c r="A4" s="4" t="inlineStr">
        <is>
          <t>Short-term borrowings [member] | Commitment Line Agreements [Member]</t>
        </is>
      </c>
    </row>
    <row r="5">
      <c r="A5" s="3" t="inlineStr">
        <is>
          <t>Disclosure Of Detailed Information About Short Term Borrowings [Line Items]</t>
        </is>
      </c>
    </row>
    <row r="6">
      <c r="A6" s="4" t="inlineStr">
        <is>
          <t>Aggregate amount of commitment line contracts</t>
        </is>
      </c>
      <c r="B6" s="5" t="n">
        <v>328000</v>
      </c>
      <c r="C6" s="5" t="n">
        <v>331000</v>
      </c>
    </row>
    <row r="7">
      <c r="A7" s="4" t="inlineStr">
        <is>
          <t>Amount used</t>
        </is>
      </c>
      <c r="B7" s="5" t="n">
        <v>2000</v>
      </c>
      <c r="C7" s="5" t="n">
        <v>2000</v>
      </c>
    </row>
    <row r="8">
      <c r="A8" s="4" t="inlineStr">
        <is>
          <t>Unused balance</t>
        </is>
      </c>
      <c r="B8" s="6" t="n">
        <v>326000</v>
      </c>
      <c r="C8" s="6" t="n">
        <v>329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onds and Borrowings - Summary of future minimum lease payments under finance leases (Detail) ¥ in Millions</t>
        </is>
      </c>
      <c r="B1" s="2" t="inlineStr">
        <is>
          <t>Mar. 31, 2019JPY (¥)</t>
        </is>
      </c>
    </row>
    <row r="2">
      <c r="A2" s="3" t="inlineStr">
        <is>
          <t>Disclosure Of Maturity Analysis Of Finance Lease Payments [Line Items]</t>
        </is>
      </c>
    </row>
    <row r="3">
      <c r="A3" s="4" t="inlineStr">
        <is>
          <t>Minimum Lease Payment</t>
        </is>
      </c>
      <c r="B3" s="6" t="n">
        <v>5827</v>
      </c>
    </row>
    <row r="4">
      <c r="A4" s="4" t="inlineStr">
        <is>
          <t>Less—future finance charges</t>
        </is>
      </c>
      <c r="B4" s="5" t="n">
        <v>-114</v>
      </c>
    </row>
    <row r="5">
      <c r="A5" s="4" t="inlineStr">
        <is>
          <t>Present value of minimum lease payments</t>
        </is>
      </c>
      <c r="B5" s="5" t="n">
        <v>5713</v>
      </c>
    </row>
    <row r="6">
      <c r="A6" s="4" t="inlineStr">
        <is>
          <t>Not later than one year [member]</t>
        </is>
      </c>
    </row>
    <row r="7">
      <c r="A7" s="3" t="inlineStr">
        <is>
          <t>Disclosure Of Maturity Analysis Of Finance Lease Payments [Line Items]</t>
        </is>
      </c>
    </row>
    <row r="8">
      <c r="A8" s="4" t="inlineStr">
        <is>
          <t>Minimum Lease Payment</t>
        </is>
      </c>
      <c r="B8" s="5" t="n">
        <v>1715</v>
      </c>
    </row>
    <row r="9">
      <c r="A9" s="4" t="inlineStr">
        <is>
          <t>Present value of minimum lease payments</t>
        </is>
      </c>
      <c r="B9" s="5" t="n">
        <v>1662</v>
      </c>
    </row>
    <row r="10">
      <c r="A10" s="4" t="inlineStr">
        <is>
          <t>Later than one year and not later than five years [member]</t>
        </is>
      </c>
    </row>
    <row r="11">
      <c r="A11" s="3" t="inlineStr">
        <is>
          <t>Disclosure Of Maturity Analysis Of Finance Lease Payments [Line Items]</t>
        </is>
      </c>
    </row>
    <row r="12">
      <c r="A12" s="4" t="inlineStr">
        <is>
          <t>Minimum Lease Payment</t>
        </is>
      </c>
      <c r="B12" s="5" t="n">
        <v>4028</v>
      </c>
    </row>
    <row r="13">
      <c r="A13" s="4" t="inlineStr">
        <is>
          <t>Present value of minimum lease payments</t>
        </is>
      </c>
      <c r="B13" s="5" t="n">
        <v>3967</v>
      </c>
    </row>
    <row r="14">
      <c r="A14" s="4" t="inlineStr">
        <is>
          <t>Later than five years [member]</t>
        </is>
      </c>
    </row>
    <row r="15">
      <c r="A15" s="3" t="inlineStr">
        <is>
          <t>Disclosure Of Maturity Analysis Of Finance Lease Payments [Line Items]</t>
        </is>
      </c>
    </row>
    <row r="16">
      <c r="A16" s="4" t="inlineStr">
        <is>
          <t>Minimum Lease Payment</t>
        </is>
      </c>
      <c r="B16" s="5" t="n">
        <v>84</v>
      </c>
    </row>
    <row r="17">
      <c r="A17" s="4" t="inlineStr">
        <is>
          <t>Present value of minimum lease payments</t>
        </is>
      </c>
      <c r="B17" s="6" t="n">
        <v>8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ds and Borrowings - Summary of reconciliation of liabilities arising from financing activities (Detail) - JPY (¥) ¥ in Millions</t>
        </is>
      </c>
      <c r="B1" s="2" t="inlineStr">
        <is>
          <t>12 Months Ended</t>
        </is>
      </c>
    </row>
    <row r="2">
      <c r="B2" s="2" t="inlineStr">
        <is>
          <t>Mar. 31, 2020</t>
        </is>
      </c>
      <c r="C2" s="2" t="inlineStr">
        <is>
          <t>Mar. 31, 2019</t>
        </is>
      </c>
      <c r="D2" s="2" t="inlineStr">
        <is>
          <t>Mar. 31, 2018</t>
        </is>
      </c>
    </row>
    <row r="3">
      <c r="A3" s="3" t="inlineStr">
        <is>
          <t>Disclosure of reconciliation of liabilities arising from financing activities [line items]</t>
        </is>
      </c>
    </row>
    <row r="4">
      <c r="A4" s="4" t="inlineStr">
        <is>
          <t>Beginning balance</t>
        </is>
      </c>
      <c r="B4" s="6" t="n">
        <v>199441</v>
      </c>
    </row>
    <row r="5">
      <c r="A5" s="4" t="inlineStr">
        <is>
          <t>Ending balance</t>
        </is>
      </c>
      <c r="B5" s="5" t="n">
        <v>199596</v>
      </c>
      <c r="C5" s="6" t="n">
        <v>199441</v>
      </c>
    </row>
    <row r="6">
      <c r="A6" s="4" t="inlineStr">
        <is>
          <t>Changes Not Arising From Cash Flows [Member]</t>
        </is>
      </c>
    </row>
    <row r="7">
      <c r="A7" s="3" t="inlineStr">
        <is>
          <t>Disclosure of reconciliation of liabilities arising from financing activities [line items]</t>
        </is>
      </c>
    </row>
    <row r="8">
      <c r="A8" s="4" t="inlineStr">
        <is>
          <t>Beginning balance</t>
        </is>
      </c>
      <c r="B8" s="5" t="n">
        <v>552519</v>
      </c>
      <c r="C8" s="5" t="n">
        <v>520743</v>
      </c>
      <c r="D8" s="6" t="n">
        <v>466946</v>
      </c>
    </row>
    <row r="9">
      <c r="A9" s="4" t="inlineStr">
        <is>
          <t>Adjusted by changes in accounting policies</t>
        </is>
      </c>
      <c r="B9" s="5" t="n">
        <v>175118</v>
      </c>
    </row>
    <row r="10">
      <c r="A10" s="4" t="inlineStr">
        <is>
          <t>Changes arising from cash flows</t>
        </is>
      </c>
      <c r="B10" s="5" t="n">
        <v>-68813</v>
      </c>
      <c r="C10" s="5" t="n">
        <v>-49852</v>
      </c>
      <c r="D10" s="5" t="n">
        <v>13862</v>
      </c>
    </row>
    <row r="11">
      <c r="A11" s="4" t="inlineStr">
        <is>
          <t>Business combinations</t>
        </is>
      </c>
      <c r="B11" s="5" t="n">
        <v>-6454</v>
      </c>
      <c r="C11" s="5" t="n">
        <v>79368</v>
      </c>
      <c r="D11" s="5" t="n">
        <v>42183</v>
      </c>
    </row>
    <row r="12">
      <c r="A12" s="4" t="inlineStr">
        <is>
          <t>Foreign currency translation differences</t>
        </is>
      </c>
      <c r="B12" s="5" t="n">
        <v>-8258</v>
      </c>
      <c r="C12" s="5" t="n">
        <v>469</v>
      </c>
      <c r="D12" s="5" t="n">
        <v>-3137</v>
      </c>
    </row>
    <row r="13">
      <c r="A13" s="4" t="inlineStr">
        <is>
          <t>Lease liabilities resulting from new lease</t>
        </is>
      </c>
      <c r="B13" s="5" t="n">
        <v>31000</v>
      </c>
    </row>
    <row r="14">
      <c r="A14" s="4" t="inlineStr">
        <is>
          <t>Others</t>
        </is>
      </c>
      <c r="B14" s="5" t="n">
        <v>307</v>
      </c>
      <c r="C14" s="5" t="n">
        <v>1791</v>
      </c>
      <c r="D14" s="5" t="n">
        <v>889</v>
      </c>
    </row>
    <row r="15">
      <c r="A15" s="4" t="inlineStr">
        <is>
          <t>Ending balance</t>
        </is>
      </c>
      <c r="B15" s="5" t="n">
        <v>675419</v>
      </c>
      <c r="C15" s="5" t="n">
        <v>552519</v>
      </c>
      <c r="D15" s="5" t="n">
        <v>520743</v>
      </c>
    </row>
    <row r="16">
      <c r="A16" s="4" t="inlineStr">
        <is>
          <t>Changes Not Arising From Cash Flows [Member] | Short-term borrowings [member]</t>
        </is>
      </c>
    </row>
    <row r="17">
      <c r="A17" s="3" t="inlineStr">
        <is>
          <t>Disclosure of reconciliation of liabilities arising from financing activities [line items]</t>
        </is>
      </c>
    </row>
    <row r="18">
      <c r="A18" s="4" t="inlineStr">
        <is>
          <t>Beginning balance</t>
        </is>
      </c>
      <c r="B18" s="5" t="n">
        <v>110634</v>
      </c>
      <c r="C18" s="5" t="n">
        <v>62293</v>
      </c>
      <c r="D18" s="5" t="n">
        <v>56421</v>
      </c>
    </row>
    <row r="19">
      <c r="A19" s="4" t="inlineStr">
        <is>
          <t>Changes arising from cash flows</t>
        </is>
      </c>
      <c r="B19" s="5" t="n">
        <v>-4349</v>
      </c>
      <c r="C19" s="5" t="n">
        <v>48234</v>
      </c>
      <c r="D19" s="5" t="n">
        <v>8214</v>
      </c>
    </row>
    <row r="20">
      <c r="A20" s="4" t="inlineStr">
        <is>
          <t>Business combinations</t>
        </is>
      </c>
      <c r="B20" s="5" t="n">
        <v>-2270</v>
      </c>
      <c r="D20" s="5" t="n">
        <v>139</v>
      </c>
    </row>
    <row r="21">
      <c r="A21" s="4" t="inlineStr">
        <is>
          <t>Foreign currency translation differences</t>
        </is>
      </c>
      <c r="B21" s="5" t="n">
        <v>-7039</v>
      </c>
      <c r="C21" s="5" t="n">
        <v>107</v>
      </c>
      <c r="D21" s="5" t="n">
        <v>-2481</v>
      </c>
    </row>
    <row r="22">
      <c r="A22" s="4" t="inlineStr">
        <is>
          <t>Ending balance</t>
        </is>
      </c>
      <c r="B22" s="5" t="n">
        <v>96976</v>
      </c>
      <c r="C22" s="5" t="n">
        <v>110634</v>
      </c>
      <c r="D22" s="5" t="n">
        <v>62293</v>
      </c>
    </row>
    <row r="23">
      <c r="A23" s="4" t="inlineStr">
        <is>
          <t>Changes Not Arising From Cash Flows [Member] | Long-term borrowings [member]</t>
        </is>
      </c>
    </row>
    <row r="24">
      <c r="A24" s="3" t="inlineStr">
        <is>
          <t>Disclosure of reconciliation of liabilities arising from financing activities [line items]</t>
        </is>
      </c>
    </row>
    <row r="25">
      <c r="A25" s="4" t="inlineStr">
        <is>
          <t>Beginning balance</t>
        </is>
      </c>
      <c r="B25" s="5" t="n">
        <v>242444</v>
      </c>
      <c r="C25" s="5" t="n">
        <v>308850</v>
      </c>
      <c r="D25" s="5" t="n">
        <v>320687</v>
      </c>
    </row>
    <row r="26">
      <c r="A26" s="4" t="inlineStr">
        <is>
          <t>Adjusted by changes in accounting policies</t>
        </is>
      </c>
      <c r="B26" s="5" t="n">
        <v>-5713</v>
      </c>
    </row>
    <row r="27">
      <c r="A27" s="4" t="inlineStr">
        <is>
          <t>Changes arising from cash flows</t>
        </is>
      </c>
      <c r="B27" s="5" t="n">
        <v>-10844</v>
      </c>
      <c r="C27" s="5" t="n">
        <v>-148097</v>
      </c>
      <c r="D27" s="5" t="n">
        <v>-54352</v>
      </c>
    </row>
    <row r="28">
      <c r="A28" s="4" t="inlineStr">
        <is>
          <t>Business combinations</t>
        </is>
      </c>
      <c r="B28" s="5" t="n">
        <v>-3030</v>
      </c>
      <c r="C28" s="5" t="n">
        <v>79368</v>
      </c>
      <c r="D28" s="5" t="n">
        <v>42044</v>
      </c>
    </row>
    <row r="29">
      <c r="A29" s="4" t="inlineStr">
        <is>
          <t>Foreign currency translation differences</t>
        </is>
      </c>
      <c r="B29" s="5" t="n">
        <v>-17</v>
      </c>
      <c r="C29" s="5" t="n">
        <v>362</v>
      </c>
      <c r="D29" s="5" t="n">
        <v>-656</v>
      </c>
    </row>
    <row r="30">
      <c r="A30" s="4" t="inlineStr">
        <is>
          <t>Others</t>
        </is>
      </c>
      <c r="B30" s="5" t="n">
        <v>408</v>
      </c>
      <c r="C30" s="5" t="n">
        <v>1961</v>
      </c>
      <c r="D30" s="5" t="n">
        <v>1127</v>
      </c>
    </row>
    <row r="31">
      <c r="A31" s="4" t="inlineStr">
        <is>
          <t>Ending balance</t>
        </is>
      </c>
      <c r="B31" s="5" t="n">
        <v>223248</v>
      </c>
      <c r="C31" s="5" t="n">
        <v>242444</v>
      </c>
      <c r="D31" s="5" t="n">
        <v>308850</v>
      </c>
    </row>
    <row r="32">
      <c r="A32" s="4" t="inlineStr">
        <is>
          <t>Changes Not Arising From Cash Flows [Member] | Bonds [Member]</t>
        </is>
      </c>
    </row>
    <row r="33">
      <c r="A33" s="3" t="inlineStr">
        <is>
          <t>Disclosure of reconciliation of liabilities arising from financing activities [line items]</t>
        </is>
      </c>
    </row>
    <row r="34">
      <c r="A34" s="4" t="inlineStr">
        <is>
          <t>Beginning balance</t>
        </is>
      </c>
      <c r="B34" s="5" t="n">
        <v>199441</v>
      </c>
      <c r="C34" s="5" t="n">
        <v>149600</v>
      </c>
      <c r="D34" s="5" t="n">
        <v>89838</v>
      </c>
    </row>
    <row r="35">
      <c r="A35" s="4" t="inlineStr">
        <is>
          <t>Changes arising from cash flows</t>
        </is>
      </c>
      <c r="C35" s="5" t="n">
        <v>50011</v>
      </c>
      <c r="D35" s="5" t="n">
        <v>60000</v>
      </c>
    </row>
    <row r="36">
      <c r="A36" s="4" t="inlineStr">
        <is>
          <t>Foreign currency translation differences</t>
        </is>
      </c>
      <c r="C36" s="5" t="n">
        <v>0</v>
      </c>
    </row>
    <row r="37">
      <c r="A37" s="4" t="inlineStr">
        <is>
          <t>Others</t>
        </is>
      </c>
      <c r="B37" s="5" t="n">
        <v>155</v>
      </c>
      <c r="C37" s="5" t="n">
        <v>-170</v>
      </c>
      <c r="D37" s="5" t="n">
        <v>-238</v>
      </c>
    </row>
    <row r="38">
      <c r="A38" s="4" t="inlineStr">
        <is>
          <t>Ending balance</t>
        </is>
      </c>
      <c r="B38" s="5" t="n">
        <v>199596</v>
      </c>
      <c r="C38" s="6" t="n">
        <v>199441</v>
      </c>
      <c r="D38" s="6" t="n">
        <v>149600</v>
      </c>
    </row>
    <row r="39">
      <c r="A39" s="4" t="inlineStr">
        <is>
          <t>Changes Not Arising From Cash Flows [Member] | Lease liabilities [member]</t>
        </is>
      </c>
    </row>
    <row r="40">
      <c r="A40" s="3" t="inlineStr">
        <is>
          <t>Disclosure of reconciliation of liabilities arising from financing activities [line items]</t>
        </is>
      </c>
    </row>
    <row r="41">
      <c r="A41" s="4" t="inlineStr">
        <is>
          <t>Adjusted by changes in accounting policies</t>
        </is>
      </c>
      <c r="B41" s="5" t="n">
        <v>180831</v>
      </c>
    </row>
    <row r="42">
      <c r="A42" s="4" t="inlineStr">
        <is>
          <t>Changes arising from cash flows</t>
        </is>
      </c>
      <c r="B42" s="5" t="n">
        <v>-53620</v>
      </c>
    </row>
    <row r="43">
      <c r="A43" s="4" t="inlineStr">
        <is>
          <t>Business combinations</t>
        </is>
      </c>
      <c r="B43" s="5" t="n">
        <v>-1154</v>
      </c>
    </row>
    <row r="44">
      <c r="A44" s="4" t="inlineStr">
        <is>
          <t>Foreign currency translation differences</t>
        </is>
      </c>
      <c r="B44" s="5" t="n">
        <v>-1202</v>
      </c>
    </row>
    <row r="45">
      <c r="A45" s="4" t="inlineStr">
        <is>
          <t>Lease liabilities resulting from new lease</t>
        </is>
      </c>
      <c r="B45" s="5" t="n">
        <v>31000</v>
      </c>
    </row>
    <row r="46">
      <c r="A46" s="4" t="inlineStr">
        <is>
          <t>Others</t>
        </is>
      </c>
      <c r="B46" s="5" t="n">
        <v>-256</v>
      </c>
    </row>
    <row r="47">
      <c r="A47" s="4" t="inlineStr">
        <is>
          <t>Ending balance</t>
        </is>
      </c>
      <c r="B47" s="6" t="n">
        <v>15559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6" customWidth="1" min="2" max="2"/>
    <col width="18" customWidth="1" min="3" max="3"/>
    <col width="14" customWidth="1" min="4" max="4"/>
    <col width="14" customWidth="1" min="5" max="5"/>
  </cols>
  <sheetData>
    <row r="1">
      <c r="A1" s="1" t="inlineStr">
        <is>
          <t>Employee Benefits - Additional Information (Detail) - JPY (¥) ¥ in Millions</t>
        </is>
      </c>
      <c r="B1" s="2" t="inlineStr">
        <is>
          <t>12 Months Ended</t>
        </is>
      </c>
    </row>
    <row r="2">
      <c r="B2" s="2" t="inlineStr">
        <is>
          <t>Mar. 31, 2020</t>
        </is>
      </c>
      <c r="C2" s="2" t="inlineStr">
        <is>
          <t>Mar. 31, 2019</t>
        </is>
      </c>
      <c r="D2" s="2" t="inlineStr">
        <is>
          <t>Mar. 31, 2018</t>
        </is>
      </c>
      <c r="E2" s="2" t="inlineStr">
        <is>
          <t>Mar. 31, 2021</t>
        </is>
      </c>
    </row>
    <row r="3">
      <c r="A3" s="3" t="inlineStr">
        <is>
          <t>Disclosure of net defined benefit liability (asset) [line items]</t>
        </is>
      </c>
    </row>
    <row r="4">
      <c r="A4" s="4" t="inlineStr">
        <is>
          <t>Average remaining life expectancy of male</t>
        </is>
      </c>
      <c r="B4" s="4" t="inlineStr">
        <is>
          <t>23 years</t>
        </is>
      </c>
      <c r="C4" s="4" t="inlineStr">
        <is>
          <t>23 years</t>
        </is>
      </c>
    </row>
    <row r="5">
      <c r="A5" s="4" t="inlineStr">
        <is>
          <t>Average remaining life expectancy of female</t>
        </is>
      </c>
      <c r="B5" s="4" t="inlineStr">
        <is>
          <t>28 years</t>
        </is>
      </c>
      <c r="C5" s="4" t="inlineStr">
        <is>
          <t>28 years</t>
        </is>
      </c>
    </row>
    <row r="6">
      <c r="A6" s="4" t="inlineStr">
        <is>
          <t>Remaining weighted-average duration of the defined benefit obligation</t>
        </is>
      </c>
      <c r="B6" s="4" t="inlineStr">
        <is>
          <t>11 years</t>
        </is>
      </c>
      <c r="C6" s="4" t="inlineStr">
        <is>
          <t>11 years 6 months</t>
        </is>
      </c>
    </row>
    <row r="7">
      <c r="A7" s="4" t="inlineStr">
        <is>
          <t>Retirement benefit expenses</t>
        </is>
      </c>
      <c r="B7" s="6" t="n">
        <v>57542</v>
      </c>
      <c r="C7" s="6" t="n">
        <v>57950</v>
      </c>
      <c r="D7" s="6" t="n">
        <v>55955</v>
      </c>
    </row>
    <row r="8">
      <c r="A8" s="4" t="inlineStr">
        <is>
          <t>Non Adjusting Event [Member]</t>
        </is>
      </c>
    </row>
    <row r="9">
      <c r="A9" s="3" t="inlineStr">
        <is>
          <t>Disclosure of net defined benefit liability (asset) [line items]</t>
        </is>
      </c>
    </row>
    <row r="10">
      <c r="A10" s="4" t="inlineStr">
        <is>
          <t>Employer contribution payable</t>
        </is>
      </c>
      <c r="E10" s="6" t="n">
        <v>18128</v>
      </c>
    </row>
    <row r="11">
      <c r="A11" s="4" t="inlineStr">
        <is>
          <t>Subsidiaries [member]</t>
        </is>
      </c>
    </row>
    <row r="12">
      <c r="A12" s="3" t="inlineStr">
        <is>
          <t>Disclosure of net defined benefit liability (asset) [line items]</t>
        </is>
      </c>
    </row>
    <row r="13">
      <c r="A13" s="4" t="inlineStr">
        <is>
          <t>Equity securities</t>
        </is>
      </c>
      <c r="B13" s="5" t="n">
        <v>46114</v>
      </c>
      <c r="C13" s="6" t="n">
        <v>38386</v>
      </c>
    </row>
    <row r="14">
      <c r="A14" s="4" t="inlineStr">
        <is>
          <t>Present value of defined benefit obligation [member]</t>
        </is>
      </c>
    </row>
    <row r="15">
      <c r="A15" s="3" t="inlineStr">
        <is>
          <t>Disclosure of net defined benefit liability (asset) [line items]</t>
        </is>
      </c>
    </row>
    <row r="16">
      <c r="A16" s="4" t="inlineStr">
        <is>
          <t>Employer contributions</t>
        </is>
      </c>
      <c r="B16" s="6" t="n">
        <v>5252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present value of defined benefit obligations and fair value of plan assets (Detail) - JPY (¥) ¥ in Millions</t>
        </is>
      </c>
      <c r="B1" s="2" t="inlineStr">
        <is>
          <t>12 Months Ended</t>
        </is>
      </c>
    </row>
    <row r="2">
      <c r="B2" s="2" t="inlineStr">
        <is>
          <t>Mar. 31, 2020</t>
        </is>
      </c>
      <c r="C2" s="2" t="inlineStr">
        <is>
          <t>Mar. 31, 2019</t>
        </is>
      </c>
      <c r="D2" s="2" t="inlineStr">
        <is>
          <t>Mar. 31, 2018</t>
        </is>
      </c>
    </row>
    <row r="3">
      <c r="A3" s="3" t="inlineStr">
        <is>
          <t>Disclosure of net defined benefit liability (asset) [line items]</t>
        </is>
      </c>
    </row>
    <row r="4">
      <c r="A4" s="4" t="inlineStr">
        <is>
          <t>Current service cost</t>
        </is>
      </c>
      <c r="B4" s="6" t="n">
        <v>32140</v>
      </c>
      <c r="C4" s="6" t="n">
        <v>33513</v>
      </c>
      <c r="D4" s="6" t="n">
        <v>34759</v>
      </c>
    </row>
    <row r="5">
      <c r="A5" s="4" t="inlineStr">
        <is>
          <t>Interest income</t>
        </is>
      </c>
      <c r="B5" s="5" t="n">
        <v>781</v>
      </c>
      <c r="C5" s="5" t="n">
        <v>706</v>
      </c>
      <c r="D5" s="5" t="n">
        <v>808</v>
      </c>
    </row>
    <row r="6">
      <c r="A6" s="3" t="inlineStr">
        <is>
          <t>Remeasurements:</t>
        </is>
      </c>
    </row>
    <row r="7">
      <c r="A7" s="4" t="inlineStr">
        <is>
          <t>Past service cost and gains on settlements</t>
        </is>
      </c>
      <c r="B7" s="5" t="n">
        <v>-449</v>
      </c>
      <c r="C7" s="5" t="n">
        <v>-1476</v>
      </c>
      <c r="D7" s="5" t="n">
        <v>-1416</v>
      </c>
    </row>
    <row r="8">
      <c r="A8" s="4" t="inlineStr">
        <is>
          <t>Defined benefit liabilities</t>
        </is>
      </c>
      <c r="B8" s="5" t="n">
        <v>224469</v>
      </c>
      <c r="C8" s="5" t="n">
        <v>241759</v>
      </c>
    </row>
    <row r="9">
      <c r="A9" s="4" t="inlineStr">
        <is>
          <t>Defined benefit assets</t>
        </is>
      </c>
      <c r="B9" s="5" t="n">
        <v>-8757</v>
      </c>
      <c r="C9" s="5" t="n">
        <v>-19893</v>
      </c>
    </row>
    <row r="10">
      <c r="A10" s="4" t="inlineStr">
        <is>
          <t>Net defined benefit liabilities recognized in the consolidated statements of financial position</t>
        </is>
      </c>
      <c r="B10" s="5" t="n">
        <v>215712</v>
      </c>
      <c r="C10" s="5" t="n">
        <v>221866</v>
      </c>
    </row>
    <row r="11">
      <c r="A11" s="4" t="inlineStr">
        <is>
          <t>Present value of defined benefit obligations [member]</t>
        </is>
      </c>
    </row>
    <row r="12">
      <c r="A12" s="3" t="inlineStr">
        <is>
          <t>Disclosure of net defined benefit liability (asset) [line items]</t>
        </is>
      </c>
    </row>
    <row r="13">
      <c r="A13" s="4" t="inlineStr">
        <is>
          <t>Balance at beginning of the year</t>
        </is>
      </c>
      <c r="B13" s="5" t="n">
        <v>1036768</v>
      </c>
      <c r="C13" s="5" t="n">
        <v>1113774</v>
      </c>
    </row>
    <row r="14">
      <c r="A14" s="4" t="inlineStr">
        <is>
          <t>Current service cost</t>
        </is>
      </c>
      <c r="B14" s="5" t="n">
        <v>32140</v>
      </c>
      <c r="C14" s="5" t="n">
        <v>33513</v>
      </c>
    </row>
    <row r="15">
      <c r="A15" s="4" t="inlineStr">
        <is>
          <t>Interest income</t>
        </is>
      </c>
      <c r="B15" s="5" t="n">
        <v>5604</v>
      </c>
      <c r="C15" s="5" t="n">
        <v>6868</v>
      </c>
    </row>
    <row r="16">
      <c r="A16" s="3" t="inlineStr">
        <is>
          <t>Remeasurements:</t>
        </is>
      </c>
    </row>
    <row r="17">
      <c r="A17" s="4" t="inlineStr">
        <is>
          <t>Actuarial (gains) losses arising from changes in demographic assumptions</t>
        </is>
      </c>
      <c r="B17" s="5" t="n">
        <v>-6939</v>
      </c>
      <c r="C17" s="5" t="n">
        <v>11348</v>
      </c>
    </row>
    <row r="18">
      <c r="A18" s="4" t="inlineStr">
        <is>
          <t>Actuarial gains arising from changes in financial assumptions</t>
        </is>
      </c>
      <c r="B18" s="5" t="n">
        <v>-8996</v>
      </c>
      <c r="C18" s="5" t="n">
        <v>-623</v>
      </c>
    </row>
    <row r="19">
      <c r="A19" s="4" t="inlineStr">
        <is>
          <t>Past service cost and gains on settlements</t>
        </is>
      </c>
      <c r="B19" s="5" t="n">
        <v>-449</v>
      </c>
      <c r="C19" s="5" t="n">
        <v>-1476</v>
      </c>
    </row>
    <row r="20">
      <c r="A20" s="4" t="inlineStr">
        <is>
          <t>Benefits paid</t>
        </is>
      </c>
      <c r="B20" s="5" t="n">
        <v>-63512</v>
      </c>
      <c r="C20" s="5" t="n">
        <v>-68275</v>
      </c>
    </row>
    <row r="21">
      <c r="A21" s="4" t="inlineStr">
        <is>
          <t>Effects of business combinations and disposals</t>
        </is>
      </c>
      <c r="B21" s="5" t="n">
        <v>-13094</v>
      </c>
      <c r="C21" s="5" t="n">
        <v>-2525</v>
      </c>
    </row>
    <row r="22">
      <c r="A22" s="4" t="inlineStr">
        <is>
          <t>Settlements of defined benefit pension plans</t>
        </is>
      </c>
      <c r="B22" s="5" t="n">
        <v>-8303</v>
      </c>
      <c r="C22" s="5" t="n">
        <v>-54070</v>
      </c>
    </row>
    <row r="23">
      <c r="A23" s="4" t="inlineStr">
        <is>
          <t>Foreign currency translation differences</t>
        </is>
      </c>
      <c r="B23" s="5" t="n">
        <v>-3221</v>
      </c>
      <c r="C23" s="5" t="n">
        <v>-1049</v>
      </c>
    </row>
    <row r="24">
      <c r="A24" s="4" t="inlineStr">
        <is>
          <t>Transfer to liabilities directly associated with assets held for sale</t>
        </is>
      </c>
      <c r="B24" s="5" t="n">
        <v>-4197</v>
      </c>
      <c r="C24" s="5" t="n">
        <v>-1090</v>
      </c>
    </row>
    <row r="25">
      <c r="A25" s="4" t="inlineStr">
        <is>
          <t>Others</t>
        </is>
      </c>
      <c r="B25" s="5" t="n">
        <v>762</v>
      </c>
      <c r="C25" s="5" t="n">
        <v>373</v>
      </c>
    </row>
    <row r="26">
      <c r="A26" s="4" t="inlineStr">
        <is>
          <t>Balance at the end of the year</t>
        </is>
      </c>
      <c r="B26" s="5" t="n">
        <v>966563</v>
      </c>
      <c r="C26" s="5" t="n">
        <v>1036768</v>
      </c>
      <c r="D26" s="5" t="n">
        <v>1113774</v>
      </c>
    </row>
    <row r="27">
      <c r="A27" s="4" t="inlineStr">
        <is>
          <t>Fair value of plan assets [member]</t>
        </is>
      </c>
    </row>
    <row r="28">
      <c r="A28" s="3" t="inlineStr">
        <is>
          <t>Disclosure of net defined benefit liability (asset) [line items]</t>
        </is>
      </c>
    </row>
    <row r="29">
      <c r="A29" s="4" t="inlineStr">
        <is>
          <t>Balance at beginning of the year</t>
        </is>
      </c>
      <c r="B29" s="5" t="n">
        <v>814902</v>
      </c>
      <c r="C29" s="5" t="n">
        <v>890360</v>
      </c>
    </row>
    <row r="30">
      <c r="A30" s="4" t="inlineStr">
        <is>
          <t>Interest income</t>
        </is>
      </c>
      <c r="B30" s="5" t="n">
        <v>4823</v>
      </c>
      <c r="C30" s="5" t="n">
        <v>6162</v>
      </c>
    </row>
    <row r="31">
      <c r="A31" s="3" t="inlineStr">
        <is>
          <t>Remeasurements:</t>
        </is>
      </c>
    </row>
    <row r="32">
      <c r="A32" s="4" t="inlineStr">
        <is>
          <t>Remeasurement: Actual loss on plan assets</t>
        </is>
      </c>
      <c r="B32" s="5" t="n">
        <v>-13096</v>
      </c>
      <c r="C32" s="5" t="n">
        <v>-41925</v>
      </c>
    </row>
    <row r="33">
      <c r="A33" s="4" t="inlineStr">
        <is>
          <t>Employer contributions</t>
        </is>
      </c>
      <c r="B33" s="5" t="n">
        <v>10583</v>
      </c>
      <c r="C33" s="5" t="n">
        <v>13252</v>
      </c>
    </row>
    <row r="34">
      <c r="A34" s="4" t="inlineStr">
        <is>
          <t>Benefits paid</t>
        </is>
      </c>
      <c r="B34" s="5" t="n">
        <v>-53282</v>
      </c>
      <c r="C34" s="5" t="n">
        <v>-50903</v>
      </c>
    </row>
    <row r="35">
      <c r="A35" s="4" t="inlineStr">
        <is>
          <t>Effects of business combinations and disposals</t>
        </is>
      </c>
      <c r="B35" s="5" t="n">
        <v>-8377</v>
      </c>
      <c r="C35" s="5" t="n">
        <v>-920</v>
      </c>
    </row>
    <row r="36">
      <c r="A36" s="4" t="inlineStr">
        <is>
          <t>Settlements of defined benefit pension plans</t>
        </is>
      </c>
      <c r="C36" s="5" t="n">
        <v>-538</v>
      </c>
    </row>
    <row r="37">
      <c r="A37" s="4" t="inlineStr">
        <is>
          <t>Foreign currency translation differences</t>
        </is>
      </c>
      <c r="B37" s="5" t="n">
        <v>-3435</v>
      </c>
      <c r="C37" s="5" t="n">
        <v>-1616</v>
      </c>
    </row>
    <row r="38">
      <c r="A38" s="4" t="inlineStr">
        <is>
          <t>Transfer to liabilities directly associated with assets held for sale</t>
        </is>
      </c>
      <c r="B38" s="5" t="n">
        <v>-1983</v>
      </c>
      <c r="C38" s="5" t="n">
        <v>458</v>
      </c>
    </row>
    <row r="39">
      <c r="A39" s="4" t="inlineStr">
        <is>
          <t>Others</t>
        </is>
      </c>
      <c r="B39" s="5" t="n">
        <v>716</v>
      </c>
      <c r="C39" s="5" t="n">
        <v>572</v>
      </c>
    </row>
    <row r="40">
      <c r="A40" s="4" t="inlineStr">
        <is>
          <t>Balance at the end of the year</t>
        </is>
      </c>
      <c r="B40" s="6" t="n">
        <v>750851</v>
      </c>
      <c r="C40" s="6" t="n">
        <v>814902</v>
      </c>
      <c r="D40" s="6" t="n">
        <v>89036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omponents of defined benefit cost (Detail) - JPY (¥) ¥ in Millions</t>
        </is>
      </c>
      <c r="B1" s="2" t="inlineStr">
        <is>
          <t>12 Months Ended</t>
        </is>
      </c>
    </row>
    <row r="2">
      <c r="B2" s="2" t="inlineStr">
        <is>
          <t>Mar. 31, 2020</t>
        </is>
      </c>
      <c r="C2" s="2" t="inlineStr">
        <is>
          <t>Mar. 31, 2019</t>
        </is>
      </c>
      <c r="D2" s="2" t="inlineStr">
        <is>
          <t>Mar. 31, 2018</t>
        </is>
      </c>
    </row>
    <row r="3">
      <c r="A3" s="3" t="inlineStr">
        <is>
          <t>Disclosure Of Components Of Defined Benefit Cost [Abstract]</t>
        </is>
      </c>
    </row>
    <row r="4">
      <c r="A4" s="4" t="inlineStr">
        <is>
          <t>Current service cost</t>
        </is>
      </c>
      <c r="B4" s="6" t="n">
        <v>32140</v>
      </c>
      <c r="C4" s="6" t="n">
        <v>33513</v>
      </c>
      <c r="D4" s="6" t="n">
        <v>34759</v>
      </c>
    </row>
    <row r="5">
      <c r="A5" s="4" t="inlineStr">
        <is>
          <t>Net interest</t>
        </is>
      </c>
      <c r="B5" s="5" t="n">
        <v>781</v>
      </c>
      <c r="C5" s="5" t="n">
        <v>706</v>
      </c>
      <c r="D5" s="5" t="n">
        <v>808</v>
      </c>
    </row>
    <row r="6">
      <c r="A6" s="4" t="inlineStr">
        <is>
          <t>Past service cost and gains on settlements</t>
        </is>
      </c>
      <c r="B6" s="5" t="n">
        <v>-449</v>
      </c>
      <c r="C6" s="5" t="n">
        <v>-1476</v>
      </c>
      <c r="D6" s="5" t="n">
        <v>-1416</v>
      </c>
    </row>
    <row r="7">
      <c r="A7" s="4" t="inlineStr">
        <is>
          <t>Total</t>
        </is>
      </c>
      <c r="B7" s="6" t="n">
        <v>32472</v>
      </c>
      <c r="C7" s="6" t="n">
        <v>32743</v>
      </c>
      <c r="D7" s="6" t="n">
        <v>3415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the plan assets by asset category (Detail) - JPY (¥) ¥ in Millions</t>
        </is>
      </c>
      <c r="B1" s="2" t="inlineStr">
        <is>
          <t>Mar. 31, 2020</t>
        </is>
      </c>
      <c r="C1" s="2" t="inlineStr">
        <is>
          <t>Mar. 31, 2019</t>
        </is>
      </c>
    </row>
    <row r="2">
      <c r="A2" s="4" t="inlineStr">
        <is>
          <t>With Quoted Market Price In An Active Market [Member]</t>
        </is>
      </c>
    </row>
    <row r="3">
      <c r="A3" s="3" t="inlineStr">
        <is>
          <t>Disclosure of fair value of plan assets [line items]</t>
        </is>
      </c>
    </row>
    <row r="4">
      <c r="A4" s="4" t="inlineStr">
        <is>
          <t>Cash and cash equivalents</t>
        </is>
      </c>
      <c r="B4" s="6" t="n">
        <v>21235</v>
      </c>
      <c r="C4" s="6" t="n">
        <v>30818</v>
      </c>
    </row>
    <row r="5">
      <c r="A5" s="4" t="inlineStr">
        <is>
          <t>Equity securities</t>
        </is>
      </c>
      <c r="B5" s="5" t="n">
        <v>128334</v>
      </c>
      <c r="C5" s="5" t="n">
        <v>145054</v>
      </c>
    </row>
    <row r="6">
      <c r="A6" s="4" t="inlineStr">
        <is>
          <t>Total</t>
        </is>
      </c>
      <c r="B6" s="5" t="n">
        <v>149569</v>
      </c>
      <c r="C6" s="5" t="n">
        <v>175872</v>
      </c>
    </row>
    <row r="7">
      <c r="A7" s="4" t="inlineStr">
        <is>
          <t>No Quoted Market Price In An Active Market [Member]</t>
        </is>
      </c>
    </row>
    <row r="8">
      <c r="A8" s="3" t="inlineStr">
        <is>
          <t>Disclosure of fair value of plan assets [line items]</t>
        </is>
      </c>
    </row>
    <row r="9">
      <c r="A9" s="4" t="inlineStr">
        <is>
          <t>Mutual funds</t>
        </is>
      </c>
      <c r="B9" s="5" t="n">
        <v>590972</v>
      </c>
      <c r="C9" s="5" t="n">
        <v>627645</v>
      </c>
    </row>
    <row r="10">
      <c r="A10" s="4" t="inlineStr">
        <is>
          <t>Others</t>
        </is>
      </c>
      <c r="B10" s="5" t="n">
        <v>10310</v>
      </c>
      <c r="C10" s="5" t="n">
        <v>11385</v>
      </c>
    </row>
    <row r="11">
      <c r="A11" s="4" t="inlineStr">
        <is>
          <t>Total</t>
        </is>
      </c>
      <c r="B11" s="6" t="n">
        <v>601282</v>
      </c>
      <c r="C11" s="6" t="n">
        <v>6390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0</t>
        </is>
      </c>
    </row>
    <row r="3">
      <c r="A3" s="3" t="inlineStr">
        <is>
          <t>Text Block [Abstract]</t>
        </is>
      </c>
    </row>
    <row r="4">
      <c r="A4" s="4" t="inlineStr">
        <is>
          <t>Property, Plant and Equipment</t>
        </is>
      </c>
      <c r="B4" s="4" t="inlineStr">
        <is>
          <t xml:space="preserve">8. Property, Plant and Equipment Reconciliation of the carrying amounts of property, plant and equipment for the fiscal years ended March 31, 2019 and 2020, is as follows: JPY (millions) Carrying amounts Buildings Machinery Tools, Land Construction Right-of-use Total As of April 1, 2018 181,508 46,319 83,038 68,794 19,931 — 399,590 Acquisitions 6,148 2,625 6,475 392 47,048 — 62,688 Acquisitions through business combinations 846 123 1,174 38 — — 2,181 Reclassifications 8,646 10,438 38,618 (32 ) (34,834 ) — 22,836 Depreciation (14,445 ) (12,592 ) (37,368 ) — — — (64,405 ) Impairment losses (3,953 ) (256 ) (1,856 ) (1,509 ) (128 ) — (7,702 ) Disposals (1,205 ) (862 ) (763 ) (764 ) (2,917 ) — (6,511 ) Foreign currency translation adjustments 65 (31 ) 26 51 33 — 144 As of March 31, 2019 177,610 45,764 89,344 66,970 29,133 — 408,821 Impact of changes in accounting policies (772 ) (126 ) (3,221 ) — — 179,818 175,699 Beginning balance as adjusted 176,838 45,638 86,123 66,970 29,133 179,818 584,520 Acquisitions 3,338 3,239 8,145 175 52,528 31,000 98,425 Reclassifications 25,191 10,058 38,642 (923 ) (54,084 ) — 18,884 Depreciation (15,439 ) (12,228 ) (41,766 ) — — (53,917 ) (123,350 ) Impairment losses (918 ) (23 ) (687 ) (982 ) (132 ) (559 ) (3,301 ) Reversal of impairment loss — — — 150 — — 150 Disposals (629 ) (553 ) (1,301 ) (273 ) (4,738 ) (3,410 ) (10,904 ) Transfer to assets held for sale (425 ) (1,072 ) (513 ) (725 ) (111 ) (1,089 ) (3,935 ) Foreign currency translation adjustments (270 ) (342 ) (516 ) (28 ) (95 ) (1,161 ) (2,412 ) As of March 31, 2020 187,686 44,717 88,127 64,364 22,501 150,682 558,077 JPY (millions) Cost Buildings Machinery Tools, Land Construction Right-of-use Total As of April 1, 2018 545,067 258,411 419,497 75,255 19,943 — 1,318,173 As of March 31, 2019 550,115 249,618 427,384 75,373 29,133 — 1,331,623 As of March 31, 2020 558,814 241,499 420,597 72,768 22,608 206,338 1,522,624 JPY (millions) Accumulated depreciation and Buildings Machinery Tools, Land Construction Right-of-use Total As of April 1, 2018 363,559 212,092 336,459 6,461 12 — 918,583 As of March 31, 2019 372,505 203,854 338,040 8,403 — — 922,802 As of March 31, 2020 371,128 196,782 332,470 8,404 107 55,656 964,547 The “Reclassifications” in the table above for the fiscal years ended March 31, 2019 and 2020, includes the transfer from inventories under current assets. Carrying amounts of leased assets under finance leases included within property, plant and equipment as of March 31, 2019, were as follows: JPY (millions) 2019 Buildings and structures 772 Machinery and equipment 126 Tools, furniture and fixtures 3,221 Total 4,119 Pledged assets as of March 31, 2019 and 2020, were as follows: JPY (millions) 2019 2020 Land 3,417 128 Others 828 666 Total 4,245 794 Impairment losses Impairment losses are included in other operating expenses in the consolidated statements of profit or loss. The aggregate amount of impairment losses is disclosed in Note 10 “Impairment Losses of Non-Financial During the fiscal year ended March 31, 2019, the NEC Group recorded impairment losses of 3,584 million JPY mainly over buildings and structures, machinery and equipment, tools, furniture and fixtures, and land in the corporate research facilities. The losses are included in corporate expenses, and are not allocated to any reportable segment. The recoverable amount was measured based on the fair value less costs of disposal. As the assets were measured using the significant unobservable inputs such as discount rate, terminal capitalization rate, and average rent growth rate, their fair value measurements are classified as Level 3 in the fair value hierarchy. During the fiscal year ended March 31, 2020, the NEC Group recorded impairment losses of 1,788 million JPY mainly over buildings and structures, tools, furniture and fixtures, and land in training facilities. The losses are allocated to Network Services segment. The recoverable amount was measured based on the fair value less costs of disposal. As the assets were measured using the significant unobservable inputs such as discount rate, terminal capitalization rate, and average rent growth rate, their fair value measurements are classified as Level 3 in the fair value hierarchy. As a result of the assessment of the impact of uncertainties introduced by the COVID-19 COVID-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ctuarial assumptions used to determine the present value of the defined benefit obligations (Detail)</t>
        </is>
      </c>
      <c r="B1" s="2" t="inlineStr">
        <is>
          <t>Mar. 31, 2020</t>
        </is>
      </c>
      <c r="C1" s="2" t="inlineStr">
        <is>
          <t>Mar. 31, 2019</t>
        </is>
      </c>
    </row>
    <row r="2">
      <c r="A2" s="3" t="inlineStr">
        <is>
          <t>Disclosure Of Actuarial Assumptions Used To Determine The Present Value Of The Defined Benefit Obligations [Abstract]</t>
        </is>
      </c>
    </row>
    <row r="3">
      <c r="A3" s="4" t="inlineStr">
        <is>
          <t>Discount rate</t>
        </is>
      </c>
      <c r="B3" s="4" t="inlineStr">
        <is>
          <t>0.60%</t>
        </is>
      </c>
      <c r="C3" s="4" t="inlineStr">
        <is>
          <t>0.5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ffect on defined obligations (Detail) - Actuarial assumption of discount rates [member] - JPY (¥) ¥ in Millions</t>
        </is>
      </c>
      <c r="B1" s="2" t="inlineStr">
        <is>
          <t>Mar. 31, 2020</t>
        </is>
      </c>
      <c r="C1" s="2" t="inlineStr">
        <is>
          <t>Mar. 31, 2019</t>
        </is>
      </c>
    </row>
    <row r="2">
      <c r="A2" s="3" t="inlineStr">
        <is>
          <t>Disclosure of sensitivity analysis for actuarial assumptions [line items]</t>
        </is>
      </c>
    </row>
    <row r="3">
      <c r="A3" s="4" t="inlineStr">
        <is>
          <t>Increased by 0.1%</t>
        </is>
      </c>
      <c r="B3" s="6" t="n">
        <v>-10610</v>
      </c>
      <c r="C3" s="6" t="n">
        <v>-11994</v>
      </c>
    </row>
    <row r="4">
      <c r="A4" s="4" t="inlineStr">
        <is>
          <t>Decreased by 0.1%</t>
        </is>
      </c>
      <c r="B4" s="6" t="n">
        <v>10822</v>
      </c>
      <c r="C4" s="6" t="n">
        <v>1224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ffect on defined obligations (Parenthetical) (Detail) - Actuarial assumption of discount rates [member]</t>
        </is>
      </c>
      <c r="B1" s="2" t="inlineStr">
        <is>
          <t>Mar. 31, 2020</t>
        </is>
      </c>
      <c r="C1" s="2" t="inlineStr">
        <is>
          <t>Mar. 31, 2019</t>
        </is>
      </c>
    </row>
    <row r="2">
      <c r="A2" s="3" t="inlineStr">
        <is>
          <t>Disclosure of sensitivity analysis for actuarial assumptions [line items]</t>
        </is>
      </c>
    </row>
    <row r="3">
      <c r="A3" s="4" t="inlineStr">
        <is>
          <t>Increased by 0.1%</t>
        </is>
      </c>
      <c r="B3" s="4" t="inlineStr">
        <is>
          <t>0.10%</t>
        </is>
      </c>
      <c r="C3" s="4" t="inlineStr">
        <is>
          <t>0.10%</t>
        </is>
      </c>
    </row>
    <row r="4">
      <c r="A4" s="4" t="inlineStr">
        <is>
          <t>Decreased by 0.1%</t>
        </is>
      </c>
      <c r="B4" s="4" t="inlineStr">
        <is>
          <t>0.10%</t>
        </is>
      </c>
      <c r="C4" s="4" t="inlineStr">
        <is>
          <t>0.1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s by major component (Details) - JPY (¥) ¥ in Millions</t>
        </is>
      </c>
      <c r="B1" s="2" t="inlineStr">
        <is>
          <t>12 Months Ended</t>
        </is>
      </c>
    </row>
    <row r="2">
      <c r="B2" s="2" t="inlineStr">
        <is>
          <t>Mar. 31, 2020</t>
        </is>
      </c>
      <c r="C2" s="2" t="inlineStr">
        <is>
          <t>Mar. 31, 2019</t>
        </is>
      </c>
    </row>
    <row r="3">
      <c r="A3" s="3" t="inlineStr">
        <is>
          <t>Disclosure of other provisions [line items]</t>
        </is>
      </c>
    </row>
    <row r="4">
      <c r="A4" s="4" t="inlineStr">
        <is>
          <t>Balance as of April 1, 2019</t>
        </is>
      </c>
      <c r="B4" s="6" t="n">
        <v>83251</v>
      </c>
    </row>
    <row r="5">
      <c r="A5" s="4" t="inlineStr">
        <is>
          <t>Increase</t>
        </is>
      </c>
      <c r="B5" s="5" t="n">
        <v>39493</v>
      </c>
    </row>
    <row r="6">
      <c r="A6" s="4" t="inlineStr">
        <is>
          <t>Decrease (used during the year)</t>
        </is>
      </c>
      <c r="B6" s="5" t="n">
        <v>-40257</v>
      </c>
    </row>
    <row r="7">
      <c r="A7" s="4" t="inlineStr">
        <is>
          <t>Decrease (reversed during the year)</t>
        </is>
      </c>
      <c r="B7" s="5" t="n">
        <v>-3349</v>
      </c>
    </row>
    <row r="8">
      <c r="A8" s="4" t="inlineStr">
        <is>
          <t>Other</t>
        </is>
      </c>
      <c r="B8" s="5" t="n">
        <v>-7357</v>
      </c>
    </row>
    <row r="9">
      <c r="A9" s="4" t="inlineStr">
        <is>
          <t>Balance as of March 31, 2020</t>
        </is>
      </c>
      <c r="B9" s="5" t="n">
        <v>71781</v>
      </c>
    </row>
    <row r="10">
      <c r="A10" s="4" t="inlineStr">
        <is>
          <t>Balance - Current</t>
        </is>
      </c>
      <c r="B10" s="5" t="n">
        <v>59412</v>
      </c>
      <c r="C10" s="6" t="n">
        <v>58448</v>
      </c>
    </row>
    <row r="11">
      <c r="A11" s="4" t="inlineStr">
        <is>
          <t>Balance - Non-current</t>
        </is>
      </c>
      <c r="B11" s="5" t="n">
        <v>12369</v>
      </c>
      <c r="C11" s="5" t="n">
        <v>24803</v>
      </c>
    </row>
    <row r="12">
      <c r="A12" s="4" t="inlineStr">
        <is>
          <t>Product warranty liabilities [member]</t>
        </is>
      </c>
    </row>
    <row r="13">
      <c r="A13" s="3" t="inlineStr">
        <is>
          <t>Disclosure of other provisions [line items]</t>
        </is>
      </c>
    </row>
    <row r="14">
      <c r="A14" s="4" t="inlineStr">
        <is>
          <t>Balance as of April 1, 2019</t>
        </is>
      </c>
      <c r="B14" s="5" t="n">
        <v>22349</v>
      </c>
    </row>
    <row r="15">
      <c r="A15" s="4" t="inlineStr">
        <is>
          <t>Increase</t>
        </is>
      </c>
      <c r="B15" s="5" t="n">
        <v>15237</v>
      </c>
    </row>
    <row r="16">
      <c r="A16" s="4" t="inlineStr">
        <is>
          <t>Decrease (used during the year)</t>
        </is>
      </c>
      <c r="B16" s="5" t="n">
        <v>-15853</v>
      </c>
    </row>
    <row r="17">
      <c r="A17" s="4" t="inlineStr">
        <is>
          <t>Decrease (reversed during the year)</t>
        </is>
      </c>
      <c r="B17" s="5" t="n">
        <v>-1734</v>
      </c>
    </row>
    <row r="18">
      <c r="A18" s="4" t="inlineStr">
        <is>
          <t>Other</t>
        </is>
      </c>
      <c r="B18" s="5" t="n">
        <v>-4344</v>
      </c>
    </row>
    <row r="19">
      <c r="A19" s="4" t="inlineStr">
        <is>
          <t>Balance as of March 31, 2020</t>
        </is>
      </c>
      <c r="B19" s="5" t="n">
        <v>15655</v>
      </c>
    </row>
    <row r="20">
      <c r="A20" s="4" t="inlineStr">
        <is>
          <t>Balance - Current</t>
        </is>
      </c>
      <c r="B20" s="5" t="n">
        <v>11362</v>
      </c>
      <c r="C20" s="5" t="n">
        <v>15501</v>
      </c>
    </row>
    <row r="21">
      <c r="A21" s="4" t="inlineStr">
        <is>
          <t>Balance - Non-current</t>
        </is>
      </c>
      <c r="B21" s="5" t="n">
        <v>4293</v>
      </c>
      <c r="C21" s="5" t="n">
        <v>6848</v>
      </c>
    </row>
    <row r="22">
      <c r="A22" s="4" t="inlineStr">
        <is>
          <t>Provision for business structure improvement [member]</t>
        </is>
      </c>
    </row>
    <row r="23">
      <c r="A23" s="3" t="inlineStr">
        <is>
          <t>Disclosure of other provisions [line items]</t>
        </is>
      </c>
    </row>
    <row r="24">
      <c r="A24" s="4" t="inlineStr">
        <is>
          <t>Balance as of April 1, 2019</t>
        </is>
      </c>
      <c r="B24" s="5" t="n">
        <v>5326</v>
      </c>
    </row>
    <row r="25">
      <c r="A25" s="4" t="inlineStr">
        <is>
          <t>Increase</t>
        </is>
      </c>
      <c r="B25" s="5" t="n">
        <v>1521</v>
      </c>
    </row>
    <row r="26">
      <c r="A26" s="4" t="inlineStr">
        <is>
          <t>Decrease (used during the year)</t>
        </is>
      </c>
      <c r="B26" s="5" t="n">
        <v>-2106</v>
      </c>
    </row>
    <row r="27">
      <c r="A27" s="4" t="inlineStr">
        <is>
          <t>Other</t>
        </is>
      </c>
      <c r="B27" s="5" t="n">
        <v>-746</v>
      </c>
    </row>
    <row r="28">
      <c r="A28" s="4" t="inlineStr">
        <is>
          <t>Balance as of March 31, 2020</t>
        </is>
      </c>
      <c r="B28" s="5" t="n">
        <v>3995</v>
      </c>
    </row>
    <row r="29">
      <c r="A29" s="4" t="inlineStr">
        <is>
          <t>Balance - Current</t>
        </is>
      </c>
      <c r="B29" s="5" t="n">
        <v>2531</v>
      </c>
      <c r="C29" s="5" t="n">
        <v>3388</v>
      </c>
    </row>
    <row r="30">
      <c r="A30" s="4" t="inlineStr">
        <is>
          <t>Balance - Non-current</t>
        </is>
      </c>
      <c r="B30" s="5" t="n">
        <v>1464</v>
      </c>
      <c r="C30" s="5" t="n">
        <v>1938</v>
      </c>
    </row>
    <row r="31">
      <c r="A31" s="4" t="inlineStr">
        <is>
          <t>Asset retirement obligations [member]</t>
        </is>
      </c>
    </row>
    <row r="32">
      <c r="A32" s="3" t="inlineStr">
        <is>
          <t>Disclosure of other provisions [line items]</t>
        </is>
      </c>
    </row>
    <row r="33">
      <c r="A33" s="4" t="inlineStr">
        <is>
          <t>Balance as of April 1, 2019</t>
        </is>
      </c>
      <c r="B33" s="5" t="n">
        <v>3974</v>
      </c>
    </row>
    <row r="34">
      <c r="A34" s="4" t="inlineStr">
        <is>
          <t>Increase</t>
        </is>
      </c>
      <c r="B34" s="5" t="n">
        <v>545</v>
      </c>
    </row>
    <row r="35">
      <c r="A35" s="4" t="inlineStr">
        <is>
          <t>Decrease (used during the year)</t>
        </is>
      </c>
      <c r="B35" s="5" t="n">
        <v>-170</v>
      </c>
    </row>
    <row r="36">
      <c r="A36" s="4" t="inlineStr">
        <is>
          <t>Other</t>
        </is>
      </c>
      <c r="B36" s="5" t="n">
        <v>-7</v>
      </c>
    </row>
    <row r="37">
      <c r="A37" s="4" t="inlineStr">
        <is>
          <t>Balance as of March 31, 2020</t>
        </is>
      </c>
      <c r="B37" s="5" t="n">
        <v>4342</v>
      </c>
    </row>
    <row r="38">
      <c r="A38" s="4" t="inlineStr">
        <is>
          <t>Balance - Current</t>
        </is>
      </c>
      <c r="B38" s="5" t="n">
        <v>701</v>
      </c>
      <c r="C38" s="5" t="n">
        <v>209</v>
      </c>
    </row>
    <row r="39">
      <c r="A39" s="4" t="inlineStr">
        <is>
          <t>Balance - Non-current</t>
        </is>
      </c>
      <c r="B39" s="5" t="n">
        <v>3641</v>
      </c>
      <c r="C39" s="5" t="n">
        <v>3765</v>
      </c>
    </row>
    <row r="40">
      <c r="A40" s="4" t="inlineStr">
        <is>
          <t>Provision for loss on construction contracts and others [member]</t>
        </is>
      </c>
    </row>
    <row r="41">
      <c r="A41" s="3" t="inlineStr">
        <is>
          <t>Disclosure of other provisions [line items]</t>
        </is>
      </c>
    </row>
    <row r="42">
      <c r="A42" s="4" t="inlineStr">
        <is>
          <t>Balance as of April 1, 2019</t>
        </is>
      </c>
      <c r="B42" s="5" t="n">
        <v>20665</v>
      </c>
    </row>
    <row r="43">
      <c r="A43" s="4" t="inlineStr">
        <is>
          <t>Increase</t>
        </is>
      </c>
      <c r="B43" s="5" t="n">
        <v>12313</v>
      </c>
    </row>
    <row r="44">
      <c r="A44" s="4" t="inlineStr">
        <is>
          <t>Decrease (used during the year)</t>
        </is>
      </c>
      <c r="B44" s="5" t="n">
        <v>-11661</v>
      </c>
    </row>
    <row r="45">
      <c r="A45" s="4" t="inlineStr">
        <is>
          <t>Decrease (reversed during the year)</t>
        </is>
      </c>
      <c r="B45" s="5" t="n">
        <v>-936</v>
      </c>
    </row>
    <row r="46">
      <c r="A46" s="4" t="inlineStr">
        <is>
          <t>Other</t>
        </is>
      </c>
      <c r="B46" s="5" t="n">
        <v>-66</v>
      </c>
    </row>
    <row r="47">
      <c r="A47" s="4" t="inlineStr">
        <is>
          <t>Balance as of March 31, 2020</t>
        </is>
      </c>
      <c r="B47" s="5" t="n">
        <v>20315</v>
      </c>
    </row>
    <row r="48">
      <c r="A48" s="4" t="inlineStr">
        <is>
          <t>Balance - Current</t>
        </is>
      </c>
      <c r="B48" s="5" t="n">
        <v>20315</v>
      </c>
      <c r="C48" s="5" t="n">
        <v>20665</v>
      </c>
    </row>
    <row r="49">
      <c r="A49" s="4" t="inlineStr">
        <is>
          <t>Provision for Commercial Disputes and Litigation [member]</t>
        </is>
      </c>
    </row>
    <row r="50">
      <c r="A50" s="3" t="inlineStr">
        <is>
          <t>Disclosure of other provisions [line items]</t>
        </is>
      </c>
    </row>
    <row r="51">
      <c r="A51" s="4" t="inlineStr">
        <is>
          <t>Balance as of April 1, 2019</t>
        </is>
      </c>
      <c r="B51" s="5" t="n">
        <v>23454</v>
      </c>
    </row>
    <row r="52">
      <c r="A52" s="4" t="inlineStr">
        <is>
          <t>Increase</t>
        </is>
      </c>
      <c r="B52" s="5" t="n">
        <v>5109</v>
      </c>
    </row>
    <row r="53">
      <c r="A53" s="4" t="inlineStr">
        <is>
          <t>Decrease (used during the year)</t>
        </is>
      </c>
      <c r="B53" s="5" t="n">
        <v>-9132</v>
      </c>
    </row>
    <row r="54">
      <c r="A54" s="4" t="inlineStr">
        <is>
          <t>Decrease (reversed during the year)</t>
        </is>
      </c>
      <c r="B54" s="5" t="n">
        <v>-410</v>
      </c>
    </row>
    <row r="55">
      <c r="A55" s="4" t="inlineStr">
        <is>
          <t>Other</t>
        </is>
      </c>
      <c r="B55" s="5" t="n">
        <v>-159</v>
      </c>
    </row>
    <row r="56">
      <c r="A56" s="4" t="inlineStr">
        <is>
          <t>Balance as of March 31, 2020</t>
        </is>
      </c>
      <c r="B56" s="5" t="n">
        <v>18862</v>
      </c>
    </row>
    <row r="57">
      <c r="A57" s="4" t="inlineStr">
        <is>
          <t>Balance - Current</t>
        </is>
      </c>
      <c r="B57" s="5" t="n">
        <v>17616</v>
      </c>
      <c r="C57" s="5" t="n">
        <v>15617</v>
      </c>
    </row>
    <row r="58">
      <c r="A58" s="4" t="inlineStr">
        <is>
          <t>Balance - Non-current</t>
        </is>
      </c>
      <c r="B58" s="5" t="n">
        <v>1246</v>
      </c>
      <c r="C58" s="5" t="n">
        <v>7837</v>
      </c>
    </row>
    <row r="59">
      <c r="A59" s="4" t="inlineStr">
        <is>
          <t>Other [member]</t>
        </is>
      </c>
    </row>
    <row r="60">
      <c r="A60" s="3" t="inlineStr">
        <is>
          <t>Disclosure of other provisions [line items]</t>
        </is>
      </c>
    </row>
    <row r="61">
      <c r="A61" s="4" t="inlineStr">
        <is>
          <t>Balance as of April 1, 2019</t>
        </is>
      </c>
      <c r="B61" s="5" t="n">
        <v>7483</v>
      </c>
    </row>
    <row r="62">
      <c r="A62" s="4" t="inlineStr">
        <is>
          <t>Increase</t>
        </is>
      </c>
      <c r="B62" s="5" t="n">
        <v>4768</v>
      </c>
    </row>
    <row r="63">
      <c r="A63" s="4" t="inlineStr">
        <is>
          <t>Decrease (used during the year)</t>
        </is>
      </c>
      <c r="B63" s="5" t="n">
        <v>-1335</v>
      </c>
    </row>
    <row r="64">
      <c r="A64" s="4" t="inlineStr">
        <is>
          <t>Decrease (reversed during the year)</t>
        </is>
      </c>
      <c r="B64" s="5" t="n">
        <v>-269</v>
      </c>
    </row>
    <row r="65">
      <c r="A65" s="4" t="inlineStr">
        <is>
          <t>Other</t>
        </is>
      </c>
      <c r="B65" s="5" t="n">
        <v>-2035</v>
      </c>
    </row>
    <row r="66">
      <c r="A66" s="4" t="inlineStr">
        <is>
          <t>Balance as of March 31, 2020</t>
        </is>
      </c>
      <c r="B66" s="5" t="n">
        <v>8612</v>
      </c>
    </row>
    <row r="67">
      <c r="A67" s="4" t="inlineStr">
        <is>
          <t>Balance - Current</t>
        </is>
      </c>
      <c r="B67" s="5" t="n">
        <v>6887</v>
      </c>
      <c r="C67" s="5" t="n">
        <v>3068</v>
      </c>
    </row>
    <row r="68">
      <c r="A68" s="4" t="inlineStr">
        <is>
          <t>Balance - Non-current</t>
        </is>
      </c>
      <c r="B68" s="6" t="n">
        <v>1725</v>
      </c>
      <c r="C68" s="6" t="n">
        <v>441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components of trade and other payables (Details) - JPY (¥) ¥ in Millions</t>
        </is>
      </c>
      <c r="B1" s="2" t="inlineStr">
        <is>
          <t>Mar. 31, 2020</t>
        </is>
      </c>
      <c r="C1" s="2" t="inlineStr">
        <is>
          <t>Mar. 31, 2019</t>
        </is>
      </c>
    </row>
    <row r="2">
      <c r="A2" s="3" t="inlineStr">
        <is>
          <t>Trade and other payables [abstract]</t>
        </is>
      </c>
    </row>
    <row r="3">
      <c r="A3" s="4" t="inlineStr">
        <is>
          <t>Notes payable</t>
        </is>
      </c>
      <c r="B3" s="6" t="n">
        <v>4932</v>
      </c>
      <c r="C3" s="6" t="n">
        <v>6001</v>
      </c>
    </row>
    <row r="4">
      <c r="A4" s="4" t="inlineStr">
        <is>
          <t>Accounts payable-trade</t>
        </is>
      </c>
      <c r="B4" s="5" t="n">
        <v>398741</v>
      </c>
      <c r="C4" s="5" t="n">
        <v>405798</v>
      </c>
    </row>
    <row r="5">
      <c r="A5" s="4" t="inlineStr">
        <is>
          <t>Accounts payable-other</t>
        </is>
      </c>
      <c r="B5" s="5" t="n">
        <v>57208</v>
      </c>
      <c r="C5" s="5" t="n">
        <v>70797</v>
      </c>
    </row>
    <row r="6">
      <c r="A6" s="4" t="inlineStr">
        <is>
          <t>Total</t>
        </is>
      </c>
      <c r="B6" s="6" t="n">
        <v>460881</v>
      </c>
      <c r="C6" s="6" t="n">
        <v>48259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components of other current and non-current liabilities (Details) - JPY (¥) ¥ in Millions</t>
        </is>
      </c>
      <c r="B1" s="2" t="inlineStr">
        <is>
          <t>Mar. 31, 2020</t>
        </is>
      </c>
      <c r="C1" s="2" t="inlineStr">
        <is>
          <t>Mar. 31, 2019</t>
        </is>
      </c>
    </row>
    <row r="2">
      <c r="A2" s="3" t="inlineStr">
        <is>
          <t>Disclosure Of Components Of Other Current AndNon CurrentLiabilities [Abstract]</t>
        </is>
      </c>
    </row>
    <row r="3">
      <c r="A3" s="4" t="inlineStr">
        <is>
          <t>Consumption tax withheld</t>
        </is>
      </c>
      <c r="B3" s="6" t="n">
        <v>39368</v>
      </c>
      <c r="C3" s="6" t="n">
        <v>29853</v>
      </c>
    </row>
    <row r="4">
      <c r="A4" s="4" t="inlineStr">
        <is>
          <t>Deposits from employees</t>
        </is>
      </c>
      <c r="B4" s="5" t="n">
        <v>3811</v>
      </c>
      <c r="C4" s="5" t="n">
        <v>5757</v>
      </c>
    </row>
    <row r="5">
      <c r="A5" s="4" t="inlineStr">
        <is>
          <t>Others</t>
        </is>
      </c>
      <c r="B5" s="5" t="n">
        <v>11974</v>
      </c>
      <c r="C5" s="5" t="n">
        <v>26375</v>
      </c>
    </row>
    <row r="6">
      <c r="A6" s="4" t="inlineStr">
        <is>
          <t>Other current liabilities</t>
        </is>
      </c>
      <c r="B6" s="5" t="n">
        <v>55153</v>
      </c>
      <c r="C6" s="5" t="n">
        <v>61985</v>
      </c>
    </row>
    <row r="7">
      <c r="A7" s="4" t="inlineStr">
        <is>
          <t>Deferred tax liabilities</t>
        </is>
      </c>
      <c r="B7" s="5" t="n">
        <v>23533</v>
      </c>
      <c r="C7" s="5" t="n">
        <v>26012</v>
      </c>
    </row>
    <row r="8">
      <c r="A8" s="4" t="inlineStr">
        <is>
          <t>Other</t>
        </is>
      </c>
      <c r="B8" s="5" t="n">
        <v>10749</v>
      </c>
      <c r="C8" s="5" t="n">
        <v>17209</v>
      </c>
    </row>
    <row r="9">
      <c r="A9" s="4" t="inlineStr">
        <is>
          <t>Other non-current liabilities</t>
        </is>
      </c>
      <c r="B9" s="6" t="n">
        <v>34282</v>
      </c>
      <c r="C9" s="6" t="n">
        <v>4322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ummary of revenue in categories (Detail) - JPY (¥) ¥ in Millions</t>
        </is>
      </c>
      <c r="B1" s="2" t="inlineStr">
        <is>
          <t>12 Months Ended</t>
        </is>
      </c>
    </row>
    <row r="2">
      <c r="B2" s="2" t="inlineStr">
        <is>
          <t>Mar. 31, 2020</t>
        </is>
      </c>
      <c r="C2" s="2" t="inlineStr">
        <is>
          <t>Mar. 31, 2019</t>
        </is>
      </c>
      <c r="D2" s="2" t="inlineStr">
        <is>
          <t>Mar. 31, 2018</t>
        </is>
      </c>
    </row>
    <row r="3">
      <c r="A3" s="3" t="inlineStr">
        <is>
          <t>Revenue [abstract]</t>
        </is>
      </c>
    </row>
    <row r="4">
      <c r="A4" s="4" t="inlineStr">
        <is>
          <t>Contracts for hardware and packaged software deployments</t>
        </is>
      </c>
      <c r="B4" s="6" t="n">
        <v>1098058</v>
      </c>
      <c r="C4" s="6" t="n">
        <v>1116887</v>
      </c>
      <c r="D4" s="6" t="n">
        <v>1154577</v>
      </c>
    </row>
    <row r="5">
      <c r="A5" s="4" t="inlineStr">
        <is>
          <t>Contracts for services to customers (including maintenance and outsourcing)</t>
        </is>
      </c>
      <c r="B5" s="5" t="n">
        <v>1024997</v>
      </c>
      <c r="C5" s="5" t="n">
        <v>952831</v>
      </c>
      <c r="D5" s="5" t="n">
        <v>1014722</v>
      </c>
    </row>
    <row r="6">
      <c r="A6" s="4" t="inlineStr">
        <is>
          <t>Contracts for system integrations and equipment constructions</t>
        </is>
      </c>
      <c r="B6" s="5" t="n">
        <v>972179</v>
      </c>
      <c r="C6" s="5" t="n">
        <v>843728</v>
      </c>
      <c r="D6" s="5" t="n">
        <v>675148</v>
      </c>
    </row>
    <row r="7">
      <c r="A7" s="4" t="inlineStr">
        <is>
          <t>Total</t>
        </is>
      </c>
      <c r="B7" s="6" t="n">
        <v>3095234</v>
      </c>
      <c r="C7" s="6" t="n">
        <v>2913446</v>
      </c>
      <c r="D7" s="6" t="n">
        <v>284444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type of good or service and the reconciliation of the disaggregated revenue (Detail) - JPY (¥) ¥ in Millions</t>
        </is>
      </c>
      <c r="B1" s="2" t="inlineStr">
        <is>
          <t>12 Months Ended</t>
        </is>
      </c>
    </row>
    <row r="2">
      <c r="B2" s="2" t="inlineStr">
        <is>
          <t>Mar. 31, 2020</t>
        </is>
      </c>
      <c r="C2" s="2" t="inlineStr">
        <is>
          <t>Mar. 31, 2019</t>
        </is>
      </c>
      <c r="D2" s="2" t="inlineStr">
        <is>
          <t>Mar. 31, 2018</t>
        </is>
      </c>
    </row>
    <row r="3">
      <c r="A3" s="3" t="inlineStr">
        <is>
          <t>Disclosure of disaggregation of revenue from contracts with customers [line items]</t>
        </is>
      </c>
    </row>
    <row r="4">
      <c r="A4" s="4" t="inlineStr">
        <is>
          <t>Contracts for hardware and packaged software deployments</t>
        </is>
      </c>
      <c r="B4" s="6" t="n">
        <v>1098058</v>
      </c>
      <c r="C4" s="6" t="n">
        <v>1116887</v>
      </c>
      <c r="D4" s="6" t="n">
        <v>1154577</v>
      </c>
    </row>
    <row r="5">
      <c r="A5" s="4" t="inlineStr">
        <is>
          <t>Contracts for services to customers (including maintenance and outsourcing)</t>
        </is>
      </c>
      <c r="B5" s="5" t="n">
        <v>1024997</v>
      </c>
      <c r="C5" s="5" t="n">
        <v>952831</v>
      </c>
      <c r="D5" s="5" t="n">
        <v>1014722</v>
      </c>
    </row>
    <row r="6">
      <c r="A6" s="4" t="inlineStr">
        <is>
          <t>Contracts for system integrations and equipment constructions</t>
        </is>
      </c>
      <c r="B6" s="5" t="n">
        <v>972179</v>
      </c>
      <c r="C6" s="5" t="n">
        <v>843728</v>
      </c>
      <c r="D6" s="5" t="n">
        <v>675148</v>
      </c>
    </row>
    <row r="7">
      <c r="A7" s="4" t="inlineStr">
        <is>
          <t>Total</t>
        </is>
      </c>
      <c r="B7" s="5" t="n">
        <v>3095234</v>
      </c>
      <c r="C7" s="5" t="n">
        <v>2913446</v>
      </c>
      <c r="D7" s="5" t="n">
        <v>2844447</v>
      </c>
    </row>
    <row r="8">
      <c r="A8" s="4" t="inlineStr">
        <is>
          <t>Others [Member]</t>
        </is>
      </c>
    </row>
    <row r="9">
      <c r="A9" s="3" t="inlineStr">
        <is>
          <t>Disclosure of disaggregation of revenue from contracts with customers [line items]</t>
        </is>
      </c>
    </row>
    <row r="10">
      <c r="A10" s="4" t="inlineStr">
        <is>
          <t>Contracts for hardware and packaged software deployments</t>
        </is>
      </c>
      <c r="B10" s="5" t="n">
        <v>28946</v>
      </c>
      <c r="C10" s="5" t="n">
        <v>118771</v>
      </c>
    </row>
    <row r="11">
      <c r="A11" s="4" t="inlineStr">
        <is>
          <t>Contracts for services to customers (including maintenance and outsourcing)</t>
        </is>
      </c>
      <c r="B11" s="5" t="n">
        <v>76888</v>
      </c>
      <c r="C11" s="5" t="n">
        <v>76957</v>
      </c>
    </row>
    <row r="12">
      <c r="A12" s="4" t="inlineStr">
        <is>
          <t>Contracts for system integrations and equipment constructions</t>
        </is>
      </c>
      <c r="B12" s="5" t="n">
        <v>25859</v>
      </c>
      <c r="C12" s="5" t="n">
        <v>7998</v>
      </c>
    </row>
    <row r="13">
      <c r="A13" s="4" t="inlineStr">
        <is>
          <t>Total</t>
        </is>
      </c>
      <c r="B13" s="5" t="n">
        <v>131693</v>
      </c>
      <c r="C13" s="5" t="n">
        <v>203726</v>
      </c>
    </row>
    <row r="14">
      <c r="A14" s="4" t="inlineStr">
        <is>
          <t>Reportable segments [member]</t>
        </is>
      </c>
    </row>
    <row r="15">
      <c r="A15" s="3" t="inlineStr">
        <is>
          <t>Disclosure of disaggregation of revenue from contracts with customers [line items]</t>
        </is>
      </c>
    </row>
    <row r="16">
      <c r="A16" s="4" t="inlineStr">
        <is>
          <t>Contracts for hardware and packaged software deployments</t>
        </is>
      </c>
      <c r="B16" s="5" t="n">
        <v>1069112</v>
      </c>
      <c r="C16" s="5" t="n">
        <v>998116</v>
      </c>
    </row>
    <row r="17">
      <c r="A17" s="4" t="inlineStr">
        <is>
          <t>Contracts for services to customers (including maintenance and outsourcing)</t>
        </is>
      </c>
      <c r="B17" s="5" t="n">
        <v>948109</v>
      </c>
      <c r="C17" s="5" t="n">
        <v>875874</v>
      </c>
    </row>
    <row r="18">
      <c r="A18" s="4" t="inlineStr">
        <is>
          <t>Contracts for system integrations and equipment constructions</t>
        </is>
      </c>
      <c r="B18" s="5" t="n">
        <v>946320</v>
      </c>
      <c r="C18" s="5" t="n">
        <v>835730</v>
      </c>
    </row>
    <row r="19">
      <c r="A19" s="4" t="inlineStr">
        <is>
          <t>Total</t>
        </is>
      </c>
      <c r="B19" s="5" t="n">
        <v>2963541</v>
      </c>
      <c r="C19" s="5" t="n">
        <v>2709720</v>
      </c>
      <c r="D19" s="6" t="n">
        <v>2649877</v>
      </c>
    </row>
    <row r="20">
      <c r="A20" s="4" t="inlineStr">
        <is>
          <t>Reportable segments [member] | Public Solutions [Member]</t>
        </is>
      </c>
    </row>
    <row r="21">
      <c r="A21" s="3" t="inlineStr">
        <is>
          <t>Disclosure of disaggregation of revenue from contracts with customers [line items]</t>
        </is>
      </c>
    </row>
    <row r="22">
      <c r="A22" s="4" t="inlineStr">
        <is>
          <t>Contracts for hardware and packaged software deployments</t>
        </is>
      </c>
      <c r="B22" s="5" t="n">
        <v>59251</v>
      </c>
      <c r="C22" s="5" t="n">
        <v>55986</v>
      </c>
    </row>
    <row r="23">
      <c r="A23" s="4" t="inlineStr">
        <is>
          <t>Contracts for services to customers (including maintenance and outsourcing)</t>
        </is>
      </c>
      <c r="B23" s="5" t="n">
        <v>121486</v>
      </c>
      <c r="C23" s="5" t="n">
        <v>113955</v>
      </c>
    </row>
    <row r="24">
      <c r="A24" s="4" t="inlineStr">
        <is>
          <t>Contracts for system integrations and equipment constructions</t>
        </is>
      </c>
      <c r="B24" s="5" t="n">
        <v>143871</v>
      </c>
      <c r="C24" s="5" t="n">
        <v>116210</v>
      </c>
    </row>
    <row r="25">
      <c r="A25" s="4" t="inlineStr">
        <is>
          <t>Total</t>
        </is>
      </c>
      <c r="B25" s="5" t="n">
        <v>324608</v>
      </c>
      <c r="C25" s="5" t="n">
        <v>286151</v>
      </c>
    </row>
    <row r="26">
      <c r="A26" s="4" t="inlineStr">
        <is>
          <t>Reportable segments [member] | Public Infrastructure [Member]</t>
        </is>
      </c>
    </row>
    <row r="27">
      <c r="A27" s="3" t="inlineStr">
        <is>
          <t>Disclosure of disaggregation of revenue from contracts with customers [line items]</t>
        </is>
      </c>
    </row>
    <row r="28">
      <c r="A28" s="4" t="inlineStr">
        <is>
          <t>Contracts for hardware and packaged software deployments</t>
        </is>
      </c>
      <c r="B28" s="5" t="n">
        <v>248268</v>
      </c>
      <c r="C28" s="5" t="n">
        <v>254064</v>
      </c>
    </row>
    <row r="29">
      <c r="A29" s="4" t="inlineStr">
        <is>
          <t>Contracts for services to customers (including maintenance and outsourcing)</t>
        </is>
      </c>
      <c r="B29" s="5" t="n">
        <v>101488</v>
      </c>
      <c r="C29" s="5" t="n">
        <v>109309</v>
      </c>
    </row>
    <row r="30">
      <c r="A30" s="4" t="inlineStr">
        <is>
          <t>Contracts for system integrations and equipment constructions</t>
        </is>
      </c>
      <c r="B30" s="5" t="n">
        <v>281384</v>
      </c>
      <c r="C30" s="5" t="n">
        <v>258506</v>
      </c>
    </row>
    <row r="31">
      <c r="A31" s="4" t="inlineStr">
        <is>
          <t>Total</t>
        </is>
      </c>
      <c r="B31" s="5" t="n">
        <v>631140</v>
      </c>
      <c r="C31" s="5" t="n">
        <v>621879</v>
      </c>
    </row>
    <row r="32">
      <c r="A32" s="4" t="inlineStr">
        <is>
          <t>Reportable segments [member] | Enterprise [Member]</t>
        </is>
      </c>
    </row>
    <row r="33">
      <c r="A33" s="3" t="inlineStr">
        <is>
          <t>Disclosure of disaggregation of revenue from contracts with customers [line items]</t>
        </is>
      </c>
    </row>
    <row r="34">
      <c r="A34" s="4" t="inlineStr">
        <is>
          <t>Contracts for hardware and packaged software deployments</t>
        </is>
      </c>
      <c r="B34" s="5" t="n">
        <v>58173</v>
      </c>
      <c r="C34" s="5" t="n">
        <v>40224</v>
      </c>
    </row>
    <row r="35">
      <c r="A35" s="4" t="inlineStr">
        <is>
          <t>Contracts for services to customers (including maintenance and outsourcing)</t>
        </is>
      </c>
      <c r="B35" s="5" t="n">
        <v>176003</v>
      </c>
      <c r="C35" s="5" t="n">
        <v>196344</v>
      </c>
    </row>
    <row r="36">
      <c r="A36" s="4" t="inlineStr">
        <is>
          <t>Contracts for system integrations and equipment constructions</t>
        </is>
      </c>
      <c r="B36" s="5" t="n">
        <v>221332</v>
      </c>
      <c r="C36" s="5" t="n">
        <v>195233</v>
      </c>
    </row>
    <row r="37">
      <c r="A37" s="4" t="inlineStr">
        <is>
          <t>Total</t>
        </is>
      </c>
      <c r="B37" s="5" t="n">
        <v>455508</v>
      </c>
      <c r="C37" s="5" t="n">
        <v>431801</v>
      </c>
    </row>
    <row r="38">
      <c r="A38" s="4" t="inlineStr">
        <is>
          <t>Reportable segments [member] | Network Service [Member]</t>
        </is>
      </c>
    </row>
    <row r="39">
      <c r="A39" s="3" t="inlineStr">
        <is>
          <t>Disclosure of disaggregation of revenue from contracts with customers [line items]</t>
        </is>
      </c>
    </row>
    <row r="40">
      <c r="A40" s="4" t="inlineStr">
        <is>
          <t>Contracts for hardware and packaged software deployments</t>
        </is>
      </c>
      <c r="B40" s="5" t="n">
        <v>150678</v>
      </c>
      <c r="C40" s="5" t="n">
        <v>119678</v>
      </c>
    </row>
    <row r="41">
      <c r="A41" s="4" t="inlineStr">
        <is>
          <t>Contracts for services to customers (including maintenance and outsourcing)</t>
        </is>
      </c>
      <c r="B41" s="5" t="n">
        <v>219776</v>
      </c>
      <c r="C41" s="5" t="n">
        <v>200526</v>
      </c>
    </row>
    <row r="42">
      <c r="A42" s="4" t="inlineStr">
        <is>
          <t>Contracts for system integrations and equipment constructions</t>
        </is>
      </c>
      <c r="B42" s="5" t="n">
        <v>139378</v>
      </c>
      <c r="C42" s="5" t="n">
        <v>140103</v>
      </c>
    </row>
    <row r="43">
      <c r="A43" s="4" t="inlineStr">
        <is>
          <t>Total</t>
        </is>
      </c>
      <c r="B43" s="5" t="n">
        <v>509832</v>
      </c>
      <c r="C43" s="5" t="n">
        <v>460307</v>
      </c>
    </row>
    <row r="44">
      <c r="A44" s="4" t="inlineStr">
        <is>
          <t>Reportable segments [member] | System Platform [Member]</t>
        </is>
      </c>
    </row>
    <row r="45">
      <c r="A45" s="3" t="inlineStr">
        <is>
          <t>Disclosure of disaggregation of revenue from contracts with customers [line items]</t>
        </is>
      </c>
    </row>
    <row r="46">
      <c r="A46" s="4" t="inlineStr">
        <is>
          <t>Contracts for hardware and packaged software deployments</t>
        </is>
      </c>
      <c r="B46" s="5" t="n">
        <v>391456</v>
      </c>
      <c r="C46" s="5" t="n">
        <v>343751</v>
      </c>
    </row>
    <row r="47">
      <c r="A47" s="4" t="inlineStr">
        <is>
          <t>Contracts for services to customers (including maintenance and outsourcing)</t>
        </is>
      </c>
      <c r="B47" s="5" t="n">
        <v>133711</v>
      </c>
      <c r="C47" s="5" t="n">
        <v>134929</v>
      </c>
    </row>
    <row r="48">
      <c r="A48" s="4" t="inlineStr">
        <is>
          <t>Contracts for system integrations and equipment constructions</t>
        </is>
      </c>
      <c r="B48" s="5" t="n">
        <v>23525</v>
      </c>
      <c r="C48" s="5" t="n">
        <v>21533</v>
      </c>
    </row>
    <row r="49">
      <c r="A49" s="4" t="inlineStr">
        <is>
          <t>Total</t>
        </is>
      </c>
      <c r="B49" s="5" t="n">
        <v>548692</v>
      </c>
      <c r="C49" s="5" t="n">
        <v>500213</v>
      </c>
    </row>
    <row r="50">
      <c r="A50" s="4" t="inlineStr">
        <is>
          <t>Reportable segments [member] | Global [Member]</t>
        </is>
      </c>
    </row>
    <row r="51">
      <c r="A51" s="3" t="inlineStr">
        <is>
          <t>Disclosure of disaggregation of revenue from contracts with customers [line items]</t>
        </is>
      </c>
    </row>
    <row r="52">
      <c r="A52" s="4" t="inlineStr">
        <is>
          <t>Contracts for hardware and packaged software deployments</t>
        </is>
      </c>
      <c r="B52" s="5" t="n">
        <v>161286</v>
      </c>
      <c r="C52" s="5" t="n">
        <v>184413</v>
      </c>
    </row>
    <row r="53">
      <c r="A53" s="4" t="inlineStr">
        <is>
          <t>Contracts for services to customers (including maintenance and outsourcing)</t>
        </is>
      </c>
      <c r="B53" s="5" t="n">
        <v>195645</v>
      </c>
      <c r="C53" s="5" t="n">
        <v>120811</v>
      </c>
    </row>
    <row r="54">
      <c r="A54" s="4" t="inlineStr">
        <is>
          <t>Contracts for system integrations and equipment constructions</t>
        </is>
      </c>
      <c r="B54" s="5" t="n">
        <v>136830</v>
      </c>
      <c r="C54" s="5" t="n">
        <v>104145</v>
      </c>
    </row>
    <row r="55">
      <c r="A55" s="4" t="inlineStr">
        <is>
          <t>Total</t>
        </is>
      </c>
      <c r="B55" s="6" t="n">
        <v>493761</v>
      </c>
      <c r="C55" s="6" t="n">
        <v>40936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JPY (¥) ¥ in Millions</t>
        </is>
      </c>
      <c r="B1" s="2" t="inlineStr">
        <is>
          <t>12 Months Ended</t>
        </is>
      </c>
    </row>
    <row r="2">
      <c r="B2" s="2" t="inlineStr">
        <is>
          <t>Mar. 31, 2020</t>
        </is>
      </c>
      <c r="C2" s="2" t="inlineStr">
        <is>
          <t>Mar. 31, 2019</t>
        </is>
      </c>
    </row>
    <row r="3">
      <c r="A3" s="3" t="inlineStr">
        <is>
          <t>Disclosure of Revenue [Abstract]</t>
        </is>
      </c>
    </row>
    <row r="4">
      <c r="A4" s="4" t="inlineStr">
        <is>
          <t>Revenue recognized</t>
        </is>
      </c>
      <c r="B4" s="6" t="n">
        <v>124758</v>
      </c>
      <c r="C4" s="6" t="n">
        <v>9850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venue expected to be recognized in the future related to performance obligations that are unsatisfied (Detail) - JPY (¥) ¥ in Millions</t>
        </is>
      </c>
      <c r="B1" s="2" t="inlineStr">
        <is>
          <t>Mar. 31, 2020</t>
        </is>
      </c>
      <c r="C1" s="2" t="inlineStr">
        <is>
          <t>Mar. 31, 2019</t>
        </is>
      </c>
    </row>
    <row r="2">
      <c r="A2" s="3" t="inlineStr">
        <is>
          <t>Disclosure of transaction price allocated to remaining performance obligations [line items]</t>
        </is>
      </c>
    </row>
    <row r="3">
      <c r="A3" s="4" t="inlineStr">
        <is>
          <t>Timing of recognition in revenue</t>
        </is>
      </c>
      <c r="B3" s="6" t="n">
        <v>1312863</v>
      </c>
      <c r="C3" s="6" t="n">
        <v>1285176</v>
      </c>
    </row>
    <row r="4">
      <c r="A4" s="4" t="inlineStr">
        <is>
          <t>One year or less [member]</t>
        </is>
      </c>
    </row>
    <row r="5">
      <c r="A5" s="3" t="inlineStr">
        <is>
          <t>Disclosure of transaction price allocated to remaining performance obligations [line items]</t>
        </is>
      </c>
    </row>
    <row r="6">
      <c r="A6" s="4" t="inlineStr">
        <is>
          <t>Timing of recognition in revenue</t>
        </is>
      </c>
      <c r="B6" s="5" t="n">
        <v>527020</v>
      </c>
      <c r="C6" s="5" t="n">
        <v>580129</v>
      </c>
    </row>
    <row r="7">
      <c r="A7" s="4" t="inlineStr">
        <is>
          <t>More than one year [member]</t>
        </is>
      </c>
    </row>
    <row r="8">
      <c r="A8" s="3" t="inlineStr">
        <is>
          <t>Disclosure of transaction price allocated to remaining performance obligations [line items]</t>
        </is>
      </c>
    </row>
    <row r="9">
      <c r="A9" s="4" t="inlineStr">
        <is>
          <t>Timing of recognition in revenue</t>
        </is>
      </c>
      <c r="B9" s="6" t="n">
        <v>785843</v>
      </c>
      <c r="C9" s="6" t="n">
        <v>70504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12 Months Ended</t>
        </is>
      </c>
    </row>
    <row r="2">
      <c r="B2" s="2" t="inlineStr">
        <is>
          <t>Mar. 31, 2020</t>
        </is>
      </c>
    </row>
    <row r="3">
      <c r="A3" s="3" t="inlineStr">
        <is>
          <t>Text Block [Abstract]</t>
        </is>
      </c>
    </row>
    <row r="4">
      <c r="A4" s="4" t="inlineStr">
        <is>
          <t>Intangible Assets Including Goodwill</t>
        </is>
      </c>
      <c r="B4" s="4" t="inlineStr">
        <is>
          <t>9. Intangible Assets including Goodwill Reconciliation of intangible assets including goodwill for the fiscal years ended March 31, 2019 and 2020, is as follows: JPY (millions) Carrying amount Goodwill Software for Software for Customer Acquired Other Total As of April 1, 2018 103,967 24,176 57,613 24,557 29,806 20,096 260,215 Acquisitions — 7,252 8,293 — — 2,564 18,109 Acquisitions through business combinations 89,267 24,154 1,121 48,424 — 71 163,037 Reclassifications — 15,948 9,352 — — 3,552 28,852 Amortization — (20,787 ) (22,211 ) (3,841 ) (4,078 ) (3,342 ) (54,259 ) Impairment losses (2,941 ) — (709 ) — — (971 ) (4,621 ) Disposals — (886 ) (1,053 ) — — (731 ) (2,670 ) Foreign currency translation adjustments (2,110 ) (299 ) (12 ) (357 ) (337 ) (429 ) (3,544 ) Other — 722 963 — — (40 ) 1,645 As of March 31, 2019 188,183 50,280 53,357 68,783 25,391 20,770 406,764 Acquisitions — 9,244 13,057 — — 1,010 23,311 Acquisitions through business combinations 5,788 — — — 881 — 6,669 Reclassifications — 13,670 12,931 — — 1,608 28,209 Amortization — (24,250 ) (23,198 ) (11,899 ) (4,116 ) (2,171 ) (65,634 ) Impairment losses (611 ) (87 ) (1,773 ) — — (94 ) (2,565 ) Disposals — (264 ) (542 ) — — (109 ) (915 ) Foreign currency translation adjustments (10,340 ) (775 ) (165 ) (2,447 ) (1,047 ) (466 ) (15,240 ) Other (686 ) 358 1,308 — — (152 ) 828 As of March 31, 2020 182,334 48,176 54,975 54,437 21,109 20,396 381,427 JPY (millions) Cost Goodwill Software for Software for Customer Acquired Other Total As of April 1, 2018 112,287 106,862 141,193 36,089 34,957 35,252 466,640 As of March 31, 2019 199,444 132,119 133,575 84,648 34,788 37,202 621,776 As of March 31, 2020 194,206 136,813 134,887 81,701 34,205 35,792 617,604 JPY (millions) Accumulated amortization and accumulated Goodwill Software for Software for Customer Acquired Other Total As of April 1, 2018 8,320 82,686 83,580 11,532 5,151 15,156 206,425 As of March 31, 2019 11,261 81,839 80,218 15,865 9,397 16,432 215,012 As of March 31, 2020 11,872 88,637 79,912 27,264 13,096 15,396 236,177 The “Reclassifications” in the table above for the fiscal years ended March 31, 2019 and 2020, includes the transfer from inventories under current assets. Internally generated intangible assets mainly consist of software for sale and software for internal use. The Company acquired KMD on February 21, 2019, and recognized goodwill and intangible assets in the total amount of 161,595 million JPY. This amount is mainly included in “Goodwill,” “Software for sale,” and “Customer relationship” presented above as acquisitions through business combinations. The carrying amounts of goodwill allocated to each operating segment as of March 31, 2019 and 2020, are as follows: JPY (millions) 2019 2020 Public Infrastructure 6,171 6,150 Enterprise 3,516 3,493 Network Services 551 551 System Platform 2,720 2,720 Global 147,426 137,921 Others 27,799 31,499 Total 188,183 182,334 The CGUs to which significant amounts of goodwill are allocated as of March 31, 2019 and 2020, are as follows: JPY (millions) CGUs 2019 2020 KMD 86,940 82,387 NPS 41,475 39,051 Others 59,768 60,896 Total 188,183 182,334 The NEC Group recognized impairment losses due to the lower profitability than initially expected for certain of its goodwill and intangible assets. Impairment losses are included in other operating expenses in the consolidated statements of profit or loss. The aggregate amount of impairment losses is disclosed in Note 10. “Impairment Losses of Non-Financial During the fiscal years ended March 31, 2019, the NEC Group recorded impairment losses of 2,941 million JPY due to the impairment of goodwill in the IT services business subsidiaries. The losses are allocated to the “Global” segment. The recoverable amount of the assets was calculated based on the value in use. Value in use is calculated by discounting the estimated future cash flows based on a five-year business plan and the terminal value to the present value. The growth rate used for estimating the terminal value of each CGU is determined by considering the status of the respective country and industry that the CGU belongs to, and it does not exceed the long-term average growth rate of the industry of the CGU. The growth rate used to calculate the recoverable amount was 2.0% and the discount rate used to calculate the recoverable amount was 16.0% for the years ended March 31, 2019. The significant assumptions used to calculate the recoverable amount (value in use) for the fiscal years ended March 31, 2018, 2019, and 2020, are as follows: 2018 2019 2020 Growth Rate 0.0 to 2.5 % 0.0 to 2.0 % 0.0 to 2.0 % Discount Rate (Pre-tax) 5.1 to 15.2 % 5.3 to 16.0 % 5.2 to 15.3 % The NEC Group considers, except for CGUs of which impairment losses are recognized for the fiscal years ended March 31, 2019 and 2020, that it is less likely that a significant impairment occurs even when the discount rate and growth rate, which are significant assumptions used for impairment testing of goodwill, have changed to a reasonable extent. As a result of the assessment of the impact of uncertainties introduced by the COVID-19 COVID-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onstruction Contracts - Additional information (Detail) ¥ in Millions</t>
        </is>
      </c>
      <c r="B1" s="2" t="inlineStr">
        <is>
          <t>12 Months Ended</t>
        </is>
      </c>
    </row>
    <row r="2">
      <c r="B2" s="2" t="inlineStr">
        <is>
          <t>Mar. 31, 2018JPY (¥)</t>
        </is>
      </c>
    </row>
    <row r="3">
      <c r="A3" s="3" t="inlineStr">
        <is>
          <t>Disclosure of Construction Contracts [Abstract]</t>
        </is>
      </c>
    </row>
    <row r="4">
      <c r="A4" s="4" t="inlineStr">
        <is>
          <t>Construction costs incurred and recognized profits</t>
        </is>
      </c>
      <c r="B4" s="6" t="n">
        <v>760929</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 Summary of components of other operating income expense (Detail) - JPY (¥) ¥ in Millions</t>
        </is>
      </c>
      <c r="B1" s="2" t="inlineStr">
        <is>
          <t>12 Months Ended</t>
        </is>
      </c>
    </row>
    <row r="2">
      <c r="B2" s="2" t="inlineStr">
        <is>
          <t>Mar. 31, 2020</t>
        </is>
      </c>
      <c r="C2" s="2" t="inlineStr">
        <is>
          <t>Mar. 31, 2019</t>
        </is>
      </c>
      <c r="D2" s="2" t="inlineStr">
        <is>
          <t>Mar. 31, 2018</t>
        </is>
      </c>
    </row>
    <row r="3">
      <c r="A3" s="3" t="inlineStr">
        <is>
          <t>Other operating income</t>
        </is>
      </c>
    </row>
    <row r="4">
      <c r="A4" s="4" t="inlineStr">
        <is>
          <t>Insurance recovery</t>
        </is>
      </c>
      <c r="B4" s="6" t="n">
        <v>2735</v>
      </c>
      <c r="C4" s="6" t="n">
        <v>1219</v>
      </c>
      <c r="D4" s="6" t="n">
        <v>3432</v>
      </c>
    </row>
    <row r="5">
      <c r="A5" s="4" t="inlineStr">
        <is>
          <t>Gain on loss of control of subsidiaries</t>
        </is>
      </c>
      <c r="B5" s="5" t="n">
        <v>1684</v>
      </c>
    </row>
    <row r="6">
      <c r="A6" s="4" t="inlineStr">
        <is>
          <t>Gain on sale of land</t>
        </is>
      </c>
      <c r="B6" s="5" t="n">
        <v>1656</v>
      </c>
      <c r="C6" s="5" t="n">
        <v>633</v>
      </c>
      <c r="D6" s="5" t="n">
        <v>1294</v>
      </c>
    </row>
    <row r="7">
      <c r="A7" s="4" t="inlineStr">
        <is>
          <t>Indemnification received</t>
        </is>
      </c>
      <c r="B7" s="5" t="n">
        <v>1514</v>
      </c>
      <c r="C7" s="5" t="n">
        <v>2712</v>
      </c>
      <c r="D7" s="5" t="n">
        <v>1978</v>
      </c>
    </row>
    <row r="8">
      <c r="A8" s="4" t="inlineStr">
        <is>
          <t>Gain on reversal of contingent loss</t>
        </is>
      </c>
      <c r="B8" s="5" t="n">
        <v>679</v>
      </c>
      <c r="C8" s="5" t="n">
        <v>286</v>
      </c>
      <c r="D8" s="5" t="n">
        <v>3341</v>
      </c>
    </row>
    <row r="9">
      <c r="A9" s="4" t="inlineStr">
        <is>
          <t>Gain on sales of subsidiaries' stocks</t>
        </is>
      </c>
      <c r="B9" s="5" t="n">
        <v>245</v>
      </c>
      <c r="C9" s="5" t="n">
        <v>9148</v>
      </c>
      <c r="D9" s="5" t="n">
        <v>146</v>
      </c>
    </row>
    <row r="10">
      <c r="A10" s="4" t="inlineStr">
        <is>
          <t>Other</t>
        </is>
      </c>
      <c r="B10" s="5" t="n">
        <v>4797</v>
      </c>
      <c r="C10" s="5" t="n">
        <v>7717</v>
      </c>
      <c r="D10" s="5" t="n">
        <v>6161</v>
      </c>
    </row>
    <row r="11">
      <c r="A11" s="4" t="inlineStr">
        <is>
          <t>Subtotal</t>
        </is>
      </c>
      <c r="B11" s="5" t="n">
        <v>13310</v>
      </c>
      <c r="C11" s="5" t="n">
        <v>21715</v>
      </c>
      <c r="D11" s="5" t="n">
        <v>16352</v>
      </c>
    </row>
    <row r="12">
      <c r="A12" s="3" t="inlineStr">
        <is>
          <t>Other operating expenses</t>
        </is>
      </c>
    </row>
    <row r="13">
      <c r="A13" s="4" t="inlineStr">
        <is>
          <t>Impairment loss</t>
        </is>
      </c>
      <c r="B13" s="5" t="n">
        <v>-6384</v>
      </c>
      <c r="C13" s="5" t="n">
        <v>-12607</v>
      </c>
      <c r="D13" s="5" t="n">
        <v>-1530</v>
      </c>
    </row>
    <row r="14">
      <c r="A14" s="4" t="inlineStr">
        <is>
          <t>Loss on disposal of property, plant and equipment</t>
        </is>
      </c>
      <c r="B14" s="5" t="n">
        <v>-3280</v>
      </c>
      <c r="C14" s="5" t="n">
        <v>-3819</v>
      </c>
      <c r="D14" s="5" t="n">
        <v>-4387</v>
      </c>
    </row>
    <row r="15">
      <c r="A15" s="4" t="inlineStr">
        <is>
          <t>Provision for contingent loss</t>
        </is>
      </c>
      <c r="B15" s="5" t="n">
        <v>-2242</v>
      </c>
      <c r="C15" s="5" t="n">
        <v>-1306</v>
      </c>
      <c r="D15" s="5" t="n">
        <v>-1636</v>
      </c>
    </row>
    <row r="16">
      <c r="A16" s="4" t="inlineStr">
        <is>
          <t>Business structure improvement cost</t>
        </is>
      </c>
      <c r="B16" s="5" t="n">
        <v>-1089</v>
      </c>
      <c r="C16" s="5" t="n">
        <v>-26921</v>
      </c>
      <c r="D16" s="5" t="n">
        <v>-2733</v>
      </c>
    </row>
    <row r="17">
      <c r="A17" s="4" t="inlineStr">
        <is>
          <t>Settlement payment and indemnification for damages</t>
        </is>
      </c>
      <c r="B17" s="5" t="n">
        <v>-667</v>
      </c>
      <c r="C17" s="5" t="n">
        <v>-408</v>
      </c>
      <c r="D17" s="5" t="n">
        <v>-1991</v>
      </c>
    </row>
    <row r="18">
      <c r="A18" s="4" t="inlineStr">
        <is>
          <t>Other</t>
        </is>
      </c>
      <c r="B18" s="5" t="n">
        <v>-6908</v>
      </c>
      <c r="C18" s="5" t="n">
        <v>-5782</v>
      </c>
      <c r="D18" s="5" t="n">
        <v>-7964</v>
      </c>
    </row>
    <row r="19">
      <c r="A19" s="4" t="inlineStr">
        <is>
          <t>Subtotal</t>
        </is>
      </c>
      <c r="B19" s="5" t="n">
        <v>-20570</v>
      </c>
      <c r="C19" s="5" t="n">
        <v>-50843</v>
      </c>
      <c r="D19" s="5" t="n">
        <v>-20241</v>
      </c>
    </row>
    <row r="20">
      <c r="A20" s="4" t="inlineStr">
        <is>
          <t>Other operating expenses, net</t>
        </is>
      </c>
      <c r="B20" s="6" t="n">
        <v>-7260</v>
      </c>
      <c r="C20" s="6" t="n">
        <v>-29128</v>
      </c>
      <c r="D20" s="6" t="n">
        <v>-388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major components of expenses by nature included in cost of sales and selling, general and administrative expenses (Detail) - JPY (¥) ¥ in Millions</t>
        </is>
      </c>
      <c r="B1" s="2" t="inlineStr">
        <is>
          <t>12 Months Ended</t>
        </is>
      </c>
    </row>
    <row r="2">
      <c r="B2" s="2" t="inlineStr">
        <is>
          <t>Mar. 31, 2020</t>
        </is>
      </c>
      <c r="C2" s="2" t="inlineStr">
        <is>
          <t>Mar. 31, 2019</t>
        </is>
      </c>
      <c r="D2" s="2" t="inlineStr">
        <is>
          <t>Mar. 31, 2018</t>
        </is>
      </c>
    </row>
    <row r="3">
      <c r="A3" s="3" t="inlineStr">
        <is>
          <t>Disclosure Of Quantitative Information About Components Of Expenses By Nature [Abstract]</t>
        </is>
      </c>
    </row>
    <row r="4">
      <c r="A4" s="4" t="inlineStr">
        <is>
          <t>Material costs</t>
        </is>
      </c>
      <c r="B4" s="6" t="n">
        <v>998644</v>
      </c>
      <c r="C4" s="6" t="n">
        <v>995947</v>
      </c>
      <c r="D4" s="6" t="n">
        <v>964425</v>
      </c>
    </row>
    <row r="5">
      <c r="A5" s="4" t="inlineStr">
        <is>
          <t>Personnel expenses</t>
        </is>
      </c>
      <c r="B5" s="5" t="n">
        <v>891123</v>
      </c>
      <c r="C5" s="5" t="n">
        <v>890715</v>
      </c>
      <c r="D5" s="5" t="n">
        <v>901611</v>
      </c>
    </row>
    <row r="6">
      <c r="A6" s="4" t="inlineStr">
        <is>
          <t>Outsourcing and subcontracting fees</t>
        </is>
      </c>
      <c r="B6" s="5" t="n">
        <v>588727</v>
      </c>
      <c r="C6" s="5" t="n">
        <v>544142</v>
      </c>
      <c r="D6" s="5" t="n">
        <v>522909</v>
      </c>
    </row>
    <row r="7">
      <c r="A7" s="4" t="inlineStr">
        <is>
          <t>Depreciation and amortization</t>
        </is>
      </c>
      <c r="B7" s="6" t="n">
        <v>188984</v>
      </c>
      <c r="C7" s="6" t="n">
        <v>118664</v>
      </c>
      <c r="D7" s="6" t="n">
        <v>11427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major components of personnel expenses (Detail) - JPY (¥) ¥ in Millions</t>
        </is>
      </c>
      <c r="B1" s="2" t="inlineStr">
        <is>
          <t>12 Months Ended</t>
        </is>
      </c>
    </row>
    <row r="2">
      <c r="B2" s="2" t="inlineStr">
        <is>
          <t>Mar. 31, 2020</t>
        </is>
      </c>
      <c r="C2" s="2" t="inlineStr">
        <is>
          <t>Mar. 31, 2019</t>
        </is>
      </c>
      <c r="D2" s="2" t="inlineStr">
        <is>
          <t>Mar. 31, 2018</t>
        </is>
      </c>
    </row>
    <row r="3">
      <c r="A3" s="3" t="inlineStr">
        <is>
          <t>Disclosure Of Quantitative Information About Components Of Personnel Expenses [Abstract]</t>
        </is>
      </c>
    </row>
    <row r="4">
      <c r="A4" s="4" t="inlineStr">
        <is>
          <t>Salaries and bonuses</t>
        </is>
      </c>
      <c r="B4" s="6" t="n">
        <v>709281</v>
      </c>
      <c r="C4" s="6" t="n">
        <v>709987</v>
      </c>
      <c r="D4" s="6" t="n">
        <v>715215</v>
      </c>
    </row>
    <row r="5">
      <c r="A5" s="4" t="inlineStr">
        <is>
          <t>Retirement benefit expenses</t>
        </is>
      </c>
      <c r="B5" s="5" t="n">
        <v>94665</v>
      </c>
      <c r="C5" s="5" t="n">
        <v>96248</v>
      </c>
      <c r="D5" s="5" t="n">
        <v>100909</v>
      </c>
    </row>
    <row r="6">
      <c r="A6" s="4" t="inlineStr">
        <is>
          <t>Social security expense</t>
        </is>
      </c>
      <c r="B6" s="5" t="n">
        <v>60957</v>
      </c>
      <c r="C6" s="5" t="n">
        <v>58987</v>
      </c>
      <c r="D6" s="5" t="n">
        <v>59983</v>
      </c>
    </row>
    <row r="7">
      <c r="A7" s="4" t="inlineStr">
        <is>
          <t>Other</t>
        </is>
      </c>
      <c r="B7" s="5" t="n">
        <v>26220</v>
      </c>
      <c r="C7" s="5" t="n">
        <v>25493</v>
      </c>
      <c r="D7" s="5" t="n">
        <v>25504</v>
      </c>
    </row>
    <row r="8">
      <c r="A8" s="4" t="inlineStr">
        <is>
          <t>Total</t>
        </is>
      </c>
      <c r="B8" s="6" t="n">
        <v>891123</v>
      </c>
      <c r="C8" s="6" t="n">
        <v>890715</v>
      </c>
      <c r="D8" s="6" t="n">
        <v>90161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detailed information about finance income expense (Detail) - JPY (¥) ¥ in Millions</t>
        </is>
      </c>
      <c r="B1" s="2" t="inlineStr">
        <is>
          <t>12 Months Ended</t>
        </is>
      </c>
    </row>
    <row r="2">
      <c r="B2" s="2" t="inlineStr">
        <is>
          <t>Mar. 31, 2020</t>
        </is>
      </c>
      <c r="C2" s="2" t="inlineStr">
        <is>
          <t>Mar. 31, 2019</t>
        </is>
      </c>
      <c r="D2" s="2" t="inlineStr">
        <is>
          <t>Mar. 31, 2018</t>
        </is>
      </c>
    </row>
    <row r="3">
      <c r="A3" s="3" t="inlineStr">
        <is>
          <t>Finance income</t>
        </is>
      </c>
    </row>
    <row r="4">
      <c r="A4" s="4" t="inlineStr">
        <is>
          <t>Interest income</t>
        </is>
      </c>
      <c r="B4" s="6" t="n">
        <v>1994</v>
      </c>
      <c r="C4" s="6" t="n">
        <v>1995</v>
      </c>
      <c r="D4" s="6" t="n">
        <v>2022</v>
      </c>
    </row>
    <row r="5">
      <c r="A5" s="4" t="inlineStr">
        <is>
          <t>Dividend income</t>
        </is>
      </c>
      <c r="B5" s="5" t="n">
        <v>5148</v>
      </c>
      <c r="C5" s="5" t="n">
        <v>5444</v>
      </c>
      <c r="D5" s="5" t="n">
        <v>4708</v>
      </c>
    </row>
    <row r="6">
      <c r="A6" s="4" t="inlineStr">
        <is>
          <t>Gain on sales of associates</t>
        </is>
      </c>
      <c r="B6" s="5" t="n">
        <v>135</v>
      </c>
      <c r="C6" s="5" t="n">
        <v>12603</v>
      </c>
      <c r="D6" s="5" t="n">
        <v>16769</v>
      </c>
    </row>
    <row r="7">
      <c r="A7" s="4" t="inlineStr">
        <is>
          <t>Foreign exchange gains, net</t>
        </is>
      </c>
      <c r="C7" s="5" t="n">
        <v>265</v>
      </c>
    </row>
    <row r="8">
      <c r="A8" s="4" t="inlineStr">
        <is>
          <t>Gain on sales of equity instruments</t>
        </is>
      </c>
      <c r="D8" s="5" t="n">
        <v>5743</v>
      </c>
    </row>
    <row r="9">
      <c r="A9" s="4" t="inlineStr">
        <is>
          <t>Other</t>
        </is>
      </c>
      <c r="B9" s="5" t="n">
        <v>1200</v>
      </c>
      <c r="C9" s="5" t="n">
        <v>1682</v>
      </c>
      <c r="D9" s="5" t="n">
        <v>311</v>
      </c>
    </row>
    <row r="10">
      <c r="A10" s="4" t="inlineStr">
        <is>
          <t>Total</t>
        </is>
      </c>
      <c r="B10" s="5" t="n">
        <v>8477</v>
      </c>
      <c r="C10" s="5" t="n">
        <v>21989</v>
      </c>
      <c r="D10" s="5" t="n">
        <v>29553</v>
      </c>
    </row>
    <row r="11">
      <c r="A11" s="3" t="inlineStr">
        <is>
          <t>Finance costs</t>
        </is>
      </c>
    </row>
    <row r="12">
      <c r="A12" s="4" t="inlineStr">
        <is>
          <t>Interest expenses</t>
        </is>
      </c>
      <c r="B12" s="5" t="n">
        <v>9844</v>
      </c>
      <c r="C12" s="5" t="n">
        <v>6870</v>
      </c>
      <c r="D12" s="5" t="n">
        <v>6350</v>
      </c>
    </row>
    <row r="13">
      <c r="A13" s="4" t="inlineStr">
        <is>
          <t>Foreign exchange losses, net</t>
        </is>
      </c>
      <c r="B13" s="5" t="n">
        <v>3560</v>
      </c>
      <c r="D13" s="5" t="n">
        <v>3098</v>
      </c>
    </row>
    <row r="14">
      <c r="A14" s="4" t="inlineStr">
        <is>
          <t>Other</t>
        </is>
      </c>
      <c r="B14" s="5" t="n">
        <v>2060</v>
      </c>
      <c r="C14" s="5" t="n">
        <v>1507</v>
      </c>
      <c r="D14" s="5" t="n">
        <v>2120</v>
      </c>
    </row>
    <row r="15">
      <c r="A15" s="4" t="inlineStr">
        <is>
          <t>Total</t>
        </is>
      </c>
      <c r="B15" s="6" t="n">
        <v>15464</v>
      </c>
      <c r="C15" s="6" t="n">
        <v>8377</v>
      </c>
      <c r="D15" s="6" t="n">
        <v>1156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EPS") and diluted EPS (Detail) - JPY (¥) ¥ / shares in Units, shares in Thousands, ¥ in Millions</t>
        </is>
      </c>
      <c r="B1" s="2" t="inlineStr">
        <is>
          <t>12 Months Ended</t>
        </is>
      </c>
    </row>
    <row r="2">
      <c r="B2" s="2" t="inlineStr">
        <is>
          <t>Mar. 31, 2020</t>
        </is>
      </c>
      <c r="C2" s="2" t="inlineStr">
        <is>
          <t>Mar. 31, 2019</t>
        </is>
      </c>
      <c r="D2" s="2" t="inlineStr">
        <is>
          <t>Mar. 31, 2018</t>
        </is>
      </c>
    </row>
    <row r="3">
      <c r="A3" s="3" t="inlineStr">
        <is>
          <t>Earnings per share [abstract]</t>
        </is>
      </c>
    </row>
    <row r="4">
      <c r="A4" s="4" t="inlineStr">
        <is>
          <t>Net profit attributable to owners of the Parent</t>
        </is>
      </c>
      <c r="B4" s="6" t="n">
        <v>99967</v>
      </c>
      <c r="C4" s="6" t="n">
        <v>39675</v>
      </c>
      <c r="D4" s="6" t="n">
        <v>45870</v>
      </c>
    </row>
    <row r="5">
      <c r="A5" s="4" t="inlineStr">
        <is>
          <t>Net profit attributable to ordinary shareholders of the parent to calculate basic EPS</t>
        </is>
      </c>
      <c r="B5" s="5" t="n">
        <v>99967</v>
      </c>
      <c r="C5" s="5" t="n">
        <v>39675</v>
      </c>
      <c r="D5" s="5" t="n">
        <v>45870</v>
      </c>
    </row>
    <row r="6">
      <c r="A6" s="4" t="inlineStr">
        <is>
          <t>Net profit attributable to ordinary shareholders of the Parent after adjustment for the effects of dilutive potential ordinary shares</t>
        </is>
      </c>
      <c r="B6" s="6" t="n">
        <v>99967</v>
      </c>
      <c r="C6" s="6" t="n">
        <v>39674</v>
      </c>
      <c r="D6" s="6" t="n">
        <v>45868</v>
      </c>
    </row>
    <row r="7">
      <c r="A7" s="4" t="inlineStr">
        <is>
          <t>Weighted-average number of ordinary shares to calculate basic EPS</t>
        </is>
      </c>
      <c r="B7" s="5" t="n">
        <v>259644</v>
      </c>
      <c r="C7" s="5" t="n">
        <v>259738</v>
      </c>
      <c r="D7" s="5" t="n">
        <v>259824</v>
      </c>
    </row>
    <row r="8">
      <c r="A8" s="4" t="inlineStr">
        <is>
          <t>Weighted-average number of ordinary shares (diluted)</t>
        </is>
      </c>
      <c r="B8" s="5" t="n">
        <v>259644</v>
      </c>
      <c r="C8" s="5" t="n">
        <v>259738</v>
      </c>
      <c r="D8" s="5" t="n">
        <v>259824</v>
      </c>
    </row>
    <row r="9">
      <c r="A9" s="4" t="inlineStr">
        <is>
          <t>Basic EPS</t>
        </is>
      </c>
      <c r="B9" s="7" t="n">
        <v>385.02</v>
      </c>
      <c r="C9" s="7" t="n">
        <v>152.75</v>
      </c>
      <c r="D9" s="7" t="n">
        <v>176.54</v>
      </c>
    </row>
    <row r="10">
      <c r="A10" s="4" t="inlineStr">
        <is>
          <t>Diluted EPS</t>
        </is>
      </c>
      <c r="B10" s="7" t="n">
        <v>385.01</v>
      </c>
      <c r="C10" s="7" t="n">
        <v>152.75</v>
      </c>
      <c r="D10" s="7" t="n">
        <v>176.5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condensed consolidated statement of financial position (Detail) - JPY (¥) ¥ in Millions</t>
        </is>
      </c>
      <c r="B1" s="2" t="inlineStr">
        <is>
          <t>12 Months Ended</t>
        </is>
      </c>
    </row>
    <row r="2">
      <c r="B2" s="2" t="inlineStr">
        <is>
          <t>Mar. 31, 2020</t>
        </is>
      </c>
      <c r="C2" s="2" t="inlineStr">
        <is>
          <t>Mar. 31, 2019</t>
        </is>
      </c>
      <c r="D2" s="2" t="inlineStr">
        <is>
          <t>Mar. 31, 2018</t>
        </is>
      </c>
      <c r="E2" s="2" t="inlineStr">
        <is>
          <t>Mar. 31, 2017</t>
        </is>
      </c>
    </row>
    <row r="3">
      <c r="A3" s="3" t="inlineStr">
        <is>
          <t>Disclosure of detailed information about financial instruments [abstract]</t>
        </is>
      </c>
    </row>
    <row r="4">
      <c r="A4" s="4" t="inlineStr">
        <is>
          <t>Total Assets</t>
        </is>
      </c>
      <c r="B4" s="6" t="n">
        <v>3123254</v>
      </c>
      <c r="C4" s="6" t="n">
        <v>2963222</v>
      </c>
    </row>
    <row r="5">
      <c r="A5" s="4" t="inlineStr">
        <is>
          <t>Total liabilities</t>
        </is>
      </c>
      <c r="B5" s="5" t="n">
        <v>2008731</v>
      </c>
      <c r="C5" s="5" t="n">
        <v>1903541</v>
      </c>
    </row>
    <row r="6">
      <c r="A6" s="4" t="inlineStr">
        <is>
          <t>Total equity</t>
        </is>
      </c>
      <c r="B6" s="5" t="n">
        <v>1114523</v>
      </c>
      <c r="C6" s="5" t="n">
        <v>1059681</v>
      </c>
      <c r="D6" s="6" t="n">
        <v>1054285</v>
      </c>
      <c r="E6" s="6" t="n">
        <v>1016066</v>
      </c>
    </row>
    <row r="7">
      <c r="A7" s="4" t="inlineStr">
        <is>
          <t>Interest-bearing debt</t>
        </is>
      </c>
      <c r="B7" s="5" t="n">
        <v>675400</v>
      </c>
      <c r="C7" s="5" t="n">
        <v>552500</v>
      </c>
    </row>
    <row r="8">
      <c r="A8" s="4" t="inlineStr">
        <is>
          <t>Net interest-bearing debt</t>
        </is>
      </c>
      <c r="B8" s="5" t="n">
        <v>316200</v>
      </c>
      <c r="C8" s="5" t="n">
        <v>274200</v>
      </c>
    </row>
    <row r="9">
      <c r="A9" s="4" t="inlineStr">
        <is>
          <t>Equity attributable to owners of the parent</t>
        </is>
      </c>
      <c r="B9" s="6" t="n">
        <v>910674</v>
      </c>
      <c r="C9" s="6" t="n">
        <v>858939</v>
      </c>
    </row>
    <row r="10">
      <c r="A10" s="4" t="inlineStr">
        <is>
          <t>Ratio of equity attributable to owners of the parent</t>
        </is>
      </c>
      <c r="B10" s="4" t="inlineStr">
        <is>
          <t>29.20%</t>
        </is>
      </c>
      <c r="C10" s="4" t="inlineStr">
        <is>
          <t>29.00%</t>
        </is>
      </c>
    </row>
    <row r="11">
      <c r="A11" s="4" t="inlineStr">
        <is>
          <t>Debt equity ratio (times)</t>
        </is>
      </c>
      <c r="B11" s="10" t="n">
        <v>0.74</v>
      </c>
      <c r="C11" s="10" t="n">
        <v>0.64</v>
      </c>
    </row>
    <row r="12">
      <c r="A12" s="4" t="inlineStr">
        <is>
          <t>Net debt-equity ratio (times)</t>
        </is>
      </c>
      <c r="B12" s="10" t="n">
        <v>0.35</v>
      </c>
      <c r="C12" s="10" t="n">
        <v>0.32</v>
      </c>
    </row>
    <row r="13">
      <c r="A13" s="4" t="inlineStr">
        <is>
          <t>Total Assets</t>
        </is>
      </c>
      <c r="B13" s="6" t="n">
        <v>160000</v>
      </c>
    </row>
    <row r="14">
      <c r="A14" s="4" t="inlineStr">
        <is>
          <t>Total liabilities</t>
        </is>
      </c>
      <c r="B14" s="5" t="n">
        <v>105200</v>
      </c>
    </row>
    <row r="15">
      <c r="A15" s="4" t="inlineStr">
        <is>
          <t>Total equity</t>
        </is>
      </c>
      <c r="B15" s="5" t="n">
        <v>54800</v>
      </c>
    </row>
    <row r="16">
      <c r="A16" s="4" t="inlineStr">
        <is>
          <t>Interest-bearing debt</t>
        </is>
      </c>
      <c r="B16" s="5" t="n">
        <v>122900</v>
      </c>
    </row>
    <row r="17">
      <c r="A17" s="4" t="inlineStr">
        <is>
          <t>Net interest-bearing debt</t>
        </is>
      </c>
      <c r="B17" s="5" t="n">
        <v>42000</v>
      </c>
    </row>
    <row r="18">
      <c r="A18" s="4" t="inlineStr">
        <is>
          <t>Equity attributable to owners of the parent</t>
        </is>
      </c>
      <c r="B18" s="6" t="n">
        <v>51700</v>
      </c>
    </row>
    <row r="19">
      <c r="A19" s="4" t="inlineStr">
        <is>
          <t>Ratio of equity attributable to owners of the parent</t>
        </is>
      </c>
      <c r="B19" s="4" t="inlineStr">
        <is>
          <t>0.20%</t>
        </is>
      </c>
    </row>
    <row r="20">
      <c r="A20" s="4" t="inlineStr">
        <is>
          <t>Debt equity ratio</t>
        </is>
      </c>
      <c r="B20" s="4" t="inlineStr">
        <is>
          <t>0.10%</t>
        </is>
      </c>
    </row>
    <row r="21">
      <c r="A21" s="4" t="inlineStr">
        <is>
          <t>Net debt-equity ratio</t>
        </is>
      </c>
      <c r="B21" s="4" t="inlineStr">
        <is>
          <t>0.03%</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 Additional information (Detail) - JPY (¥) ¥ in Millions</t>
        </is>
      </c>
      <c r="B1" s="2" t="inlineStr">
        <is>
          <t>12 Months Ended</t>
        </is>
      </c>
    </row>
    <row r="2">
      <c r="B2" s="2" t="inlineStr">
        <is>
          <t>Mar. 31, 2020</t>
        </is>
      </c>
      <c r="C2" s="2" t="inlineStr">
        <is>
          <t>Mar. 31, 2019</t>
        </is>
      </c>
    </row>
    <row r="3">
      <c r="A3" s="3" t="inlineStr">
        <is>
          <t>Disclosure of nature and extent of risks arising from financial instruments [line items]</t>
        </is>
      </c>
    </row>
    <row r="4">
      <c r="A4" s="4" t="inlineStr">
        <is>
          <t>Financial guarantee</t>
        </is>
      </c>
      <c r="B4" s="6" t="n">
        <v>574</v>
      </c>
      <c r="C4" s="6" t="n">
        <v>645</v>
      </c>
    </row>
    <row r="5">
      <c r="A5" s="4" t="inlineStr">
        <is>
          <t>Percentage increase in the floating rate of interest</t>
        </is>
      </c>
      <c r="B5" s="4" t="inlineStr">
        <is>
          <t>1.00%</t>
        </is>
      </c>
    </row>
    <row r="6">
      <c r="A6" s="4" t="inlineStr">
        <is>
          <t>Equity instruments designated as measured at fair value through other comprehensive income</t>
        </is>
      </c>
      <c r="B6" s="6" t="n">
        <v>167225</v>
      </c>
      <c r="C6" s="5" t="n">
        <v>204776</v>
      </c>
    </row>
    <row r="7">
      <c r="A7" s="4" t="inlineStr">
        <is>
          <t>Other financial assets [member] | Equity investments [member]</t>
        </is>
      </c>
    </row>
    <row r="8">
      <c r="A8" s="3" t="inlineStr">
        <is>
          <t>Disclosure of nature and extent of risks arising from financial instruments [line items]</t>
        </is>
      </c>
    </row>
    <row r="9">
      <c r="A9" s="4" t="inlineStr">
        <is>
          <t>Equity instruments designated as measured at fair value through other comprehensive income</t>
        </is>
      </c>
      <c r="B9" s="5" t="n">
        <v>167225</v>
      </c>
      <c r="C9" s="5" t="n">
        <v>204776</v>
      </c>
    </row>
    <row r="10">
      <c r="A10" s="4" t="inlineStr">
        <is>
          <t>Dividend income on equity instruments designated as measured at fair value through other comprehensive income</t>
        </is>
      </c>
      <c r="B10" s="5" t="n">
        <v>4426</v>
      </c>
      <c r="C10" s="6" t="n">
        <v>4732</v>
      </c>
    </row>
    <row r="11">
      <c r="A11" s="4" t="inlineStr">
        <is>
          <t>Early principal repayment amount [member]</t>
        </is>
      </c>
    </row>
    <row r="12">
      <c r="A12" s="3" t="inlineStr">
        <is>
          <t>Disclosure of nature and extent of risks arising from financial instruments [line items]</t>
        </is>
      </c>
    </row>
    <row r="13">
      <c r="A13" s="4" t="inlineStr">
        <is>
          <t>Borrowings aggregate principal amount</t>
        </is>
      </c>
      <c r="B13" s="6" t="n">
        <v>130000</v>
      </c>
    </row>
    <row r="14">
      <c r="A14" s="4" t="inlineStr">
        <is>
          <t>Borrowings maturity description</t>
        </is>
      </c>
      <c r="B14" s="4" t="inlineStr">
        <is>
          <t>early repayment of all (or part) of the principal during or after 2021, provided that certain conditions are met.</t>
        </is>
      </c>
    </row>
    <row r="15">
      <c r="A15" s="4" t="inlineStr">
        <is>
          <t>Credit risk [member]</t>
        </is>
      </c>
    </row>
    <row r="16">
      <c r="A16" s="3" t="inlineStr">
        <is>
          <t>Disclosure of nature and extent of risks arising from financial instruments [line items]</t>
        </is>
      </c>
    </row>
    <row r="17">
      <c r="A17" s="4" t="inlineStr">
        <is>
          <t>Delinquency period</t>
        </is>
      </c>
      <c r="B17" s="4" t="inlineStr">
        <is>
          <t>30 days</t>
        </is>
      </c>
      <c r="C17" s="4" t="inlineStr">
        <is>
          <t>30 days</t>
        </is>
      </c>
    </row>
    <row r="18">
      <c r="A18" s="4" t="inlineStr">
        <is>
          <t>Default [member]</t>
        </is>
      </c>
    </row>
    <row r="19">
      <c r="A19" s="3" t="inlineStr">
        <is>
          <t>Disclosure of nature and extent of risks arising from financial instruments [line items]</t>
        </is>
      </c>
    </row>
    <row r="20">
      <c r="A20" s="4" t="inlineStr">
        <is>
          <t>Delinquency period</t>
        </is>
      </c>
      <c r="B20" s="4" t="inlineStr">
        <is>
          <t>90 days</t>
        </is>
      </c>
      <c r="C20" s="4" t="inlineStr">
        <is>
          <t>90 days</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redit exposure relating to trade receivables (Detail) - JPY (¥) ¥ in Millions</t>
        </is>
      </c>
      <c r="B1" s="2" t="inlineStr">
        <is>
          <t>Mar. 31, 2020</t>
        </is>
      </c>
      <c r="C1" s="2" t="inlineStr">
        <is>
          <t>Mar. 31, 2019</t>
        </is>
      </c>
      <c r="D1" s="2" t="inlineStr">
        <is>
          <t>Mar. 31, 2018</t>
        </is>
      </c>
    </row>
    <row r="2">
      <c r="A2" s="3" t="inlineStr">
        <is>
          <t>Disclosure of detailed information about financial instruments [line items]</t>
        </is>
      </c>
    </row>
    <row r="3">
      <c r="A3" s="4" t="inlineStr">
        <is>
          <t>Allowance for expected credit Losses</t>
        </is>
      </c>
      <c r="B3" s="6" t="n">
        <v>-7343</v>
      </c>
      <c r="C3" s="6" t="n">
        <v>-8366</v>
      </c>
      <c r="D3" s="6" t="n">
        <v>-7771</v>
      </c>
    </row>
    <row r="4">
      <c r="A4" s="4" t="inlineStr">
        <is>
          <t>Trade receivables [member]</t>
        </is>
      </c>
    </row>
    <row r="5">
      <c r="A5" s="3" t="inlineStr">
        <is>
          <t>Disclosure of detailed information about financial instruments [line items]</t>
        </is>
      </c>
    </row>
    <row r="6">
      <c r="A6" s="4" t="inlineStr">
        <is>
          <t>Carrying amount of a financial asset</t>
        </is>
      </c>
      <c r="B6" s="5" t="n">
        <v>679496</v>
      </c>
      <c r="C6" s="5" t="n">
        <v>665556</v>
      </c>
    </row>
    <row r="7">
      <c r="A7" s="4" t="inlineStr">
        <is>
          <t>Trade receivables [member] | Gross carrying amount of a financial asset [member]</t>
        </is>
      </c>
    </row>
    <row r="8">
      <c r="A8" s="3" t="inlineStr">
        <is>
          <t>Disclosure of detailed information about financial instruments [line items]</t>
        </is>
      </c>
    </row>
    <row r="9">
      <c r="A9" s="4" t="inlineStr">
        <is>
          <t>Carrying amount of a financial asset</t>
        </is>
      </c>
      <c r="B9" s="5" t="n">
        <v>686839</v>
      </c>
      <c r="C9" s="5" t="n">
        <v>673922</v>
      </c>
    </row>
    <row r="10">
      <c r="A10" s="4" t="inlineStr">
        <is>
          <t>Trade receivables [member] | Allowance for expected credit losses [member]</t>
        </is>
      </c>
    </row>
    <row r="11">
      <c r="A11" s="3" t="inlineStr">
        <is>
          <t>Disclosure of detailed information about financial instruments [line items]</t>
        </is>
      </c>
    </row>
    <row r="12">
      <c r="A12" s="4" t="inlineStr">
        <is>
          <t>Allowance for expected credit Losses</t>
        </is>
      </c>
      <c r="B12" s="6" t="n">
        <v>-7343</v>
      </c>
      <c r="C12" s="6" t="n">
        <v>-836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allowance for expected credit losses (Detail) - JPY (¥) ¥ in Millions</t>
        </is>
      </c>
      <c r="B1" s="2" t="inlineStr">
        <is>
          <t>12 Months Ended</t>
        </is>
      </c>
    </row>
    <row r="2">
      <c r="B2" s="2" t="inlineStr">
        <is>
          <t>Mar. 31, 2020</t>
        </is>
      </c>
      <c r="C2" s="2" t="inlineStr">
        <is>
          <t>Mar. 31, 2019</t>
        </is>
      </c>
    </row>
    <row r="3">
      <c r="A3" s="3" t="inlineStr">
        <is>
          <t>Disclosure of detailed information about financial instruments [abstract]</t>
        </is>
      </c>
    </row>
    <row r="4">
      <c r="A4" s="4" t="inlineStr">
        <is>
          <t>Beginning balance</t>
        </is>
      </c>
      <c r="B4" s="6" t="n">
        <v>8366</v>
      </c>
      <c r="C4" s="6" t="n">
        <v>7771</v>
      </c>
    </row>
    <row r="5">
      <c r="A5" s="4" t="inlineStr">
        <is>
          <t>Increase</t>
        </is>
      </c>
      <c r="B5" s="5" t="n">
        <v>1144</v>
      </c>
      <c r="C5" s="5" t="n">
        <v>2495</v>
      </c>
    </row>
    <row r="6">
      <c r="A6" s="4" t="inlineStr">
        <is>
          <t>Decrease (written off)</t>
        </is>
      </c>
      <c r="B6" s="5" t="n">
        <v>-978</v>
      </c>
      <c r="C6" s="5" t="n">
        <v>-1438</v>
      </c>
    </row>
    <row r="7">
      <c r="A7" s="4" t="inlineStr">
        <is>
          <t>Decrease (reversal)</t>
        </is>
      </c>
      <c r="B7" s="5" t="n">
        <v>-660</v>
      </c>
      <c r="C7" s="5" t="n">
        <v>-568</v>
      </c>
    </row>
    <row r="8">
      <c r="A8" s="4" t="inlineStr">
        <is>
          <t>Others</t>
        </is>
      </c>
      <c r="B8" s="5" t="n">
        <v>-529</v>
      </c>
      <c r="C8" s="5" t="n">
        <v>106</v>
      </c>
    </row>
    <row r="9">
      <c r="A9" s="4" t="inlineStr">
        <is>
          <t>Ending balance</t>
        </is>
      </c>
      <c r="B9" s="6" t="n">
        <v>7343</v>
      </c>
      <c r="C9" s="6" t="n">
        <v>836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Losses of Non-Financial Assets</t>
        </is>
      </c>
      <c r="B1" s="2" t="inlineStr">
        <is>
          <t>12 Months Ended</t>
        </is>
      </c>
    </row>
    <row r="2">
      <c r="B2" s="2" t="inlineStr">
        <is>
          <t>Mar. 31, 2020</t>
        </is>
      </c>
    </row>
    <row r="3">
      <c r="A3" s="3" t="inlineStr">
        <is>
          <t>Text Block [Abstract]</t>
        </is>
      </c>
    </row>
    <row r="4">
      <c r="A4" s="4" t="inlineStr">
        <is>
          <t>Impairment Losses of Non-Financial Assets</t>
        </is>
      </c>
      <c r="B4" s="4" t="inlineStr">
        <is>
          <t xml:space="preserve">10. Impairment Losses of Non-Financial A breakdown of impairment losses and subsequent reversals by asset class for the fiscal years ended March 31, 2018, 2019, and 2020, is as follows: JPY (millions) 2018 2019 2020 Impairment Reversal Impairment Reversal Impairment Reversal Property, plant and equipment Buildings and structures 125 — 3,953 — 918 — Machinery and equipment 161 — 256 — 23 — Tools, furniture and fixtures 141 — 1,856 — 687 — Land 72 (138 ) 1,509 — 982 (150 ) Construction in progress 12 — 128 — 132 — Right-of-use — — — — 559 — Goodwill 756 — 2,941 — 611 — Intangible asset Software for internal use 146 — 709 — 1,773 — Others 117 — 1,255 — 699 — Total 1,530 (138 ) 12,607 — 6,384 (150 ) Impairment losses and reversal of impairment loss are included in other operating expenses in the consolidated statements of profit or loss. Details of impairment losses are described in Note 8. “Property, Plant and Equipment” for property, plant and equipment, and Note 9. “Intangible Assets including Goodwill” for goodwill and intangible asse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liabilities (Detail) - JPY (¥) ¥ in Millions</t>
        </is>
      </c>
      <c r="B1" s="2" t="inlineStr">
        <is>
          <t>Mar. 31, 2020</t>
        </is>
      </c>
      <c r="C1" s="2" t="inlineStr">
        <is>
          <t>Mar. 31, 2019</t>
        </is>
      </c>
    </row>
    <row r="2">
      <c r="A2" s="3" t="inlineStr">
        <is>
          <t>Non-derivative financial liabilities:</t>
        </is>
      </c>
    </row>
    <row r="3">
      <c r="A3" s="4" t="inlineStr">
        <is>
          <t>Trade and other payables</t>
        </is>
      </c>
      <c r="B3" s="6" t="n">
        <v>460881</v>
      </c>
      <c r="C3" s="6" t="n">
        <v>482596</v>
      </c>
    </row>
    <row r="4">
      <c r="A4" s="4" t="inlineStr">
        <is>
          <t>Accruals</t>
        </is>
      </c>
      <c r="B4" s="5" t="n">
        <v>56795</v>
      </c>
      <c r="C4" s="5" t="n">
        <v>52775</v>
      </c>
    </row>
    <row r="5">
      <c r="A5" s="4" t="inlineStr">
        <is>
          <t>Short-term borrowings</t>
        </is>
      </c>
      <c r="B5" s="5" t="n">
        <v>96976</v>
      </c>
      <c r="C5" s="5" t="n">
        <v>80634</v>
      </c>
    </row>
    <row r="6">
      <c r="A6" s="4" t="inlineStr">
        <is>
          <t>Commercial papers</t>
        </is>
      </c>
      <c r="C6" s="5" t="n">
        <v>30000</v>
      </c>
    </row>
    <row r="7">
      <c r="A7" s="4" t="inlineStr">
        <is>
          <t>Long-term borrowings</t>
        </is>
      </c>
      <c r="B7" s="5" t="n">
        <v>223248</v>
      </c>
      <c r="C7" s="5" t="n">
        <v>236731</v>
      </c>
    </row>
    <row r="8">
      <c r="A8" s="4" t="inlineStr">
        <is>
          <t>Bonds</t>
        </is>
      </c>
      <c r="B8" s="5" t="n">
        <v>199596</v>
      </c>
      <c r="C8" s="5" t="n">
        <v>199441</v>
      </c>
    </row>
    <row r="9">
      <c r="A9" s="4" t="inlineStr">
        <is>
          <t>Lease liabilities</t>
        </is>
      </c>
      <c r="B9" s="5" t="n">
        <v>155599</v>
      </c>
      <c r="C9" s="5" t="n">
        <v>5713</v>
      </c>
    </row>
    <row r="10">
      <c r="A10" s="4" t="inlineStr">
        <is>
          <t>Finance lease obligations</t>
        </is>
      </c>
      <c r="C10" s="5" t="n">
        <v>5713</v>
      </c>
    </row>
    <row r="11">
      <c r="A11" s="4" t="inlineStr">
        <is>
          <t>Forward Exchange Contracts</t>
        </is>
      </c>
      <c r="B11" s="5" t="n">
        <v>1058</v>
      </c>
      <c r="C11" s="5" t="n">
        <v>1064</v>
      </c>
    </row>
    <row r="12">
      <c r="A12" s="4" t="inlineStr">
        <is>
          <t>Trade and other payables</t>
        </is>
      </c>
      <c r="B12" s="5" t="n">
        <v>460881</v>
      </c>
      <c r="C12" s="5" t="n">
        <v>482596</v>
      </c>
    </row>
    <row r="13">
      <c r="A13" s="4" t="inlineStr">
        <is>
          <t>Accruals</t>
        </is>
      </c>
      <c r="B13" s="5" t="n">
        <v>56795</v>
      </c>
      <c r="C13" s="5" t="n">
        <v>52775</v>
      </c>
    </row>
    <row r="14">
      <c r="A14" s="4" t="inlineStr">
        <is>
          <t>Short-term borrowings</t>
        </is>
      </c>
      <c r="B14" s="5" t="n">
        <v>99474</v>
      </c>
      <c r="C14" s="5" t="n">
        <v>82602</v>
      </c>
    </row>
    <row r="15">
      <c r="A15" s="4" t="inlineStr">
        <is>
          <t>Commercial papers</t>
        </is>
      </c>
      <c r="C15" s="5" t="n">
        <v>30000</v>
      </c>
    </row>
    <row r="16">
      <c r="A16" s="4" t="inlineStr">
        <is>
          <t>Long-term borrowings</t>
        </is>
      </c>
      <c r="B16" s="5" t="n">
        <v>332170</v>
      </c>
      <c r="C16" s="5" t="n">
        <v>347092</v>
      </c>
    </row>
    <row r="17">
      <c r="A17" s="4" t="inlineStr">
        <is>
          <t>Bonds</t>
        </is>
      </c>
      <c r="B17" s="5" t="n">
        <v>202242</v>
      </c>
      <c r="C17" s="5" t="n">
        <v>203186</v>
      </c>
    </row>
    <row r="18">
      <c r="A18" s="4" t="inlineStr">
        <is>
          <t>Lease liabilities</t>
        </is>
      </c>
      <c r="B18" s="5" t="n">
        <v>162261</v>
      </c>
    </row>
    <row r="19">
      <c r="A19" s="4" t="inlineStr">
        <is>
          <t>Finance lease obligations</t>
        </is>
      </c>
      <c r="C19" s="5" t="n">
        <v>5827</v>
      </c>
    </row>
    <row r="20">
      <c r="A20" s="3" t="inlineStr">
        <is>
          <t>Derivative financial liabilities:</t>
        </is>
      </c>
    </row>
    <row r="21">
      <c r="A21" s="4" t="inlineStr">
        <is>
          <t>Forward exchange contracts</t>
        </is>
      </c>
      <c r="B21" s="5" t="n">
        <v>1058</v>
      </c>
      <c r="C21" s="5" t="n">
        <v>1064</v>
      </c>
    </row>
    <row r="22">
      <c r="A22" s="4" t="inlineStr">
        <is>
          <t>Total</t>
        </is>
      </c>
      <c r="B22" s="5" t="n">
        <v>1194153</v>
      </c>
      <c r="C22" s="5" t="n">
        <v>1088954</v>
      </c>
    </row>
    <row r="23">
      <c r="A23" s="4" t="inlineStr">
        <is>
          <t>Total</t>
        </is>
      </c>
      <c r="B23" s="5" t="n">
        <v>1314881</v>
      </c>
      <c r="C23" s="5" t="n">
        <v>1205142</v>
      </c>
    </row>
    <row r="24">
      <c r="A24" s="4" t="inlineStr">
        <is>
          <t>Within one year [member]</t>
        </is>
      </c>
    </row>
    <row r="25">
      <c r="A25" s="3" t="inlineStr">
        <is>
          <t>Non-derivative financial liabilities:</t>
        </is>
      </c>
    </row>
    <row r="26">
      <c r="A26" s="4" t="inlineStr">
        <is>
          <t>Trade and other payables</t>
        </is>
      </c>
      <c r="B26" s="5" t="n">
        <v>460881</v>
      </c>
      <c r="C26" s="5" t="n">
        <v>482596</v>
      </c>
    </row>
    <row r="27">
      <c r="A27" s="4" t="inlineStr">
        <is>
          <t>Accruals</t>
        </is>
      </c>
      <c r="B27" s="5" t="n">
        <v>56795</v>
      </c>
      <c r="C27" s="5" t="n">
        <v>52775</v>
      </c>
    </row>
    <row r="28">
      <c r="A28" s="4" t="inlineStr">
        <is>
          <t>Short-term borrowings</t>
        </is>
      </c>
      <c r="B28" s="5" t="n">
        <v>99474</v>
      </c>
      <c r="C28" s="5" t="n">
        <v>82602</v>
      </c>
    </row>
    <row r="29">
      <c r="A29" s="4" t="inlineStr">
        <is>
          <t>Commercial papers</t>
        </is>
      </c>
      <c r="C29" s="5" t="n">
        <v>30000</v>
      </c>
    </row>
    <row r="30">
      <c r="A30" s="4" t="inlineStr">
        <is>
          <t>Long-term borrowings</t>
        </is>
      </c>
      <c r="B30" s="5" t="n">
        <v>6051</v>
      </c>
      <c r="C30" s="5" t="n">
        <v>50206</v>
      </c>
    </row>
    <row r="31">
      <c r="A31" s="4" t="inlineStr">
        <is>
          <t>Bonds</t>
        </is>
      </c>
      <c r="B31" s="5" t="n">
        <v>55631</v>
      </c>
      <c r="C31" s="5" t="n">
        <v>706</v>
      </c>
    </row>
    <row r="32">
      <c r="A32" s="4" t="inlineStr">
        <is>
          <t>Lease liabilities</t>
        </is>
      </c>
      <c r="B32" s="5" t="n">
        <v>49777</v>
      </c>
    </row>
    <row r="33">
      <c r="A33" s="4" t="inlineStr">
        <is>
          <t>Finance lease obligations</t>
        </is>
      </c>
      <c r="C33" s="5" t="n">
        <v>1715</v>
      </c>
    </row>
    <row r="34">
      <c r="A34" s="3" t="inlineStr">
        <is>
          <t>Derivative financial liabilities:</t>
        </is>
      </c>
    </row>
    <row r="35">
      <c r="A35" s="4" t="inlineStr">
        <is>
          <t>Forward exchange contracts</t>
        </is>
      </c>
      <c r="B35" s="5" t="n">
        <v>828</v>
      </c>
      <c r="C35" s="5" t="n">
        <v>511</v>
      </c>
    </row>
    <row r="36">
      <c r="A36" s="4" t="inlineStr">
        <is>
          <t>Total</t>
        </is>
      </c>
      <c r="B36" s="5" t="n">
        <v>729437</v>
      </c>
      <c r="C36" s="5" t="n">
        <v>701111</v>
      </c>
    </row>
    <row r="37">
      <c r="A37" s="4" t="inlineStr">
        <is>
          <t>Between one and two years [member]</t>
        </is>
      </c>
    </row>
    <row r="38">
      <c r="A38" s="3" t="inlineStr">
        <is>
          <t>Non-derivative financial liabilities:</t>
        </is>
      </c>
    </row>
    <row r="39">
      <c r="A39" s="4" t="inlineStr">
        <is>
          <t>Long-term borrowings</t>
        </is>
      </c>
      <c r="B39" s="5" t="n">
        <v>6741</v>
      </c>
      <c r="C39" s="5" t="n">
        <v>6234</v>
      </c>
    </row>
    <row r="40">
      <c r="A40" s="4" t="inlineStr">
        <is>
          <t>Bonds</t>
        </is>
      </c>
      <c r="B40" s="5" t="n">
        <v>555</v>
      </c>
      <c r="C40" s="5" t="n">
        <v>55631</v>
      </c>
    </row>
    <row r="41">
      <c r="A41" s="4" t="inlineStr">
        <is>
          <t>Lease liabilities</t>
        </is>
      </c>
      <c r="B41" s="5" t="n">
        <v>38093</v>
      </c>
    </row>
    <row r="42">
      <c r="A42" s="4" t="inlineStr">
        <is>
          <t>Finance lease obligations</t>
        </is>
      </c>
      <c r="C42" s="5" t="n">
        <v>1839</v>
      </c>
    </row>
    <row r="43">
      <c r="A43" s="3" t="inlineStr">
        <is>
          <t>Derivative financial liabilities:</t>
        </is>
      </c>
    </row>
    <row r="44">
      <c r="A44" s="4" t="inlineStr">
        <is>
          <t>Forward exchange contracts</t>
        </is>
      </c>
      <c r="B44" s="5" t="n">
        <v>210</v>
      </c>
      <c r="C44" s="5" t="n">
        <v>445</v>
      </c>
    </row>
    <row r="45">
      <c r="A45" s="4" t="inlineStr">
        <is>
          <t>Total</t>
        </is>
      </c>
      <c r="B45" s="5" t="n">
        <v>45599</v>
      </c>
      <c r="C45" s="5" t="n">
        <v>64149</v>
      </c>
    </row>
    <row r="46">
      <c r="A46" s="4" t="inlineStr">
        <is>
          <t>Between two and three years [member]</t>
        </is>
      </c>
    </row>
    <row r="47">
      <c r="A47" s="3" t="inlineStr">
        <is>
          <t>Non-derivative financial liabilities:</t>
        </is>
      </c>
    </row>
    <row r="48">
      <c r="A48" s="4" t="inlineStr">
        <is>
          <t>Long-term borrowings</t>
        </is>
      </c>
      <c r="B48" s="5" t="n">
        <v>44501</v>
      </c>
      <c r="C48" s="5" t="n">
        <v>7539</v>
      </c>
    </row>
    <row r="49">
      <c r="A49" s="4" t="inlineStr">
        <is>
          <t>Bonds</t>
        </is>
      </c>
      <c r="B49" s="5" t="n">
        <v>55438</v>
      </c>
      <c r="C49" s="5" t="n">
        <v>555</v>
      </c>
    </row>
    <row r="50">
      <c r="A50" s="4" t="inlineStr">
        <is>
          <t>Lease liabilities</t>
        </is>
      </c>
      <c r="B50" s="5" t="n">
        <v>29729</v>
      </c>
    </row>
    <row r="51">
      <c r="A51" s="4" t="inlineStr">
        <is>
          <t>Finance lease obligations</t>
        </is>
      </c>
      <c r="C51" s="5" t="n">
        <v>1038</v>
      </c>
    </row>
    <row r="52">
      <c r="A52" s="3" t="inlineStr">
        <is>
          <t>Derivative financial liabilities:</t>
        </is>
      </c>
    </row>
    <row r="53">
      <c r="A53" s="4" t="inlineStr">
        <is>
          <t>Forward exchange contracts</t>
        </is>
      </c>
      <c r="B53" s="5" t="n">
        <v>5</v>
      </c>
      <c r="C53" s="5" t="n">
        <v>60</v>
      </c>
    </row>
    <row r="54">
      <c r="A54" s="4" t="inlineStr">
        <is>
          <t>Total</t>
        </is>
      </c>
      <c r="B54" s="5" t="n">
        <v>129673</v>
      </c>
      <c r="C54" s="5" t="n">
        <v>9192</v>
      </c>
    </row>
    <row r="55">
      <c r="A55" s="4" t="inlineStr">
        <is>
          <t>Between three and four years [member]</t>
        </is>
      </c>
    </row>
    <row r="56">
      <c r="A56" s="3" t="inlineStr">
        <is>
          <t>Non-derivative financial liabilities:</t>
        </is>
      </c>
    </row>
    <row r="57">
      <c r="A57" s="4" t="inlineStr">
        <is>
          <t>Long-term borrowings</t>
        </is>
      </c>
      <c r="B57" s="5" t="n">
        <v>43678</v>
      </c>
      <c r="C57" s="5" t="n">
        <v>10306</v>
      </c>
    </row>
    <row r="58">
      <c r="A58" s="4" t="inlineStr">
        <is>
          <t>Bonds</t>
        </is>
      </c>
      <c r="B58" s="5" t="n">
        <v>30283</v>
      </c>
      <c r="C58" s="5" t="n">
        <v>55449</v>
      </c>
    </row>
    <row r="59">
      <c r="A59" s="4" t="inlineStr">
        <is>
          <t>Lease liabilities</t>
        </is>
      </c>
      <c r="B59" s="5" t="n">
        <v>17464</v>
      </c>
    </row>
    <row r="60">
      <c r="A60" s="4" t="inlineStr">
        <is>
          <t>Finance lease obligations</t>
        </is>
      </c>
      <c r="C60" s="5" t="n">
        <v>781</v>
      </c>
    </row>
    <row r="61">
      <c r="A61" s="3" t="inlineStr">
        <is>
          <t>Derivative financial liabilities:</t>
        </is>
      </c>
    </row>
    <row r="62">
      <c r="A62" s="4" t="inlineStr">
        <is>
          <t>Forward exchange contracts</t>
        </is>
      </c>
      <c r="B62" s="5" t="n">
        <v>9</v>
      </c>
      <c r="C62" s="5" t="n">
        <v>18</v>
      </c>
    </row>
    <row r="63">
      <c r="A63" s="4" t="inlineStr">
        <is>
          <t>Total</t>
        </is>
      </c>
      <c r="B63" s="5" t="n">
        <v>91434</v>
      </c>
      <c r="C63" s="5" t="n">
        <v>66554</v>
      </c>
    </row>
    <row r="64">
      <c r="A64" s="4" t="inlineStr">
        <is>
          <t>Between four and five years [member]</t>
        </is>
      </c>
    </row>
    <row r="65">
      <c r="A65" s="3" t="inlineStr">
        <is>
          <t>Non-derivative financial liabilities:</t>
        </is>
      </c>
    </row>
    <row r="66">
      <c r="A66" s="4" t="inlineStr">
        <is>
          <t>Long-term borrowings</t>
        </is>
      </c>
      <c r="B66" s="5" t="n">
        <v>3864</v>
      </c>
      <c r="C66" s="5" t="n">
        <v>43618</v>
      </c>
    </row>
    <row r="67">
      <c r="A67" s="4" t="inlineStr">
        <is>
          <t>Bonds</t>
        </is>
      </c>
      <c r="B67" s="5" t="n">
        <v>25199</v>
      </c>
      <c r="C67" s="5" t="n">
        <v>30283</v>
      </c>
    </row>
    <row r="68">
      <c r="A68" s="4" t="inlineStr">
        <is>
          <t>Lease liabilities</t>
        </is>
      </c>
      <c r="B68" s="5" t="n">
        <v>12348</v>
      </c>
    </row>
    <row r="69">
      <c r="A69" s="4" t="inlineStr">
        <is>
          <t>Finance lease obligations</t>
        </is>
      </c>
      <c r="C69" s="5" t="n">
        <v>370</v>
      </c>
    </row>
    <row r="70">
      <c r="A70" s="3" t="inlineStr">
        <is>
          <t>Derivative financial liabilities:</t>
        </is>
      </c>
    </row>
    <row r="71">
      <c r="A71" s="4" t="inlineStr">
        <is>
          <t>Forward exchange contracts</t>
        </is>
      </c>
      <c r="B71" s="5" t="n">
        <v>6</v>
      </c>
      <c r="C71" s="5" t="n">
        <v>20</v>
      </c>
    </row>
    <row r="72">
      <c r="A72" s="4" t="inlineStr">
        <is>
          <t>Total</t>
        </is>
      </c>
      <c r="B72" s="5" t="n">
        <v>41417</v>
      </c>
      <c r="C72" s="5" t="n">
        <v>74291</v>
      </c>
    </row>
    <row r="73">
      <c r="A73" s="4" t="inlineStr">
        <is>
          <t>More than five years [member]</t>
        </is>
      </c>
    </row>
    <row r="74">
      <c r="A74" s="3" t="inlineStr">
        <is>
          <t>Non-derivative financial liabilities:</t>
        </is>
      </c>
    </row>
    <row r="75">
      <c r="A75" s="4" t="inlineStr">
        <is>
          <t>Long-term borrowings</t>
        </is>
      </c>
      <c r="B75" s="5" t="n">
        <v>227335</v>
      </c>
      <c r="C75" s="5" t="n">
        <v>229189</v>
      </c>
    </row>
    <row r="76">
      <c r="A76" s="4" t="inlineStr">
        <is>
          <t>Bonds</t>
        </is>
      </c>
      <c r="B76" s="5" t="n">
        <v>35136</v>
      </c>
      <c r="C76" s="5" t="n">
        <v>60562</v>
      </c>
    </row>
    <row r="77">
      <c r="A77" s="4" t="inlineStr">
        <is>
          <t>Lease liabilities</t>
        </is>
      </c>
      <c r="B77" s="5" t="n">
        <v>14850</v>
      </c>
    </row>
    <row r="78">
      <c r="A78" s="4" t="inlineStr">
        <is>
          <t>Finance lease obligations</t>
        </is>
      </c>
      <c r="C78" s="5" t="n">
        <v>84</v>
      </c>
    </row>
    <row r="79">
      <c r="A79" s="3" t="inlineStr">
        <is>
          <t>Derivative financial liabilities:</t>
        </is>
      </c>
    </row>
    <row r="80">
      <c r="A80" s="4" t="inlineStr">
        <is>
          <t>Forward exchange contracts</t>
        </is>
      </c>
      <c r="C80" s="5" t="n">
        <v>10</v>
      </c>
    </row>
    <row r="81">
      <c r="A81" s="4" t="inlineStr">
        <is>
          <t>Total</t>
        </is>
      </c>
      <c r="B81" s="6" t="n">
        <v>277321</v>
      </c>
      <c r="C81" s="6" t="n">
        <v>28984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loating-rate financial liabilities (Details) - JPY (¥) ¥ in Millions</t>
        </is>
      </c>
      <c r="B1" s="2" t="inlineStr">
        <is>
          <t>Mar. 31, 2020</t>
        </is>
      </c>
      <c r="C1" s="2" t="inlineStr">
        <is>
          <t>Mar. 31, 2019</t>
        </is>
      </c>
    </row>
    <row r="2">
      <c r="A2" s="4" t="inlineStr">
        <is>
          <t>Floating interest rate [member] | Long-term borrowings [member]</t>
        </is>
      </c>
    </row>
    <row r="3">
      <c r="A3" s="3" t="inlineStr">
        <is>
          <t>Disclosure of financial instruments by type of interest rate [line items]</t>
        </is>
      </c>
    </row>
    <row r="4">
      <c r="A4" s="4" t="inlineStr">
        <is>
          <t>Financial Liabilities</t>
        </is>
      </c>
      <c r="B4" s="6" t="n">
        <v>65671</v>
      </c>
      <c r="C4" s="6" t="n">
        <v>6740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for financial instruments with floating rates (Detail) - JPY (¥) ¥ in Millions</t>
        </is>
      </c>
      <c r="B1" s="2" t="inlineStr">
        <is>
          <t>12 Months Ended</t>
        </is>
      </c>
    </row>
    <row r="2">
      <c r="B2" s="2" t="inlineStr">
        <is>
          <t>Mar. 31, 2020</t>
        </is>
      </c>
      <c r="C2" s="2" t="inlineStr">
        <is>
          <t>Mar. 31, 2019</t>
        </is>
      </c>
    </row>
    <row r="3">
      <c r="A3" s="3" t="inlineStr">
        <is>
          <t>Disclosure of detailed information about financial instruments [abstract]</t>
        </is>
      </c>
    </row>
    <row r="4">
      <c r="A4" s="4" t="inlineStr">
        <is>
          <t>Profit before income taxes</t>
        </is>
      </c>
      <c r="B4" s="6" t="n">
        <v>-657</v>
      </c>
      <c r="C4" s="6" t="n">
        <v>-674</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sensitivity analysis for financial instruments with floating rates (Parenthetical) (Detail)</t>
        </is>
      </c>
      <c r="B1" s="2" t="inlineStr">
        <is>
          <t>12 Months Ended</t>
        </is>
      </c>
    </row>
    <row r="2">
      <c r="B2" s="2" t="inlineStr">
        <is>
          <t>Mar. 31, 2020</t>
        </is>
      </c>
    </row>
    <row r="3">
      <c r="A3" s="3" t="inlineStr">
        <is>
          <t>Disclosure of detailed information about financial instruments [abstract]</t>
        </is>
      </c>
    </row>
    <row r="4">
      <c r="A4" s="4" t="inlineStr">
        <is>
          <t>Percentage Increase In The Floating Rate Of Interest</t>
        </is>
      </c>
      <c r="B4" s="4" t="inlineStr">
        <is>
          <t>1.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exposure to foreign currency risks (Detail) € in Thousands, $ in Thousands</t>
        </is>
      </c>
      <c r="B1" s="2" t="inlineStr">
        <is>
          <t>Mar. 31, 2020USD ($)</t>
        </is>
      </c>
      <c r="C1" s="2" t="inlineStr">
        <is>
          <t>Mar. 31, 2020EUR (€)</t>
        </is>
      </c>
      <c r="D1" s="2" t="inlineStr">
        <is>
          <t>Mar. 31, 2019USD ($)</t>
        </is>
      </c>
      <c r="E1" s="2" t="inlineStr">
        <is>
          <t>Mar. 31, 2019EUR (€)</t>
        </is>
      </c>
    </row>
    <row r="2">
      <c r="A2" s="4" t="inlineStr">
        <is>
          <t>USD [Member]</t>
        </is>
      </c>
    </row>
    <row r="3">
      <c r="A3" s="3" t="inlineStr">
        <is>
          <t>Disclosure Of Exposure To Foreign Exchange Risk [Line Items]</t>
        </is>
      </c>
    </row>
    <row r="4">
      <c r="A4" s="4" t="inlineStr">
        <is>
          <t>Trade receivables | $</t>
        </is>
      </c>
      <c r="B4" s="11" t="n">
        <v>310704</v>
      </c>
      <c r="D4" s="11" t="n">
        <v>389194</v>
      </c>
    </row>
    <row r="5">
      <c r="A5" s="4" t="inlineStr">
        <is>
          <t>Trade payables | $</t>
        </is>
      </c>
      <c r="B5" s="5" t="n">
        <v>-290909</v>
      </c>
      <c r="D5" s="5" t="n">
        <v>-333677</v>
      </c>
    </row>
    <row r="6">
      <c r="A6" s="4" t="inlineStr">
        <is>
          <t>Forward exchange contracts | $</t>
        </is>
      </c>
      <c r="B6" s="5" t="n">
        <v>-337754</v>
      </c>
      <c r="D6" s="5" t="n">
        <v>37768</v>
      </c>
    </row>
    <row r="7">
      <c r="A7" s="4" t="inlineStr">
        <is>
          <t>Net exposure | $</t>
        </is>
      </c>
      <c r="B7" s="11" t="n">
        <v>-317959</v>
      </c>
      <c r="D7" s="11" t="n">
        <v>93285</v>
      </c>
    </row>
    <row r="8">
      <c r="A8" s="4" t="inlineStr">
        <is>
          <t>Euros [Member]</t>
        </is>
      </c>
    </row>
    <row r="9">
      <c r="A9" s="3" t="inlineStr">
        <is>
          <t>Disclosure Of Exposure To Foreign Exchange Risk [Line Items]</t>
        </is>
      </c>
    </row>
    <row r="10">
      <c r="A10" s="4" t="inlineStr">
        <is>
          <t>Trade receivables | €</t>
        </is>
      </c>
      <c r="C10" s="12" t="n">
        <v>5883</v>
      </c>
      <c r="E10" s="12" t="n">
        <v>38970</v>
      </c>
    </row>
    <row r="11">
      <c r="A11" s="4" t="inlineStr">
        <is>
          <t>Trade payables | €</t>
        </is>
      </c>
      <c r="C11" s="5" t="n">
        <v>-9025</v>
      </c>
      <c r="E11" s="5" t="n">
        <v>-34602</v>
      </c>
    </row>
    <row r="12">
      <c r="A12" s="4" t="inlineStr">
        <is>
          <t>Forward exchange contracts | €</t>
        </is>
      </c>
      <c r="C12" s="5" t="n">
        <v>-22349</v>
      </c>
      <c r="E12" s="5" t="n">
        <v>-72337</v>
      </c>
    </row>
    <row r="13">
      <c r="A13" s="4" t="inlineStr">
        <is>
          <t>Net exposure | €</t>
        </is>
      </c>
      <c r="C13" s="12" t="n">
        <v>-25491</v>
      </c>
      <c r="E13" s="12" t="n">
        <v>-6796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for foreign exchange rates (Details) - JPY (¥) ¥ in Millions</t>
        </is>
      </c>
      <c r="B1" s="2" t="inlineStr">
        <is>
          <t>12 Months Ended</t>
        </is>
      </c>
    </row>
    <row r="2">
      <c r="B2" s="2" t="inlineStr">
        <is>
          <t>Mar. 31, 2020</t>
        </is>
      </c>
      <c r="C2" s="2" t="inlineStr">
        <is>
          <t>Mar. 31, 2019</t>
        </is>
      </c>
    </row>
    <row r="3">
      <c r="A3" s="4" t="inlineStr">
        <is>
          <t>USD [Member]</t>
        </is>
      </c>
    </row>
    <row r="4">
      <c r="A4" s="3" t="inlineStr">
        <is>
          <t>Sensitivity impact of foreign exchange rates on profit before tax [Line Items]</t>
        </is>
      </c>
    </row>
    <row r="5">
      <c r="A5" s="4" t="inlineStr">
        <is>
          <t>Profit before income taxes</t>
        </is>
      </c>
      <c r="B5" s="6" t="n">
        <v>346</v>
      </c>
      <c r="C5" s="6" t="n">
        <v>-104</v>
      </c>
    </row>
    <row r="6">
      <c r="A6" s="4" t="inlineStr">
        <is>
          <t>Euros [Member]</t>
        </is>
      </c>
    </row>
    <row r="7">
      <c r="A7" s="3" t="inlineStr">
        <is>
          <t>Sensitivity impact of foreign exchange rates on profit before tax [Line Items]</t>
        </is>
      </c>
    </row>
    <row r="8">
      <c r="A8" s="4" t="inlineStr">
        <is>
          <t>Profit before income taxes</t>
        </is>
      </c>
      <c r="B8" s="6" t="n">
        <v>30</v>
      </c>
      <c r="C8" s="6" t="n">
        <v>85</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sensitivity analysis for foreign exchange rates (Parenthetical) (Detail)</t>
        </is>
      </c>
      <c r="B1" s="2" t="inlineStr">
        <is>
          <t>12 Months Ended</t>
        </is>
      </c>
    </row>
    <row r="2">
      <c r="B2" s="2" t="inlineStr">
        <is>
          <t>Mar. 31, 2020</t>
        </is>
      </c>
    </row>
    <row r="3">
      <c r="A3" s="4" t="inlineStr">
        <is>
          <t>USD [Member]</t>
        </is>
      </c>
    </row>
    <row r="4">
      <c r="A4" s="3" t="inlineStr">
        <is>
          <t>Sensitivity impact of foreign exchange rates on profit before tax [Line Items]</t>
        </is>
      </c>
    </row>
    <row r="5">
      <c r="A5" s="4" t="inlineStr">
        <is>
          <t>Percentage change in foreign exchange rate</t>
        </is>
      </c>
      <c r="B5" s="4" t="inlineStr">
        <is>
          <t>1.00%</t>
        </is>
      </c>
    </row>
    <row r="6">
      <c r="A6" s="4" t="inlineStr">
        <is>
          <t>Euros [Member]</t>
        </is>
      </c>
    </row>
    <row r="7">
      <c r="A7" s="3" t="inlineStr">
        <is>
          <t>Sensitivity impact of foreign exchange rates on profit before tax [Line Items]</t>
        </is>
      </c>
    </row>
    <row r="8">
      <c r="A8" s="4" t="inlineStr">
        <is>
          <t>Percentage change in foreign exchange rate</t>
        </is>
      </c>
      <c r="B8" s="4" t="inlineStr">
        <is>
          <t>1.0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for fluctuation in equity prices (Detail) - JPY (¥) ¥ in Millions</t>
        </is>
      </c>
      <c r="B1" s="2" t="inlineStr">
        <is>
          <t>12 Months Ended</t>
        </is>
      </c>
    </row>
    <row r="2">
      <c r="B2" s="2" t="inlineStr">
        <is>
          <t>Mar. 31, 2020</t>
        </is>
      </c>
      <c r="C2" s="2" t="inlineStr">
        <is>
          <t>Mar. 31, 2019</t>
        </is>
      </c>
    </row>
    <row r="3">
      <c r="A3" s="4" t="inlineStr">
        <is>
          <t>Historical volatility for shares, measurement input [member]</t>
        </is>
      </c>
    </row>
    <row r="4">
      <c r="A4" s="3" t="inlineStr">
        <is>
          <t>Sensitivity impact of entities own equity prices on other equity components before tax [line items]</t>
        </is>
      </c>
    </row>
    <row r="5">
      <c r="A5" s="4" t="inlineStr">
        <is>
          <t>Increase or decrease of 1% in equity prices</t>
        </is>
      </c>
      <c r="B5" s="6" t="n">
        <v>943</v>
      </c>
      <c r="C5" s="6" t="n">
        <v>129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for fluctuation in equity prices (Parenthetical) (Detail)</t>
        </is>
      </c>
      <c r="B1" s="2" t="inlineStr">
        <is>
          <t>12 Months Ended</t>
        </is>
      </c>
    </row>
    <row r="2">
      <c r="B2" s="2" t="inlineStr">
        <is>
          <t>Mar. 31, 2020</t>
        </is>
      </c>
      <c r="C2" s="2" t="inlineStr">
        <is>
          <t>Mar. 31, 2019</t>
        </is>
      </c>
    </row>
    <row r="3">
      <c r="A3" s="4" t="inlineStr">
        <is>
          <t>Historical volatility for shares, measurement input [member]</t>
        </is>
      </c>
    </row>
    <row r="4">
      <c r="A4" s="3" t="inlineStr">
        <is>
          <t>Sensitivity impact of entities own equity prices on other equity components before tax [line items]</t>
        </is>
      </c>
    </row>
    <row r="5">
      <c r="A5" s="4" t="inlineStr">
        <is>
          <t>Percentage increase or decrease in the price of entities own equity instruments</t>
        </is>
      </c>
      <c r="B5" s="4" t="inlineStr">
        <is>
          <t>1.00%</t>
        </is>
      </c>
      <c r="C5" s="4" t="inlineStr">
        <is>
          <t>1.00%</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amount of financial assets and financial liabilities (Detail) - JPY (¥) ¥ in Millions</t>
        </is>
      </c>
      <c r="B1" s="2" t="inlineStr">
        <is>
          <t>Mar. 31, 2020</t>
        </is>
      </c>
      <c r="C1" s="2" t="inlineStr">
        <is>
          <t>Mar. 31, 2019</t>
        </is>
      </c>
      <c r="D1" s="2" t="inlineStr">
        <is>
          <t>Mar. 31, 2018</t>
        </is>
      </c>
      <c r="E1" s="2" t="inlineStr">
        <is>
          <t>Mar. 31, 2017</t>
        </is>
      </c>
    </row>
    <row r="2">
      <c r="A2" s="3" t="inlineStr">
        <is>
          <t>Financial assets measured at amortized cost:</t>
        </is>
      </c>
    </row>
    <row r="3">
      <c r="A3" s="4" t="inlineStr">
        <is>
          <t>Cash and cash equivalents</t>
        </is>
      </c>
      <c r="B3" s="6" t="n">
        <v>359252</v>
      </c>
      <c r="C3" s="6" t="n">
        <v>278314</v>
      </c>
      <c r="D3" s="6" t="n">
        <v>346025</v>
      </c>
      <c r="E3" s="6" t="n">
        <v>239970</v>
      </c>
    </row>
    <row r="4">
      <c r="A4" s="4" t="inlineStr">
        <is>
          <t>Trade and other receivables</t>
        </is>
      </c>
      <c r="B4" s="5" t="n">
        <v>737484</v>
      </c>
      <c r="C4" s="5" t="n">
        <v>734431</v>
      </c>
    </row>
    <row r="5">
      <c r="A5" s="4" t="inlineStr">
        <is>
          <t>Others</t>
        </is>
      </c>
      <c r="B5" s="5" t="n">
        <v>45576</v>
      </c>
      <c r="C5" s="5" t="n">
        <v>46907</v>
      </c>
    </row>
    <row r="6">
      <c r="A6" s="3" t="inlineStr">
        <is>
          <t>Financial liabilities measured at amortized cost:</t>
        </is>
      </c>
    </row>
    <row r="7">
      <c r="A7" s="4" t="inlineStr">
        <is>
          <t>Trade and other payables</t>
        </is>
      </c>
      <c r="B7" s="5" t="n">
        <v>460881</v>
      </c>
      <c r="C7" s="5" t="n">
        <v>482596</v>
      </c>
    </row>
    <row r="8">
      <c r="A8" s="4" t="inlineStr">
        <is>
          <t>Short-term borrowings</t>
        </is>
      </c>
      <c r="B8" s="5" t="n">
        <v>96976</v>
      </c>
      <c r="C8" s="5" t="n">
        <v>80634</v>
      </c>
    </row>
    <row r="9">
      <c r="A9" s="4" t="inlineStr">
        <is>
          <t>Commercial papers (short-term)</t>
        </is>
      </c>
      <c r="C9" s="5" t="n">
        <v>30000</v>
      </c>
    </row>
    <row r="10">
      <c r="A10" s="4" t="inlineStr">
        <is>
          <t>Current portion of long-term borrowings</t>
        </is>
      </c>
      <c r="B10" s="5" t="n">
        <v>3029</v>
      </c>
      <c r="C10" s="5" t="n">
        <v>48044</v>
      </c>
    </row>
    <row r="11">
      <c r="A11" s="4" t="inlineStr">
        <is>
          <t>Bonds</t>
        </is>
      </c>
      <c r="B11" s="5" t="n">
        <v>199596</v>
      </c>
      <c r="C11" s="5" t="n">
        <v>199441</v>
      </c>
    </row>
    <row r="12">
      <c r="A12" s="4" t="inlineStr">
        <is>
          <t>Long-term borrowings</t>
        </is>
      </c>
      <c r="B12" s="5" t="n">
        <v>220219</v>
      </c>
      <c r="C12" s="5" t="n">
        <v>188687</v>
      </c>
    </row>
    <row r="13">
      <c r="A13" s="4" t="inlineStr">
        <is>
          <t>Accruals</t>
        </is>
      </c>
      <c r="B13" s="5" t="n">
        <v>56795</v>
      </c>
      <c r="C13" s="5" t="n">
        <v>52775</v>
      </c>
    </row>
    <row r="14">
      <c r="A14" s="4" t="inlineStr">
        <is>
          <t>Others</t>
        </is>
      </c>
      <c r="B14" s="5" t="n">
        <v>12412</v>
      </c>
      <c r="C14" s="5" t="n">
        <v>17987</v>
      </c>
    </row>
    <row r="15">
      <c r="A15" s="4" t="inlineStr">
        <is>
          <t>At fair value [member]</t>
        </is>
      </c>
    </row>
    <row r="16">
      <c r="A16" s="3" t="inlineStr">
        <is>
          <t>Financial assets measured at amortized cost:</t>
        </is>
      </c>
    </row>
    <row r="17">
      <c r="A17" s="4" t="inlineStr">
        <is>
          <t>Cash and cash equivalents</t>
        </is>
      </c>
      <c r="B17" s="5" t="n">
        <v>359252</v>
      </c>
      <c r="C17" s="5" t="n">
        <v>278314</v>
      </c>
    </row>
    <row r="18">
      <c r="A18" s="4" t="inlineStr">
        <is>
          <t>Trade and other receivables</t>
        </is>
      </c>
      <c r="B18" s="5" t="n">
        <v>737484</v>
      </c>
      <c r="C18" s="5" t="n">
        <v>734431</v>
      </c>
    </row>
    <row r="19">
      <c r="A19" s="4" t="inlineStr">
        <is>
          <t>Others</t>
        </is>
      </c>
      <c r="B19" s="5" t="n">
        <v>45576</v>
      </c>
      <c r="C19" s="5" t="n">
        <v>46907</v>
      </c>
    </row>
    <row r="20">
      <c r="A20" s="3" t="inlineStr">
        <is>
          <t>Financial liabilities measured at amortized cost:</t>
        </is>
      </c>
    </row>
    <row r="21">
      <c r="A21" s="4" t="inlineStr">
        <is>
          <t>Trade and other payables</t>
        </is>
      </c>
      <c r="B21" s="5" t="n">
        <v>460881</v>
      </c>
      <c r="C21" s="5" t="n">
        <v>482596</v>
      </c>
    </row>
    <row r="22">
      <c r="A22" s="4" t="inlineStr">
        <is>
          <t>Short-term borrowings</t>
        </is>
      </c>
      <c r="B22" s="5" t="n">
        <v>96976</v>
      </c>
      <c r="C22" s="5" t="n">
        <v>80634</v>
      </c>
    </row>
    <row r="23">
      <c r="A23" s="4" t="inlineStr">
        <is>
          <t>Commercial papers (short-term)</t>
        </is>
      </c>
      <c r="C23" s="5" t="n">
        <v>30000</v>
      </c>
    </row>
    <row r="24">
      <c r="A24" s="4" t="inlineStr">
        <is>
          <t>Current portion of long-term borrowings</t>
        </is>
      </c>
      <c r="B24" s="5" t="n">
        <v>3029</v>
      </c>
      <c r="C24" s="5" t="n">
        <v>48044</v>
      </c>
    </row>
    <row r="25">
      <c r="A25" s="4" t="inlineStr">
        <is>
          <t>Bonds</t>
        </is>
      </c>
      <c r="B25" s="5" t="n">
        <v>200425</v>
      </c>
      <c r="C25" s="5" t="n">
        <v>201107</v>
      </c>
    </row>
    <row r="26">
      <c r="A26" s="4" t="inlineStr">
        <is>
          <t>Long-term borrowings</t>
        </is>
      </c>
      <c r="B26" s="5" t="n">
        <v>220879</v>
      </c>
      <c r="C26" s="5" t="n">
        <v>189637</v>
      </c>
    </row>
    <row r="27">
      <c r="A27" s="4" t="inlineStr">
        <is>
          <t>Accruals</t>
        </is>
      </c>
      <c r="B27" s="5" t="n">
        <v>56795</v>
      </c>
      <c r="C27" s="5" t="n">
        <v>52775</v>
      </c>
    </row>
    <row r="28">
      <c r="A28" s="4" t="inlineStr">
        <is>
          <t>Others</t>
        </is>
      </c>
      <c r="B28" s="6" t="n">
        <v>12412</v>
      </c>
      <c r="C28" s="6" t="n">
        <v>1798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Mar. 31, 2020</t>
        </is>
      </c>
    </row>
    <row r="3">
      <c r="A3" s="3" t="inlineStr">
        <is>
          <t>Text Block [Abstract]</t>
        </is>
      </c>
    </row>
    <row r="4">
      <c r="A4" s="4" t="inlineStr">
        <is>
          <t>Subsidiaries</t>
        </is>
      </c>
      <c r="B4" s="4" t="inlineStr">
        <is>
          <t xml:space="preserve">11. Subsidiaries Material subsidiaries The number of consolidated subsidiaries increased by 12 in the fiscal year ended March 31, 2020, primary due to establishments and acquisitions and decreased by 39 primarily due to divestitures. Major consolidated subsidiaries as of March 31, 2020, are as follows: Name of entity Country of Ownership Principal activities Japan Aviation Electronics Industry, Limited Japan 50.9 Manufacturing and sale of connectors and electronic devices for aircraft, satellites and spacecraft ABeam Consulting Ltd. Japan 100.0 Management consulting, business process consulting, and IT consulting and outsourcing NEC Networks &amp; System Integration Corporation Japan 51.5 Design, construction and maintenance of information and communications systems, installation of telecommunications systems, and sale of information and communications equipment NEC Platforms, Ltd. Japan 100.0 Development, manufacturing, sale and maintenance of information and communications systems , and provision of system integration services NEC Corporation of America U.S.A. 100.0 Regional representative and supervising operations in North America, sale of computer-related equipment and communications equipment, and provision of system integration services NEC Europe Ltd. U.K. 100.0 Regional representative and supervising operations in Europe NEC Asia Pacific Pte. Ltd. Singapore 100.0 Regional representative and supervising operations in Asia, sale of computer-related equipment and communications equipment, and provision of system integration services NEC (China) Co., Ltd. China 100.0 Regional representative and supervising operations in Greater China NEC Latin America S.A. Brazil 100.0 Regional representative and supervising operations in Latin America, sale of communications equipment, and provision of system integration services KMD A/S Denmark 100.0 Software development and IT services Northgate Public Services (UK) Limited. U.K. 100.0 IT Subsidiaries that have non-controlling NEC Networks &amp; System Integration Corporation NEC Networks &amp; System Integration Corporation is a subsidiary that has non-controlling non-controlling non-controlling Summarized financial information before eliminating inter-company transactions as of March 31, 2019, and 2020, is as follows: JPY (millions) 2019 2020 Current assets 181,377 192,501 Non-current 36,150 46,735 Current liabilities 72,723 82,325 Non-current 42,005 47,308 Net assets 102,799 109,603 Carrying amount of non-controlling 62,303 67,024 Summarized financial information before eliminating inter-company transactions for the fiscal years ended March 31, 2018, 2019, and 2020, is as follows: JPY (millions) 2018 2019 2020 Revenue 267,833 278,102 302,253 Net profit 8,093 9,458 11,805 Other comprehensive income 1,861 (366 ) 339 Comprehensive income 9,954 9,092 12,144 Net profit allocated to non-controlling 4,506 4,513 6,898 Dividends paid to non-controlling 2,226 2,287 2,460 Cash flows from operating activities 4,779 8,396 14,939 Cash flows from investing activities (2,802 ) (5,604 ) (6,726 ) Cash flows from financing activities (4,366 ) (5,615 ) (4,304 ) Effect of exchange rate changes on 22 (104 ) 58 Net (decrease) increase in (2,367 ) (2,927 ) 3,967 Cash and cash equivalents, at end of reporting period 57,281 54,354 58,321 Japan Aviation Electronics Industry, Limited Japan Aviation Electronics Industry, Limited (“JAE”) is a subsidiary that has non-controlling non-controlling non-controlling Summarized financial information before eliminating inter-company transactions as of March 31, 2019 and 2020, is as follows: JPY (millions) 2019 2020 Current assets 108,657 113,559 Non-current 120,491 123,374 Current liabilities 48,483 52,647 Non-current 18,800 18,206 Net assets 161,865 166,080 Carrying amount of non-controlling 104,368 107,030 Summarized financial information before eliminating inter-company transactions for the fiscal years ended March 31, 2018, 2019, and 2020, is as follows: JPY (millions) 2018 2019 2020 Revenue 254,412 222,358 208,237 Net profit 12,516 12,824 11,255 Other comprehensive income 2,114 41 (3,314 ) Comprehensive income 14,630 12,865 7,941 Net profit allocated to non-controlling 8,270 7,396 6,290 Dividends paid to non-controlling 1,772 1,752 2,337 Cash flows from operating activities 32,343 37,627 29,685 Cash flows from investing activities (19,787 ) (23,042 ) (24,536 ) Cash flows from financing activities (8,828 ) (6,891 ) (7,565 ) Effect of exchange rate changes on cash and cash equivalents (1,087 ) 134 (389 ) Net increase (decrease) in cash and cash equivalents 2,641 7,828 (2,805 ) Net increase in cash and cash equivalents resulting from new consolidation 180 — — Cash and cash equivalents, at end of reporting period 39,780 47,608 44,80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measured at fair value on a recurring basis by fair value category (Detail) - JPY (¥) ¥ in Millions</t>
        </is>
      </c>
      <c r="B1" s="2" t="inlineStr">
        <is>
          <t>Mar. 31, 2020</t>
        </is>
      </c>
      <c r="C1" s="2" t="inlineStr">
        <is>
          <t>Mar. 31, 2019</t>
        </is>
      </c>
    </row>
    <row r="2">
      <c r="A2" s="3" t="inlineStr">
        <is>
          <t>Disclosure of fair value measurement of assets lnd Liabilities [line items]</t>
        </is>
      </c>
    </row>
    <row r="3">
      <c r="A3" s="4" t="inlineStr">
        <is>
          <t>Financial assets measured at fair value through profit or loss</t>
        </is>
      </c>
      <c r="B3" s="6" t="n">
        <v>12109</v>
      </c>
      <c r="C3" s="6" t="n">
        <v>4601</v>
      </c>
    </row>
    <row r="4">
      <c r="A4" s="4" t="inlineStr">
        <is>
          <t>Equity instruments designated as measured at fair value through other comprehensive income</t>
        </is>
      </c>
      <c r="B4" s="5" t="n">
        <v>167225</v>
      </c>
      <c r="C4" s="5" t="n">
        <v>204776</v>
      </c>
    </row>
    <row r="5">
      <c r="A5" s="4" t="inlineStr">
        <is>
          <t>Financial liabilities measured at fair value through profit or loss</t>
        </is>
      </c>
      <c r="B5" s="5" t="n">
        <v>1058</v>
      </c>
      <c r="C5" s="5" t="n">
        <v>1064</v>
      </c>
    </row>
    <row r="6">
      <c r="A6" s="4" t="inlineStr">
        <is>
          <t>Level 1 [member]</t>
        </is>
      </c>
    </row>
    <row r="7">
      <c r="A7" s="3" t="inlineStr">
        <is>
          <t>Disclosure of fair value measurement of assets lnd Liabilities [line items]</t>
        </is>
      </c>
    </row>
    <row r="8">
      <c r="A8" s="4" t="inlineStr">
        <is>
          <t>Equity instruments designated as measured at fair value through other comprehensive income</t>
        </is>
      </c>
      <c r="B8" s="5" t="n">
        <v>94273</v>
      </c>
      <c r="C8" s="5" t="n">
        <v>129024</v>
      </c>
    </row>
    <row r="9">
      <c r="A9" s="4" t="inlineStr">
        <is>
          <t>Level 2 [member]</t>
        </is>
      </c>
    </row>
    <row r="10">
      <c r="A10" s="3" t="inlineStr">
        <is>
          <t>Disclosure of fair value measurement of assets lnd Liabilities [line items]</t>
        </is>
      </c>
    </row>
    <row r="11">
      <c r="A11" s="4" t="inlineStr">
        <is>
          <t>Financial assets measured at fair value through profit or loss</t>
        </is>
      </c>
      <c r="B11" s="5" t="n">
        <v>1578</v>
      </c>
      <c r="C11" s="5" t="n">
        <v>344</v>
      </c>
    </row>
    <row r="12">
      <c r="A12" s="4" t="inlineStr">
        <is>
          <t>Financial liabilities measured at fair value through profit or loss</t>
        </is>
      </c>
      <c r="B12" s="5" t="n">
        <v>1058</v>
      </c>
      <c r="C12" s="5" t="n">
        <v>1064</v>
      </c>
    </row>
    <row r="13">
      <c r="A13" s="4" t="inlineStr">
        <is>
          <t>Level 3 [member]</t>
        </is>
      </c>
    </row>
    <row r="14">
      <c r="A14" s="3" t="inlineStr">
        <is>
          <t>Disclosure of fair value measurement of assets lnd Liabilities [line items]</t>
        </is>
      </c>
    </row>
    <row r="15">
      <c r="A15" s="4" t="inlineStr">
        <is>
          <t>Financial assets measured at fair value through profit or loss</t>
        </is>
      </c>
      <c r="B15" s="5" t="n">
        <v>10531</v>
      </c>
      <c r="C15" s="5" t="n">
        <v>4257</v>
      </c>
    </row>
    <row r="16">
      <c r="A16" s="4" t="inlineStr">
        <is>
          <t>Equity instruments designated as measured at fair value through other comprehensive income</t>
        </is>
      </c>
      <c r="B16" s="6" t="n">
        <v>72952</v>
      </c>
      <c r="C16" s="6" t="n">
        <v>7575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quity instruments designated as measured at fair value through other comprehensive income classified as level 1 And level 3 (Detail) - JPY (¥) ¥ in Millions</t>
        </is>
      </c>
      <c r="B1" s="2" t="inlineStr">
        <is>
          <t>Mar. 31, 2020</t>
        </is>
      </c>
      <c r="C1" s="2" t="inlineStr">
        <is>
          <t>Mar. 31, 2019</t>
        </is>
      </c>
    </row>
    <row r="2">
      <c r="A2" s="3" t="inlineStr">
        <is>
          <t>Disclosure of fair value of investments in equity instruments designated at fair value through other comprehensive income [line items]</t>
        </is>
      </c>
    </row>
    <row r="3">
      <c r="A3" s="4" t="inlineStr">
        <is>
          <t>Equity instruments</t>
        </is>
      </c>
      <c r="B3" s="6" t="n">
        <v>167225</v>
      </c>
      <c r="C3" s="6" t="n">
        <v>204776</v>
      </c>
    </row>
    <row r="4">
      <c r="A4" s="4" t="inlineStr">
        <is>
          <t>Level 1 of fair value hierarchy [member]</t>
        </is>
      </c>
    </row>
    <row r="5">
      <c r="A5" s="3" t="inlineStr">
        <is>
          <t>Disclosure of fair value of investments in equity instruments designated at fair value through other comprehensive income [line items]</t>
        </is>
      </c>
    </row>
    <row r="6">
      <c r="A6" s="4" t="inlineStr">
        <is>
          <t>Equity instruments</t>
        </is>
      </c>
      <c r="B6" s="5" t="n">
        <v>94273</v>
      </c>
      <c r="C6" s="5" t="n">
        <v>129024</v>
      </c>
    </row>
    <row r="7">
      <c r="A7" s="4" t="inlineStr">
        <is>
          <t>Level 3 of fair value hierarchy [member]</t>
        </is>
      </c>
    </row>
    <row r="8">
      <c r="A8" s="3" t="inlineStr">
        <is>
          <t>Disclosure of fair value of investments in equity instruments designated at fair value through other comprehensive income [line items]</t>
        </is>
      </c>
    </row>
    <row r="9">
      <c r="A9" s="4" t="inlineStr">
        <is>
          <t>Equity instruments</t>
        </is>
      </c>
      <c r="B9" s="5" t="n">
        <v>72952</v>
      </c>
      <c r="C9" s="5" t="n">
        <v>75752</v>
      </c>
    </row>
    <row r="10">
      <c r="A10" s="4" t="inlineStr">
        <is>
          <t>Hua Hong Semiconductor Ltd. [member] | Level 1 of fair value hierarchy [member]</t>
        </is>
      </c>
    </row>
    <row r="11">
      <c r="A11" s="3" t="inlineStr">
        <is>
          <t>Disclosure of fair value of investments in equity instruments designated at fair value through other comprehensive income [line items]</t>
        </is>
      </c>
    </row>
    <row r="12">
      <c r="A12" s="4" t="inlineStr">
        <is>
          <t>Equity instruments</t>
        </is>
      </c>
      <c r="B12" s="5" t="n">
        <v>19745</v>
      </c>
      <c r="C12" s="5" t="n">
        <v>25768</v>
      </c>
    </row>
    <row r="13">
      <c r="A13" s="4" t="inlineStr">
        <is>
          <t>Sumitomo Electric Industries, Ltd. [member] | Level 1 of fair value hierarchy [member]</t>
        </is>
      </c>
    </row>
    <row r="14">
      <c r="A14" s="3" t="inlineStr">
        <is>
          <t>Disclosure of fair value of investments in equity instruments designated at fair value through other comprehensive income [line items]</t>
        </is>
      </c>
    </row>
    <row r="15">
      <c r="A15" s="4" t="inlineStr">
        <is>
          <t>Equity instruments</t>
        </is>
      </c>
      <c r="B15" s="5" t="n">
        <v>7869</v>
      </c>
      <c r="C15" s="5" t="n">
        <v>10154</v>
      </c>
    </row>
    <row r="16">
      <c r="A16" s="4" t="inlineStr">
        <is>
          <t>Sumitomo Mitsui Trust Holdings, Inc. [member] | Level 1 of fair value hierarchy [member]</t>
        </is>
      </c>
    </row>
    <row r="17">
      <c r="A17" s="3" t="inlineStr">
        <is>
          <t>Disclosure of fair value of investments in equity instruments designated at fair value through other comprehensive income [line items]</t>
        </is>
      </c>
    </row>
    <row r="18">
      <c r="A18" s="4" t="inlineStr">
        <is>
          <t>Equity instruments</t>
        </is>
      </c>
      <c r="B18" s="5" t="n">
        <v>4088</v>
      </c>
      <c r="C18" s="5" t="n">
        <v>5203</v>
      </c>
    </row>
    <row r="19">
      <c r="A19" s="4" t="inlineStr">
        <is>
          <t>Tokyo Broadcasting System Holdings, Inc. [member] | Level 1 of fair value hierarchy [member]</t>
        </is>
      </c>
    </row>
    <row r="20">
      <c r="A20" s="3" t="inlineStr">
        <is>
          <t>Disclosure of fair value of investments in equity instruments designated at fair value through other comprehensive income [line items]</t>
        </is>
      </c>
    </row>
    <row r="21">
      <c r="A21" s="4" t="inlineStr">
        <is>
          <t>Equity instruments</t>
        </is>
      </c>
      <c r="B21" s="5" t="n">
        <v>3623</v>
      </c>
      <c r="C21" s="5" t="n">
        <v>4881</v>
      </c>
    </row>
    <row r="22">
      <c r="A22" s="4" t="inlineStr">
        <is>
          <t>COMSYS Holdings Corporation [member] | Level 1 of fair value hierarchy [member]</t>
        </is>
      </c>
    </row>
    <row r="23">
      <c r="A23" s="3" t="inlineStr">
        <is>
          <t>Disclosure of fair value of investments in equity instruments designated at fair value through other comprehensive income [line items]</t>
        </is>
      </c>
    </row>
    <row r="24">
      <c r="A24" s="4" t="inlineStr">
        <is>
          <t>Equity instruments</t>
        </is>
      </c>
      <c r="B24" s="5" t="n">
        <v>3919</v>
      </c>
      <c r="C24" s="5" t="n">
        <v>4253</v>
      </c>
    </row>
    <row r="25">
      <c r="A25" s="4" t="inlineStr">
        <is>
          <t>MS&amp;AD Insurance Group Holdings, Inc. [member] | Level 1 of fair value hierarchy [member]</t>
        </is>
      </c>
    </row>
    <row r="26">
      <c r="A26" s="3" t="inlineStr">
        <is>
          <t>Disclosure of fair value of investments in equity instruments designated at fair value through other comprehensive income [line items]</t>
        </is>
      </c>
    </row>
    <row r="27">
      <c r="A27" s="4" t="inlineStr">
        <is>
          <t>Equity instruments</t>
        </is>
      </c>
      <c r="B27" s="5" t="n">
        <v>3325</v>
      </c>
      <c r="C27" s="5" t="n">
        <v>4211</v>
      </c>
    </row>
    <row r="28">
      <c r="A28" s="4" t="inlineStr">
        <is>
          <t>DAIKIN INDUSTRIES, LTD [member] | Level 1 of fair value hierarchy [member]</t>
        </is>
      </c>
    </row>
    <row r="29">
      <c r="A29" s="3" t="inlineStr">
        <is>
          <t>Disclosure of fair value of investments in equity instruments designated at fair value through other comprehensive income [line items]</t>
        </is>
      </c>
    </row>
    <row r="30">
      <c r="A30" s="4" t="inlineStr">
        <is>
          <t>Equity instruments</t>
        </is>
      </c>
      <c r="B30" s="5" t="n">
        <v>3007</v>
      </c>
      <c r="C30" s="5" t="n">
        <v>2961</v>
      </c>
    </row>
    <row r="31">
      <c r="A31" s="4" t="inlineStr">
        <is>
          <t>MEIDENSHA CORPORATION [member] | Level 1 of fair value hierarchy [member]</t>
        </is>
      </c>
    </row>
    <row r="32">
      <c r="A32" s="3" t="inlineStr">
        <is>
          <t>Disclosure of fair value of investments in equity instruments designated at fair value through other comprehensive income [line items]</t>
        </is>
      </c>
    </row>
    <row r="33">
      <c r="A33" s="4" t="inlineStr">
        <is>
          <t>Equity instruments</t>
        </is>
      </c>
      <c r="B33" s="5" t="n">
        <v>2832</v>
      </c>
      <c r="C33" s="5" t="n">
        <v>2649</v>
      </c>
    </row>
    <row r="34">
      <c r="A34" s="4" t="inlineStr">
        <is>
          <t>Seven Bank, Ltd. [member] | Level 1 of fair value hierarchy [member]</t>
        </is>
      </c>
    </row>
    <row r="35">
      <c r="A35" s="3" t="inlineStr">
        <is>
          <t>Disclosure of fair value of investments in equity instruments designated at fair value through other comprehensive income [line items]</t>
        </is>
      </c>
    </row>
    <row r="36">
      <c r="A36" s="4" t="inlineStr">
        <is>
          <t>Equity instruments</t>
        </is>
      </c>
      <c r="B36" s="5" t="n">
        <v>2790</v>
      </c>
      <c r="C36" s="5" t="n">
        <v>3270</v>
      </c>
    </row>
    <row r="37">
      <c r="A37" s="4" t="inlineStr">
        <is>
          <t>JECC Corporation [member] | Level 3 of fair value hierarchy [member]</t>
        </is>
      </c>
    </row>
    <row r="38">
      <c r="A38" s="3" t="inlineStr">
        <is>
          <t>Disclosure of fair value of investments in equity instruments designated at fair value through other comprehensive income [line items]</t>
        </is>
      </c>
    </row>
    <row r="39">
      <c r="A39" s="4" t="inlineStr">
        <is>
          <t>Equity instruments</t>
        </is>
      </c>
      <c r="B39" s="5" t="n">
        <v>36788</v>
      </c>
      <c r="C39" s="5" t="n">
        <v>35680</v>
      </c>
    </row>
    <row r="40">
      <c r="A40" s="4" t="inlineStr">
        <is>
          <t>Dalian Hi-Think Computer Technology Corp. [member] | Level 3 of fair value hierarchy [member]</t>
        </is>
      </c>
    </row>
    <row r="41">
      <c r="A41" s="3" t="inlineStr">
        <is>
          <t>Disclosure of fair value of investments in equity instruments designated at fair value through other comprehensive income [line items]</t>
        </is>
      </c>
    </row>
    <row r="42">
      <c r="A42" s="4" t="inlineStr">
        <is>
          <t>Equity instruments</t>
        </is>
      </c>
      <c r="B42" s="5" t="n">
        <v>11211</v>
      </c>
      <c r="C42" s="5" t="n">
        <v>15391</v>
      </c>
    </row>
    <row r="43">
      <c r="A43" s="4" t="inlineStr">
        <is>
          <t>BostonGene Corporation [member] | Level 3 of fair value hierarchy [member]</t>
        </is>
      </c>
    </row>
    <row r="44">
      <c r="A44" s="3" t="inlineStr">
        <is>
          <t>Disclosure of fair value of investments in equity instruments designated at fair value through other comprehensive income [line items]</t>
        </is>
      </c>
    </row>
    <row r="45">
      <c r="A45" s="4" t="inlineStr">
        <is>
          <t>Equity instruments</t>
        </is>
      </c>
      <c r="B45" s="6" t="n">
        <v>5986</v>
      </c>
      <c r="C45" s="6" t="n">
        <v>555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ther financial assets and other financial liabilities breakdown (Detail) - JPY (¥) ¥ in Millions</t>
        </is>
      </c>
      <c r="B1" s="2" t="inlineStr">
        <is>
          <t>Mar. 31, 2020</t>
        </is>
      </c>
      <c r="C1" s="2" t="inlineStr">
        <is>
          <t>Mar. 31, 2019</t>
        </is>
      </c>
    </row>
    <row r="2">
      <c r="A2" s="3" t="inlineStr">
        <is>
          <t>Equity instruments designated as measured at fair value through other comprehensive income</t>
        </is>
      </c>
    </row>
    <row r="3">
      <c r="A3" s="4" t="inlineStr">
        <is>
          <t>Equity instruments</t>
        </is>
      </c>
      <c r="B3" s="6" t="n">
        <v>167225</v>
      </c>
      <c r="C3" s="6" t="n">
        <v>204776</v>
      </c>
    </row>
    <row r="4">
      <c r="A4" s="3" t="inlineStr">
        <is>
          <t>Financial assets measured at fair value through profit or loss:</t>
        </is>
      </c>
    </row>
    <row r="5">
      <c r="A5" s="4" t="inlineStr">
        <is>
          <t>Financial assets at fair value through profit or loss</t>
        </is>
      </c>
      <c r="B5" s="5" t="n">
        <v>12109</v>
      </c>
      <c r="C5" s="5" t="n">
        <v>4601</v>
      </c>
    </row>
    <row r="6">
      <c r="A6" s="4" t="inlineStr">
        <is>
          <t>Other financial assets-current</t>
        </is>
      </c>
      <c r="B6" s="5" t="n">
        <v>5584</v>
      </c>
      <c r="C6" s="5" t="n">
        <v>5875</v>
      </c>
    </row>
    <row r="7">
      <c r="A7" s="4" t="inlineStr">
        <is>
          <t>Other financial assets-non-current</t>
        </is>
      </c>
      <c r="B7" s="5" t="n">
        <v>219326</v>
      </c>
      <c r="C7" s="5" t="n">
        <v>250409</v>
      </c>
    </row>
    <row r="8">
      <c r="A8" s="3" t="inlineStr">
        <is>
          <t>Financial liabilities measured at fair value through profit or loss:</t>
        </is>
      </c>
    </row>
    <row r="9">
      <c r="A9" s="4" t="inlineStr">
        <is>
          <t>Financial liabilities at fair value through profit or loss</t>
        </is>
      </c>
      <c r="B9" s="5" t="n">
        <v>1058</v>
      </c>
      <c r="C9" s="5" t="n">
        <v>1064</v>
      </c>
    </row>
    <row r="10">
      <c r="A10" s="4" t="inlineStr">
        <is>
          <t>Total</t>
        </is>
      </c>
      <c r="B10" s="5" t="n">
        <v>1194153</v>
      </c>
      <c r="C10" s="5" t="n">
        <v>1088954</v>
      </c>
    </row>
    <row r="11">
      <c r="A11" s="4" t="inlineStr">
        <is>
          <t>Other financial liabilities-current</t>
        </is>
      </c>
      <c r="B11" s="5" t="n">
        <v>14995</v>
      </c>
      <c r="C11" s="5" t="n">
        <v>16169</v>
      </c>
    </row>
    <row r="12">
      <c r="A12" s="4" t="inlineStr">
        <is>
          <t>Other financial liabilities-non-current</t>
        </is>
      </c>
      <c r="B12" s="5" t="n">
        <v>42402</v>
      </c>
      <c r="C12" s="5" t="n">
        <v>47417</v>
      </c>
    </row>
    <row r="13">
      <c r="A13" s="4" t="inlineStr">
        <is>
          <t>Other financial assets [member]</t>
        </is>
      </c>
    </row>
    <row r="14">
      <c r="A14" s="3" t="inlineStr">
        <is>
          <t>Financial assets measured at fair value through profit or loss:</t>
        </is>
      </c>
    </row>
    <row r="15">
      <c r="A15" s="4" t="inlineStr">
        <is>
          <t>Total</t>
        </is>
      </c>
      <c r="B15" s="5" t="n">
        <v>224910</v>
      </c>
      <c r="C15" s="5" t="n">
        <v>256284</v>
      </c>
    </row>
    <row r="16">
      <c r="A16" s="4" t="inlineStr">
        <is>
          <t>Other financial assets [member] | Deposits [member]</t>
        </is>
      </c>
    </row>
    <row r="17">
      <c r="A17" s="3" t="inlineStr">
        <is>
          <t>Financial assets measured at amortized cost:</t>
        </is>
      </c>
    </row>
    <row r="18">
      <c r="A18" s="4" t="inlineStr">
        <is>
          <t>Financial assets at amortised cost</t>
        </is>
      </c>
      <c r="B18" s="5" t="n">
        <v>496</v>
      </c>
      <c r="C18" s="5" t="n">
        <v>1897</v>
      </c>
    </row>
    <row r="19">
      <c r="A19" s="4" t="inlineStr">
        <is>
          <t>Other financial assets [member] | Others [member]</t>
        </is>
      </c>
    </row>
    <row r="20">
      <c r="A20" s="3" t="inlineStr">
        <is>
          <t>Financial assets measured at amortized cost:</t>
        </is>
      </c>
    </row>
    <row r="21">
      <c r="A21" s="4" t="inlineStr">
        <is>
          <t>Financial assets at amortised cost</t>
        </is>
      </c>
      <c r="B21" s="5" t="n">
        <v>45080</v>
      </c>
      <c r="C21" s="5" t="n">
        <v>45010</v>
      </c>
    </row>
    <row r="22">
      <c r="A22" s="3" t="inlineStr">
        <is>
          <t>Financial assets measured at fair value through profit or loss:</t>
        </is>
      </c>
    </row>
    <row r="23">
      <c r="A23" s="4" t="inlineStr">
        <is>
          <t>Financial assets at fair value through profit or loss</t>
        </is>
      </c>
      <c r="B23" s="5" t="n">
        <v>1578</v>
      </c>
      <c r="C23" s="5" t="n">
        <v>344</v>
      </c>
    </row>
    <row r="24">
      <c r="A24" s="4" t="inlineStr">
        <is>
          <t>Other financial assets [member] | Equity investments [member]</t>
        </is>
      </c>
    </row>
    <row r="25">
      <c r="A25" s="3" t="inlineStr">
        <is>
          <t>Equity instruments designated as measured at fair value through other comprehensive income</t>
        </is>
      </c>
    </row>
    <row r="26">
      <c r="A26" s="4" t="inlineStr">
        <is>
          <t>Equity instruments</t>
        </is>
      </c>
      <c r="B26" s="5" t="n">
        <v>167225</v>
      </c>
      <c r="C26" s="5" t="n">
        <v>204776</v>
      </c>
    </row>
    <row r="27">
      <c r="A27" s="3" t="inlineStr">
        <is>
          <t>Financial assets measured at fair value through profit or loss:</t>
        </is>
      </c>
    </row>
    <row r="28">
      <c r="A28" s="4" t="inlineStr">
        <is>
          <t>Financial assets at fair value through profit or loss</t>
        </is>
      </c>
      <c r="B28" s="5" t="n">
        <v>10531</v>
      </c>
      <c r="C28" s="5" t="n">
        <v>4257</v>
      </c>
    </row>
    <row r="29">
      <c r="A29" s="4" t="inlineStr">
        <is>
          <t>Other financial liabilities [member]</t>
        </is>
      </c>
    </row>
    <row r="30">
      <c r="A30" s="3" t="inlineStr">
        <is>
          <t>Financial liabilities measured at fair value through profit or loss:</t>
        </is>
      </c>
    </row>
    <row r="31">
      <c r="A31" s="4" t="inlineStr">
        <is>
          <t>Total</t>
        </is>
      </c>
      <c r="B31" s="5" t="n">
        <v>57397</v>
      </c>
      <c r="C31" s="5" t="n">
        <v>63586</v>
      </c>
    </row>
    <row r="32">
      <c r="A32" s="4" t="inlineStr">
        <is>
          <t>Other financial liabilities [member] | Others [member]</t>
        </is>
      </c>
    </row>
    <row r="33">
      <c r="A33" s="3" t="inlineStr">
        <is>
          <t>Financial liabilities measured at amortized cost:</t>
        </is>
      </c>
    </row>
    <row r="34">
      <c r="A34" s="4" t="inlineStr">
        <is>
          <t>Financial liabilities at amortised cost</t>
        </is>
      </c>
      <c r="B34" s="5" t="n">
        <v>10910</v>
      </c>
      <c r="C34" s="5" t="n">
        <v>16825</v>
      </c>
    </row>
    <row r="35">
      <c r="A35" s="3" t="inlineStr">
        <is>
          <t>Financial liabilities measured at fair value through profit or loss:</t>
        </is>
      </c>
    </row>
    <row r="36">
      <c r="A36" s="4" t="inlineStr">
        <is>
          <t>Financial liabilities at fair value through profit or loss</t>
        </is>
      </c>
      <c r="B36" s="5" t="n">
        <v>1058</v>
      </c>
      <c r="C36" s="5" t="n">
        <v>1064</v>
      </c>
    </row>
    <row r="37">
      <c r="A37" s="4" t="inlineStr">
        <is>
          <t>Other financial liabilities [member] | Deposits received [member]</t>
        </is>
      </c>
    </row>
    <row r="38">
      <c r="A38" s="3" t="inlineStr">
        <is>
          <t>Financial liabilities measured at amortized cost:</t>
        </is>
      </c>
    </row>
    <row r="39">
      <c r="A39" s="4" t="inlineStr">
        <is>
          <t>Financial liabilities at amortised cost</t>
        </is>
      </c>
      <c r="B39" s="5" t="n">
        <v>5636</v>
      </c>
      <c r="C39" s="5" t="n">
        <v>5984</v>
      </c>
    </row>
    <row r="40">
      <c r="A40" s="4" t="inlineStr">
        <is>
          <t>Other financial liabilities [member] | Long-term accounts payable [member]</t>
        </is>
      </c>
    </row>
    <row r="41">
      <c r="A41" s="3" t="inlineStr">
        <is>
          <t>Financial liabilities measured at amortized cost:</t>
        </is>
      </c>
    </row>
    <row r="42">
      <c r="A42" s="4" t="inlineStr">
        <is>
          <t>Financial liabilities at amortised cost</t>
        </is>
      </c>
      <c r="B42" s="6" t="n">
        <v>39793</v>
      </c>
      <c r="C42" s="6" t="n">
        <v>3971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able operating leases (Detail) - Buildings and vehicles [member] ¥ in Millions</t>
        </is>
      </c>
      <c r="B1" s="2" t="inlineStr">
        <is>
          <t>12 Months Ended</t>
        </is>
      </c>
    </row>
    <row r="2">
      <c r="B2" s="2" t="inlineStr">
        <is>
          <t>Mar. 31, 2019JPY (¥)</t>
        </is>
      </c>
    </row>
    <row r="3">
      <c r="A3" s="3" t="inlineStr">
        <is>
          <t>Disclosure of maturity analysis of operating lease payments [line items]</t>
        </is>
      </c>
    </row>
    <row r="4">
      <c r="A4" s="4" t="inlineStr">
        <is>
          <t>Operating leases future minimum payments</t>
        </is>
      </c>
      <c r="B4" s="6" t="n">
        <v>63495</v>
      </c>
    </row>
    <row r="5">
      <c r="A5" s="4" t="inlineStr">
        <is>
          <t>Within one year [member]</t>
        </is>
      </c>
    </row>
    <row r="6">
      <c r="A6" s="3" t="inlineStr">
        <is>
          <t>Disclosure of maturity analysis of operating lease payments [line items]</t>
        </is>
      </c>
    </row>
    <row r="7">
      <c r="A7" s="4" t="inlineStr">
        <is>
          <t>Operating leases future minimum payments</t>
        </is>
      </c>
      <c r="B7" s="5" t="n">
        <v>17139</v>
      </c>
    </row>
    <row r="8">
      <c r="A8" s="4" t="inlineStr">
        <is>
          <t>Between one year and five years [member]</t>
        </is>
      </c>
    </row>
    <row r="9">
      <c r="A9" s="3" t="inlineStr">
        <is>
          <t>Disclosure of maturity analysis of operating lease payments [line items]</t>
        </is>
      </c>
    </row>
    <row r="10">
      <c r="A10" s="4" t="inlineStr">
        <is>
          <t>Operating leases future minimum payments</t>
        </is>
      </c>
      <c r="B10" s="5" t="n">
        <v>35464</v>
      </c>
    </row>
    <row r="11">
      <c r="A11" s="4" t="inlineStr">
        <is>
          <t>After five years [member]</t>
        </is>
      </c>
    </row>
    <row r="12">
      <c r="A12" s="3" t="inlineStr">
        <is>
          <t>Disclosure of maturity analysis of operating lease payments [line items]</t>
        </is>
      </c>
    </row>
    <row r="13">
      <c r="A13" s="4" t="inlineStr">
        <is>
          <t>Operating leases future minimum payments</t>
        </is>
      </c>
      <c r="B13" s="6" t="n">
        <v>10892</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JPY (¥) ¥ in Millions</t>
        </is>
      </c>
      <c r="B1" s="2" t="inlineStr">
        <is>
          <t>12 Months Ended</t>
        </is>
      </c>
    </row>
    <row r="2">
      <c r="B2" s="2" t="inlineStr">
        <is>
          <t>Mar. 31, 2020</t>
        </is>
      </c>
      <c r="C2" s="2" t="inlineStr">
        <is>
          <t>Mar. 31, 2019</t>
        </is>
      </c>
      <c r="D2" s="2" t="inlineStr">
        <is>
          <t>Mar. 31, 2018</t>
        </is>
      </c>
    </row>
    <row r="3">
      <c r="A3" s="3" t="inlineStr">
        <is>
          <t>Disclosure Of Leases [Abstract]</t>
        </is>
      </c>
    </row>
    <row r="4">
      <c r="A4" s="4" t="inlineStr">
        <is>
          <t>Minimum operating lease payments recognised as expense</t>
        </is>
      </c>
      <c r="C4" s="6" t="n">
        <v>36933</v>
      </c>
      <c r="D4" s="6" t="n">
        <v>35109</v>
      </c>
    </row>
    <row r="5">
      <c r="A5" s="4" t="inlineStr">
        <is>
          <t>Additions to right-of-use assets</t>
        </is>
      </c>
      <c r="B5" s="6" t="n">
        <v>31000</v>
      </c>
    </row>
    <row r="6">
      <c r="A6" s="4" t="inlineStr">
        <is>
          <t>Lease liabilities, not yet commenced</t>
        </is>
      </c>
      <c r="B6" s="6" t="n">
        <v>771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ummary of expenses, and cash outflows related to lease arrangements (Detail) ¥ in Millions</t>
        </is>
      </c>
      <c r="B1" s="2" t="inlineStr">
        <is>
          <t>12 Months Ended</t>
        </is>
      </c>
    </row>
    <row r="2">
      <c r="B2" s="2" t="inlineStr">
        <is>
          <t>Mar. 31, 2020JPY (¥)</t>
        </is>
      </c>
    </row>
    <row r="3">
      <c r="A3" s="3" t="inlineStr">
        <is>
          <t>Disclosure of expenses and cash outflows related to leases [line items]</t>
        </is>
      </c>
    </row>
    <row r="4">
      <c r="A4" s="4" t="inlineStr">
        <is>
          <t>Depreciation expense for right-of-use assets</t>
        </is>
      </c>
      <c r="B4" s="6" t="n">
        <v>53917</v>
      </c>
    </row>
    <row r="5">
      <c r="A5" s="4" t="inlineStr">
        <is>
          <t>Interest expense on lease liabilities</t>
        </is>
      </c>
      <c r="B5" s="5" t="n">
        <v>2375</v>
      </c>
    </row>
    <row r="6">
      <c r="A6" s="4" t="inlineStr">
        <is>
          <t>Expense relating to short-term leases</t>
        </is>
      </c>
      <c r="B6" s="5" t="n">
        <v>4578</v>
      </c>
    </row>
    <row r="7">
      <c r="A7" s="4" t="inlineStr">
        <is>
          <t>Expense relating to leases of low-value assets</t>
        </is>
      </c>
      <c r="B7" s="5" t="n">
        <v>4934</v>
      </c>
    </row>
    <row r="8">
      <c r="A8" s="4" t="inlineStr">
        <is>
          <t>Total cash outflow for leases</t>
        </is>
      </c>
      <c r="B8" s="5" t="n">
        <v>65339</v>
      </c>
    </row>
    <row r="9">
      <c r="A9" s="4" t="inlineStr">
        <is>
          <t>Property [member]</t>
        </is>
      </c>
    </row>
    <row r="10">
      <c r="A10" s="3" t="inlineStr">
        <is>
          <t>Disclosure of expenses and cash outflows related to leases [line items]</t>
        </is>
      </c>
    </row>
    <row r="11">
      <c r="A11" s="4" t="inlineStr">
        <is>
          <t>Depreciation expense for right-of-use assets</t>
        </is>
      </c>
      <c r="B11" s="5" t="n">
        <v>50366</v>
      </c>
    </row>
    <row r="12">
      <c r="A12" s="4" t="inlineStr">
        <is>
          <t>Machinery and equipment [member]</t>
        </is>
      </c>
    </row>
    <row r="13">
      <c r="A13" s="3" t="inlineStr">
        <is>
          <t>Disclosure of expenses and cash outflows related to leases [line items]</t>
        </is>
      </c>
    </row>
    <row r="14">
      <c r="A14" s="4" t="inlineStr">
        <is>
          <t>Depreciation expense for right-of-use assets</t>
        </is>
      </c>
      <c r="B14" s="5" t="n">
        <v>1076</v>
      </c>
    </row>
    <row r="15">
      <c r="A15" s="4" t="inlineStr">
        <is>
          <t>Tools, furniture and fixtures [member]</t>
        </is>
      </c>
    </row>
    <row r="16">
      <c r="A16" s="3" t="inlineStr">
        <is>
          <t>Disclosure of expenses and cash outflows related to leases [line items]</t>
        </is>
      </c>
    </row>
    <row r="17">
      <c r="A17" s="4" t="inlineStr">
        <is>
          <t>Depreciation expense for right-of-use assets</t>
        </is>
      </c>
      <c r="B17" s="6" t="n">
        <v>2475</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carrying amount of right-of-use assets by class of underlying asset (Detail) ¥ in Millions</t>
        </is>
      </c>
      <c r="B1" s="2" t="inlineStr">
        <is>
          <t>Mar. 31, 2020JPY (¥)</t>
        </is>
      </c>
    </row>
    <row r="2">
      <c r="A2" s="3" t="inlineStr">
        <is>
          <t>Disclosure of quantitative information about right-of-use assets [line items]</t>
        </is>
      </c>
    </row>
    <row r="3">
      <c r="A3" s="4" t="inlineStr">
        <is>
          <t>Carrying amount of right-of-use assets</t>
        </is>
      </c>
      <c r="B3" s="6" t="n">
        <v>150682</v>
      </c>
    </row>
    <row r="4">
      <c r="A4" s="4" t="inlineStr">
        <is>
          <t>Property [member]</t>
        </is>
      </c>
    </row>
    <row r="5">
      <c r="A5" s="3" t="inlineStr">
        <is>
          <t>Disclosure of quantitative information about right-of-use assets [line items]</t>
        </is>
      </c>
    </row>
    <row r="6">
      <c r="A6" s="4" t="inlineStr">
        <is>
          <t>Carrying amount of right-of-use assets</t>
        </is>
      </c>
      <c r="B6" s="5" t="n">
        <v>141092</v>
      </c>
    </row>
    <row r="7">
      <c r="A7" s="4" t="inlineStr">
        <is>
          <t>Machinery and equipment [member]</t>
        </is>
      </c>
    </row>
    <row r="8">
      <c r="A8" s="3" t="inlineStr">
        <is>
          <t>Disclosure of quantitative information about right-of-use assets [line items]</t>
        </is>
      </c>
    </row>
    <row r="9">
      <c r="A9" s="4" t="inlineStr">
        <is>
          <t>Carrying amount of right-of-use assets</t>
        </is>
      </c>
      <c r="B9" s="5" t="n">
        <v>1950</v>
      </c>
    </row>
    <row r="10">
      <c r="A10" s="4" t="inlineStr">
        <is>
          <t>Tools, furniture and fixtures [member]</t>
        </is>
      </c>
    </row>
    <row r="11">
      <c r="A11" s="3" t="inlineStr">
        <is>
          <t>Disclosure of quantitative information about right-of-use assets [line items]</t>
        </is>
      </c>
    </row>
    <row r="12">
      <c r="A12" s="4" t="inlineStr">
        <is>
          <t>Carrying amount of right-of-use assets</t>
        </is>
      </c>
      <c r="B12" s="6" t="n">
        <v>764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between related parties (Detail) - JPY (¥) ¥ in Millions</t>
        </is>
      </c>
      <c r="B1" s="2" t="inlineStr">
        <is>
          <t>12 Months Ended</t>
        </is>
      </c>
    </row>
    <row r="2">
      <c r="B2" s="2" t="inlineStr">
        <is>
          <t>Mar. 31, 2020</t>
        </is>
      </c>
      <c r="C2" s="2" t="inlineStr">
        <is>
          <t>Mar. 31, 2019</t>
        </is>
      </c>
      <c r="D2" s="2" t="inlineStr">
        <is>
          <t>Mar. 31, 2018</t>
        </is>
      </c>
    </row>
    <row r="3">
      <c r="A3" s="3" t="inlineStr">
        <is>
          <t>Disclosure of transactions between related parties [abstract]</t>
        </is>
      </c>
    </row>
    <row r="4">
      <c r="A4" s="4" t="inlineStr">
        <is>
          <t>Purchases</t>
        </is>
      </c>
      <c r="B4" s="6" t="n">
        <v>147255</v>
      </c>
      <c r="C4" s="6" t="n">
        <v>163514</v>
      </c>
      <c r="D4" s="6" t="n">
        <v>131988</v>
      </c>
    </row>
    <row r="5">
      <c r="A5" s="4" t="inlineStr">
        <is>
          <t>Sales</t>
        </is>
      </c>
      <c r="B5" s="6" t="n">
        <v>150591</v>
      </c>
      <c r="C5" s="6" t="n">
        <v>182986</v>
      </c>
      <c r="D5" s="6" t="n">
        <v>17011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outstanding balances with related parties (Detail) - JPY (¥) ¥ in Millions</t>
        </is>
      </c>
      <c r="B1" s="2" t="inlineStr">
        <is>
          <t>Mar. 31, 2020</t>
        </is>
      </c>
      <c r="C1" s="2" t="inlineStr">
        <is>
          <t>Mar. 31, 2019</t>
        </is>
      </c>
    </row>
    <row r="2">
      <c r="A2" s="3" t="inlineStr">
        <is>
          <t>Outstanding balances for related party transactions [abstract]</t>
        </is>
      </c>
    </row>
    <row r="3">
      <c r="A3" s="4" t="inlineStr">
        <is>
          <t>Trade and other receivables</t>
        </is>
      </c>
      <c r="B3" s="6" t="n">
        <v>25270</v>
      </c>
      <c r="C3" s="6" t="n">
        <v>14331</v>
      </c>
    </row>
    <row r="4">
      <c r="A4" s="4" t="inlineStr">
        <is>
          <t>Trade and other payables</t>
        </is>
      </c>
      <c r="B4" s="6" t="n">
        <v>39545</v>
      </c>
      <c r="C4" s="6" t="n">
        <v>4244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 - JPY (¥) ¥ in Millions</t>
        </is>
      </c>
      <c r="B1" s="2" t="inlineStr">
        <is>
          <t>12 Months Ended</t>
        </is>
      </c>
    </row>
    <row r="2">
      <c r="B2" s="2" t="inlineStr">
        <is>
          <t>Mar. 31, 2020</t>
        </is>
      </c>
      <c r="C2" s="2" t="inlineStr">
        <is>
          <t>Mar. 31, 2019</t>
        </is>
      </c>
      <c r="D2" s="2" t="inlineStr">
        <is>
          <t>Mar. 31, 2018</t>
        </is>
      </c>
    </row>
    <row r="3">
      <c r="A3" s="3" t="inlineStr">
        <is>
          <t>Disclosure Of Key Management Personnel Compensation [Abstract]</t>
        </is>
      </c>
    </row>
    <row r="4">
      <c r="A4" s="4" t="inlineStr">
        <is>
          <t>Basic compensation</t>
        </is>
      </c>
      <c r="B4" s="6" t="n">
        <v>402</v>
      </c>
      <c r="C4" s="6" t="n">
        <v>345</v>
      </c>
      <c r="D4" s="6" t="n">
        <v>341</v>
      </c>
    </row>
    <row r="5">
      <c r="A5" s="4" t="inlineStr">
        <is>
          <t>Bonuses</t>
        </is>
      </c>
      <c r="B5" s="5" t="n">
        <v>217</v>
      </c>
      <c r="C5" s="5" t="n">
        <v>168</v>
      </c>
      <c r="D5" s="5" t="n">
        <v>113</v>
      </c>
    </row>
    <row r="6">
      <c r="A6" s="4" t="inlineStr">
        <is>
          <t>Stock compensation</t>
        </is>
      </c>
      <c r="B6" s="5" t="n">
        <v>375</v>
      </c>
      <c r="C6" s="5" t="n">
        <v>44</v>
      </c>
      <c r="D6" s="5" t="n">
        <v>26</v>
      </c>
    </row>
    <row r="7">
      <c r="A7" s="4" t="inlineStr">
        <is>
          <t>Total</t>
        </is>
      </c>
      <c r="B7" s="6" t="n">
        <v>994</v>
      </c>
      <c r="C7" s="6" t="n">
        <v>557</v>
      </c>
      <c r="D7" s="6" t="n">
        <v>48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Mar. 31, 2020</t>
        </is>
      </c>
    </row>
    <row r="3">
      <c r="A3" s="3" t="inlineStr">
        <is>
          <t>Text Block [Abstract]</t>
        </is>
      </c>
    </row>
    <row r="4">
      <c r="A4" s="4" t="inlineStr">
        <is>
          <t>Investments Accounted for Using the Equity Method</t>
        </is>
      </c>
      <c r="B4" s="4" t="inlineStr">
        <is>
          <t xml:space="preserve">12. Investments Accounted for Using the Equity Method Investments in associates and joint ventures are accounted for using the equity method. The number of associates accounted for using the equity method increased by six in the fiscal year ended March 31, 2020, due to new investments and decreased by four due to divestiture. There is no change in the number of joint ventures accounted for using the equity methods for the fiscal year ended March 31, 2020. Associates Material associates NEC Capital Solutions Limited is the only associate, which is material to the NEC Group as of March 31, 2020. NEC Capital Solutions Limited engages in leasing various types of equipment, facilities, and products in Japan. The Company owns 37.7% of the voting rights as of March 31, 2019 and 2020. Summarized financial information as of March 31, 2019 and 2020, is as follows: JPY (millions) 2019 2020 Current assets 768,549 870,638 Non-current 121,777 152,196 Current liabilities 414,038 444,073 Non-current 365,715 468,188 Total equity 110,573 110,573 Summarized financial information for the fiscal years ended March 31, 2018, 2019, and 2020, is as follows: JPY (millions) 2018 2019 2020 Revenue 468,867 517,983 64,531 Net profit 6,921 10,852 5,449 Other comprehensive income (72 ) (409 ) (28 ) Comprehensive income 6,849 10,443 5,421 Dividends received from the associate 357 430 486 Reconciliation between the summarized financial information and the carrying amount of interests in associates as of March 31, 2019 and 2020, is as follows: JPY (millions) 2019 2020 Equity attributable to owners of the investee 93,523 97,280 Proportion of ownership interest 37.7 % 37.7 % Equity attributable to the NEC Group 35,230 36,645 Elimination of unrealized profit on inter-company transactions (21 ) (25 ) Carrying amount of the associate in the consolidated financial statements 35,209 36,620 Fair value of the associate 13,803 14,922 Aggregate information of associates that are not individually material for the fiscal years ended March 31, 2018, 2019, and 2020, is as follows: JPY (millions) 2018 2019 2020 Aggregate carrying amount of individually immaterial associates in the consolidated financial statements 34,282 36,838 36,085 Aggregate amounts of the NEC Group’s share of those associates: Net profit 2,379 3,178 1,553 Other comprehensive income 1,706 19 (254 ) Comprehensive income 4,085 3,197 1,299 Unrecognized share of losses of associates accounted for using the JPY (millions) 2018 2019 2020 Unrecognized share of losses of associates for the period 333 — — Accumulated unrecognized share of losses of associates 975 638 538 Joint ventures None of joint ventures are material to the NEC Group. Aggregate information of joint ventures that are not individually material for the fiscal years ended March 31, 2018, 2019, and 2020, is as follows: JPY (millions) 2018 2019 2020 Aggregate carrying amount of individually immaterial joint ventures in the consolidated financial statements 449 374 1,387 Aggregate amounts of the NEC Group’s share of those joint ventures: Net profit (loss) (92 ) (251 ) (75 ) Other comprehensive income — — — Comprehensive income (92 ) (251 ) (75 ) Unrecognized share of losses of joint ventures that the Company has stopped recognizing its share of losses in applying the equity method for the fiscal years ended March 31, 2018, 2019, and 2020, was as follows: JPY (millions) 2018 2019 2020 Unrecognized share of losses of joint ventures for the period 418 199 — Accumulated unrecognized share of losses of joint ventures 3,016 199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 Additional Information (Detail) - JPY (¥) ¥ in Millions</t>
        </is>
      </c>
      <c r="B1" s="2" t="inlineStr">
        <is>
          <t>Mar. 31, 2020</t>
        </is>
      </c>
      <c r="C1" s="2" t="inlineStr">
        <is>
          <t>Mar. 31, 2019</t>
        </is>
      </c>
    </row>
    <row r="2">
      <c r="A2" s="3" t="inlineStr">
        <is>
          <t>Disclosure Of Commitments [Abstract]</t>
        </is>
      </c>
    </row>
    <row r="3">
      <c r="A3" s="4" t="inlineStr">
        <is>
          <t>Contractual commitments for the purchases of property, plant and equipment</t>
        </is>
      </c>
      <c r="B3" s="6" t="n">
        <v>1856</v>
      </c>
      <c r="C3" s="6" t="n">
        <v>2006</v>
      </c>
    </row>
    <row r="4">
      <c r="A4" s="4" t="inlineStr">
        <is>
          <t>Contractual commitments for the purchases of intangible assets</t>
        </is>
      </c>
      <c r="B4" s="6" t="n">
        <v>552</v>
      </c>
      <c r="C4" s="6" t="n">
        <v>63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ubsequent Events - Summary of detailed information about borrowings (Detail) - Major borrowings transactions [member] ¥ in Millions</t>
        </is>
      </c>
      <c r="B1" s="2" t="inlineStr">
        <is>
          <t>Apr. 17, 2020JPY (¥)</t>
        </is>
      </c>
    </row>
    <row r="2">
      <c r="A2" s="4" t="inlineStr">
        <is>
          <t>56th Series [member]</t>
        </is>
      </c>
    </row>
    <row r="3">
      <c r="A3" s="3" t="inlineStr">
        <is>
          <t>Disclosure of detailed information about borrowings [line items]</t>
        </is>
      </c>
    </row>
    <row r="4">
      <c r="A4" s="4" t="inlineStr">
        <is>
          <t>Aggregate notional amount</t>
        </is>
      </c>
      <c r="B4" s="6" t="n">
        <v>10000</v>
      </c>
    </row>
    <row r="5">
      <c r="A5" s="4" t="inlineStr">
        <is>
          <t>Coupon rate</t>
        </is>
      </c>
      <c r="B5" s="4" t="inlineStr">
        <is>
          <t>0.28%</t>
        </is>
      </c>
    </row>
    <row r="6">
      <c r="A6" s="4" t="inlineStr">
        <is>
          <t>Maturity date</t>
        </is>
      </c>
      <c r="B6" s="4" t="inlineStr">
        <is>
          <t>April&amp;#160;21,&amp;#160;2023</t>
        </is>
      </c>
    </row>
    <row r="7">
      <c r="A7" s="4" t="inlineStr">
        <is>
          <t>57th Series [member]</t>
        </is>
      </c>
    </row>
    <row r="8">
      <c r="A8" s="3" t="inlineStr">
        <is>
          <t>Disclosure of detailed information about borrowings [line items]</t>
        </is>
      </c>
    </row>
    <row r="9">
      <c r="A9" s="4" t="inlineStr">
        <is>
          <t>Aggregate notional amount</t>
        </is>
      </c>
      <c r="B9" s="6" t="n">
        <v>15000</v>
      </c>
    </row>
    <row r="10">
      <c r="A10" s="4" t="inlineStr">
        <is>
          <t>Coupon rate</t>
        </is>
      </c>
      <c r="B10" s="4" t="inlineStr">
        <is>
          <t>0.40%</t>
        </is>
      </c>
    </row>
    <row r="11">
      <c r="A11" s="4" t="inlineStr">
        <is>
          <t>Maturity date</t>
        </is>
      </c>
      <c r="B11" s="4" t="inlineStr">
        <is>
          <t>April&amp;#160;23, 2025</t>
        </is>
      </c>
    </row>
    <row r="12">
      <c r="A12" s="4" t="inlineStr">
        <is>
          <t>58th Series [member]</t>
        </is>
      </c>
    </row>
    <row r="13">
      <c r="A13" s="3" t="inlineStr">
        <is>
          <t>Disclosure of detailed information about borrowings [line items]</t>
        </is>
      </c>
    </row>
    <row r="14">
      <c r="A14" s="4" t="inlineStr">
        <is>
          <t>Aggregate notional amount</t>
        </is>
      </c>
      <c r="B14" s="6" t="n">
        <v>10000</v>
      </c>
    </row>
    <row r="15">
      <c r="A15" s="4" t="inlineStr">
        <is>
          <t>Coupon rate</t>
        </is>
      </c>
      <c r="B15" s="4" t="inlineStr">
        <is>
          <t>0.54%</t>
        </is>
      </c>
    </row>
    <row r="16">
      <c r="A16" s="4" t="inlineStr">
        <is>
          <t>Maturity date</t>
        </is>
      </c>
      <c r="B16" s="4" t="inlineStr">
        <is>
          <t>April&amp;#160;23, 203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JPY (¥) ¥ / shares in Units, ¥ in Millions</t>
        </is>
      </c>
      <c r="B1" s="2" t="inlineStr">
        <is>
          <t>Jun. 25, 2020</t>
        </is>
      </c>
      <c r="C1" s="2" t="inlineStr">
        <is>
          <t>Mar. 31, 2020</t>
        </is>
      </c>
      <c r="D1" s="2" t="inlineStr">
        <is>
          <t>Mar. 31, 2019</t>
        </is>
      </c>
      <c r="E1" s="2" t="inlineStr">
        <is>
          <t>Mar. 31, 2018</t>
        </is>
      </c>
      <c r="F1" s="2" t="inlineStr">
        <is>
          <t>Mar. 31, 2017</t>
        </is>
      </c>
    </row>
    <row r="2">
      <c r="A2" s="3" t="inlineStr">
        <is>
          <t>Disclosure of non-adjusting events after reporting period [line items]</t>
        </is>
      </c>
    </row>
    <row r="3">
      <c r="A3" s="4" t="inlineStr">
        <is>
          <t>Number of shares issued</t>
        </is>
      </c>
      <c r="C3" s="5" t="n">
        <v>260473000</v>
      </c>
      <c r="D3" s="5" t="n">
        <v>260473000</v>
      </c>
      <c r="E3" s="5" t="n">
        <v>260473000</v>
      </c>
      <c r="F3" s="5" t="n">
        <v>2604733000</v>
      </c>
    </row>
    <row r="4">
      <c r="A4" s="4" t="inlineStr">
        <is>
          <t>Nonadjusting Event [Member]</t>
        </is>
      </c>
    </row>
    <row r="5">
      <c r="A5" s="3" t="inlineStr">
        <is>
          <t>Disclosure of non-adjusting events after reporting period [line items]</t>
        </is>
      </c>
    </row>
    <row r="6">
      <c r="A6" s="4" t="inlineStr">
        <is>
          <t>Number of shares issued</t>
        </is>
      </c>
      <c r="B6" s="5" t="n">
        <v>12376600</v>
      </c>
    </row>
    <row r="7">
      <c r="A7" s="4" t="inlineStr">
        <is>
          <t>Number of treasury shares cancelled</t>
        </is>
      </c>
      <c r="B7" s="5" t="n">
        <v>647000</v>
      </c>
    </row>
    <row r="8">
      <c r="A8" s="4" t="inlineStr">
        <is>
          <t>Number of shares cancelled</t>
        </is>
      </c>
      <c r="B8" s="5" t="n">
        <v>13023600</v>
      </c>
    </row>
    <row r="9">
      <c r="A9" s="4" t="inlineStr">
        <is>
          <t>Cancellation of treasury shares price per share</t>
        </is>
      </c>
      <c r="B9" s="6" t="n">
        <v>4950</v>
      </c>
    </row>
    <row r="10">
      <c r="A10" s="4" t="inlineStr">
        <is>
          <t>Cancellation of treasury shares</t>
        </is>
      </c>
      <c r="B10" s="6" t="n">
        <v>6446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mpact of Changes in Accounting Policies - Additional Information (Detail) ¥ in Millions</t>
        </is>
      </c>
      <c r="B1" s="2" t="inlineStr">
        <is>
          <t>Mar. 31, 2020JPY (¥)</t>
        </is>
      </c>
    </row>
    <row r="2">
      <c r="A2" s="3" t="inlineStr">
        <is>
          <t>Lease liabilities [abstract]</t>
        </is>
      </c>
    </row>
    <row r="3">
      <c r="A3" s="4" t="inlineStr">
        <is>
          <t>Weighted average of the lessee's incremental borrowing rate</t>
        </is>
      </c>
      <c r="B3" s="4" t="inlineStr">
        <is>
          <t>1.30%</t>
        </is>
      </c>
    </row>
    <row r="4">
      <c r="A4" s="4" t="inlineStr">
        <is>
          <t>Right of use assets recognized for leases</t>
        </is>
      </c>
      <c r="B4" s="6" t="n">
        <v>17571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ct of Changes in Accounting Policies - Summary of reconciliation of non-cancellable operating lease commitments and lease liabilities recognized on initial application (Detail) ¥ in Millions</t>
        </is>
      </c>
      <c r="B1" s="2" t="inlineStr">
        <is>
          <t>Mar. 31, 2019JPY (¥)</t>
        </is>
      </c>
    </row>
    <row r="2">
      <c r="A2" s="3" t="inlineStr">
        <is>
          <t>Lease liabilities [abstract]</t>
        </is>
      </c>
    </row>
    <row r="3">
      <c r="A3" s="4" t="inlineStr">
        <is>
          <t>Non-cancellable operating lease commitments discounted using the incremental borrowing rate as of April 1, 2019</t>
        </is>
      </c>
      <c r="B3" s="6" t="n">
        <v>59469</v>
      </c>
    </row>
    <row r="4">
      <c r="A4" s="4" t="inlineStr">
        <is>
          <t>Finance lease obligations as of March 31, 2019</t>
        </is>
      </c>
      <c r="B4" s="5" t="n">
        <v>5713</v>
      </c>
    </row>
    <row r="5">
      <c r="A5" s="4" t="inlineStr">
        <is>
          <t>Cancellable operating lease contracts</t>
        </is>
      </c>
      <c r="B5" s="5" t="n">
        <v>81800</v>
      </c>
    </row>
    <row r="6">
      <c r="A6" s="4" t="inlineStr">
        <is>
          <t>Extension options reasonably certain to be exercised</t>
        </is>
      </c>
      <c r="B6" s="5" t="n">
        <v>33849</v>
      </c>
    </row>
    <row r="7">
      <c r="A7" s="4" t="inlineStr">
        <is>
          <t>Lease liabilities as of April 1, 2019</t>
        </is>
      </c>
      <c r="B7" s="6" t="n">
        <v>18083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0</t>
        </is>
      </c>
    </row>
    <row r="3">
      <c r="A3" s="3" t="inlineStr">
        <is>
          <t>Text Block [Abstract]</t>
        </is>
      </c>
    </row>
    <row r="4">
      <c r="A4" s="4" t="inlineStr">
        <is>
          <t>Income Taxes</t>
        </is>
      </c>
      <c r="B4" s="4" t="inlineStr">
        <is>
          <t xml:space="preserve">13. Income Taxes Current and deferred tax expenses The components of income tax expenses for the fiscal years ended March 31, 2018, 2019, and 2020, are as follows: JPY (millions) 2018 2019 2020 Current tax expense Current year 20,752 18,145 25,839 Adjustments for current tax of prior periods 262 605 (420 ) Subtotal 21,014 18,750 25,419 Deferred tax expense Origination and reversal of temporary differences 4,138 9,094 10,286 (Recognition of previously unrecognized) /Derecognition of previously recognized tax losses (618 ) (1,131 ) 9,825 Derecognition of previously recognized/(recognition of previously unrecognized) deductible temporary differences 2,250 (1,335 ) (34,280 ) Subtotal 5,770 6,628 (14,169 ) Income taxes 26,784 25,378 11,250 The Company and its subsidiaries in Japan are mainly subject to Japanese national and local income taxes, inhabitant tax, and enterprise tax. The statutory tax rates in Japan for the fiscal years ended March 31, 2018, 2019, and 2020, are 31.0%, 30.5%, and 30.5%, respectively. The tax law changed during the fiscal year ended March 31, 2019, which resulted in the reduction in the statutory tax rate for the Company and its subsidiaries in Japan. The foreign subsidiaries are subject to taxes based on income at rates ranging from 0.0% to 34.9%. Reconciliation between the Japanese statutory income tax rate and the effective tax rate of the Company for the fiscal years ended March 31, 2018, 2019, and 2020, is as follows: (%) 2018 2019 2020 Statutory tax rate 31.0 30.5 30.5 Movement in tax rate Effects of undistributed earnings (0.6 ) 7.1 0.3 Effects of investments accounted for using the equity method (1.7 ) (1.9 ) (0.9 ) Non-deductible 1.2 1.1 1.3 Differences in tax rates applied to foreign subsidiaries 0.6 0.3 1.3 (Recognition or use of previously unrecognized) / derecognition of previously recognized tax losses (0.7 ) (1.5 ) 4.0 Derecognition of previously recognized / (recognition of previously unrecognized) deductible temporary differences 2.6 (1.7 ) (30.0 ) Others (1.6 ) (1.1 ) 2.6 Effective tax rate 30.8 32.8 9.1 As a result of the assessment of the recoverability of deferred tax assets, due to an improved long-term prospect of its ability to generate future taxable profit which is re flected in COVID-19 Deferred taxes Major components of deferred tax assets and liabilities as of March 31, 2019 and 2020, are as follows: JPY (millions) As of April 1, Changes in Recognized Recognized in Acquisitions by As of Deferred tax assets: Accrued expenses and product warranty liabilities 31,455 — 2,329 — — 33,784 Write-off 24,626 — (2,068 ) — — 22,558 Depreciation 16,688 — (3,006 ) — — 13,682 Elimination of unrealized profit from intercompany transactions among consolidated companies 7,077 — (298 ) — — 6,779 Investments in associates 3,826 — (1,987 ) 85 — 1,924 Provision for retirement benefits 74,057 — (12,315 ) 12,302 — 74,044 Tax losses carried forward 31,846 — 3,140 — — 34,986 Others 16,718 205 8,118 (45 ) 110 25,106 Total deferred tax assets 206,293 205 (6,087 ) 12,342 110 212,863 Offset with deferred tax liabilities (63,891 ) (62,352 ) Total deferred tax assets, net 142,402 150,511 Deferred tax liabilities: Valuation differences due to equity instruments measured at fair value through other comprehensive income (33,428 ) — — 1,410 — (32,018 ) Undistributed earnings (14,790 ) — (2,095 ) 228 — (16,657 ) Gain on contribution of securities to the retirement benefit trust (12,072 ) — 127 — — (11,945 ) Valuation differences due to business combination (17,040 ) — 2,302 — (9,841 ) (24,579 ) Others (1,480 ) — 782 — (2,467 ) (3,165 ) Total deferred tax liabilities (78,810 ) — 1,116 1,638 (12,308 ) (88,364 ) Offset with deferred tax asset 63,891 62,352 Total deferred tax liabilities, net (14,919 ) (26,012 ) Net deferred tax asset 127,483 124,499 JPY (millions) As of April 1, Recognized Recognized in Acquisitions Transfer As of Deferred tax assets: Accrued expenses and product warranty liabilities 33,784 550 — — (722 ) 33,612 Write-off 22,558 (764 ) — — (721 ) 21,073 Depreciation 13,682 (1,170 ) — — (6 ) 12,506 Elimination of unrealized profit from intercompany transactions among consolidated companies 6,779 1,259 — — (344 ) 7,694 Investments in associates 1,924 (453 ) 16 — (21 ) 1,466 Provision for retirement benefits 74,044 16,216 (679 ) — (174 ) 89,407 Tax losses carried forward 34,986 (12,263 ) — — 22,723 Others 25,106 4,218 — — (347 ) 28,977 Total deferred tax assets 212,863 7,593 (663 ) — (2,335 ) 217,458 Offset with deferred tax liabilities (62,352 ) (52,275 ) Total deferred tax assets, net 150,511 165,183 Deferred tax liabilities: Valuation differences due to equity instruments measured at fair value through other comprehensive income (32,018 ) 515 7,358 — — (24,145 ) Undistributed earnings (16,657 ) (553 ) 172 — — (17,038 ) Gain on contribution of securities to the retirement benefit trust (11,945 ) 724 — — — (11,221 ) Valuation differences due to business combination (24,579 ) 4,005 — (430 ) — (21,004 ) Others (3,165 ) 594 — 171 (2,400 ) Total deferred tax liabilities (88,364 ) 5,285 7,530 (430 ) 171 (75,808 ) Offset with deferred tax asset 62,352 52,275 Total deferred tax liabilities, net (26,012 ) (23,533 ) Net deferred tax asset 124,499 141,650 The NEC Group considers the probability that a portion, or all of future deductible temporary differences or unused tax losses can be utilized against future taxable profits in the recognition of deferred tax assets. In assessing recoverability of deferred tax assets, the NEC Group considers the scheduled reversal of taxable temporary differences, projected future taxable profits and tax planning strategies. Based on the level of historical taxable profits and projected future taxable profits, reversal of taxable temporary differences , strategies d uring the periods in which the temporary differences become deductible, the NEC Group believes that it is probable that tax benefits of recognized deferred tax assets as of March 31, 2020, can be utilized. The tax effect by applicable tax rates of deductible temporary differences and tax losses carried forward for which deferred tax assets were not recognized as of March 31, 2019 and 2020, are as follows: JPY (millions) 2019 2020 Deductible temporary differences 225,759 134,788 Unused tax losses carried forward 85,946 75,761 Total 311,705 210,549 The tax effect by applicable tax rates of unused tax losses as of March 31, 2019 and 2020, for which deferred tax assets were not recognized will expire as follows: JPY (millions) 2019 2020 The 1 st 3,553 1,501 The 2 nd 1,548 1,099 The 3 rd 1,420 394 The 4 th 578 519 The 5 th 78,847 72,248 Total 85,946 75,761 The aggregate amounts of temporary differences relating to investments in subsidiaries for which no deferred tax liabilities were recognized were 143,969 million JPY and 145,707 million JPY as of March 31, 2019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JPY (¥) ¥ in Millions</t>
        </is>
      </c>
      <c r="B1" s="2" t="inlineStr">
        <is>
          <t>Mar. 31, 2020</t>
        </is>
      </c>
      <c r="C1" s="2" t="inlineStr">
        <is>
          <t>Mar. 31, 2019</t>
        </is>
      </c>
    </row>
    <row r="2">
      <c r="A2" s="3" t="inlineStr">
        <is>
          <t>Current assets</t>
        </is>
      </c>
    </row>
    <row r="3">
      <c r="A3" s="4" t="inlineStr">
        <is>
          <t>Cash and cash equivalents</t>
        </is>
      </c>
      <c r="B3" s="6" t="n">
        <v>359252</v>
      </c>
      <c r="C3" s="6" t="n">
        <v>278314</v>
      </c>
    </row>
    <row r="4">
      <c r="A4" s="4" t="inlineStr">
        <is>
          <t>Trade and other receivables</t>
        </is>
      </c>
      <c r="B4" s="5" t="n">
        <v>737484</v>
      </c>
      <c r="C4" s="5" t="n">
        <v>734431</v>
      </c>
    </row>
    <row r="5">
      <c r="A5" s="4" t="inlineStr">
        <is>
          <t>Contract assets</t>
        </is>
      </c>
      <c r="B5" s="5" t="n">
        <v>247625</v>
      </c>
      <c r="C5" s="5" t="n">
        <v>265725</v>
      </c>
    </row>
    <row r="6">
      <c r="A6" s="4" t="inlineStr">
        <is>
          <t>Inventories</t>
        </is>
      </c>
      <c r="B6" s="5" t="n">
        <v>199326</v>
      </c>
      <c r="C6" s="5" t="n">
        <v>234621</v>
      </c>
    </row>
    <row r="7">
      <c r="A7" s="4" t="inlineStr">
        <is>
          <t>Other financial assets</t>
        </is>
      </c>
      <c r="B7" s="5" t="n">
        <v>5584</v>
      </c>
      <c r="C7" s="5" t="n">
        <v>5875</v>
      </c>
    </row>
    <row r="8">
      <c r="A8" s="4" t="inlineStr">
        <is>
          <t>Other current assets</t>
        </is>
      </c>
      <c r="B8" s="5" t="n">
        <v>108436</v>
      </c>
      <c r="C8" s="5" t="n">
        <v>110199</v>
      </c>
    </row>
    <row r="9">
      <c r="A9" s="4" t="inlineStr">
        <is>
          <t>Subtotal</t>
        </is>
      </c>
      <c r="B9" s="5" t="n">
        <v>1657707</v>
      </c>
      <c r="C9" s="5" t="n">
        <v>1629165</v>
      </c>
    </row>
    <row r="10">
      <c r="A10" s="4" t="inlineStr">
        <is>
          <t>Assets held for sale</t>
        </is>
      </c>
      <c r="B10" s="5" t="n">
        <v>41210</v>
      </c>
      <c r="C10" s="5" t="n">
        <v>9071</v>
      </c>
    </row>
    <row r="11">
      <c r="A11" s="4" t="inlineStr">
        <is>
          <t>Total current assets</t>
        </is>
      </c>
      <c r="B11" s="5" t="n">
        <v>1698917</v>
      </c>
      <c r="C11" s="5" t="n">
        <v>1638236</v>
      </c>
    </row>
    <row r="12">
      <c r="A12" s="3" t="inlineStr">
        <is>
          <t>Non-current assets</t>
        </is>
      </c>
    </row>
    <row r="13">
      <c r="A13" s="4" t="inlineStr">
        <is>
          <t>Property, plant and equipment, net</t>
        </is>
      </c>
      <c r="B13" s="5" t="n">
        <v>558077</v>
      </c>
      <c r="C13" s="5" t="n">
        <v>408821</v>
      </c>
    </row>
    <row r="14">
      <c r="A14" s="4" t="inlineStr">
        <is>
          <t>Goodwill</t>
        </is>
      </c>
      <c r="B14" s="5" t="n">
        <v>182334</v>
      </c>
      <c r="C14" s="5" t="n">
        <v>188183</v>
      </c>
    </row>
    <row r="15">
      <c r="A15" s="4" t="inlineStr">
        <is>
          <t>Intangible assets, net</t>
        </is>
      </c>
      <c r="B15" s="5" t="n">
        <v>199093</v>
      </c>
      <c r="C15" s="5" t="n">
        <v>218581</v>
      </c>
    </row>
    <row r="16">
      <c r="A16" s="4" t="inlineStr">
        <is>
          <t>Investments accounted for using the equity method</t>
        </is>
      </c>
      <c r="B16" s="5" t="n">
        <v>74092</v>
      </c>
      <c r="C16" s="5" t="n">
        <v>72421</v>
      </c>
    </row>
    <row r="17">
      <c r="A17" s="4" t="inlineStr">
        <is>
          <t>Other financial assets</t>
        </is>
      </c>
      <c r="B17" s="5" t="n">
        <v>219326</v>
      </c>
      <c r="C17" s="5" t="n">
        <v>250409</v>
      </c>
    </row>
    <row r="18">
      <c r="A18" s="4" t="inlineStr">
        <is>
          <t>Deferred tax assets</t>
        </is>
      </c>
      <c r="B18" s="5" t="n">
        <v>165183</v>
      </c>
      <c r="C18" s="5" t="n">
        <v>150511</v>
      </c>
    </row>
    <row r="19">
      <c r="A19" s="4" t="inlineStr">
        <is>
          <t>Other non-current assets</t>
        </is>
      </c>
      <c r="B19" s="5" t="n">
        <v>26232</v>
      </c>
      <c r="C19" s="5" t="n">
        <v>36060</v>
      </c>
    </row>
    <row r="20">
      <c r="A20" s="4" t="inlineStr">
        <is>
          <t>Total non-current assets</t>
        </is>
      </c>
      <c r="B20" s="5" t="n">
        <v>1424337</v>
      </c>
      <c r="C20" s="5" t="n">
        <v>1324986</v>
      </c>
    </row>
    <row r="21">
      <c r="A21" s="4" t="inlineStr">
        <is>
          <t>Total assets</t>
        </is>
      </c>
      <c r="B21" s="5" t="n">
        <v>3123254</v>
      </c>
      <c r="C21" s="5" t="n">
        <v>2963222</v>
      </c>
    </row>
    <row r="22">
      <c r="A22" s="3" t="inlineStr">
        <is>
          <t>Current liabilities</t>
        </is>
      </c>
    </row>
    <row r="23">
      <c r="A23" s="4" t="inlineStr">
        <is>
          <t>Trade and other payables</t>
        </is>
      </c>
      <c r="B23" s="5" t="n">
        <v>460881</v>
      </c>
      <c r="C23" s="5" t="n">
        <v>482596</v>
      </c>
    </row>
    <row r="24">
      <c r="A24" s="4" t="inlineStr">
        <is>
          <t>Contract liabilities</t>
        </is>
      </c>
      <c r="B24" s="5" t="n">
        <v>195152</v>
      </c>
      <c r="C24" s="5" t="n">
        <v>184059</v>
      </c>
    </row>
    <row r="25">
      <c r="A25" s="4" t="inlineStr">
        <is>
          <t>Bonds and borrowings</t>
        </is>
      </c>
      <c r="B25" s="5" t="n">
        <v>154992</v>
      </c>
      <c r="C25" s="5" t="n">
        <v>158678</v>
      </c>
    </row>
    <row r="26">
      <c r="A26" s="4" t="inlineStr">
        <is>
          <t>Accruals</t>
        </is>
      </c>
      <c r="B26" s="5" t="n">
        <v>191440</v>
      </c>
      <c r="C26" s="5" t="n">
        <v>178911</v>
      </c>
    </row>
    <row r="27">
      <c r="A27" s="4" t="inlineStr">
        <is>
          <t>Lease liabilities</t>
        </is>
      </c>
      <c r="B27" s="5" t="n">
        <v>47085</v>
      </c>
      <c r="C27" s="4" t="inlineStr">
        <is>
          <t xml:space="preserve"> </t>
        </is>
      </c>
    </row>
    <row r="28">
      <c r="A28" s="4" t="inlineStr">
        <is>
          <t>Other financial liabilities</t>
        </is>
      </c>
      <c r="B28" s="5" t="n">
        <v>14995</v>
      </c>
      <c r="C28" s="5" t="n">
        <v>16169</v>
      </c>
    </row>
    <row r="29">
      <c r="A29" s="4" t="inlineStr">
        <is>
          <t>Accrued income taxes</t>
        </is>
      </c>
      <c r="B29" s="5" t="n">
        <v>12624</v>
      </c>
      <c r="C29" s="5" t="n">
        <v>8296</v>
      </c>
    </row>
    <row r="30">
      <c r="A30" s="4" t="inlineStr">
        <is>
          <t>Provisions</t>
        </is>
      </c>
      <c r="B30" s="5" t="n">
        <v>59412</v>
      </c>
      <c r="C30" s="5" t="n">
        <v>58448</v>
      </c>
    </row>
    <row r="31">
      <c r="A31" s="4" t="inlineStr">
        <is>
          <t>Other current liabilities</t>
        </is>
      </c>
      <c r="B31" s="5" t="n">
        <v>55153</v>
      </c>
      <c r="C31" s="5" t="n">
        <v>61985</v>
      </c>
    </row>
    <row r="32">
      <c r="A32" s="4" t="inlineStr">
        <is>
          <t>Subtotal</t>
        </is>
      </c>
      <c r="B32" s="5" t="n">
        <v>1191734</v>
      </c>
      <c r="C32" s="5" t="n">
        <v>1149142</v>
      </c>
    </row>
    <row r="33">
      <c r="A33" s="4" t="inlineStr">
        <is>
          <t>Liabilities directly associated with assets held for sale</t>
        </is>
      </c>
      <c r="B33" s="5" t="n">
        <v>30133</v>
      </c>
      <c r="C33" s="5" t="n">
        <v>9071</v>
      </c>
    </row>
    <row r="34">
      <c r="A34" s="4" t="inlineStr">
        <is>
          <t>Total current liabilities</t>
        </is>
      </c>
      <c r="B34" s="5" t="n">
        <v>1221867</v>
      </c>
      <c r="C34" s="5" t="n">
        <v>1158213</v>
      </c>
    </row>
    <row r="35">
      <c r="A35" s="3" t="inlineStr">
        <is>
          <t>Non-current liabilities</t>
        </is>
      </c>
    </row>
    <row r="36">
      <c r="A36" s="4" t="inlineStr">
        <is>
          <t>Bonds and borrowings</t>
        </is>
      </c>
      <c r="B36" s="5" t="n">
        <v>364828</v>
      </c>
      <c r="C36" s="5" t="n">
        <v>388128</v>
      </c>
    </row>
    <row r="37">
      <c r="A37" s="4" t="inlineStr">
        <is>
          <t>Lease liabilities</t>
        </is>
      </c>
      <c r="B37" s="5" t="n">
        <v>108514</v>
      </c>
      <c r="C37" s="4" t="inlineStr">
        <is>
          <t xml:space="preserve"> </t>
        </is>
      </c>
    </row>
    <row r="38">
      <c r="A38" s="4" t="inlineStr">
        <is>
          <t>Other financial liabilities</t>
        </is>
      </c>
      <c r="B38" s="5" t="n">
        <v>42402</v>
      </c>
      <c r="C38" s="5" t="n">
        <v>47417</v>
      </c>
    </row>
    <row r="39">
      <c r="A39" s="4" t="inlineStr">
        <is>
          <t>Net defined benefit liabilities</t>
        </is>
      </c>
      <c r="B39" s="5" t="n">
        <v>224469</v>
      </c>
      <c r="C39" s="5" t="n">
        <v>241759</v>
      </c>
    </row>
    <row r="40">
      <c r="A40" s="4" t="inlineStr">
        <is>
          <t>Provisions</t>
        </is>
      </c>
      <c r="B40" s="5" t="n">
        <v>12369</v>
      </c>
      <c r="C40" s="5" t="n">
        <v>24803</v>
      </c>
    </row>
    <row r="41">
      <c r="A41" s="4" t="inlineStr">
        <is>
          <t>Other non-current liabilities</t>
        </is>
      </c>
      <c r="B41" s="5" t="n">
        <v>34282</v>
      </c>
      <c r="C41" s="5" t="n">
        <v>43221</v>
      </c>
    </row>
    <row r="42">
      <c r="A42" s="4" t="inlineStr">
        <is>
          <t>Total non-current liabilities</t>
        </is>
      </c>
      <c r="B42" s="5" t="n">
        <v>786864</v>
      </c>
      <c r="C42" s="5" t="n">
        <v>745328</v>
      </c>
    </row>
    <row r="43">
      <c r="A43" s="4" t="inlineStr">
        <is>
          <t>Total liabilities</t>
        </is>
      </c>
      <c r="B43" s="5" t="n">
        <v>2008731</v>
      </c>
      <c r="C43" s="5" t="n">
        <v>1903541</v>
      </c>
    </row>
    <row r="44">
      <c r="A44" s="3" t="inlineStr">
        <is>
          <t>Equity</t>
        </is>
      </c>
    </row>
    <row r="45">
      <c r="A45" s="4" t="inlineStr">
        <is>
          <t>Share capital</t>
        </is>
      </c>
      <c r="B45" s="5" t="n">
        <v>397199</v>
      </c>
      <c r="C45" s="5" t="n">
        <v>397199</v>
      </c>
    </row>
    <row r="46">
      <c r="A46" s="4" t="inlineStr">
        <is>
          <t>Share premium</t>
        </is>
      </c>
      <c r="B46" s="5" t="n">
        <v>139735</v>
      </c>
      <c r="C46" s="5" t="n">
        <v>138824</v>
      </c>
    </row>
    <row r="47">
      <c r="A47" s="4" t="inlineStr">
        <is>
          <t>Retained earnings</t>
        </is>
      </c>
      <c r="B47" s="5" t="n">
        <v>436361</v>
      </c>
      <c r="C47" s="5" t="n">
        <v>354582</v>
      </c>
    </row>
    <row r="48">
      <c r="A48" s="4" t="inlineStr">
        <is>
          <t>Treasury shares</t>
        </is>
      </c>
      <c r="B48" s="5" t="n">
        <v>-4157</v>
      </c>
      <c r="C48" s="5" t="n">
        <v>-3547</v>
      </c>
    </row>
    <row r="49">
      <c r="A49" s="4" t="inlineStr">
        <is>
          <t>Other components of equity</t>
        </is>
      </c>
      <c r="B49" s="5" t="n">
        <v>-58464</v>
      </c>
      <c r="C49" s="5" t="n">
        <v>-28119</v>
      </c>
    </row>
    <row r="50">
      <c r="A50" s="4" t="inlineStr">
        <is>
          <t>Total equity attributable to owners of the parent</t>
        </is>
      </c>
      <c r="B50" s="5" t="n">
        <v>910674</v>
      </c>
      <c r="C50" s="5" t="n">
        <v>858939</v>
      </c>
    </row>
    <row r="51">
      <c r="A51" s="4" t="inlineStr">
        <is>
          <t>Non-controlling interests</t>
        </is>
      </c>
      <c r="B51" s="5" t="n">
        <v>203849</v>
      </c>
      <c r="C51" s="5" t="n">
        <v>200742</v>
      </c>
    </row>
    <row r="52">
      <c r="A52" s="4" t="inlineStr">
        <is>
          <t>Total equity</t>
        </is>
      </c>
      <c r="B52" s="5" t="n">
        <v>1114523</v>
      </c>
      <c r="C52" s="5" t="n">
        <v>1059681</v>
      </c>
    </row>
    <row r="53">
      <c r="A53" s="4" t="inlineStr">
        <is>
          <t>Total liabilities and equity</t>
        </is>
      </c>
      <c r="B53" s="6" t="n">
        <v>3123254</v>
      </c>
      <c r="C53" s="6" t="n">
        <v>2963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0</t>
        </is>
      </c>
    </row>
    <row r="3">
      <c r="A3" s="3" t="inlineStr">
        <is>
          <t>Classes of current inventories [abstract]</t>
        </is>
      </c>
    </row>
    <row r="4">
      <c r="A4" s="4" t="inlineStr">
        <is>
          <t>Inventories</t>
        </is>
      </c>
      <c r="B4" s="4" t="inlineStr">
        <is>
          <t>14. Inventories Components of inventories as of March 31, 2019 and 2020, are as follows: JPY (millions) 2019 2020 Merchandise and finished goods 79,209 53,682 Work in process 98,373 92,020 Raw materials and supplies 57,039 53,624 Total 234,621 199,326 The amount of inventories recognized as an expense during the period was included within cost of sales. Inventory write-down to net realizable value recognized as cost of sale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Mar. 31, 2020</t>
        </is>
      </c>
    </row>
    <row r="3">
      <c r="A3" s="3" t="inlineStr">
        <is>
          <t>Trade and other receivables [abstract]</t>
        </is>
      </c>
    </row>
    <row r="4">
      <c r="A4" s="4" t="inlineStr">
        <is>
          <t>Trade and Other Receivables</t>
        </is>
      </c>
      <c r="B4" s="4" t="inlineStr">
        <is>
          <t xml:space="preserve">15. Trade and Other Receivables Components of trade and other receivables as of March 31, 2019 and 2020, are as follows: JPY (millions) 2019 2020 Notes receivable 21,237 16,937 Accounts receivable 665,556 679,496 Other receivables 47,638 41,051 Total 734,431 737,484 The amounts of trade and other receivables to be collected after 12 months as of March 31, 2019, and 2020, are 1,978 million JPY and 806 million JPY,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sh and Cash Equivalents</t>
        </is>
      </c>
      <c r="B1" s="2" t="inlineStr">
        <is>
          <t>12 Months Ended</t>
        </is>
      </c>
    </row>
    <row r="2">
      <c r="B2" s="2" t="inlineStr">
        <is>
          <t>Mar. 31, 2020</t>
        </is>
      </c>
    </row>
    <row r="3">
      <c r="A3" s="3" t="inlineStr">
        <is>
          <t>Cash equivalents [abstract]</t>
        </is>
      </c>
    </row>
    <row r="4">
      <c r="A4" s="4" t="inlineStr">
        <is>
          <t>Cash and Cash Equivalents</t>
        </is>
      </c>
      <c r="B4" s="4" t="inlineStr">
        <is>
          <t xml:space="preserve">16. Cash and Cash Equivalents Components of cash and cash equivalents as of March 31, 2019 and 2020, are as follows: JPY (millions) 2019 2020 Cash and deposits 216,962 217,049 Certificates of deposits 61,352 142,203 Total 278,314 359,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t>
        </is>
      </c>
      <c r="B1" s="2" t="inlineStr">
        <is>
          <t>12 Months Ended</t>
        </is>
      </c>
    </row>
    <row r="2">
      <c r="B2" s="2" t="inlineStr">
        <is>
          <t>Mar. 31, 2020</t>
        </is>
      </c>
    </row>
    <row r="3">
      <c r="A3" s="3" t="inlineStr">
        <is>
          <t>Current And Non Current Assets [Abstract]</t>
        </is>
      </c>
    </row>
    <row r="4">
      <c r="A4" s="4" t="inlineStr">
        <is>
          <t>Other Assets</t>
        </is>
      </c>
      <c r="B4" s="4" t="inlineStr">
        <is>
          <t xml:space="preserve">17. Other Assets Components of other current assets and other non-current JPY (millions) 2019 2020 Advance payments 40,254 44,558 Income taxes receivable 10,609 1,775 Prepaid expenses 43,747 44,665 Others 15,589 17,438 Other current assets 110,199 108,436 Net defined benefit assets 19,893 8,757 Long-term prepaid expenses 16,167 17,471 Others — 4 Other non-current 36,060 26,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Held for Sale</t>
        </is>
      </c>
      <c r="B1" s="2" t="inlineStr">
        <is>
          <t>12 Months Ended</t>
        </is>
      </c>
    </row>
    <row r="2">
      <c r="B2" s="2" t="inlineStr">
        <is>
          <t>Mar. 31, 2020</t>
        </is>
      </c>
    </row>
    <row r="3">
      <c r="A3" s="3" t="inlineStr">
        <is>
          <t>Disclosure of analysis of single amount of discontinued operations [abstract]</t>
        </is>
      </c>
    </row>
    <row r="4">
      <c r="A4" s="4" t="inlineStr">
        <is>
          <t>Assets Held for Sale</t>
        </is>
      </c>
      <c r="B4" s="4" t="inlineStr">
        <is>
          <t xml:space="preserve">18. Assets Held for Sale Major components of assets held for sale and liabilities directly associated with assets held for sale as of March 31, 2019 and 2020, are as follows: JPY (millions) 2019 2020 Cash and cash equivalents 3,502 4,161 Trade and other receivables 2,686 12,349 Inventories 2,568 16,496 Other assets 315 8,204 Assets held for sale 9,071 41,210 JPY (millions) 2019 2020 Trade and other payables 3,637 11,786 Other liabilities 5,434 18,347 Liabilities directly associated with assets held for sale 9,071 30,133 The assets held for sale as of March 31, 2019, consisted of a group of assets and liabilities relating to a subsidiary, NEC Lighting, Ltd. The business of the subsidiary were transferred on April 1, 2019. The assets held for sale as of March 31, 2020, consisted of groups of assets and liabilities relating to two subsidiaries, NEC Display Solutions, Ltd. and Showa Optronics Co., Ltd. NEC Display Solutions, Ltd. belongs to the “Global” segment, and the sale of its 66% share is scheduled to close by the end of 2020. In addition, the assets and liabilities of Nippon Avionics Co., Ltd, (“Nippon Avionics”) were classified as a disposal group held for sale during the fiscal year ended March 31, 2020. NEC sold all of common shares of Nippon Avionics through a cash tender off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Mar. 31, 2020</t>
        </is>
      </c>
    </row>
    <row r="3">
      <c r="A3" s="3" t="inlineStr">
        <is>
          <t>Disclosure of classes of share capital [abstract]</t>
        </is>
      </c>
    </row>
    <row r="4">
      <c r="A4" s="4" t="inlineStr">
        <is>
          <t>Equity</t>
        </is>
      </c>
      <c r="B4" s="4" t="inlineStr">
        <is>
          <t xml:space="preserve">19. Equity Changes in ordinary shares for the fiscal years ended March 31, 2018, 2019, and 2020, are as follows: (Thousands of shares) 2018 2019 2020 Total number of authorized shares: End of the year 750,000 750,000 750,000 Total number of issued shares: Beginning of the year 2,604,733 260,473 260,473 Changes during the year (2,344,260 ) — — End of the year 260,473 260,473 260,473 Note: The number of shares is rounded to the nearest thousand. The shares issued by the Company are ordinary shares with no par value that have no restrictions on any rights. The Company implemented share consolidation with a ratio of 10 shares of common stock to 1 share as of October 1, 2017. Changes in treasury shares as of March 31, 2018, 2019, and 2020, are as follows: (Thousands of shares) 2018 2019 2020 Ordinary shares Beginning of the year 6,149 702 763 Changes during the year (5,447 ) 61 123 End of the year 702 763 886 Surplus The Companies Act of Japan (the “Companies Act”) provides that an amount of 50% or more of contribution at the share issuance may be incorporated into share capital and the remaining into capital reserve. The capital reserve may be incorporated into share capital upon the resolution at the shareholders’ meeting. The Companies Act requires that an amount equivalent to 10% of dividends of surplus must be appropriated as capital reserve or retained earnings reserve. No further appropriations are required when the total amount of capital reserve and retained earnings reserve equals 25% of share capital. The appropriated retained earnings reserve may be used to offset losses carried forward. The Companies Act also provides that retained earnings reserve may be reduced upon the resolution at the shareholders’ meeting. Share premium in the consolidated financial statements includes capital reserve and other capital surplus in the non-consolidated non-consolidated A breakdown of other components of equity as of March 31, 2019, and 2020, is as follows: JPY (millions) 2019 2020 Remeasurements of defined benefit plans (37,575 ) (35,326 ) Exchange differences on translating foreign operations (19,801 ) (32,415 ) Cash flow hedges (650 ) (609 ) Equity instruments designated as measured at fair value through other comprehensive income 29,907 9,886 Total (28,119 ) (58,464 ) Components of other comprehensive income included in non-controlling JPY (millions) 2018 2019 2020 Remeasurements of defined benefit plans 1,447 (286 ) (77 ) Exchange differences on translating foreign operations (662 ) 452 (2,371 ) Cash flow hedges — — 15 Equity instruments designated as measured at fair value through other comprehensive income — (60 ) (372 ) Available-for-sale 320 — — Total 1,105 106 (2,805 ) Other comprehensive income The components of other comprehensive income and related tax expense and tax benefit for the fiscal years ended March 31, 2018, 2019, and 2020, are as follows: JPY (millions) 2018 2019 2020 Items that will not be reclassified to profit or loss Equity instruments designated as measured at fair value through other comprehensive income Decrease during the year — (4,021 ) (25,696 ) Tax benefit — 986 5,399 Subtotal, net of tax — (3,035 ) (20,297 ) Remeasurements of defined benefit plans Increase (decrease) during the year 3,770 (52,650 ) 2,839 Tax (expense) benefit (402 ) 12,302 (679 ) Subtotal, net of tax 3,368 (40,348 ) 2,160 Share of other comprehensive income of entities accounted for using the equity method Increase (decrease) during the year 10 (371 ) (84 ) Subtotal 10 (371 ) (84 ) Items that may be reclassified subsequently to profit or loss Exchange differences on translating foreign operations Decrease during the year (7,124 ) (846 ) (17,014 ) Reclassification adjustments 652 (28 ) 2,001 Subtotal, before tax (6,472 ) (874 ) (15,013 ) Tax benefit 38 139 237 Sub-total, (6,434 ) (735 ) (14,776 ) Cash flow hedges (Decrease) increase during the year (76 ) (125 ) 87 Reclassification adjustments (11 ) (1 ) (29 ) Subtotal, before tax (87 ) (126 ) 58 Tax (expense) benefit (5 ) 65 (36 ) Sub-total, (92 ) (61 ) 22 Available-for-sale Increase during the year 20,007 — — Reclassification adjustments (5,480 ) — — Subtotal, before tax 14,527 — — Tax expense (6,065 ) — — Subtotal, net of tax 8,462 — — Share of other comprehensive income of entities accounted for using the equity method Decrease during the year (275 ) (2 ) (175 ) Reclassification adjustments 1,795 28 — Subtotal, net of tax 1,520 26 (175 ) Total other comprehensive income, net of tax 6,834 (44,524 ) (33,1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Mar. 31, 2020</t>
        </is>
      </c>
    </row>
    <row r="3">
      <c r="A3" s="3" t="inlineStr">
        <is>
          <t>Text Block [Abstract]</t>
        </is>
      </c>
    </row>
    <row r="4">
      <c r="A4" s="4" t="inlineStr">
        <is>
          <t>Dividends</t>
        </is>
      </c>
      <c r="B4" s="4" t="inlineStr">
        <is>
          <t xml:space="preserve">20. Dividends Dividends declared for which the effective date falls in the fiscal years ended March 31, 2018, 2019, and 2020, are as follows: Fiscal year ended March 31, 2018 Resolution Board of directors on April 27, 2017 Type of shares Ordinary shares Total dividends JPY (millions) 15,592 Source of dividends Retained earnings Dividends per share (JPY) 6 Record date March 31, 2017 Effective date June 1, 2017 Fiscal year ended March 31, 2019 Resolution Board of directors on April 27, 2018 Type of shares Ordinary shares Total dividends JPY (millions) 15,591 Source of dividends Retained earnings Dividends per share (JPY) 60 Record date March 31, 2018 Effective date June 1, 2018 Fiscal year ended March 31, 2020 Resolution Board of directors on April 26, 2019 Type of shares Ordinary shares Total dividends JPY (millions) 10,393 Source of dividends Retained earnings Dividends per share (JPY) 40 Record date March 31, 2019 Effective date June 3, 2019 Resolution Board of directors on October 29, 2019 Type of shares Ordinary shares Total dividends JPY (millions) 7,795 Source of dividends Retained earnings Dividends per share (JPY) 30 Record date September 30, 2019 Effective date December 2, 2019 Dividends declared for which the record date is in the fiscal year ended March 31, 2020, but the effective date falls in the following fiscal year are as follows: Resolution Board of directors on May 12, 2020 Type of shares Ordinary shares Total dividends JPY (millions) 10,393 Source of dividends Retained earnings Dividends per share (JPY) 40 Record date March 31, 2020 Effective date June 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nds and Borrowings</t>
        </is>
      </c>
      <c r="B1" s="2" t="inlineStr">
        <is>
          <t>12 Months Ended</t>
        </is>
      </c>
    </row>
    <row r="2">
      <c r="B2" s="2" t="inlineStr">
        <is>
          <t>Mar. 31, 2020</t>
        </is>
      </c>
    </row>
    <row r="3">
      <c r="A3" s="3" t="inlineStr">
        <is>
          <t>Borrowings, by type [abstract]</t>
        </is>
      </c>
    </row>
    <row r="4">
      <c r="A4" s="4" t="inlineStr">
        <is>
          <t>Bonds and Borrowings</t>
        </is>
      </c>
      <c r="B4" s="4" t="inlineStr">
        <is>
          <t xml:space="preserve">21. Bonds and Borrowings A breakdown of bonds and borrowings and interest rates as of March 31, 2019 and 2020, is as follows: JPY (millions) Average Maturity 2019 2020 Short-term borrowings 80,634 96,976 2.66 — Current portion of long-term borrowings 48,044 3,029 0.36 — Current portion of bonds — 54,987 — — Commercial papers (short-term) 30,000 — — — Long-term borrowings (excluding the current portion) 188,687 220,219 0.96 September 30, October 5, Bonds (excluding the current portion) 199,441 144,609 — — Total 546,806 519,820 Current 158,678 154,992 Non-current 388,128 364,828 Total 546,806 519,820 A detail by issue of bonds, excluding the current portion, as of March 31, 2019 and 2020, are as follows: Company name Series Issued JPY (millions) Interest Maturity 2019 2020 NEC The 47 th July 17, 2015 29,965 — 0.412 July 17, 2020 NEC The 48 th July 17, 2015 19,957 19,971 0.658 July 15, 2022 NEC The 49 th June 15, 2017 24,962 — 0.110 June 15, 2020 NEC The 50 th June 15, 2017 34,903 34,933 0.290 June 15, 2022 NEC The 51 st June 15, 2017 24,918 24,934 0.360 June 14, 2024 NEC The 52 nd June 15, 2017 14,937 14,944 0.455 June 15, 2027 NEC The 53 rd September 21, 2018 29,883 29,909 0.260 September 21, 2023 NEC The 54 th September 21, 2018 9,956 9,963 0.360 September 19, 2025 NEC The 55 th September 21, 2018 9,949 9,955 0.500 September 21, 2028 dot Data, Inc. Convertible bond- May 21, 2018 11 — 1.750 May 24, 2022 199,441 144,609 A breakdown of lease liabilities for finance leases included in long-term borrowings and interest rates as of March 31, 2019, is as follows: JPY (millions) Average Maturity 2019 Current portion of lease liabilities 1,662 1.53 April 20, 2019 to March 24, 2020 Lease liabilities (excluding the current portion) 4,051 1.15 April 13, 2020 to March 31, 2029 Total 5,713 Commitment line agreements The NEC Group has entered into commitment line agreements for short-term borrowings with 19 financial institutions for the purpose of securing stable and flexible short-term funding. The unused commitment line of credit based on such agreements for short-term borrowings as of March 31, 2019 and 2020, is as follows: JPY (millions) 2019 2020 Aggregate amount of commitment line contracts 331,000 328,000 Amount used 2,000 2,000 Unused balance 329,000 326,000 Total future minimum lease payments under finance leases as of March 31, 2019 are as follows: JPY (millions) 2019 Minimum Present value of Within one year 1,715 1,662 Between one year and five years 4,028 3,967 More than five years 84 84 Total 5,827 5,713 Less—future finance charges (114 ) Present value of minimum lease payments 5,713 Reconciliation of liabilities arising from financing activities for the fiscal years ended March 31, 2018, 2019 and 2020, is as follows: JPY (millions) Changes not arising from cash flows As of Changes Business Foreign Others As of Short-term borrowings 56,421 8,214 139 (2,481 ) — 62,293 Long-term borrowings 320,687 (54,352 ) 42,044 (656 ) 1,127 308,850 Bonds 89,838 60,000 — — (238 ) 149,600 Total 466,946 13,862 42,183 (3,137 ) 889 520,743 JPY (millions) Changes not arising from cash flows As of Changes Business Foreign Others As of Short-term borrowings 62,293 48,234 — 107 — 110,634 Long-term borrowings 308,850 (148,097 ) 79,368 362 1,961 242,444 Bonds 149,600 50,011 — 0 (170 ) 199,441 Total 520,743 (49,852 ) 79,368 469 1,791 552,519 JPY (millions) Changes not arising from cash flows As of Adjusted Changes Business Foreign Lease liabilities Others As of Short-term borrowings 110,634 — (4,349 ) (2,270 ) (7,039 ) — — 96,976 Long-term borrowings 242,444 (5,713 ) (10,844 ) (3,030 ) (17 ) — 408 223,248 Lease liabilities — 180,831 (53,620 ) (1,154 ) (1,202 ) 31,000 (256 ) 155,599 Bonds 199,441 — — — — — 155 199,596 Total 552,519 175,118 (68,813 ) (6,454 ) (8,258 ) 31,000 307 675,419 Short-term borrowings comprise primarily of bank borrowings and commercial papers. Long-term borrowings include lease liabilities for the years ended March 31, 2018 and 2019. As a result of adoption of IFRS 16 on April 1, 2019, lease liabilities are disclosed separately for the year ended March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t>
        </is>
      </c>
      <c r="B1" s="2" t="inlineStr">
        <is>
          <t>12 Months Ended</t>
        </is>
      </c>
    </row>
    <row r="2">
      <c r="B2" s="2" t="inlineStr">
        <is>
          <t>Mar. 31, 2020</t>
        </is>
      </c>
    </row>
    <row r="3">
      <c r="A3" s="3" t="inlineStr">
        <is>
          <t>Disclosure of net defined benefit liability (asset) [abstract]</t>
        </is>
      </c>
    </row>
    <row r="4">
      <c r="A4" s="4" t="inlineStr">
        <is>
          <t>Employee Benefits</t>
        </is>
      </c>
      <c r="B4" s="4" t="inlineStr">
        <is>
          <t xml:space="preserve">22. Employee Benefits Employee benefit plans The Company and its domestic subsidiaries provide cash balance pension plans, other defined benefit pension plans, lump-sum by-laws Certain of its foreign subsidiaries have various types of defined benefit plans and defined contribution plans, covering substantially all of their employees. However, these plans are not considered material in aggregate to the NEC Group’s employee benefit arrangements. The Company and certain of its subsidiaries transferred a portion of their unfunded lump-sum The defined benefit plans of the NEC Group are exposed to the following risks: Investment risks The present value of defined benefit obligations is calculated using a discount rate by reference to market yields at the end of the reporting period on high quality corporate bonds. When the yield on plan assets falls below the discount rate, there is a risk of reduction in equity due to deterioration of the funding status. In short-term, plan assets may be exposed to fluctuations in the investment performance. The portfolio of plan assets is reviewed on a regular basis in order to secure sufficient income streams over the long term for pension and severance payments in the future to meet the investment objective. Interest rate risks When a discount rate is adjusted downwards in line with the fallen market yields on high quality corporate bonds, the present value of defined benefit obligations may increase and cause deterioration of the funding status, exposing the NEC Group to a risk of reduction in equity. Defined benefit obligations and plan assets The changes in present value of defined benefit obligations and fair value of plan assets of the NEC Group for the fiscal years ended March 31, 2019 and 2020, are as follows: JPY (millions) 2019 2020 Present value of defined benefit obligations Balance at beginning of the year 1,113,774 1,036,768 Current service cost 33,513 32,140 Interest cost 6,868 5,604 Remeasurements: Actuarial (gains) losses arising from changes in demographic assumptions 11,348 (6,939 ) Actuarial gains arising from changes in financial assumptions (623 ) (8,996 ) Past service cost and gains on settlements (1,476 ) (449 ) Benefits paid (68,275 ) (63,512 ) Effects of business combinations and disposals (2,525 ) (13,094 ) Settlements of defined benefit pension plans (54,070 ) (8,303 ) Foreign currency translation differences (1,049 ) (3,221 ) Transfer to liabilities directly associated with assets held for sale (1,090 ) (4,197 ) Others 373 762 Balance at the end of the year 1,036,768 966,563 Fair value of plan assets Balance at beginning of the year 890,360 814,902 Interest income 6,162 4,823 Remeasurement: Actual loss on plan assets (41,925 ) (13,096 ) Employer contributions 13,252 10,583 Benefits paid (50,903 ) (53,282 ) Effects of business combinations and disposals (920 ) (8,377 ) Settlements of defined benefit pension plans (538 ) — Foreign currency translation differences (1,616 ) (3,435 ) Transfer to liabilities directly associated with assets held for sale 458 (1,983 ) Others 572 716 Balance at end of the year 814,902 750,851 Defined benefit liabilities 241,759 224,469 Defined benefit assets (19,893 ) (8,757 ) Net defined benefit liabilities recognized in the consolidated statements of financial position 221,866 215,712 Components of defined benefit cost for the fiscal years ended March 31, 2018, 2019, and 2020, are as follows: JPY (millions) 2018 2019 2020 Current service cost 34,759 33,513 32,140 Net interest 808 706 781 Past service cost and gains on settlements (1,416 ) (1,476 ) (449 ) Total 34,151 32,743 32,472 Fair value of plan assets The fair value of the plan assets by asset category as of March 31, 2019 and 2020, is as follows: JPY (millions) 2019 2020 With quoted market No quoted market With quoted market No quoted market Cash and cash equivalents 30,818 — 21,235 — Equity securities 145,054 — 128,334 — Mutual funds — 627,645 — 590,972 Others — 11,385 — 10,310 Total 175,872 639,030 149,569 601,282 Consolidated subsidiaries’ shares that are contributed to retirement benefit trust included in Equity securities are 38,386 million JPY and 46,114 million JPY, as of March 31, 2019 and 2020, respectively. Equity securities consist of only Japanese securities. Mutual funds are investment vehicles such as commingled funds and primarily invested in the marketable instruments such as listed stocks and government and municipal bonds in both Japanese and global markets. Significant actuarial assumptions used to determine the present value of the defined benefit obligations as of March 31, 2019 and 2020, are as follows: 2019 2020 Discount rate 0.5 % 0.6 % The assumptions for future mortality are based on the official mortality table generally used for actuarial assumptions in Japan. Under the mortality table used at March 31, 2019 and 2020, the current average remaining life expectancy of an individual retiring at age 60 was 23 years for males and 28 years for females. The effects on defined obligations of a 0.1% change in the discount rate as of March 31, 2019 and 2020, are as follows: JPY (millions) 2019 2020 Discount rate Increased by 0.1% (11,994 ) (10,610 ) Decreased by 0.1% 12,240 10,822 The NEC Group makes contributions to its defined benefit plans considering various factors, including the financial condition of the Company and its subsidiaries, funding status of the plans, and actuarial assumptions. Regarding the NEC corporate pension fund, the contribution amount is reviewed on a regular basis, and financial recalculations are conducted every five years in accordance with the Defined-Benefit Corporation Pension Act. The Fund determines investment strategies for each pension asset categories by considering expected returns and risks. Plan assets are managed within those set parameters to minimize risk, and the Company and certain of its consolidated subsidiaries may make contributions of a necessary amount if the amount of reserve falls below the minimum base amount. The NEC Group plans to contribute 18,128 million JPY to its defined benefit pension plans during the fiscal year ending March 31, 2021. The remaining weighted-average duration of the defined benefit obligation was 11.5 years and 11.0 years as of March 31, 2019 and 2020, respectively. Contribution to the defined contribution plans The Company and certain of its subsidiaries provide defined contribution benefit plans. The contributions made by the NEC Group recorded as retirement benefit expenses were 55,955 million JPY, 57,950 million JPY, and 57,542 million JPY for the years ended March 31, 2018, 2019, and 2020, respectively. The amount includes the payment of premiums by employer in welfare pension insurance premiu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0</t>
        </is>
      </c>
    </row>
    <row r="3">
      <c r="A3" s="3" t="inlineStr">
        <is>
          <t>Text Block [Abstract]</t>
        </is>
      </c>
    </row>
    <row r="4">
      <c r="A4" s="4" t="inlineStr">
        <is>
          <t>Provisions</t>
        </is>
      </c>
      <c r="B4" s="4" t="inlineStr">
        <is>
          <t xml:space="preserve">23. Provisions A rollforward of provisions by major component for the fiscal year ended March 31, 2020, is as follows: JPY (millions) Product Provision for Asset Provision for Provision for Other Total Balance as of April 1, 2019 22,349 5,326 3,974 20,665 23,454 7,483 83,251 Increase 15,237 1,521 545 12,313 5,109 4,768 39,493 Decrease (used during the year) (15,853 ) (2,106 ) (170 ) (11,661 ) (9,132 ) (1,335 ) (40,257 ) Decrease (reversed during the year) (1,734 ) — — (936 ) (410 ) (269 ) (3,349 ) Other (4,344 ) (746 ) (7 ) (66 ) (159 ) (2,035 ) (7,357 ) Balance as of March 31, 2020 15,655 3,995 4,342 20,315 18,862 8,612 71,781 Balance as of April 1, 2019 22,349 5,326 3,974 20,665 23,454 7,483 83,251 Balance as of April 1, 2019—Current 15,501 3,388 209 20,665 15,617 3,068 58,448 Balance as of April 1, 2019— Non-current 6,848 1,938 3,765 — 7,837 4,415 24,803 Balance as of March 31, 2020 15,655 3,995 4,342 20,315 18,862 8,612 71,781 Balance as of March 31, 2020—Current 11,362 2,531 701 20,315 17,616 6,887 59,412 Balance as of March 31, 2020—Non-current 4,293 1,464 3,641 — 1,246 1,725 12,369 Product Warranty Liabilities The NEC Group sells products that are repaired or exchanged for free of charge within the warranty period after the sale of products or delivery of developed software, based on contracts. Product warranty liabilities are recognized for individually estimated future warranty costs using the historical ratio of warranty costs to net sales or other relevant factors, considering the additional incremental costs that are expected to be incurred. Most of these costs are expected to be incurred in the following fiscal year and the rest to be incurred within approximately two years after the end of the reporting period. Provision for Business Structure Improvement The provision is recognized for the estimated expenses and losses in connection with restructuring activities. Most of this provision is expected to be utilized in the next year and the rest to be utilized within approximately two years from the end of the reporting period. Asset Retirement Obligations The provision is made mainly for the expenses in association with scrap, removal and retirement of long-lived assets, and restoring the site based on past experience. These expenses are added to the carrying amount of the related assets. The expenses and discount rate are reviewed every year. Most of these costs are expected to be incurred by 2030. Provision for Loss on Construction Contracts and Others A provision is recognized for customized software or construction contracts for which the NEC Group is fulfilling its contract obligations, when it identifies construction contracts for which it is probable, at the end of the reporting period, that it will incur a loss, and the amount of the loss after the reporting period is reasonably estimable. The timing of cash outflows depends on the progress of the project in the future. Provision for Commercial Disputes and Litigation A provision is recognized for certain potential commercial claims and disputes as well as pending, threatened or possible legal proceedings and litigation. The timing of cash outflows depends on the progress of cases in the future. The Company’s management has conducted an assessment of the probable outcome of each commercial claim and dispute. Regarding the most significant matter in terms of provision amount, management has decided not to disclose further details of the matter as such disclosure could seriously prejudice the position of the Company with respect thereto. The remaining matters are significantly smaller, a substantial majority of them being disputes in the ordinary course of business regarding alleged breach of contract claims related to product delivery. Other A provision is recognized for present obligations other than those included in the above categor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or Loss - JPY (¥) ¥ in Millions</t>
        </is>
      </c>
      <c r="B1" s="2" t="inlineStr">
        <is>
          <t>12 Months Ended</t>
        </is>
      </c>
    </row>
    <row r="2">
      <c r="B2" s="2" t="inlineStr">
        <is>
          <t>Mar. 31, 2020</t>
        </is>
      </c>
      <c r="C2" s="2" t="inlineStr">
        <is>
          <t>Mar. 31, 2019</t>
        </is>
      </c>
      <c r="D2" s="2" t="inlineStr">
        <is>
          <t>Mar. 31, 2018</t>
        </is>
      </c>
    </row>
    <row r="3">
      <c r="A3" s="3" t="inlineStr">
        <is>
          <t>Profit or loss [abstract]</t>
        </is>
      </c>
    </row>
    <row r="4">
      <c r="A4" s="4" t="inlineStr">
        <is>
          <t>Revenue</t>
        </is>
      </c>
      <c r="B4" s="6" t="n">
        <v>3095234</v>
      </c>
      <c r="C4" s="6" t="n">
        <v>2913446</v>
      </c>
      <c r="D4" s="6" t="n">
        <v>2844447</v>
      </c>
    </row>
    <row r="5">
      <c r="A5" s="4" t="inlineStr">
        <is>
          <t>Cost of sales</t>
        </is>
      </c>
      <c r="B5" s="5" t="n">
        <v>2207675</v>
      </c>
      <c r="C5" s="5" t="n">
        <v>2083517</v>
      </c>
      <c r="D5" s="5" t="n">
        <v>2046853</v>
      </c>
    </row>
    <row r="6">
      <c r="A6" s="4" t="inlineStr">
        <is>
          <t>Gross profit</t>
        </is>
      </c>
      <c r="B6" s="5" t="n">
        <v>887559</v>
      </c>
      <c r="C6" s="5" t="n">
        <v>829929</v>
      </c>
      <c r="D6" s="5" t="n">
        <v>797594</v>
      </c>
    </row>
    <row r="7">
      <c r="A7" s="4" t="inlineStr">
        <is>
          <t>Selling, general and administrative expenses</t>
        </is>
      </c>
      <c r="B7" s="5" t="n">
        <v>752690</v>
      </c>
      <c r="C7" s="5" t="n">
        <v>743021</v>
      </c>
      <c r="D7" s="5" t="n">
        <v>729855</v>
      </c>
    </row>
    <row r="8">
      <c r="A8" s="4" t="inlineStr">
        <is>
          <t>Other operating expenses</t>
        </is>
      </c>
      <c r="B8" s="5" t="n">
        <v>7260</v>
      </c>
      <c r="C8" s="5" t="n">
        <v>29128</v>
      </c>
      <c r="D8" s="5" t="n">
        <v>3889</v>
      </c>
    </row>
    <row r="9">
      <c r="A9" s="4" t="inlineStr">
        <is>
          <t>Operating profit</t>
        </is>
      </c>
      <c r="B9" s="5" t="n">
        <v>127609</v>
      </c>
      <c r="C9" s="5" t="n">
        <v>57780</v>
      </c>
      <c r="D9" s="5" t="n">
        <v>63850</v>
      </c>
    </row>
    <row r="10">
      <c r="A10" s="4" t="inlineStr">
        <is>
          <t>Finance income</t>
        </is>
      </c>
      <c r="B10" s="5" t="n">
        <v>8477</v>
      </c>
      <c r="C10" s="5" t="n">
        <v>21989</v>
      </c>
      <c r="D10" s="5" t="n">
        <v>29553</v>
      </c>
    </row>
    <row r="11">
      <c r="A11" s="4" t="inlineStr">
        <is>
          <t>Finance costs</t>
        </is>
      </c>
      <c r="B11" s="5" t="n">
        <v>15464</v>
      </c>
      <c r="C11" s="5" t="n">
        <v>8377</v>
      </c>
      <c r="D11" s="5" t="n">
        <v>11568</v>
      </c>
    </row>
    <row r="12">
      <c r="A12" s="4" t="inlineStr">
        <is>
          <t>Share of profit of entities accounted for using the equity method</t>
        </is>
      </c>
      <c r="B12" s="5" t="n">
        <v>3347</v>
      </c>
      <c r="C12" s="5" t="n">
        <v>5916</v>
      </c>
      <c r="D12" s="5" t="n">
        <v>5106</v>
      </c>
    </row>
    <row r="13">
      <c r="A13" s="4" t="inlineStr">
        <is>
          <t>Profit before income taxes</t>
        </is>
      </c>
      <c r="B13" s="5" t="n">
        <v>123969</v>
      </c>
      <c r="C13" s="5" t="n">
        <v>77308</v>
      </c>
      <c r="D13" s="5" t="n">
        <v>86941</v>
      </c>
    </row>
    <row r="14">
      <c r="A14" s="4" t="inlineStr">
        <is>
          <t>Income taxes</t>
        </is>
      </c>
      <c r="B14" s="5" t="n">
        <v>11250</v>
      </c>
      <c r="C14" s="5" t="n">
        <v>25378</v>
      </c>
      <c r="D14" s="5" t="n">
        <v>26784</v>
      </c>
    </row>
    <row r="15">
      <c r="A15" s="4" t="inlineStr">
        <is>
          <t>Net profit</t>
        </is>
      </c>
      <c r="B15" s="5" t="n">
        <v>112719</v>
      </c>
      <c r="C15" s="5" t="n">
        <v>51930</v>
      </c>
      <c r="D15" s="5" t="n">
        <v>60157</v>
      </c>
    </row>
    <row r="16">
      <c r="A16" s="3" t="inlineStr">
        <is>
          <t>Net profit attributable to:</t>
        </is>
      </c>
    </row>
    <row r="17">
      <c r="A17" s="4" t="inlineStr">
        <is>
          <t>Owners of the parent</t>
        </is>
      </c>
      <c r="B17" s="5" t="n">
        <v>99967</v>
      </c>
      <c r="C17" s="5" t="n">
        <v>39675</v>
      </c>
      <c r="D17" s="5" t="n">
        <v>45870</v>
      </c>
    </row>
    <row r="18">
      <c r="A18" s="4" t="inlineStr">
        <is>
          <t>Non-controlling interests</t>
        </is>
      </c>
      <c r="B18" s="5" t="n">
        <v>12752</v>
      </c>
      <c r="C18" s="5" t="n">
        <v>12255</v>
      </c>
      <c r="D18" s="5" t="n">
        <v>14287</v>
      </c>
    </row>
    <row r="19">
      <c r="A19" s="4" t="inlineStr">
        <is>
          <t>Net profit</t>
        </is>
      </c>
      <c r="B19" s="6" t="n">
        <v>112719</v>
      </c>
      <c r="C19" s="6" t="n">
        <v>51930</v>
      </c>
      <c r="D19" s="6" t="n">
        <v>60157</v>
      </c>
    </row>
    <row r="20">
      <c r="A20" s="3" t="inlineStr">
        <is>
          <t>Earnings per share attributable to owners of the parent:</t>
        </is>
      </c>
    </row>
    <row r="21">
      <c r="A21" s="4" t="inlineStr">
        <is>
          <t>Basic earnings per share (JPY)</t>
        </is>
      </c>
      <c r="B21" s="7" t="n">
        <v>385.02</v>
      </c>
      <c r="C21" s="7" t="n">
        <v>152.75</v>
      </c>
      <c r="D21" s="7" t="n">
        <v>176.54</v>
      </c>
    </row>
    <row r="22">
      <c r="A22" s="4" t="inlineStr">
        <is>
          <t>Diluted earnings per share (JPY)</t>
        </is>
      </c>
      <c r="B22" s="7" t="n">
        <v>385.01</v>
      </c>
      <c r="C22" s="7" t="n">
        <v>152.75</v>
      </c>
      <c r="D22" s="7" t="n">
        <v>176.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0</t>
        </is>
      </c>
    </row>
    <row r="3">
      <c r="A3" s="3" t="inlineStr">
        <is>
          <t>Text Block [Abstract]</t>
        </is>
      </c>
    </row>
    <row r="4">
      <c r="A4" s="4" t="inlineStr">
        <is>
          <t>Trade and Other Payables</t>
        </is>
      </c>
      <c r="B4" s="4" t="inlineStr">
        <is>
          <t xml:space="preserve">24. Trade and Other Payables Components of trade and other payables as of March 31, 2019 and 2020, are as follows: JPY (millions) 2019 2020 Notes payable 6,001 4,932 Accounts payable-trade 405,798 398,741 Accounts payable-other 70,797 57,208 Total 482,596 460,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Mar. 31, 2020</t>
        </is>
      </c>
    </row>
    <row r="3">
      <c r="A3" s="3" t="inlineStr">
        <is>
          <t>Text Block [Abstract]</t>
        </is>
      </c>
    </row>
    <row r="4">
      <c r="A4" s="4" t="inlineStr">
        <is>
          <t>Other Liabilities</t>
        </is>
      </c>
      <c r="B4" s="4" t="inlineStr">
        <is>
          <t xml:space="preserve">25. Other Liabilities Components of other current and non-current JPY (millions) 2019 2020 Consumption tax withheld 29,853 39,368 Deposits from employees 5,757 3,811 Others 26,375 11,974 Other current liabilities 61,985 55,153 Deferred tax liabilities 26,012 23,533 Others 17,209 10,749 Other non-current 43,221 34,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Mar. 31, 2020</t>
        </is>
      </c>
    </row>
    <row r="3">
      <c r="A3" s="3" t="inlineStr">
        <is>
          <t>Disclosure of Revenue [Abstract]</t>
        </is>
      </c>
    </row>
    <row r="4">
      <c r="A4" s="4" t="inlineStr">
        <is>
          <t>Revenue</t>
        </is>
      </c>
      <c r="B4" s="4" t="inlineStr">
        <is>
          <t xml:space="preserve">26. Revenue Fiscal year ended March 31, 2018 Revenue consists of the following three categories; Contracts for hardware and packaged software deployments, Contracts for services to customers (including maintenance and outsourcing) and Contracts for system integrations and equipment constructions. Revenue in three categories for the fiscal year ended March 31, 2018 was as follows: JPY (millions) 2018 Contracts for hardware and packaged software deployments 1,154,577 Contracts for services to customers 1,014,722 Contracts for system integrations and equipment constructions 675,148 Total 2,844,447 Fiscal years ended March 31, 2019 and 2020 Disaggregation of revenue The NEC Group has six reportable segments: Public Solutions, Public Infrastructure, Enterprise, Network Services, System Platform and Global. The revenue disaggregated by type of good or service and the reconciliation of the disaggregated revenue with the six reportable segments for the fiscal years ended March 31, 2019 and 2020, are as follows: Fiscal year ended March 31, 2019 JPY (millions) Reportable segments Others Consolidated Public Public Enterprise Network System Global Total Contracts for hardware and 55,986 254,064 40,224 119,678 343,751 184,413 998,116 118,771 1,116,887 Contracts for services to customers 113,955 109,309 196,344 200,526 134,929 120,811 875,874 76,957 952,831 Contracts for system integrations and 116,210 258,506 195,233 140,103 21,533 104,145 835,730 7,998 843,728 Total 286,151 621,879 431,801 460,307 500,213 409,369 2,709,720 203,726 2,913,446 Fiscal year ended March 31, 2020 JPY (millions) Reportable segments Others Consolidated Public Public Enterprise Network System Global Total Contracts for hardware and 59,251 248,268 58,173 150,678 391,456 161,286 1,069,112 28,946 1,098,058 Contracts for services to customers 121,486 101,488 176,003 219,776 133,711 195,645 948,109 76,888 1,024,997 Contracts for system integrations and 143,871 281,384 221,332 139,378 23,525 136,830 946,320 25,859 972,179 Total 324,608 631,140 455,508 509,832 548,692 493,761 2,963,541 131,693 3,095,234 The above disaggregated revenue information for the fiscal year ended March 31, 2019 has been restated to conform to the current segment composition reflecting the organizational changes effective April 1, 2019. Contract balances There are no significant changes to contract assets during the fiscal year ended March 31, 2019 and 2020. The amount of revenue recognized for the fiscal year ended March 31, 2019 and 2020, that was included in the contract liability balance at the beginning of the year is 98,509 million JPY and 124,758 million JPY, respectively. Remaining performance obligations The revenue expected to be recognized in the future related to performance obligations that are unsatisfied (or partially unsatisfied) as of March 31, 2019 and 2020, is as follows: JPY (millions) 2019 2020 Timing of recognition in revenue One year or less 580,129 527,020 More than one year 705,047 785,843 Remaining performance obligations 1,285,176 1,312,863 The table above does not include the remaining performance obligations that have original expected durations of one year or le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truction Contracts</t>
        </is>
      </c>
      <c r="B1" s="2" t="inlineStr">
        <is>
          <t>12 Months Ended</t>
        </is>
      </c>
    </row>
    <row r="2">
      <c r="B2" s="2" t="inlineStr">
        <is>
          <t>Mar. 31, 2020</t>
        </is>
      </c>
    </row>
    <row r="3">
      <c r="A3" s="3" t="inlineStr">
        <is>
          <t>Disclosure of Construction Contracts [Abstract]</t>
        </is>
      </c>
    </row>
    <row r="4">
      <c r="A4" s="4" t="inlineStr">
        <is>
          <t>Construction Contracts</t>
        </is>
      </c>
      <c r="B4" s="4" t="inlineStr">
        <is>
          <t xml:space="preserve">27. Construction Contracts As a part of its business, the NEC Group engages in the construction of various network infrastructure systems including, but not limited to mobile phone base stations and submarine cable systems. Total amount of construction costs incurred and recognized profits (less recognized losses) for construction contracts in progress for the fiscal year ended March 31, 2018 were 760,929 million JP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Mar. 31, 2020</t>
        </is>
      </c>
    </row>
    <row r="3">
      <c r="A3" s="3" t="inlineStr">
        <is>
          <t>Text Block [Abstract]</t>
        </is>
      </c>
    </row>
    <row r="4">
      <c r="A4" s="4" t="inlineStr">
        <is>
          <t>Other Operating Income (Expenses)</t>
        </is>
      </c>
      <c r="B4" s="4" t="inlineStr">
        <is>
          <t>28. Other Operating Income (Expenses) Components of other operating income (expenses) for the fiscal years ended March 31, 2018, 2019, and 2020, are as follows: JPY (millions) 2018 2019 2020 Other operating income Insurance recovery 3,432 1,219 2,735 Gain on loss of control of subsidiaries — — 1,684 Gain on sale of land 1,294 633 1,656 Indemnification received 1,978 2,712 1,514 Gain on reversal of contingent loss 3,341 286 679 Gain on sales of subsidiaries’ stocks 146 9,148 245 Other 6,161 7,717 4,797 Subtotal 16,352 21,715 13,310 Other operating expenses Impairment loss (1,530 ) (12,607 ) (6,384 ) Loss on disposal of property, plant and equipment (4,387 ) (3,819 ) (3,280 ) Provision for contingent loss (1,636 ) (1,306 ) (2,242 ) Business structure improvement cost (2,733 ) (26,921 ) (1,089 ) Settlement payment and indemnification for damages (1,991 ) (408 ) (667 ) Other (7,964 ) (5,782 ) (6,908 ) Subtotal (20,241 ) (50,843 ) (20,570 ) Other operating expenses, net (3,889 ) (29,128 ) (7,260 ) “Gain on sales of subsidiaries’ stocks” for the fiscal year ended March 31, 2019, mainly represents a gain on sale of shares of NEC Energy Devices. For “Impairment loss,” please refer to Note 10. “Impairment Losses of Non-Financ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Mar. 31, 2020</t>
        </is>
      </c>
    </row>
    <row r="3">
      <c r="A3" s="3" t="inlineStr">
        <is>
          <t>Text Block [Abstract]</t>
        </is>
      </c>
    </row>
    <row r="4">
      <c r="A4" s="4" t="inlineStr">
        <is>
          <t>Expenses by Nature</t>
        </is>
      </c>
      <c r="B4" s="4" t="inlineStr">
        <is>
          <t xml:space="preserve">29. Expenses by Nature Major components of expenses by nature included in “Cost of sales” and “Selling, general and administrative expenses” for the fiscal years ended March 31, 2018, 2019, and 2020, are as follows: JPY (millions) 2018 2019 2020 Material costs 964,425 995,947 998,644 Personnel expenses 901,611 890,715 891,123 Outsourcing and subcontracting fees 522,909 544,142 588,727 Depreciation and amortization 114,274 118,664 188,984 Components of personnel expenses for the fiscal years ended March 31, 2018, 2019, and 2020, are as follows: JPY (millions) 2018 2019 2020 Salaries and bonuses 715,215 709,987 709,281 Retirement benefit expenses 100,909 96,248 94,665 Social security expense 59,983 58,987 60,957 Other 25,504 25,493 26,220 Total 901,611 890,715 891,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Mar. 31, 2020</t>
        </is>
      </c>
    </row>
    <row r="3">
      <c r="A3" s="3" t="inlineStr">
        <is>
          <t>Text Block [Abstract]</t>
        </is>
      </c>
    </row>
    <row r="4">
      <c r="A4" s="4" t="inlineStr">
        <is>
          <t>Finance Income and Finance Costs</t>
        </is>
      </c>
      <c r="B4" s="4" t="inlineStr">
        <is>
          <t>30. Finance Income and Finance Costs Components of finance income and finance costs for the fiscal years ended March 31, 2018, 2019, and 2020, are as follows: JPY (millions) 2018 2019 2020 Finance income Interest income 2,022 1,995 1,994 Dividend income 4,708 5,444 5,148 Gain on sales of associates 16,769 12,603 135 Foreign exchange gains, net — 265 — Gain on sales of equity instruments 5,743 — — Other 311 1,682 1,200 Total 29,553 21,989 8,477 Finance costs Interest expenses 6,350 6,870 9,844 Foreign exchange losses, net 3,098 — 3,560 Other 2,120 1,507 2,060 Total 11,568 8,377 15,464 Interest income arises from financial assets measured at amortized cost, cash and cash equivalents, and loans and receivables. Dividend income arises from equity instruments designated as measured at fair value through other comprehensive income and available-for-sale 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0</t>
        </is>
      </c>
    </row>
    <row r="3">
      <c r="A3" s="3" t="inlineStr">
        <is>
          <t>Text Block [Abstract]</t>
        </is>
      </c>
    </row>
    <row r="4">
      <c r="A4" s="4" t="inlineStr">
        <is>
          <t>Earnings Per Share</t>
        </is>
      </c>
      <c r="B4" s="4" t="inlineStr">
        <is>
          <t xml:space="preserve">31. Earnings Per Share The calculation of basic earnings per share (“EPS”) and diluted EPS has been based on the following profit attributable to ordinary shareholders of the parent company for the fiscal years ended March 31, 2018, 2019, and 2020: JPY (millions) 2018 2019 2020 Net profit attributable to owners of the Parent 45,870 39,675 99,967 Net profit attributable to ordinary shareholders of the parent to calculate basic EPS 45,870 39,675 99,967 Net profit attributable to ordinary shareholders of the Parent after adjustment for the effects of dilutive potential ordinary shares 45,868 39,674 99,967 Weighted-average number of ordinary shares to calculate basic EPS (in thousands of shares) 259,824 259,738 259,644 Weighted-average number of ordinary shares (diluted) (in thousands of shares) 259,824 259,738 259,644 Basic EPS (JPY) 176.54 152.75 385.02 Diluted EPS (JPY) 176.54 152.75 385.01 Net Profit attributable to ordinary shareholders of the Parent after adjustment for the effects of dilutive potential ordinary shares includes the effect of share options issued by JAE, a subsidiary of the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0</t>
        </is>
      </c>
    </row>
    <row r="3">
      <c r="A3" s="3" t="inlineStr">
        <is>
          <t>Text Block [Abstract]</t>
        </is>
      </c>
    </row>
    <row r="4">
      <c r="A4" s="4" t="inlineStr">
        <is>
          <t>Financial Instruments</t>
        </is>
      </c>
      <c r="B4" s="4" t="inlineStr">
        <is>
          <t xml:space="preserve">32. Financial Instruments Capital management The NEC Group focuses on the business operation for emphasizing capital efficiency, invests to growth sectors, and enhances capital base to create long-term corporate value of the NEC Group. The NEC Group manages net debt-equity ratio for enhancing capital base. Total assets, total liabilities, and total equity are as follows: Condensed Consolidated Statement of Financial Position as of March 31, 2019 and 2020 JPY (billions) YoY Change 2019 2020 2020/2019 Total Assets 2,963.2 3,123.3 160.0 Total liabilities 1,903.5 2,008.7 105.2 Total equity 1,059.7 1,114.5 54.8 Interest-bearing debt 552.5 675.4 122.9 Net interest-bearing debt 274.2 316.2 42.0 Equity attributable to owners of the parent 858.9 910.7 51.7 Ratio of equity attributable to owners of the parent 29.0 % 29.2 % 0.2 Debt equity ratio 0.64 times 0.74 times 0.10 Net debt-equity ratio 0.32 times 0.35 times 0.03 * Net debt-equity ratio = (Interest-bearing debt – Cash and cash equivalents) / Equity attributable to owners of the parent Financial risk management The NEC Group operates its business in various countries and jurisdictions, and as such, it has exposure to credit risk, liquidity risk, and market risk (mainly represented by interest rate risk and currency risk). The NEC Group conducts appropriate risk management activities to minimize the effect of these financial risks on its financial position and performance. Credit risk Credit risk is a risk of financial loss to the NEC Group if a customer or a counterparty to a financial instrument fails to meet its obligations and arises principally from the NEC Group’s receivables from customers and investments in debt securities. The NEC Group is monitoring the financial position and past due balances of customers in order to minimize the risk of default resulting from deterioration of customers’ financial position. Further, if necessary, preventative measures are taken by holding collateral or through other means. Financial institutions with high credit capabilities are selected as counterparties while dealing in derivative transactions, deposit transactions, and the purchase of financial assets for short-term investments in order to reduce the counterparty risk. The NEC Group guarantees its employees and its subcontractors’ borrowings from financial institutions. The total amounts of financial guarantee were 645 million JPY and 574 million JPY as of March 31, 2019 and 2020, respectively. The maximum exposure to credit risk, without taking into account of any collateral held at the end of the reporting period, is represented by the total amount of financial guarantee and carrying amount of the financial instruments which is exposed to credit risk in the consolidated statement of financial position. Credit risk exposure relating to trade and other receivables and contract assets The trade and other receivables are mainly from Japanese customers. An allowance for expected credit losses for trade and other receivables and contract assets is measured at an amount equal to the lifetime expected credit losses. The assets are grouped by each asset with similar characteristics of credit risks and expected credit losses are calculated based on historical default rates, concerning the current conditions and future economic environment. Expected credit losses for credit-impaired financial assets are calculated by each asset. The NEC Group determines whether credit risk of financial assets has increased significantly since initial recognition by considering reasonable and supportable information. This information includes past information, external ratings, past due information, as well as forward-looking information. The NEC Group determines that credit risk has increased significantly since initial recognition when, for example, a borrower falls under any of the following conditions: • The external rating of the borrower is deemed ineligible for investment. • The delinquency period exceeds 30 days. The NEC Group defines that a default has occurred when a borrower falls under any of the following conditions: • It is judged that there is almost no possibility that the borrower pays obligations to the NEC Group without executing the security interest. • The delinquency period exceeds 90 days. The NEC Group determines that a financial asset has been credit impaired when any of the following situations is confirmed: • Significant financial difficulty of the issuer or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 The disappearance of an active market for that financial asset because of financial difficulties. Credit risk exposure relating to trade receivables The NEC Group’s credit risk exposure relating to trade receivables as of March 31, 2019 and 2020, is as follows: JPY (millions) Gross carrying amount of Allowance for expected Carrying amount, March 31, 2019 673,922 (8,366 ) 665,556 March 31, 2020 686,839 (7,343 ) 679,496 In determining whether the financial assets are credit-impaired, the NEC Group uses reasonable and substantiated information which is available without undue cost or effort. The NEC Group considers that the financial assets are not credit-impaired if the information provides counterevidence. Expected credit losses from other receivables, contract assets, other financial assets, and financial guarantee contracts are not significant and the table above does not include them. The changes in allowance for expected credit losses on trade receivables for the fiscal years ended March 31, 2019 and 2020, are as follows: JPY (millions) 2019 2020 Beginning balance 7,771 8,366 Increase 2,495 1,144 Decrease (written off) (1,438 ) (978 ) Decrease (reversal) (568 ) (660 ) Others 106 (529 ) Ending balance 8,366 7,343 Liquidity risk Liquidity risk is the risk that the NEC Group encounters difficulty in meeting the obligations associated with its financial liabilities that are settled by delivering cash or another financial asset. The NEC Group’s approach of managing liquidity is to ensure that it has sufficient liquidity to meet its liabilities when they are due. The NEC Group periodically updates forecasts of its future cash flows aiming to maintain the level of its cash and cash equivalents and the unused balance of commitment line of credit at an amount in excess of expected cash outflows on financial liabilities required for conducting its business. The following are the remaining contractual maturities of financial liabilities as of March 31, 2019 and 2020. The amounts below include contractual interest payments and exclude the impact of netting agreements. As of March 31, 2019 JPY (millions) Carrying Contractual Within one Between Between Between Between More than Non-derivative Trade and other payables 482,596 482,596 482,596 — — — — — Accruals 52,775 52,775 52,775 — — — — — Short-term borrowings 80,634 82,602 82,602 — — — — — Commercial papers 30,000 30,000 30,000 — — — — — Long-term borrowings 236,731 347,092 50,206 6,234 7,539 10,306 43,618 229,189 Bonds 199,441 203,186 706 55,631 555 55,449 30,283 60,562 Finance lease obligations 5,713 5,827 1,715 1,839 1,038 781 370 84 Derivative financial liabilities: Forward exchange contracts 1,064 1,064 511 445 60 18 20 10 Total 1,088,954 1,205,142 701,111 64,149 9,192 66,554 74,291 289,845 As of March 31, 2020 JPY (millions) Carrying Contractual Within one Between Between Between Between More than Non-derivative Trade and other payables 460,881 460,881 460,881 — — — — — Accruals 56,795 56,795 56,795 — — — — — Short-term borrowings 96,976 99,474 99,474 — — — — — Long-term borrowings 223,248 332,170 6,051 6,741 44,501 43,678 3,864 227,335 Bonds 199,596 202,242 55,631 555 55,438 30,283 25,199 35,136 Lease liabilities 155,599 162,261 49,777 38,093 29,729 17,464 12,348 14,850 Derivative financial liabilities: Forward exchange contracts 1,058 1,058 828 210 5 9 6 — Total 1,194,153 1,314,881 729,437 45,599 129,673 91,434 41,417 277,321 It is not expected that the contractual cash flows included in the maturity analysis disclosed above could occur significantly earlier or at significantly different amounts. However, certain long-term borrowings with an aggregate principal amount of 130,000 million JPY contain a covenant for early repayment, under which the NEC Group is able to make an early repayment of all (or part) of the principal during or after 2021, provided that certain conditions are met. Market risk Interest rate risk Interest-bearing debts with floating interest rates, including long-term borrowings, are exposed to interest rate risk. The NEC Group may use interest rate swaps as hedges of the variability in cash flows attributable to interest rate risk. The following table shows the floating-rate financial liabilities of the NEC Group as of March 31, 2019 and 2020. Interest-bearing debts with floating rates that are fixed rates in substance under interest rate swap contracts are excluded from the amounts. JPY (millions) 2019 2020 Carrying amount Carrying amount Long-term borrowings (floating rates) 67,407 65,671 Sensitivity analysis for financial instruments with floating rates An increase of 1% in interest rates on the financial instruments with floating rates at the end of the reporting period would have decreased profit before income taxes by the amounts shown below. The amounts are calculated by multiplying the balance of financial liabilities with the floating rate held by the NEC Group at the end of the reporting period (except for those with floating rates that are fixed rates in substance under interest rate swap contracts) by 1% and assuming that all other variables, in particular foreign current exchange rates, remain constant. The analysis applies the same assumptions in each fiscal year. JPY (millions) 2019 2020 Profit before income taxes (674 ) (657 ) Foreign currency risk The NEC Group operates its business globally and is exposed to the risk of fluctuation in foreign exchange rates. The NEC Group mitigates foreign currency risk exposures to an extent possible by offsetting trade receivables and payables denominated in the same foreign currencies and conducting hedge transactions mainly on the remaining net exposures and net forecast transaction exposures The NEC Group’s exposure to foreign currency risk as of March 31, 2019 and 2020, is as follows: (Thousands of U.S. dollars and euros) 2019 2020 U.S. Euros U.S. Euros Trade receivables 389,194 38,970 310,704 5,883 Trade payables (333,677 ) (34,602 ) (290,909 ) (9,025 ) Forward exchange contracts 37,768 (72,337 ) (337,754 ) (22,349 ) Net exposure 93,285 (67,969 ) (317,959 ) (25,491 ) Sensitivity analysis for foreign exchange rates Strengthening of the JPY by 1% against the U.S. dollar and euro at the end of the reporting period would have increased or decreased profit before income taxes by the amounts shown below. This analysis assumes that all other variables, such as interest rates, remain constant. JPY (millions) 2019 2020 Profit before income taxes Profit before income taxes U.S. dollars (1% strengthening of the JPY) (104 ) 346 Euros (1% strengthening of the JPY) 85 30 Equity price risk The NEC Group holds listed equity instruments of parties with which the NEC Group has a business relationship, and, therefore, is exposed to the risk of fluctuation in prices of equity instruments. The equity instruments are held for if the NEC Group determines that it will contribute to the increase of the mid- Sensitivity analysis for fluctuation in equity prices An increase or decrease of 1% in equity prices based on the price risk of equity instruments at the end of the reporting period would have increased or decreased other components of equity (before tax) by the amounts shown below. JPY (millions) 2019 2020 Increase or decrease of 1% in equity prices 1,290 943 Fair value measurement Fair value hierarchy Hierarchy and classification used for the fair value measurement for financial assets and liabilities measured at fair value are as follows: Level 1: Quoted prices in active markets for identical assets or liabilities Level 2: Inputs other than quoted prices classified into Level 1 that are observable for the financial asset or liability, either directly or indirectly Level 3: Unobservable inputs that are not based on observable market data The NEC Group recognizes transfers between levels of the fair value hierarchy when a triggering event of the change has occurred. Basis of the fair value measurement for financial instruments Cash and cash equivalents, trade and other receivables, trade and other payables, and accruals: The fair value is determined as equal or close to the carrying amount since they are to be settled in a short term. The fair value of loans is measured by discounting estimated future cash flows to the present value based on an interest rate that takes into account the remaining period to the maturity date and credit risk. Of available-for-sale Among the fair values of derivative assets and liabilities, forward exchange contracts are determined using quoted forward exchange rates at the end of the fiscal year, while interest rate swaps are calculated as the present value of the estimated future cash flows based on the interest rate at the end of the reporting period. The fair values of short-term borrowings and long-term borrowings (current portion) are determined as the carrying amount, as the carrying amount is a reasonable estimate of fair value due to the relatively short period of maturity of these instruments. The fair value of long-term borrowings (excluding the current portion) is calculated as the present value of the estimated future cash flows, based on the expected interest rate at which a similar new borrowing was made. The fair value of bonds is determined based on the quoted market price in a non-active The carrying amounts and fair values of financial assets and liabilities as of March 31, 2019 and 2020, are as follows: JPY (millions) 2019 2020 Carrying amount Fair value Carrying amount Fair value Financial assets measured at amortized cost: Cash and cash equivalents 278,314 278,314 359,252 359,252 Trade and other receivables 734,431 734,431 737,484 737,484 Others 46,907 46,907 45,576 45,576 Financial liabilities measured at amortized cost: Trade and other payables 482,596 482,596 460,881 460,881 Short-term borrowings 80,634 80,634 96,976 96,976 Commercial papers 30,000 30,000 — — Current portion of long-term borrowings 48,044 48,044 3,029 3,029 Bonds 199,441 201,107 199,596 200,425 Long-term borrowings 188,687 189,637 220,219 220,879 Accruals 52,775 52,775 56,795 56,795 Others 17,987 17,987 12,412 12,412 Regarding the fair value hierarchy of assets and liabilities (except for those whose fair value is determined as equal or close to the carrying amount) presented in the table above, bonds are categorized as Level 2 and long-term borrowings are categorized as Level 3. Additionally, accruals that are categorized as financial instruments do not include accruals for employee benefit and accruals by statutory requirements. Financial assets and liabilities measured at fair value on a recurring basis by fair value category as of March 31, 2019 and 2020, are as follows: JPY (millions) As of March 31, 2019 Level 1 Level 2 Level 3 Total Financial assets measured at fair value through profit or loss — 344 4,257 4,601 Equity instruments designated as measured at fair value through other comprehensive income 129,024 — 75,752 204,776 Financial liabilities measured at fair value through profit or loss — 1,064 — 1,064 JPY (millions) As of March 31, 2020 Level 1 Level 2 Level 3 Total Financial assets measured at fair value through profit or loss — 1,578 10,531 12,109 Equity instruments designated as measured at fair value through other comprehensive income 94,273 — 72,952 167,225 Financial liabilities measured at fair value through profit or loss — 1,058 — 1,058 There were no significant financial assets or liabilities that were transferred between levels during the fiscal years ended March 31, 2019 and 2020. Level 3 fair value Financial assets classified into Level 3 mainly consist of unquoted equity instruments. The fair value of significant unquoted equity instruments is measured by using comparable company valuation multiples and other appropriate valuation techniques. For the financial assets classified into Level 3, changes of unobservable inputs to reasonably possible alternative assumptions are not expected to cause significant changes in the fair value of those financial assets. Further, fair value measurements of financial assets and liabilities classified into Level 3 are reviewed and approved by the personnel responsible in the accounting department based on relating internal regulations. The significant changes in Level 3 assets measured at fair value on a recurring basis for the fiscal year ended March 31, 2019 and 2020, are mainly due to purchase of equity instruments designated as measured at fair value through other comprehensive income, and purchase of equity instruments measured at fair value through profit or loss, respectively. Equity instruments designated as financial assets measured at fair value through other comprehensive income The NEC Group designates long-term stock holdings for the purpose of maintaining and strengthening relationship with its business partners and expanding its revenue base as equity instruments measured at fair value through other comprehensive income. The NEC Group, in principle, makes an irrevocable election to present in other comprehensive income subsequent changes in the fair value of an investment in equity instruments, except those in the form of venture capital investment. The fair value and dividend income of equity instruments designated as measured at fair value through other comprehensive income and recognized in other financial assets are 204,776 million JPY and 4,732 million JPY, respectively, for the fiscal year ended March 31, 2019, and 167,225 million JPY and 4,426 million JPY, respectively, for the fiscal year ended March 31, 2020. Of equity instruments designated as measured at fair value through other comprehensive income, derecognized amount of the fair value is not significant for the fiscal year s Equity instruments designated as measured at fair value through other comprehensive income classified as Level 1 in the fair value hierarchy as of March 31, 2019 and 2020, include the following: JPY (millions) 2019 2020 Hua Hong Semiconductor Ltd. 25,768 19,745 Sumitomo Electric Industries, Ltd. 10,154 7,869 Sumitomo Mitsui Trust Holdings, Inc. 5,203 4,088 Tokyo Broadcasting System Holdings, Inc. 4,881 3,623 COMSYS Holdings Corporation 4,253 3,919 MS&amp;AD Insurance Group Holdings, Inc. 4,211 3,325 DAIKIN INDUSTRIES, LTD 2,961 3,007 MEIDENSHA CORPORATION 2,649 2,832 Seven Bank, Ltd. 3,270 2,790 Equity instruments designated as measured at fair value through other comprehensive income classified as Level 3 in the fair value hierarchy as of March 31, 2019 and 2020, include the following: JPY (millions) 2019 2020 JECC Corporation 35,680 36,788 Dalian Hi-Think 15,391 11,211 BostonGene Corporation 5,550 5,986 Hedge accounting There were no significant transactions to which hedge accounting was applied. Other financial assets and other financial liabilities A breakdown of other financial assets and other financial liabilities as of March 31, 2019 and 2020, is as follows: JPY (millions) 2019 2020 Financial assets measured at amortized cost: Deposits 1,897 496 Others 45,010 45,080 Financial assets measured at fair value through other comprehensive income: Equity instruments 204,776 167,225 Financial assets measured at fair value through profit or loss: Equity instruments 4,257 10,531 Others 344 1,578 Total 256,284 224,910 Other financial assets-current 5,875 5,584 Other financial assets-non-current 250,409 219,326 Total 256,284 224,910 Financial liabilities measured at amortized cost: Deposits received 5,984 5,636 Long-term accounts payable 39,713 39,793 Others 16,825 10,910 Financial liabilities measured at fair value through profit or loss: Others 1,064 1,058 Total 63,586 57,397 Other financial liabilities-current 16,169 14,995 Other financial liabilities-non-current 47,417 42,402 Total 63,586 57,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Mar. 31, 2020</t>
        </is>
      </c>
    </row>
    <row r="3">
      <c r="A3" s="3" t="inlineStr">
        <is>
          <t>Text Block [Abstract]</t>
        </is>
      </c>
    </row>
    <row r="4">
      <c r="A4" s="4" t="inlineStr">
        <is>
          <t>Leases</t>
        </is>
      </c>
      <c r="B4" s="4" t="inlineStr">
        <is>
          <t xml:space="preserve">33. Leases Fiscal years ended March 31, 2018 and 2019 The NEC Group is a lessee under several operating leases, primarily for buildings and vehicles. Future minimum lease payments under non-cancelable operating leases that have initial or remaining lease terms in excess of one year as of March , , were as follows: JPY (millions) 2019 Within one year 17,139 Between one year and five years 35,464 After five years 10,892 Total 63,495 Minimum lease payments under operating leases recognized as expenses for the fiscal years ended March 31, 2018 and 2019, were 35,109 million JPY and 36,933 million JPY, respectively. Fiscal year ended March 31, 2020 The nature of the leasing activities The NEC Group, as a lessee, leases mainly buildings and land (“property”) for its office space and vehicles for its administrative and sales functions. Certain of these property leases include options to extend the lease term after the end of the lease period exercisable by the NEC Group to obtain operational flexibility. There are no significant restrictions or covenants, such as those restricting additional debts and further leasing, imposed by leases. The vast majority of the building lease contracts, especially for those entered into for the use in the domestic businesses, contain extension options exercisable at the discretion of the NEC Group, and only lease payments for the duration of the lease term that is a period covered by the options which the NEC Group is reasonably certain to exercise are included in measuring the lease liability. Expenses, and cash outflows related to lease arrangements for the fiscal year ended March , , are as follows: JPY (millions) 2020 Depreciation expense for right-of-use Property 50,366 Machinery and equipment 1,076 Tools, furniture and fixtures 2,475 Total 53,917 Interest expense on lease liabilities 2,375 Expense relating to short-term leases 4,578 Expense relating to leases of low-value 4,934 Total cash outflow for leases 65,339 The carrying amount of right-of-use JPY (millions) 2020 Property 141,092 Machinery and equipment 1,950 Tools, furniture and fixtures 7,640 Total 150,682 Additions to right-of-use The future cash outflows to which the NEC Group is potentially exposed that are not reflected in the measurement of lease liabilities, arising from leases not yet commenced to which the NEC Group is committed, as of March 31, 2020, are 7,712 million JPY. Maturity analysis of lease liabilities is disclosed in Note 32, “Financial Instru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0</t>
        </is>
      </c>
      <c r="C2" s="2" t="inlineStr">
        <is>
          <t>Mar. 31, 2019</t>
        </is>
      </c>
      <c r="D2" s="2" t="inlineStr">
        <is>
          <t>Mar. 31, 2018</t>
        </is>
      </c>
    </row>
    <row r="3">
      <c r="A3" s="3" t="inlineStr">
        <is>
          <t>Statement of comprehensive income [abstract]</t>
        </is>
      </c>
    </row>
    <row r="4">
      <c r="A4" s="4" t="inlineStr">
        <is>
          <t>Net profit</t>
        </is>
      </c>
      <c r="B4" s="6" t="n">
        <v>112719</v>
      </c>
      <c r="C4" s="6" t="n">
        <v>51930</v>
      </c>
      <c r="D4" s="6" t="n">
        <v>60157</v>
      </c>
    </row>
    <row r="5">
      <c r="A5" s="3" t="inlineStr">
        <is>
          <t>Items that will not be reclassified to profit or loss</t>
        </is>
      </c>
    </row>
    <row r="6">
      <c r="A6" s="4" t="inlineStr">
        <is>
          <t>Equity instruments designated as measured at fair value through other comprehensive income</t>
        </is>
      </c>
      <c r="B6" s="5" t="n">
        <v>-20297</v>
      </c>
      <c r="C6" s="5" t="n">
        <v>-3035</v>
      </c>
    </row>
    <row r="7">
      <c r="A7" s="4" t="inlineStr">
        <is>
          <t>Remeasurements of defined benefit plans</t>
        </is>
      </c>
      <c r="B7" s="5" t="n">
        <v>2160</v>
      </c>
      <c r="C7" s="5" t="n">
        <v>-40348</v>
      </c>
      <c r="D7" s="5" t="n">
        <v>3368</v>
      </c>
    </row>
    <row r="8">
      <c r="A8" s="4" t="inlineStr">
        <is>
          <t>Share of other comprehensive income of entities accounted for using the equity method</t>
        </is>
      </c>
      <c r="B8" s="5" t="n">
        <v>-84</v>
      </c>
      <c r="C8" s="5" t="n">
        <v>-371</v>
      </c>
      <c r="D8" s="5" t="n">
        <v>10</v>
      </c>
    </row>
    <row r="9">
      <c r="A9" s="4" t="inlineStr">
        <is>
          <t>Total items that will not be reclassified to profit or loss</t>
        </is>
      </c>
      <c r="B9" s="5" t="n">
        <v>-18221</v>
      </c>
      <c r="C9" s="5" t="n">
        <v>-43754</v>
      </c>
      <c r="D9" s="5" t="n">
        <v>3378</v>
      </c>
    </row>
    <row r="10">
      <c r="A10" s="3" t="inlineStr">
        <is>
          <t>Items that may be reclassified subsequently to profit or loss</t>
        </is>
      </c>
    </row>
    <row r="11">
      <c r="A11" s="4" t="inlineStr">
        <is>
          <t>Exchange differences on translating foreign operations</t>
        </is>
      </c>
      <c r="B11" s="5" t="n">
        <v>-14776</v>
      </c>
      <c r="C11" s="5" t="n">
        <v>-735</v>
      </c>
      <c r="D11" s="5" t="n">
        <v>-6434</v>
      </c>
    </row>
    <row r="12">
      <c r="A12" s="4" t="inlineStr">
        <is>
          <t>Cash flow hedges</t>
        </is>
      </c>
      <c r="B12" s="5" t="n">
        <v>22</v>
      </c>
      <c r="C12" s="5" t="n">
        <v>-61</v>
      </c>
      <c r="D12" s="5" t="n">
        <v>-92</v>
      </c>
    </row>
    <row r="13">
      <c r="A13" s="4" t="inlineStr">
        <is>
          <t>Available-for-sale financial assets</t>
        </is>
      </c>
      <c r="D13" s="5" t="n">
        <v>8462</v>
      </c>
    </row>
    <row r="14">
      <c r="A14" s="4" t="inlineStr">
        <is>
          <t>Share of other comprehensive income of entities accounted for using the equity method</t>
        </is>
      </c>
      <c r="B14" s="5" t="n">
        <v>-175</v>
      </c>
      <c r="C14" s="5" t="n">
        <v>26</v>
      </c>
      <c r="D14" s="5" t="n">
        <v>1520</v>
      </c>
    </row>
    <row r="15">
      <c r="A15" s="4" t="inlineStr">
        <is>
          <t>Total items that may be reclassified subsequently to profit or loss</t>
        </is>
      </c>
      <c r="B15" s="5" t="n">
        <v>-14929</v>
      </c>
      <c r="C15" s="5" t="n">
        <v>-770</v>
      </c>
      <c r="D15" s="5" t="n">
        <v>3456</v>
      </c>
    </row>
    <row r="16">
      <c r="A16" s="4" t="inlineStr">
        <is>
          <t>Total other comprehensive income, net of tax</t>
        </is>
      </c>
      <c r="B16" s="5" t="n">
        <v>-33150</v>
      </c>
      <c r="C16" s="5" t="n">
        <v>-44524</v>
      </c>
      <c r="D16" s="5" t="n">
        <v>6834</v>
      </c>
    </row>
    <row r="17">
      <c r="A17" s="4" t="inlineStr">
        <is>
          <t>Total</t>
        </is>
      </c>
      <c r="B17" s="5" t="n">
        <v>79569</v>
      </c>
      <c r="C17" s="5" t="n">
        <v>7406</v>
      </c>
      <c r="D17" s="5" t="n">
        <v>66991</v>
      </c>
    </row>
    <row r="18">
      <c r="A18" s="3" t="inlineStr">
        <is>
          <t>Total comprehensive income attributable to:</t>
        </is>
      </c>
    </row>
    <row r="19">
      <c r="A19" s="4" t="inlineStr">
        <is>
          <t>Owners of the parent</t>
        </is>
      </c>
      <c r="B19" s="5" t="n">
        <v>69622</v>
      </c>
      <c r="C19" s="5" t="n">
        <v>-4955</v>
      </c>
      <c r="D19" s="5" t="n">
        <v>51599</v>
      </c>
    </row>
    <row r="20">
      <c r="A20" s="4" t="inlineStr">
        <is>
          <t>Non-controlling interests</t>
        </is>
      </c>
      <c r="B20" s="5" t="n">
        <v>9947</v>
      </c>
      <c r="C20" s="5" t="n">
        <v>12361</v>
      </c>
      <c r="D20" s="5" t="n">
        <v>15392</v>
      </c>
    </row>
    <row r="21">
      <c r="A21" s="4" t="inlineStr">
        <is>
          <t>Total</t>
        </is>
      </c>
      <c r="B21" s="6" t="n">
        <v>79569</v>
      </c>
      <c r="C21" s="6" t="n">
        <v>7406</v>
      </c>
      <c r="D21" s="6" t="n">
        <v>669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Mar. 31, 2020</t>
        </is>
      </c>
    </row>
    <row r="3">
      <c r="A3" s="3" t="inlineStr">
        <is>
          <t>Text Block [Abstract]</t>
        </is>
      </c>
    </row>
    <row r="4">
      <c r="A4" s="4" t="inlineStr">
        <is>
          <t>Related Parties</t>
        </is>
      </c>
      <c r="B4" s="4" t="inlineStr">
        <is>
          <t xml:space="preserve">34. Related Parties In the ordinary course of business, the NEC Group purchases from and sells to its related parties materials, supplies, and services. Such related parties include associates and joint ventures accounted for using the equity method. Transactions with related parties Other than those purchase and sales transaction entered into in the ordinary course of business that are summarized in the table below, there were no significant transactions between the NEC Group and its related parties for the fiscal years ended March 31, 2018, 2019, and 2020. Purchases from and sales to related parties for the fiscal years ended March 31, 2018, 2019, and 2020 are as follows: JPY (millions) 2018 2019 2020 Purchases 131,988 163,514 147,255 Sales 170,113 182,986 150,591 Balances of trade and other receivables due from related parties and trade and other payables due to related parties as of March 31, 2019 and 2020, are as follows: JPY (millions) 2019 2020 Trade and other receivables 14,331 25,270 Trade and other payables 42,442 39,545 Key management personnel compensation Key management personnel are defined as the NEC’s board of directors and members of the audit and supervisory board. The compensation for the key management personnel for the fiscal years ended March 31, 2018, 2019, and 2020, is as follows: JPY (millions) 2018 2019 2020 Basic compensation 341 345 402 Bonuses 113 168 217 Stock compensation 26 44 375 Total 480 557 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Mar. 31, 2020</t>
        </is>
      </c>
    </row>
    <row r="3">
      <c r="A3" s="3" t="inlineStr">
        <is>
          <t>Text Block [Abstract]</t>
        </is>
      </c>
    </row>
    <row r="4">
      <c r="A4" s="4" t="inlineStr">
        <is>
          <t>Commitments</t>
        </is>
      </c>
      <c r="B4" s="4" t="inlineStr">
        <is>
          <t xml:space="preserve">35. Commitments The amounts of contractual commitments for the purchases of property, plant and equipment as of March 31, 2019 and 2020, are 2,006 million JPY and 1,856 million JPY, respectively. The amounts of contractual commitments for the purchases of intangible assets as of March 31, 2019 and 2020, are 636 million JPY and 552 million JPY,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Mar. 31, 2020</t>
        </is>
      </c>
    </row>
    <row r="3">
      <c r="A3" s="3" t="inlineStr">
        <is>
          <t>Text Block [Abstract]</t>
        </is>
      </c>
    </row>
    <row r="4">
      <c r="A4" s="4" t="inlineStr">
        <is>
          <t>Contingencies</t>
        </is>
      </c>
      <c r="B4" s="4" t="inlineStr">
        <is>
          <t xml:space="preserve">36. Contingencies The Company and certain of its subsidiaries are subject to legal proceedings, including civil litigations related to trade, tax, products, or intellectual properties, and governmental investigations. The Company has been dealing with the various litigations and investigations. Depending upon the outcome of these proceedings, the Company and certain of its subsidiaries may be subject to fines, and accordingly, the Company has accrued for certain probable and reasonable estimated amounts for the fines as it has a present obligation as a result of a past event, it is probable that an outflow of resources embodying economic benefits will be required to settle the obligation, and a reliable estimate can be made of the amount of the obligation. There are a number of legal actions against the Company and certain subsidiaries. Management is of the opinion that damages, if any, resulting from these actions will not have a material effect on the Company’s consolidated financial statements. It is difficult to predict the outcome of these actions and proceedings, given that certain of the investigations and legal proceedings are still at an early stage and present novel legal theories, involving a large number of parties or taking place in jurisdictions outside of Japan where the laws are complex or unclear. Accordingly, the Company is unable to estimate the losses or range of losses for the actions and proceedings where there is only a reasonable possibility that a loss exceeding the amounts already recognized may have been incurr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Mar. 31, 2020</t>
        </is>
      </c>
    </row>
    <row r="3">
      <c r="A3" s="3" t="inlineStr">
        <is>
          <t>Text Block [Abstract]</t>
        </is>
      </c>
    </row>
    <row r="4">
      <c r="A4" s="4" t="inlineStr">
        <is>
          <t>Subsequent Events</t>
        </is>
      </c>
      <c r="B4" s="4" t="inlineStr">
        <is>
          <t>37. Subsequent Events Issuance of Unsecured Straight Bonds The Company announced the terms for the issuance of its 56th, 57th and 58th series of Unsecured Straight Bonds on April 17, 2020 for the purpose of funding the scheduled redemption of the outstanding straight bonds. All series were issued at par on April 23, 2020, and have, as a financial covenant, a negative pledge clause (with an inter-bond pari passu clause). The information about the aggregate notional amount, coupon rate and maturity date is as follows: Series Aggregate notional amount (million JPY) Coupon rate (per annum) Maturity date 56 th 10,000 0.280 % April 21, 2023 57 th 15,000 0.400 % April 23, 2025 58 th 10,000 0.540 % April 23, 2030 Issuance of New Shares and Disposition of Treasury Shares by Way of Third-Party Allotment The Company resolved JPY JP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ct of Changes in Accounting Policies</t>
        </is>
      </c>
      <c r="B1" s="2" t="inlineStr">
        <is>
          <t>12 Months Ended</t>
        </is>
      </c>
    </row>
    <row r="2">
      <c r="B2" s="2" t="inlineStr">
        <is>
          <t>Mar. 31, 2020</t>
        </is>
      </c>
    </row>
    <row r="3">
      <c r="A3" s="3" t="inlineStr">
        <is>
          <t>Text Block [Abstract]</t>
        </is>
      </c>
    </row>
    <row r="4">
      <c r="A4" s="4" t="inlineStr">
        <is>
          <t>Impact of Changes in Accounting Policies</t>
        </is>
      </c>
      <c r="B4" s="4" t="inlineStr">
        <is>
          <t>38. Impact of Changes in Accounting Policies Application of IFRS 16, “Leases” During the fiscal year ended March 31, 2020, the NEC Group has adopted IFRS 16. The comparative information has not been restated using the transition method under IFRS 16 and the cumulative effect of the adoption of IFRS 16 is recognized as of the date of initial application on April 1, 2019. The NEC Group elected to not to reassess whether a contract is, or contains, a lease at the date of initial application using a practical expedient of IFRS 16. Accordingly, the NEC Group grandfathers its previous assessment of whether a contract is, or contains, a lease based on IAS 17 and IFRIC 4, “Determining whether an Arrangement Contains a Lease.” In addition, the adoption of IFRS 16 did not have a significant effect on the retained earnings at the beginning of fiscal year ended March 31, 2020. Leases previously classified as operating leases applying IAS 17 In transitioning to IFRS 16, the NEC Group has elected to apply the following practical expedient for leases previously classified as operating leases applying IAS 17: • As an alternative to performing an impairment review, the NEC Group relied on its assessment of whether leases were onerous by applying IAS 37, “Provisions, Contingent Liabilities and Contingent Assets,” immediately before the date of initial application. • The NEC Group elected not to recognize right-of-use • The NEC Group excluded initial direct costs from the measurement of the right-of-use In addition, at the date of initial application, the lease liabilities were measured at the present value of the remaining lease payments discounted using the NEC Group’s incremental borrowing rate. The weighted average of the lessee’s incremental borrowing rates was 1.3%. Leases previously classified as finance leases applying IAS 17 For leases that the NEC Group as a lessee previously classified as finance leases applying IAS 17, the carrying amounts of the right-of-use The following is a reconciliation of non-cancellable JPY (millions) Non-cancellable the incremental borrowing rate as of April 1, 2019 59,469 Finance lease obligations as of March 31, 2019 5,713 Cancellable operating lease contracts 81,800 Extension options reasonably certain to be exercised 33,849 Lease liabilities as of April 1, 2019 180,831 The right-of-u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Text Block [Abstract]</t>
        </is>
      </c>
    </row>
    <row r="4">
      <c r="A4" s="4" t="inlineStr">
        <is>
          <t>Basis of Consolidation</t>
        </is>
      </c>
      <c r="B4" s="4" t="inlineStr">
        <is>
          <t xml:space="preserve">Basis of Consolidation Subsidiaries The consolidated financial statements include the accounts of the NEC Group and its subsidiaries. All significant intercompany balances and transactions have been eliminated in consolidation. Subsidiaries are entities that are directly or indirectly controlled by the Company. The NEC Group controls an entity when the NEC Group is exposed or has rights to variable returns from involvement with the entity and has the ability to affect those returns by using its power, which is the current ability to direct the relevant activities, over the entity. To determine whether or not the NEC Group controls an entity, status of voting rights or similar rights, contractual agreements, and other relevant factors are considered. The financial statements of the subsidiaries are included in the consolidated financial statements from the date when the control is obtained until the date when the control is lost. The financial statements of subsidiaries have been adjusted in order to conform to the accounting policies adopted by the Company as necessary. Changes in the Company’s ownership interests in subsidiaries that do not result in a loss of control are accounted for as equity transactions. Any differences between the adjustment to non-controlling When control over a subsidiary is lost, the investment retained after the loss of control is re-measured re-measurement Investments in Associates and Joint Arrangements Associates are entities over which the NEC Group has significant influence over the decisions on financial and operating policies, but does not have control or joint control. Joint arrangements are arrangements of which two or more parties have joint control. Joint control is the contractually agreed sharing of control of an arrangement, which exists only when decisions about the relevant activities require the unanimous consent of the parties sharing control. The NEC Group classifies joint arrangements into either joint ventures or joint operations. The classification of a joint arrangement as a joint venture or a joint operation depends upon the rights and obligations of the parties to the arrangement. Joint venture is a joint arrangement whereby the parties that have joint control of the arrangement have rights to the net assets of the arrangement. Joint operation is a joint arrangement whereby the parties that have joint control of the arrangement have rights to the assets and obligations for the liabilities, relating to the arrangement. There are no joint operations that are considered material to the NEC Group. Investment in associates and joint ventures are accounted for using the equity method and recognized at cost on the acquisition date. The carrying amount is subsequently increased or decreased to recognize the NEC Group’s share of profit or loss and other comprehensive income of the associates and joint ventures after the date of initial recognition. The financial statements of associates and joint ventures have been adjusted in order to conform to the accounting policies adopted by the Company in applying the equity method, as necessary. Impairment of an investment in associates and joint ventures is measured by comparing the recoverable amount and the carrying amount of the investment. The impairment loss is recognized in profit or loss. If there has been a change in the estimates used to determine the recoverable amount and the recoverable amount increases, the impairment loss is reversed. Business Combinations Business combinations are accounted for using the acquisition method. The consideration transferred for the acquisition of a subsidiary is measured at fair value of the assets transferred, the liabilities incurred to former owners of the acquiree, and the equity interests issued by the NEC Group. The consideration for certain acquisitions includes payments that are contingent upon future events, such as the achievement of milestones and sales targets. Identifiable assets acquired and liabilities and certain contingent liabilities assumed are measured at the fair values at the acquisition date. Non-controlling non-controlling transaction-by-transaction Goodwill is measured as the excess of the sum of the fair value of consideration transferred, the amount of any non-controlling Acquisition related costs, such as agency, legal, and other professional, or consulting fees are recognized as expenses in the period they are incurred. </t>
        </is>
      </c>
    </row>
    <row r="5">
      <c r="A5" s="4" t="inlineStr">
        <is>
          <t>Foreign Currency Translation</t>
        </is>
      </c>
      <c r="B5" s="4" t="inlineStr">
        <is>
          <t xml:space="preserve">Foreign Currency Translation Foreign Currency Transactions Transactions in foreign currencies are translated into the respective functional currencies of the NEC Group companies using the exchange rate at the dates of the transactions. Monetary assets and liabilities denominated in foreign currencies are translated into the functional currency using the exchange rate at the end of each reporting period. Non-monetary Non-monetary Foreign Operations The assets and liabilities of foreign operations are translated into Japanese yen using the exchange rate prevailing at the reporting date and their income and expenses are translated into Japanese yen using the average exchange rate for the period, unless the exchange rate fluctuates significantly. The foreign exchange differences arising on translation are recognized in other comprehensive income. In cases foreign operations are disposed of, the cumulative amount of other comprehensive income relating to that particular foreign operation is reclassified to profit or loss as part of gains and losses on the disposal. </t>
        </is>
      </c>
    </row>
    <row r="6">
      <c r="A6" s="4" t="inlineStr">
        <is>
          <t>Financial Instruments</t>
        </is>
      </c>
      <c r="B6" s="4" t="inlineStr">
        <is>
          <t xml:space="preserve">Financial Instruments The NEC Group adopted IFRS 9, “Financial Instruments (2014)” (“IFRS9”) with a date of initial application of April 1, 2018. Comparative information has not been restated using the transition method under IFRS 9 and continues to be reported under IAS 39, “Financial Instruments: Recognition and Measurement” (“IAS 39”). The NEC Group continues to apply the hedge accounting requirements of IAS 39 instead of the requirements of IFRS 9. The accounting policies applicable before April 1, 2018, for the fiscal year ended March 31, 2018 Non-derivative The NEC Group classifies non-derivative available-for-sale Loans and receivables are non-derivative Available-for-sale non-derivative Such assets are initially measured at fair value, plus any directly attributable transaction costs and subsequently measured at fair value at the reporting date. The resulting gains and losses are recognized in other comprehensive income with the exception of impairment losses, interest income, and foreign exchange differences on monetary financial assets. When the financial assets are derecognized or determined to be impaired, the gain or loss accumulated in other comprehensive income is reclassified to profit or loss. Fair values of available-for-sale Available-for-sale Impairment of Non-derivative General—The NEC Group assesses whether there is any objective evidence that non-derivative Impairment of financial assets measured at amortized cost—The NEC Group assesses individually whether there is any objective evidence of impairment for significant financial assets and those not considered as individually significant are assessed collectively. If there is objective evidence of impairment, the amount of loss is measured as the excess of the asset’s carrying amount over the present value of estimated future cash flows discounted at the asset’s original effective interest rate. Impairment loss is recognized in profit or loss and the carrying amount is reduced directly by that amount, except for receivables whose carrying amount is reduced through allowance. Carrying amounts of receivables are written off directly when future recovery is not reasonably possible through every possible means to collect the amount and they are assumed uncollectible. If, in subsequent periods, there is an occurrence of any events that indicates the recognized impairment loss has decreased, the loss is reversed through profit or loss. Impairment of available-for-sale available-for-sale available-for-sale Non-derivative The NEC Group classifies non-derivative Derivative Financial Instruments The NEC Group holds derivative financial instruments, such as forward exchange contracts, interest rate swaps, and currency options, to hedge foreign currency exposure and interest rate exposure. Derivatives are measured at fair value at the inception and subsequent periods. At the inception of a hedge relationship, derivatives designated as hedging instruments are classified as either cash flow hedge, fair value hedge, or hedge of a net investment. For derivatives that are not designated as hedging instruments, any changes in the fair value of the derivatives are recognized in profit or loss. For derivatives that are designated as hedging instruments, the NEC Group documents the relationship between the hedging instrument and hedged item, risk management objectives and strategy in undertaking the hedge transaction, and the hedged risk at the inception of the hedges. The NEC Group initially and continually assesses whether the hedging instruments are highly effective in offsetting changes in the fair value or the cash flows of the respective hedged items. The NEC Group did not have derivatives that were designated as hedging instruments in a fair value hedge nor net investment hedge relationship. Cash Flow Hedges The effective portion of changes in the fair value of derivatives designated and qualifying as cash flow hedges is recognized in other comprehensive income and any ineffective portion is immediately recognized in profit or loss. The amount accumulated in other components of equity is reclassified to profit or loss in the same period during which the cash flows of the hedged item affect profit or loss. Hedge accounting is discontinued prospectively when the hedging instrument expires, is sold, terminated, exercised, or when no longer qualifies for hedge accounting, a forecast transaction is no longer highly probable, or the designation is revoked. The accounting policies applicable from April 1, 2018, for the fiscal years ended March 31, 2019 and 2020 Non-derivative The NEC Group classifies non-derivative The NEC Group initially recognizes financial assets measured at amortized cost on the date they originated. All other financial assets are initially recognized in the consolidated statements of financial position when the NEC Group becomes a party to the contractual provisions of the financial instruments. The NEC Group derecognizes financial assets when the contractual rights to the cash flows from the asset expire, or when the NEC Group transfers the contractual rights to the cash flows from the asset, as well as substantially all the risks and rewards of ownership of the financial asset. Separate assets or liabilities are recognized when the NEC Group derecognizes financial assets, but still retains an interest that does not result in the retention of control over the financial asset. Financial assets held by the NEC Group are measured at amortized cost when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measured at amortized cost are initially measured at fair value, plus any directly attributable transaction costs. Trade receivables that do not contain a significant financing component are measured at their transaction price. After initial recognition, the carrying amounts of financial assets measured at amortized cost are recognized using the effective interest method, less impairment loss. Amortization using the effective interest method and gains and losses on derecognition are recognized in profit or loss for the period. The NEC Group has in principle elected to present subsequent changes in fair value of certain equity instruments in other comprehensive income except for those in the form of venture capital investments. These equity instruments are initially measured at fair value, plus any directly attributable transaction costs and measured at fair value in subsequent periods. Changes in fair value are included in other comprehensive income and never reclassified to profit or loss and the NEC Group never reclassifies accumulated other comprehensive income to retained earnings subsequently. Dividends from equity instruments designated as measured at fair value through other comprehensive income are recognized as finance income in profit or loss, unless the dividends clearly represent a recovery of part of the cost of the investment. Financial assets other than financial assets measured at amortized cost or equity instruments designated as measured at fair value through other comprehensive income are classified as financial instruments measured at fair value through profit or loss. These financial assets are measured at fair value after initial recognition, and changes in their fair value are recognized in profit or loss. Gains and losses on financial instruments measured at fair value through profit or loss are recognized in profit or loss. Impairment of Financial Assets As for impairments on financial assets measured at amortized costs, the NEC Group recognizes allowances for expected credit losses by assessing whether the credit risk on the financial assets has increased significantly at each reporting date since initial recognition. Allowances are measured based on the estimated credit loss arising from the possible defaults during the 12 months after the reporting date (12-month Non-derivative The NEC Group classifies non-derivative Derivative Financial Instruments The NEC Group holds derivative financial instruments, such as forward exchange contracts, interest rate swaps, and currency options, to hedge foreign currency exposure and interest rate exposures. Derivatives are measured at fair value at the inception and subsequent periods. At the inception of a hedge relationship, derivatives designated as hedging instruments are classified as either cash flow hedge, fair value hedge, or hedge of a net investment. For derivatives that are not designated as hedging instruments, any changes in the fair value of the derivative are recognized in profit or loss. For derivatives that are designated as hedging instruments, the NEC Group documents the relationship between the hedging instrument and hedged item, risk management objectives and strategy in undertaking the hedge transaction and the hedged risk at the inception of the hedges. The NEC Group initially and continually assesses whether the hedging instruments are highly effective in offsetting changes in the fair value or the cash flows of the respective hedged items. The NEC Group does not currently have derivatives that are designated as hedging instruments in a fair value hedge nor net investment hedge relationship. Cash Flow Hedges The effective portion of changes in the fair value of derivatives is recognized in other comprehensive income and any ineffective portion of changes in the fair value is immediately recognized in profit or loss. The amount accumulated in other components of equity is reclassified to profit or loss in the same period during which the cash flows of the hedged item affect profit or loss. Hedge accounting is discontinued prospectively when the hedging instrument expires, is sold, terminated, exercised, when no longer meets the criteria for hedge accounting, a forecast transaction is no longer highly probable, or the designation is revoked. </t>
        </is>
      </c>
    </row>
    <row r="7">
      <c r="A7" s="4" t="inlineStr">
        <is>
          <t>Cash and Cash Equivalents</t>
        </is>
      </c>
      <c r="B7" s="4" t="inlineStr">
        <is>
          <t xml:space="preserve">Cash and Cash Equivalents Cash and cash equivalents consist of cash on hand, demand deposits, and short-term highly liquid investments that are readily convertible to known amounts of cash and subject to insignificant risk of changes in value, and redeemable in three months or less from each acquisition date. </t>
        </is>
      </c>
    </row>
    <row r="8">
      <c r="A8" s="4" t="inlineStr">
        <is>
          <t>Property, Plant and Equipment</t>
        </is>
      </c>
      <c r="B8" s="4" t="inlineStr">
        <is>
          <t xml:space="preserve">Property, Plant and Equipment Property, plant and equipment are measured at cost less accumulated depreciation and accumulated impairment losses. Cost includes expenses directly attributable to acquisition of the asset, costs of dismantling and removing the assets, costs of restoring the site, and borrowing costs to be capitalized. When significant components of property, plant and equipment have different useful lives, they are accounted for as separate items (by major components) of property, plant and equipment. Gains or losses on disposals of property, plant and equipment are recognized in profit or loss. Except for assets that are not subject to depreciation, such as land and construction in progress, assets are depreciated mainly using the straight-line method over the estimated useful lives of assets. The residual value is generally estimated at zero, except for the cases where the selling price, after deducting the costs of disposal, at the end of the useful lives is estimable. The estimated useful lives of major property, plant and equipment are as follows: Buildings and structures 7–60 years Machinery and equipment 2–22 years Tools, furniture and fixtures 2–20 years Depreciation methods, useful lives, and residual values of assets are reviewed at the end of each reporting period and revised, as necessary. </t>
        </is>
      </c>
    </row>
    <row r="9">
      <c r="A9" s="4" t="inlineStr">
        <is>
          <t>Goodwill</t>
        </is>
      </c>
      <c r="B9" s="4" t="inlineStr">
        <is>
          <t>Goodwill An asset representing the future economic benefits arising together with other assets through the acquisition of a subsidiary that are not individually identifiable is recognized as Goodwill. Goodwill is not amortized, but is tested for impairment at least annually or more frequently whenever there is any indication of impairment for a cash-generating unit (“CGU”) to which goodwill is allocated. The NEC Group initially measures goodwill at the acquisition date as the excess of the aggregate of consideration transferred, amount of any non-controlling</t>
        </is>
      </c>
    </row>
    <row r="10">
      <c r="A10" s="4" t="inlineStr">
        <is>
          <t>Intangible Assets</t>
        </is>
      </c>
      <c r="B10" s="4" t="inlineStr">
        <is>
          <t xml:space="preserve">Intangible Assets Development expenditures on software for sale and software for internal use are recognized as intangible assets, if all of the following criteria of capitalization are met: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 the availability of adequate technical, financial, and other resources to complete the development and to use or sell the intangible asset; and • its ability to measure reliably the expenditure attributable to the intangible asset during its development. Other intangible assets, such as patents and licenses, are recognized at cost when acquired. Intangible assets acquired in business combinations and recognized separately from goodwill, including acquired capitalized development costs, are recognized at fair value at the acquisition date. Intangible assets with definite useful lives are amortized mainly on a straight-line basis over their estimated useful lives from the date when the assets are available for use. Amortization of intangible assets is included in cost of sales and selling, general and administrative expenses. Customer relationship is amortized on a straight-line basis over the estimated useful lives. Software for sale is amortized based on the expected sales volume over the expected effective period unless such amortization method does not reflect the pattern of consumption of the expected future benefits from the asset. In such cases, software for sale is amortized on a straight-line basis over the remaining useful life. Software for internal use is amortized on a straight-line basis over the estimated useful lives. Other intangible assets, such as patents and licenses, are amortized from the date when the asset is available for use over the estimated useful lives, such as a contract period, using the method that reflects the pattern of consumption of the future economic benefits by the NEC Group. The estimated useful lives of major intangible assets are as follows: Software for sale 1–8 years Software for internal use 3–5 years Customer relationship 3–19 years Acquired capitalized development costs 7–17 years Others 2–10 years Amortization methods, useful lives, and residual values of intangible assets with definite useful lives are reviewed at the end of each reporting period and revised as necessary. </t>
        </is>
      </c>
    </row>
    <row r="11">
      <c r="A11" s="4" t="inlineStr">
        <is>
          <t>Leases</t>
        </is>
      </c>
      <c r="B11" s="4" t="inlineStr">
        <is>
          <t>Leases During the fiscal year ended March 31, 2020, the NEC Group has adopted IFRS 16 The accounting policies applicable before April 1, 2019, for the fiscal years ended March 31, 2018 and 2019 The NEC Group classifies a lease as a finance lease if it transfers substantially all the risks and rewards incidental to ownership to the NEC Group. Leases other than finance leases are classified as operating leases. A leased asset or liability under a finance lease is measured at the lower of fair value of the leased asset or the present value of the minimum lease payments. Subsequently, the leased asset is depreciated over the shorter of the lease term or the economic useful life of the leased asset. Minimum lease payments made under finance leases are allocated between finance costs and reduction of the remaining balance of the lease liability. The finance cost on the lease liability in each accounting period during the lease term are the amount that produces a constant periodic rate of interest on the remaining balance of the liability. Lease payments made under an operating lease are recognized as an expense on a straight-line basis over the lease term. The accounting policies applicable after April 1, 2019, for the fiscal year ended March 31, 2020 At inception of a contract, the NEC Group assesses whether the contract is, or contains, a lease. The NEC Group determines a contract is, or contains, a lease if the contract conveys the right to control the use of an identified asset for a period of time in exchange for consideration. In addition, the NEC Group elected not to recognize right-of-use As a lessee At the commencement date of a lease, the NEC Group recognizes right-of-use Lease payments included in the measurement of the lease liability comprise the following: • fixed payments, including in-substance • variable lease payments that depend on an index or a rate, initially measured using the index or rate at the commencement date; • amounts expected to be payable under a residual value guarantee; • the exercise price under a purchase option that the NEC Group is reasonably certain to exercise; and • penalties for early termination of a lease unless the NEC Group is reasonably certain not to terminate the lease early. The lease liability is subsequently measured at amortized cost using the effective interest method, and is remeasured under certain circumstances, such as when there is a change in future lease payments arising from a change in an index or a rate, if there is a change in the NEC Group’s estimate of the amount expected to be payable under a residual value guarantee, or if the NEC Group changes its assessment of whether it will exercise a purchase, extension or termination option. The right-of-use right-of-use right-of-use</t>
        </is>
      </c>
    </row>
    <row r="12">
      <c r="A12" s="4" t="inlineStr">
        <is>
          <t>Inventories</t>
        </is>
      </c>
      <c r="B12" s="4" t="inlineStr">
        <is>
          <t>Inventories Inventories are measured at the lower of cost and net realizable value. The cost of inventories is determined principally by using the first-in first-out</t>
        </is>
      </c>
    </row>
    <row r="13">
      <c r="A13" s="4" t="inlineStr">
        <is>
          <t>Impairment of Non-Financial Assets</t>
        </is>
      </c>
      <c r="B13" s="4" t="inlineStr">
        <is>
          <t xml:space="preserve">Impairment of Non-Financial Non-financial The recoverable amount is the higher of the fair value of an asset or a CGU, less costs of disposal and its value in use. Value in use is calculated as the present value of the estimated future cash flows associated with the asset or CGU. In assessing value in use, the estimated future cash flows are discounted to the present value using a pre-tax For goodwill and intangible assets with indefinite useful lives, the recoverable amount is estimated at the same time each year for the level of a CGU to which goodwill and intangible assets with indefinite lives have been allocated, and they are also tested for impairment whenever there is any indication of impairment. An impairment loss recognized in prior periods for an asset other than goodwill is reversed if there is any indications that the loss recognized for the asset may no longer exist or may have decreased, and if, and only if, there has been a change in the estimates used to determine the asset’s recoverable amount since the last impairment loss was recognized. Impairment losses are reversed only to the extent that the asset’s carrying amount does not exceed the carrying amount that would have been determined, net of depreciation or amortization, had no impairment loss been recognized. Impairment losses on goodwill are not reversed. </t>
        </is>
      </c>
    </row>
    <row r="14">
      <c r="A14" s="4" t="inlineStr">
        <is>
          <t>Assets Held for Sale</t>
        </is>
      </c>
      <c r="B14" s="4" t="inlineStr">
        <is>
          <t>Assets Held for Sale A non-current non-controlling Non-current</t>
        </is>
      </c>
    </row>
    <row r="15">
      <c r="A15" s="4" t="inlineStr">
        <is>
          <t>Employee Benefits</t>
        </is>
      </c>
      <c r="B15" s="4" t="inlineStr">
        <is>
          <t xml:space="preserve">Employee Benefits Defined Benefit Plans The NEC Group’s defined benefit plans consist of defined benefit pension plans and lump-sum Defined Contribution Pension Plans Defined contribution pension plans are post-employment benefit plans under which the NEC Group pays fixed contributions to a separate entity (fund) and has no legal or constructive obligations to pay further amounts. Contributions to defined contribution pension plans are recognized as expense in profit or loss when the employees render related services. </t>
        </is>
      </c>
    </row>
    <row r="16">
      <c r="A16" s="4" t="inlineStr">
        <is>
          <t>Provisions</t>
        </is>
      </c>
      <c r="B16" s="4" t="inlineStr">
        <is>
          <t xml:space="preserve">Provisions Provisions are recognized when the NEC Group has present legal or constructive obligations as a result of past events, it is probable that outflows of resources embodying economic benefits will be required to settle the obligations and reliable estimates can be made of the amount of the obligations. </t>
        </is>
      </c>
    </row>
    <row r="17">
      <c r="A17" s="4" t="inlineStr">
        <is>
          <t>Revenue</t>
        </is>
      </c>
      <c r="B17" s="4" t="inlineStr">
        <is>
          <t xml:space="preserve">Revenue The NEC Group applied IFRS 15, “Revenue from Contract with Customers” (“IFRS 15”), by recognizing the cumulative effect at the date of initial application according to the transition provisions stipulated in IFRS 15. Accordingly, the comparative information for the fiscal year ended March 31, 2018 has not been restated, and continues to be reported under IAS 18, “Revenue” and IAS 11, “Construction Contracts.” The accounting policies applicable before April 1, 2018, for the fiscal year ended March 31, 2018 Revenue is recognized when it is probable that future economic benefits will flow to the NEC Group and these benefits can be measured reliably. Revenue is measured at the fair value of the consideration received taking into account the amount of any sales discounts, volume rebates, and taxes, such as consumption taxes. Contracts for Hardware and Packaged Software Deployments Revenue from contracts for hardware and packaged software deployments is recognized when the significant risks and rewards of ownership of the goods are transferred to the buyer, which usually is based on the inspection of the buyer. Contracts for Services to Customers (Including Maintenance and Outsourcing) When the outcome of a transaction involving the contracts for services to customers can be estimated reliably, revenue associated with the transaction is recognized by reference to the stage of completion of the transaction. When substantially the same service is continuously provided over a specified period, revenue is recognized on a straight-line basis over the specified period. Contracts for System Integrations and Equipment Constructions Contract revenue comprises the amount of revenue initially agreed in the contract, plus any variations in contract work, claims, and incentive payments, to the extent that it is probable that they will result in revenue and are capable of being reliably measured. For construction contracts and customized software, when the outcome of the construction contract can be reliably estimated, contract revenue is recognized based on the stage of completion. The stage of completion is primarily determined using the cost-to-cost The accounting policies applicable from April 1, 2018, for the fiscal years ended March 31, 2019 and 2020 In accordance with IFRS 15, the following five-step approach is applied to recognize revenue, except for interest and dividend income within the scope of IFRS 9 and lease payments within the scope of IAS 17 or IFRS 16. Step 1: Identify the contract with a customer Step 2: Identify performance obligations in the contract Step 3: Determine the transaction price Step 4: Allocate the transaction price to each performance obligation in the contract Step 5: Recognize revenue when (or as) each performance obligation is satisfied Identifying Distinct Performance Obligations in Contracts with Customers The NEC Group recognizes revenue from contracts with customers for contracts for hardware and packaged software deployments, for services to customers and for system integrations and equipment constructions. The NEC Group identifies distinct promised goods or services (i.e., performance obligations) within these contracts and accounts for revenue in accordance with their performance obligations. The NEC Group separately accounts for the good or service, if a promised good or service is distinct where the NEC Group’s promise to transfer the good or service to the customer is separately identifiable from other promises in the contracts, and a customer can benefit from the good or service either on its own or together with other resources that are readily available to the customer. Determining the Transaction Price The NEC Group considers the effects of variable consideration, constraining estimates of variable consideration, the existence of a significant financing component in the contract, non-cash Allocating the Transaction Price to Performance Obligation The NEC Group allocates the transaction price to each performance obligation (or distinct good or service) in an amount that depicts the amount of consideration to which it expects to be entitled in exchange for transferring the promised goods or services to the customer. To allocate the transaction price to each performance obligation on a relative stand-alone selling price basis, the stand-alone selling price at contract inception of the distinct good or service underlying each performance obligation in the contract is determined and the transaction price is allocated in proportion to those stand-alone selling prices. A stand-alone selling price is estimated if it is not directly observable. For contracts for hardware and packaged software deployments, the NEC Group estimates stand-alone selling prices mainly based on adjusted market assessment approach. For contracts for services to customers and for system integrations and equipment constructions, the NEC Group estimates stand-alone selling price mainly based on expected cost plus a margin approach. Satisfaction of Performance Obligation The NEC Group recognizes revenue when or as the NEC Group satisfies a performance obligation at a point in time or over time by transferring a promised good or service to a customer. The NEC Group recognizes revenue over time if one of the following criteria is met; i) the customer simultaneously receives and consumes the benefits provided by the NEC Group’s performance as the NEC Group performs, ii) the NEC Group’s performance creates or enhances an asset that the customer controls as the asset is created or enhanced, or iii) the NEC Group’s performance does not create an asset with an alternative use to the NEC Group and it has an enforceable right to payment for performance completed to date. If none of the above is met, the NEC Group recognizes revenue at a point in time when it is determined that control of an asset is transferred to a customer. Performance Obligations and Revenue Measurement Methods by Type of Goods or Services Contracts for Hardware and Packaged Software Deployments The major transactions regarding revenue from contracts for hardware and packaged software deployments are hardware (servers, mainframes, supercomputers, storage, business PCs, POS, ATMs, control equipment, wireless LAN routers), software (integrated operation management, application servers, security, database software), enterprise network solutions (IP telephony systems, WAN/wireless access equipment, LAN products), network infrastructure (core network, mobile phone base stations, optical transmission systems, routers / switches, mobile backhaul), system devices (displays, projectors) and lighting equipment. The NEC Group recognizes revenue when control over goods is transferred to customers. To determine the point in time at which the control is transferred to the customer, the NEC Group considers whether or not a) the NEC Group has a present right to payment for the asset; b) the customer has legal title to the asset; c) the NEC Group has transferred physical possession of the asset; d) the customer has the significant risks and rewards related to the ownership of the asset; and e) the customer has accepted the asset. This transfer generally corresponds to the date of the inspection by the customer. Revenue on Hardware requiring significant services, including installation, such as servers and network products, is in principle recognized upon the customer’s acceptance. Revenue on standard Hardware, such as personal computers and electronic devices, is recognized in principle upon delivery, where the control of the Hardware is transferred to the customer. Contracts for Services to Customers (Including Maintenance and Outsourcing)/Contracts for System Integrations and Equipment Constructions The major transactions regarding revenue from contracts for services to customers/system integrations and equipment constructions are systems integration (systems implementation, consulting), safety (biometric solutions, surveillance and others), software &amp; services for service providers (Operation Support System (OSS)/ Business Support System (BSS), Software-Defined Networking (SDN), Network Functions Virtualization (NFV)), services &amp; management (OSS/BSS, and service solutions), network infrastructure (submarine systems), energy storage system, outsourcing/cloud services, data center infrastructure services and maintenance and support. Supply of the above services usually corresponds to any of the following criteria: a) the customer simultaneously receives and consumes all of the benefits provided by the NEC Group as the NEC Group performs; b) the NEC Group’s performance creates or enhances an asset that the customer controls as the asset is created; or c) the NEC Group’s performance does not create an asset with an alternative use to the NEC Group and the NEC Group has an enforceable right to payment for performance completed to date and, therefore, is a performance obligation that is satisfied over time. If the progress toward complete satisfaction of the performance obligation can be reasonably measured, revenue from a service is recognized by measuring the progress. If the progress cannot be reasonably measured, revenue from a service is recognized only to the extent of the costs incurred if the NEC Group expects to recover the costs until such time that the outcome of the performance obligation can be reasonably measured. Revenue for fixed price service contracts, including construction contracts is in principle recognized by the method of measuring the progress based on the costs incurred to date as a percentage of the total estimated project costs. When milestones for the obligations to be performed by the NEC Group are defined at contract inception, revenue is recognized based on completion of the contractual milestones. Revenue on ongoing service contracts is recognized by measuring the progress based on the period of services already provided over the entire service period. Where outsourcing services are charged on a per unit basis, such as data usage, revenue is recognized when the service is provided. Where services are charged on a time period basis, revenue is recognized evenly over the period of the service contract. For maintenance, in principle revenue is recognized over the period in which the services are provided; however, where the contracts are charged on a time basis, revenue is recognized on a time and materials basis. Where changes occur in the initial estimates of revenues, measure of progress, and costs incurred for a contract, the cumulative impact arising from a change of estimates is recognized in profit or loss in the period in which the changes become certain and possible to be estimated. Contracts with Multiple Performance Obligations Contracts with multiple performance obligations represent one contract that consists of several types of goods or services, such as supply of Hardware and related services or supply of software sales and support services. Goods or services promised to a customer are identified as a distinct performance obligation if the customer can benefit from the good or service either on its own or together with other resources that are readily available to the customer (i.e., the good or service is capable of being distinct); and the NEC Group’s promise to transfer the goods or service to the customer is separately identifiable from other promises in the contract (i.e., the promise to transfer the good or service is distinct within the context of the contract). The transaction price is allocated to each performance obligation on a relative stand-alone selling price basis, as mentioned above. Methods for Measuring Progress When revenue is recognized over time, the NEC Group measures the progress to depict the performance in transferring control of goods or services promised to a customer. Revenue is recognized for a performance obligation satisfied over time only if the progress can be reasonably measured as mentioned above. When the progress cannot be measured reasonably, revenue is recognized only to the extent of the costs incurred also as mentioned above. Product Warranty The NEC Group repairs or exchanges products for free of charge to honor warranty within the warranty period after the sale of products or delivery of developed software based on contracts. Product warranty liabilities are recognized for individually estimated future warranty costs using the historical ratio of warranty costs to net sales or other relevant factors, considering the additional incremental costs that are expected to be incurred. If a product warranty is purchased separately or purchased in addition to the standard warranty by a customer, the product warranty is identified as a separate performance obligation. The transaction price is allocated to the performance obligation and revenue is recognized for the allocated amount over a warranty period. Contract Asset and Contract Liability Contract asset is an entity’s right to consideration in exchange for goods or services that the entity has transferred to a customer when that right is conditioned on something other than the passage of time (i.e., the entity’s future performance) and contract liability is an entity’s obligation to transfer goods or services to a customer for which the entity has received consideration or the amount is due from the customer. Advances received from construction contracts are recorded as “contract liabilities” in the consolidated statements of financial position. Incremental Costs of Obtaining a Contract An asset is recognized for the incremental costs of obtaining a contract with a customer if those costs are expected to be recovered. The incremental costs of obtaining a contract are those costs that the NEC Group incurs to obtain a contract with a customer that it would not have incurred if the contract had not been obtained. The costs are amortized on a systematic basis that is consistent with the transfer to the customer of the goods or services to which the asset relates. </t>
        </is>
      </c>
    </row>
    <row r="18">
      <c r="A18" s="4" t="inlineStr">
        <is>
          <t>Income Taxes</t>
        </is>
      </c>
      <c r="B18" s="4" t="inlineStr">
        <is>
          <t xml:space="preserve">Income Taxes Income tax expenses comprise current and deferred taxes, both of which are recognized in profit or loss, except for the tax arising from transactions which are recognized either directly in equity or other comprehensive income. Current tax is the expected tax payable or receivable on taxable profit or tax losses for the reporting period, using tax rates and tax laws enacted or substantively enacted at the end of the reporting period. Deferred taxes are calculated based on the temporary differences between the carrying amount of assets and liabilities for financial reporting purposes and the amounts used for taxation purposes, and unused tax losses carryforward at the end of the reporting period. Deferred tax assets and liabilities are not recognized for the following temporary differences: • Temporary differences on the initial recognition of an asset or liability in a transaction which is not a business combination and that affects neither accounting nor taxable profit nor loss; • Temporary differences arising from investments in subsidiaries, associates, and joint arrangements to the extent that it is probable that the temporary difference will not reverse in the foreseeable future; and • Taxable temporary differences arising on the initial recognition of goodwill. Deferred tax assets and liabilities are measured using the tax rates that are expected to apply to the period in which the temporary differences are expected to reverse based on the tax rates and tax laws that have been enacted or substantively enacted at the end of the reporting period. Deferred tax assets and liabilities are offset when there is a legally enforceable right to offset current tax assets against current tax liabilities and the deferred tax assets and liabilities are for those related to income taxes levied by the same taxation authority on the same taxable entity. A deferred tax asset is recognized for the carryforward of unused tax losses, and deductible temporary differences to the extent that it is probable that future taxable profit will be available against which they can be utilized. The amount of deferred tax assets is reduced to the extent that it is no longer probable that future taxable income would be sufficient to allow the benefit of part or all of the deferred tax asset to be utilized. </t>
        </is>
      </c>
    </row>
    <row r="19">
      <c r="A19" s="4" t="inlineStr">
        <is>
          <t>Share Capital</t>
        </is>
      </c>
      <c r="B19" s="4" t="inlineStr">
        <is>
          <t xml:space="preserve">Share Capital Ordinary shares are classified as equity. Incremental costs directly attributable to the issuance of ordinary shares are recognized as a deduction from equity. Treasury shares are measured at cost and deducted from equity. When NEC Group sells the treasury shares subsequently, the difference between the carrying amount and the consideration received is recognized in share premium. Additional costs directly related to repurchase or sale of treasury shares are deducted from equit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t>
        </is>
      </c>
      <c r="B1" s="2" t="inlineStr">
        <is>
          <t>12 Months Ended</t>
        </is>
      </c>
    </row>
    <row r="2">
      <c r="B2" s="2" t="inlineStr">
        <is>
          <t>Mar. 31, 2020</t>
        </is>
      </c>
    </row>
    <row r="3">
      <c r="A3" s="3" t="inlineStr">
        <is>
          <t>Text Block [Abstract]</t>
        </is>
      </c>
    </row>
    <row r="4">
      <c r="A4" s="4" t="inlineStr">
        <is>
          <t>Summary of estimated useful lives of major property, plant and equipment</t>
        </is>
      </c>
      <c r="B4" s="4" t="inlineStr">
        <is>
          <t>The estimated useful lives of major property, plant and equipment are as follows: Buildings and structures 7–60 years Machinery and equipment 2–22 years Tools, furniture and fixtures 2–20 years</t>
        </is>
      </c>
    </row>
    <row r="5">
      <c r="A5" s="4" t="inlineStr">
        <is>
          <t>Summary of estimated useful lives of major intangible assets</t>
        </is>
      </c>
      <c r="B5" s="4" t="inlineStr">
        <is>
          <t>The estimated useful lives of major intangible assets are as follows: Software for sale 1–8 years Software for internal use 3–5 years Customer relationship 3–19 years Acquired capitalized development costs 7–17 years Others 2–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t>
        </is>
      </c>
      <c r="B1" s="2" t="inlineStr">
        <is>
          <t>12 Months Ended</t>
        </is>
      </c>
    </row>
    <row r="2">
      <c r="B2" s="2" t="inlineStr">
        <is>
          <t>Mar. 31, 2020</t>
        </is>
      </c>
    </row>
    <row r="3">
      <c r="A3" s="3" t="inlineStr">
        <is>
          <t>Segment Information [Abstract]</t>
        </is>
      </c>
    </row>
    <row r="4">
      <c r="A4" s="4" t="inlineStr">
        <is>
          <t>Disclosure of segment information on revenue profit or loss and other metrics by reportable segment reflecting above changes retrospectively</t>
        </is>
      </c>
      <c r="B4" s="4" t="inlineStr">
        <is>
          <t xml:space="preserve">Segment information on revenue, profit or loss and other metrics by reportable segment reflecting above changes retrospectively for the fiscal years ended March 31, 2018 and 2019, and segment information on revenue, profit or loss and other metrics by reportable segment for the fiscal year ended March 31, 2020, are as follows: Fiscal year ended March 31, 2018 JPY (millions) Reportable segments Others Reconciling Consolidated Public Solutions Public Infrastructure Enterprise Network System Platform Global Total Revenue: External customers 268,337 624,819 405,221 442,472 488,578 420,450 2,649,877 194,570 — 2,844,447 Intersegment 7,661 8,164 11,194 13,115 45,405 2,328 87,867 42,139 (130,006 ) — Total 275,998 632,983 416,415 455,587 533,983 422,778 2,737,744 236,709 (130,006 ) 2,844,447 Segment profit (loss) 4,418 50,623 36,225 22,882 29,294 (23,958 ) 119,484 (3,138 ) (43,816 ) 72,530 Amortization of acquisition-related intangible assets (7,440 ) M&amp;A related expenses (1,240 ) Operating profit 63,850 Finance income 29,553 Finance costs (11,568 ) Share of profit of entities accounted for using the equity method 5,106 Profit before income taxes 86,941 Other items: Depreciation and amortization 3,903 31,612 4,895 7,618 15,220 11,197 74,445 16,151 5,441 96,037 Impairment loss — — 108 2 13 800 923 527 80 1,530 Reversal of impairment loss — — — — — — — (138 ) — (138 ) Capital expenditures 4,275 30,584 8,060 10,052 21,684 9,382 84,037 17,644 6,250 107,931 Fiscal year ended March 31, 2019 JPY (millions) Reportable segments Others Reconciling Consolidated Public Solutions Public Enterprise Network System Global Total Revenue: External customers 286,151 621,879 431,801 460,307 500,213 409,369 2,709,720 203,726 — 2,913,446 Intersegment 7,739 7,772 10,634 11,475 49,207 2,488 89,315 95,393 (184,708 ) — Total 293,890 629,651 442,435 471,782 549,420 411,857 2,799,035 299,119 (184,708 ) 2,913,446 Segment profit (loss) 7,239 45,358 35,807 20,677 20,078 (22,517 ) 106,642 18,955 (55,670 ) 69,927 Amortization of acquisition-related intangible assets (10,384 ) M&amp;A related expenses (1,763 ) Operating profit 57,780 Finance income 21,989 Finance costs (8,377 ) Share of profit of entities accounted for using the equity method 5,916 Profit before income taxes 77,308 Other items: Depreciation and amortization 3,863 33,226 4,558 7,597 14,260 14,248 77,752 16,063 5,930 99,745 Impairment loss 164 136 34 — 1,465 4,900 6,699 463 5,445 12,607 Capital expenditures 3,979 40,302 10,066 10,754 18,964 26,844 110,909 17,710 21,749 150,368 Fiscal year ended March 31, 2020 JPY (millions) Reportable segments Others Reconciling Consolidated Public Public Enterprise Network System Global Total Revenue: External customers 324,608 631,140 455,508 509,832 548,692 493,761 2,963,541 131,693 — 3,095,234 Intersegment 7,443 6,095 8,976 16,897 52,353 732 92,496 89,656 (182,152 ) — Total 332,051 637,235 464,484 526,729 601,045 494,493 3,056,037 221,349 (182,152 ) 3,095,234 Segment profit (loss) 18,602 53,857 37,154 38,207 48,859 (3,752 ) 192,927 9,374 (56,503 ) 145,798 Amortization of acquisition-related intangible assets (16,968 ) M&amp;A related expenses (1,221 ) Operating profit 127,609 Finance income 8,477 Finance costs (15,464 ) Share of profit of entities accounted for using the equity method 3,347 Profit before income taxes 123,969 Other items: Depreciation and amortization 3,850 40,443 6,743 9,516 16,922 27,876 105,350 42,882 18,128 166,360 Impairment loss 679 83 23 1,789 382 2,841 5,797 586 1 6,384 Reversal of impairment loss — — — — — — — (150 ) — (150 ) Capital expenditures 6,228 46,187 10,754 17,156 18,949 57,703 156,977 33,214 19,248 209,439 </t>
        </is>
      </c>
    </row>
    <row r="5">
      <c r="A5" s="4" t="inlineStr">
        <is>
          <t>Discription of revenues from contract with customers by country or region</t>
        </is>
      </c>
      <c r="B5" s="4" t="inlineStr">
        <is>
          <t xml:space="preserve">Revenues from contract with customers by country or region for the fiscal years ended March 31, 2018, 2019, and 2020, are as follows: JPY (millions) 2018 2019 2020 Japan 2,104,268 2,224,345 2,343,260 North America and Latin America 185,293 174,385 164,075 Europe, Middle East, and Africa 154,798 161,094 234,097 China, East Asia, and Asia Pacific 400,088 353,622 353,802 Total 2,844,447 2,913,446 3,095,234 </t>
        </is>
      </c>
    </row>
    <row r="6">
      <c r="A6" s="4" t="inlineStr">
        <is>
          <t>Discription of non-current assets other than financial instruments, deferred tax assets, and net defined benefit assets by country</t>
        </is>
      </c>
      <c r="B6" s="4" t="inlineStr">
        <is>
          <t xml:space="preserve">Non-current JPY (millions) 2019 2020 Japan 544,289 670,192 North America and Latin America 39,836 43,141 Europe, Middle East, and Africa 232,517 228,515 China, East Asia, and Asia Pacific 15,110 15,131 Total 831,752 956,9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Mar. 31, 2020</t>
        </is>
      </c>
    </row>
    <row r="3">
      <c r="A3" s="3" t="inlineStr">
        <is>
          <t>Text Block [Abstract]</t>
        </is>
      </c>
    </row>
    <row r="4">
      <c r="A4" s="4" t="inlineStr">
        <is>
          <t>Disclosure Of Consideration Transferred</t>
        </is>
      </c>
      <c r="B4" s="4" t="inlineStr">
        <is>
          <t xml:space="preserve">The total consideration transferred was composed of the following: JPY (millions) Amount Cash and cash equivalents 23,252 Contingent consideration 4,311 Total 27,563 </t>
        </is>
      </c>
    </row>
    <row r="5">
      <c r="A5" s="4" t="inlineStr">
        <is>
          <t>Disclosure of detailed information about business combination</t>
        </is>
      </c>
      <c r="B5" s="4" t="inlineStr">
        <is>
          <t xml:space="preserve">The fair value of assets acquired and liabilities assumed at the acquisition date is as follows: JPY (millions) Amount Cash and cash equivalents 1,047 Trade and other receivables 4,899 Other current assets 76 Property, plant and equipment 729 Intangible assets 27,732 Other non-current 3,119 Trade and other payables (1,408 ) Other current liabilities (6,603 ) Other financial liabilities—non-current (41,848 ) Other non-current (8,860 ) Total identifiable net liabilities assumed (21,117 ) The fair value of assets acquired and liabilities assumed at the acquisition date is as follows: JPY (millions) Amount Cash and cash equivalents 3,104 Trade and other receivables 9,604 Other current assets 6,933 Property, plant and equipment 2,181 Intangible assets 73,769 Other non-current 911 Trade and other payables (9,396 ) Other current liabilities (22,535 ) Other financial liabilities – non-current (79,365 ) Other non - current (24,655 ) Total identifiable net liabilities assumed (39,449 ) </t>
        </is>
      </c>
    </row>
    <row r="6">
      <c r="A6" s="4" t="inlineStr">
        <is>
          <t>Disclosure Of Goodwill Arising From The Acquisition</t>
        </is>
      </c>
      <c r="B6" s="4" t="inlineStr">
        <is>
          <t xml:space="preserve">Goodwill arising from the acquisition is as follows: JPY (millions) Amount Consideration for the acquisition 27,563 Non-controlling (5,598 ) Fair value of identifiable net liabilities assumed by the NEC Group 21,117 Goodwill arising from acquisition 43,082 Goodwill arising from the acquisition is as follows: JPY (millions) Amount Consideration for the acquisition 48,377 Fair value of identifiable net liabilities assumed by the NEC Group 39,449 Goodwill arising from acquisition 87,8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0</t>
        </is>
      </c>
    </row>
    <row r="3">
      <c r="A3" s="3" t="inlineStr">
        <is>
          <t>Text Block [Abstract]</t>
        </is>
      </c>
    </row>
    <row r="4">
      <c r="A4" s="4" t="inlineStr">
        <is>
          <t>Summary of reconciliation of the carrying amounts of property, plant and equipment</t>
        </is>
      </c>
      <c r="B4" s="4" t="inlineStr">
        <is>
          <t xml:space="preserve">Reconciliation of the carrying amounts of property, plant and equipment for the fiscal years ended March 31, 2019 and 2020, is as follows: JPY (millions) Carrying amounts Buildings Machinery Tools, Land Construction Right-of-use Total As of April 1, 2018 181,508 46,319 83,038 68,794 19,931 — 399,590 Acquisitions 6,148 2,625 6,475 392 47,048 — 62,688 Acquisitions through business combinations 846 123 1,174 38 — — 2,181 Reclassifications 8,646 10,438 38,618 (32 ) (34,834 ) — 22,836 Depreciation (14,445 ) (12,592 ) (37,368 ) — — — (64,405 ) Impairment losses (3,953 ) (256 ) (1,856 ) (1,509 ) (128 ) — (7,702 ) Disposals (1,205 ) (862 ) (763 ) (764 ) (2,917 ) — (6,511 ) Foreign currency translation adjustments 65 (31 ) 26 51 33 — 144 As of March 31, 2019 177,610 45,764 89,344 66,970 29,133 — 408,821 Impact of changes in accounting policies (772 ) (126 ) (3,221 ) — — 179,818 175,699 Beginning balance as adjusted 176,838 45,638 86,123 66,970 29,133 179,818 584,520 Acquisitions 3,338 3,239 8,145 175 52,528 31,000 98,425 Reclassifications 25,191 10,058 38,642 (923 ) (54,084 ) — 18,884 Depreciation (15,439 ) (12,228 ) (41,766 ) — — (53,917 ) (123,350 ) Impairment losses (918 ) (23 ) (687 ) (982 ) (132 ) (559 ) (3,301 ) Reversal of impairment loss — — — 150 — — 150 Disposals (629 ) (553 ) (1,301 ) (273 ) (4,738 ) (3,410 ) (10,904 ) Transfer to assets held for sale (425 ) (1,072 ) (513 ) (725 ) (111 ) (1,089 ) (3,935 ) Foreign currency translation adjustments (270 ) (342 ) (516 ) (28 ) (95 ) (1,161 ) (2,412 ) As of March 31, 2020 187,686 44,717 88,127 64,364 22,501 150,682 558,077 JPY (millions) Cost Buildings Machinery Tools, Land Construction Right-of-use Total As of April 1, 2018 545,067 258,411 419,497 75,255 19,943 — 1,318,173 As of March 31, 2019 550,115 249,618 427,384 75,373 29,133 — 1,331,623 As of March 31, 2020 558,814 241,499 420,597 72,768 22,608 206,338 1,522,624 JPY (millions) Accumulated depreciation and Buildings Machinery Tools, Land Construction Right-of-use Total As of April 1, 2018 363,559 212,092 336,459 6,461 12 — 918,583 As of March 31, 2019 372,505 203,854 338,040 8,403 — — 922,802 As of March 31, 2020 371,128 196,782 332,470 8,404 107 55,656 964,547 </t>
        </is>
      </c>
    </row>
    <row r="5">
      <c r="A5" s="4" t="inlineStr">
        <is>
          <t>Summary of Carrying amounts of leased assets under finance leases included within property, plant and equipment</t>
        </is>
      </c>
      <c r="B5" s="4" t="inlineStr">
        <is>
          <t xml:space="preserve">Carrying amounts of leased assets under finance leases included within property, plant and equipment as of March 31, 2019, were as follows: JPY (millions) 2019 Buildings and structures 772 Machinery and equipment 126 Tools, furniture and fixtures 3,221 Total 4,119 </t>
        </is>
      </c>
    </row>
    <row r="6">
      <c r="A6" s="4" t="inlineStr">
        <is>
          <t>Summary of pledged assets</t>
        </is>
      </c>
      <c r="B6" s="4" t="inlineStr">
        <is>
          <t xml:space="preserve">Pledged assets as of March 31, 2019 and 2020, were as follows: JPY (millions) 2019 2020 Land 3,417 128 Others 828 666 Total 4,245 7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25" customWidth="1" min="6" max="6"/>
    <col width="36" customWidth="1" min="7" max="7"/>
    <col width="53" customWidth="1" min="8" max="8"/>
    <col width="35" customWidth="1" min="9" max="9"/>
  </cols>
  <sheetData>
    <row r="1">
      <c r="A1" s="1" t="inlineStr">
        <is>
          <t>Consolidated Statements of Changes in Equity - JPY (¥) ¥ in Millions</t>
        </is>
      </c>
      <c r="B1" s="2" t="inlineStr">
        <is>
          <t>Total</t>
        </is>
      </c>
      <c r="C1" s="2" t="inlineStr">
        <is>
          <t>Share capital [member]</t>
        </is>
      </c>
      <c r="D1" s="2" t="inlineStr">
        <is>
          <t>Share premium [member]</t>
        </is>
      </c>
      <c r="E1" s="2" t="inlineStr">
        <is>
          <t>Retained earnings [member]</t>
        </is>
      </c>
      <c r="F1" s="2" t="inlineStr">
        <is>
          <t>Treasury shares [member]</t>
        </is>
      </c>
      <c r="G1" s="2" t="inlineStr">
        <is>
          <t>Other components of equity [member]</t>
        </is>
      </c>
      <c r="H1" s="2" t="inlineStr">
        <is>
          <t>Equity attributable to owners of the parent [member]</t>
        </is>
      </c>
      <c r="I1" s="2" t="inlineStr">
        <is>
          <t>Non-controlling interests [member]</t>
        </is>
      </c>
    </row>
    <row r="2">
      <c r="A2" s="4" t="inlineStr">
        <is>
          <t>Beginning balance at Mar. 31, 2017</t>
        </is>
      </c>
      <c r="B2" s="6" t="n">
        <v>1016066</v>
      </c>
      <c r="C2" s="6" t="n">
        <v>397199</v>
      </c>
      <c r="D2" s="6" t="n">
        <v>147879</v>
      </c>
      <c r="E2" s="6" t="n">
        <v>235601</v>
      </c>
      <c r="F2" s="6" t="n">
        <v>-3101</v>
      </c>
      <c r="G2" s="6" t="n">
        <v>76686</v>
      </c>
      <c r="H2" s="6" t="n">
        <v>854264</v>
      </c>
      <c r="I2" s="6" t="n">
        <v>161802</v>
      </c>
    </row>
    <row r="3">
      <c r="A3" s="4" t="inlineStr">
        <is>
          <t>Net profit</t>
        </is>
      </c>
      <c r="B3" s="5" t="n">
        <v>60157</v>
      </c>
      <c r="E3" s="5" t="n">
        <v>45870</v>
      </c>
      <c r="H3" s="5" t="n">
        <v>45870</v>
      </c>
      <c r="I3" s="5" t="n">
        <v>14287</v>
      </c>
    </row>
    <row r="4">
      <c r="A4" s="4" t="inlineStr">
        <is>
          <t>Other comprehensive income</t>
        </is>
      </c>
      <c r="B4" s="5" t="n">
        <v>6834</v>
      </c>
      <c r="G4" s="5" t="n">
        <v>5729</v>
      </c>
      <c r="H4" s="5" t="n">
        <v>5729</v>
      </c>
      <c r="I4" s="5" t="n">
        <v>1105</v>
      </c>
    </row>
    <row r="5">
      <c r="A5" s="4" t="inlineStr">
        <is>
          <t>Comprehensive income</t>
        </is>
      </c>
      <c r="B5" s="5" t="n">
        <v>66991</v>
      </c>
      <c r="E5" s="5" t="n">
        <v>45870</v>
      </c>
      <c r="G5" s="5" t="n">
        <v>5729</v>
      </c>
      <c r="H5" s="5" t="n">
        <v>51599</v>
      </c>
      <c r="I5" s="5" t="n">
        <v>15392</v>
      </c>
    </row>
    <row r="6">
      <c r="A6" s="4" t="inlineStr">
        <is>
          <t>Purchase of treasury shares</t>
        </is>
      </c>
      <c r="B6" s="5" t="n">
        <v>-271</v>
      </c>
      <c r="F6" s="5" t="n">
        <v>-271</v>
      </c>
      <c r="H6" s="5" t="n">
        <v>-271</v>
      </c>
    </row>
    <row r="7">
      <c r="A7" s="4" t="inlineStr">
        <is>
          <t>Disposal of treasury shares</t>
        </is>
      </c>
      <c r="B7" s="5" t="n">
        <v>3</v>
      </c>
      <c r="D7" s="5" t="n">
        <v>-5</v>
      </c>
      <c r="F7" s="5" t="n">
        <v>8</v>
      </c>
      <c r="H7" s="5" t="n">
        <v>3</v>
      </c>
    </row>
    <row r="8">
      <c r="A8" s="4" t="inlineStr">
        <is>
          <t>Cash dividends</t>
        </is>
      </c>
      <c r="B8" s="5" t="n">
        <v>-19850</v>
      </c>
      <c r="E8" s="5" t="n">
        <v>-15592</v>
      </c>
      <c r="H8" s="5" t="n">
        <v>-15592</v>
      </c>
      <c r="I8" s="5" t="n">
        <v>-4258</v>
      </c>
    </row>
    <row r="9">
      <c r="A9" s="4" t="inlineStr">
        <is>
          <t>Put option, written over shares held by a non-controlling interest shareholder</t>
        </is>
      </c>
      <c r="B9" s="5" t="n">
        <v>-2113</v>
      </c>
      <c r="D9" s="5" t="n">
        <v>-2113</v>
      </c>
      <c r="H9" s="5" t="n">
        <v>-2113</v>
      </c>
    </row>
    <row r="10">
      <c r="A10" s="4" t="inlineStr">
        <is>
          <t>Changes in interests in subsidiaries</t>
        </is>
      </c>
      <c r="B10" s="5" t="n">
        <v>-6541</v>
      </c>
      <c r="D10" s="5" t="n">
        <v>-7057</v>
      </c>
      <c r="H10" s="5" t="n">
        <v>-7057</v>
      </c>
      <c r="I10" s="5" t="n">
        <v>516</v>
      </c>
    </row>
    <row r="11">
      <c r="A11" s="4" t="inlineStr">
        <is>
          <t>Total transactions with owners</t>
        </is>
      </c>
      <c r="B11" s="5" t="n">
        <v>-28772</v>
      </c>
      <c r="D11" s="5" t="n">
        <v>-9175</v>
      </c>
      <c r="E11" s="5" t="n">
        <v>-15592</v>
      </c>
      <c r="F11" s="5" t="n">
        <v>-263</v>
      </c>
      <c r="G11" s="5" t="n">
        <v>0</v>
      </c>
      <c r="H11" s="5" t="n">
        <v>-25030</v>
      </c>
      <c r="I11" s="5" t="n">
        <v>-3742</v>
      </c>
    </row>
    <row r="12">
      <c r="A12" s="4" t="inlineStr">
        <is>
          <t>Ending balance at Mar. 31, 2018</t>
        </is>
      </c>
      <c r="B12" s="5" t="n">
        <v>1054285</v>
      </c>
      <c r="C12" s="5" t="n">
        <v>397199</v>
      </c>
      <c r="D12" s="5" t="n">
        <v>138704</v>
      </c>
      <c r="E12" s="5" t="n">
        <v>265879</v>
      </c>
      <c r="F12" s="5" t="n">
        <v>-3364</v>
      </c>
      <c r="G12" s="5" t="n">
        <v>82415</v>
      </c>
      <c r="H12" s="5" t="n">
        <v>880833</v>
      </c>
      <c r="I12" s="5" t="n">
        <v>173452</v>
      </c>
    </row>
    <row r="13">
      <c r="A13" s="4" t="inlineStr">
        <is>
          <t>Impact of changes in accounting policies | Increase (decrease) due to changes in accounting policy required by IFRSs [member]</t>
        </is>
      </c>
      <c r="B13" s="5" t="n">
        <v>-1285</v>
      </c>
      <c r="C13" s="5" t="n">
        <v>0</v>
      </c>
      <c r="E13" s="5" t="n">
        <v>64619</v>
      </c>
      <c r="G13" s="5" t="n">
        <v>-65904</v>
      </c>
      <c r="H13" s="5" t="n">
        <v>-1285</v>
      </c>
    </row>
    <row r="14">
      <c r="A14" s="4" t="inlineStr">
        <is>
          <t>Recalculated beginning balance</t>
        </is>
      </c>
      <c r="B14" s="5" t="n">
        <v>1053000</v>
      </c>
      <c r="C14" s="5" t="n">
        <v>397199</v>
      </c>
      <c r="D14" s="5" t="n">
        <v>138704</v>
      </c>
      <c r="E14" s="5" t="n">
        <v>330498</v>
      </c>
      <c r="F14" s="5" t="n">
        <v>-3364</v>
      </c>
      <c r="G14" s="5" t="n">
        <v>16511</v>
      </c>
      <c r="H14" s="5" t="n">
        <v>879548</v>
      </c>
      <c r="I14" s="5" t="n">
        <v>173452</v>
      </c>
    </row>
    <row r="15">
      <c r="A15" s="4" t="inlineStr">
        <is>
          <t>Net profit</t>
        </is>
      </c>
      <c r="B15" s="5" t="n">
        <v>51930</v>
      </c>
      <c r="E15" s="5" t="n">
        <v>39675</v>
      </c>
      <c r="H15" s="5" t="n">
        <v>39675</v>
      </c>
      <c r="I15" s="5" t="n">
        <v>12255</v>
      </c>
    </row>
    <row r="16">
      <c r="A16" s="4" t="inlineStr">
        <is>
          <t>Other comprehensive income</t>
        </is>
      </c>
      <c r="B16" s="5" t="n">
        <v>-44524</v>
      </c>
      <c r="G16" s="5" t="n">
        <v>-44630</v>
      </c>
      <c r="H16" s="5" t="n">
        <v>-44630</v>
      </c>
      <c r="I16" s="5" t="n">
        <v>106</v>
      </c>
    </row>
    <row r="17">
      <c r="A17" s="4" t="inlineStr">
        <is>
          <t>Comprehensive income</t>
        </is>
      </c>
      <c r="B17" s="5" t="n">
        <v>7406</v>
      </c>
      <c r="E17" s="5" t="n">
        <v>39675</v>
      </c>
      <c r="F17" s="5" t="n">
        <v>0</v>
      </c>
      <c r="G17" s="5" t="n">
        <v>-44630</v>
      </c>
      <c r="H17" s="5" t="n">
        <v>-4955</v>
      </c>
      <c r="I17" s="5" t="n">
        <v>12361</v>
      </c>
    </row>
    <row r="18">
      <c r="A18" s="4" t="inlineStr">
        <is>
          <t>Purchase of treasury shares</t>
        </is>
      </c>
      <c r="B18" s="5" t="n">
        <v>-215</v>
      </c>
      <c r="F18" s="5" t="n">
        <v>-215</v>
      </c>
      <c r="H18" s="5" t="n">
        <v>-215</v>
      </c>
    </row>
    <row r="19">
      <c r="A19" s="4" t="inlineStr">
        <is>
          <t>Disposal of treasury shares</t>
        </is>
      </c>
      <c r="B19" s="5" t="n">
        <v>34</v>
      </c>
      <c r="D19" s="5" t="n">
        <v>2</v>
      </c>
      <c r="F19" s="5" t="n">
        <v>32</v>
      </c>
      <c r="H19" s="5" t="n">
        <v>34</v>
      </c>
    </row>
    <row r="20">
      <c r="A20" s="4" t="inlineStr">
        <is>
          <t>Cash dividends</t>
        </is>
      </c>
      <c r="B20" s="5" t="n">
        <v>-19893</v>
      </c>
      <c r="E20" s="5" t="n">
        <v>-15591</v>
      </c>
      <c r="H20" s="5" t="n">
        <v>-15591</v>
      </c>
      <c r="I20" s="5" t="n">
        <v>-4302</v>
      </c>
    </row>
    <row r="21">
      <c r="A21" s="4" t="inlineStr">
        <is>
          <t>Put option, written over shares held by a non-controlling interest shareholder</t>
        </is>
      </c>
      <c r="B21" s="5" t="n">
        <v>836</v>
      </c>
      <c r="D21" s="5" t="n">
        <v>836</v>
      </c>
      <c r="H21" s="5" t="n">
        <v>836</v>
      </c>
    </row>
    <row r="22">
      <c r="A22" s="4" t="inlineStr">
        <is>
          <t>Changes in interests in subsidiaries</t>
        </is>
      </c>
      <c r="B22" s="5" t="n">
        <v>18513</v>
      </c>
      <c r="D22" s="5" t="n">
        <v>-718</v>
      </c>
      <c r="H22" s="5" t="n">
        <v>-718</v>
      </c>
      <c r="I22" s="5" t="n">
        <v>19231</v>
      </c>
    </row>
    <row r="23">
      <c r="A23" s="4" t="inlineStr">
        <is>
          <t>Total transactions with owners</t>
        </is>
      </c>
      <c r="B23" s="5" t="n">
        <v>-725</v>
      </c>
      <c r="D23" s="5" t="n">
        <v>120</v>
      </c>
      <c r="E23" s="5" t="n">
        <v>-15591</v>
      </c>
      <c r="F23" s="5" t="n">
        <v>-183</v>
      </c>
      <c r="H23" s="5" t="n">
        <v>-15654</v>
      </c>
      <c r="I23" s="5" t="n">
        <v>14929</v>
      </c>
    </row>
    <row r="24">
      <c r="A24" s="4" t="inlineStr">
        <is>
          <t>Ending balance at Mar. 31, 2019</t>
        </is>
      </c>
      <c r="B24" s="5" t="n">
        <v>1059681</v>
      </c>
      <c r="C24" s="5" t="n">
        <v>397199</v>
      </c>
      <c r="D24" s="5" t="n">
        <v>138824</v>
      </c>
      <c r="E24" s="5" t="n">
        <v>354582</v>
      </c>
      <c r="F24" s="5" t="n">
        <v>-3547</v>
      </c>
      <c r="G24" s="5" t="n">
        <v>-28119</v>
      </c>
      <c r="H24" s="5" t="n">
        <v>858939</v>
      </c>
      <c r="I24" s="5" t="n">
        <v>200742</v>
      </c>
    </row>
    <row r="25">
      <c r="A25" s="4" t="inlineStr">
        <is>
          <t>Net profit</t>
        </is>
      </c>
      <c r="B25" s="5" t="n">
        <v>112719</v>
      </c>
      <c r="C25" s="5" t="n">
        <v>0</v>
      </c>
      <c r="D25" s="5" t="n">
        <v>0</v>
      </c>
      <c r="E25" s="5" t="n">
        <v>99967</v>
      </c>
      <c r="F25" s="5" t="n">
        <v>0</v>
      </c>
      <c r="G25" s="5" t="n">
        <v>0</v>
      </c>
      <c r="H25" s="5" t="n">
        <v>99967</v>
      </c>
      <c r="I25" s="5" t="n">
        <v>12752</v>
      </c>
    </row>
    <row r="26">
      <c r="A26" s="4" t="inlineStr">
        <is>
          <t>Other comprehensive income</t>
        </is>
      </c>
      <c r="B26" s="5" t="n">
        <v>-33150</v>
      </c>
      <c r="C26" s="5" t="n">
        <v>0</v>
      </c>
      <c r="D26" s="5" t="n">
        <v>0</v>
      </c>
      <c r="E26" s="5" t="n">
        <v>0</v>
      </c>
      <c r="F26" s="5" t="n">
        <v>0</v>
      </c>
      <c r="G26" s="5" t="n">
        <v>-30345</v>
      </c>
      <c r="H26" s="5" t="n">
        <v>-30345</v>
      </c>
      <c r="I26" s="5" t="n">
        <v>-2805</v>
      </c>
    </row>
    <row r="27">
      <c r="A27" s="4" t="inlineStr">
        <is>
          <t>Comprehensive income</t>
        </is>
      </c>
      <c r="B27" s="5" t="n">
        <v>79569</v>
      </c>
      <c r="C27" s="5" t="n">
        <v>0</v>
      </c>
      <c r="D27" s="5" t="n">
        <v>0</v>
      </c>
      <c r="E27" s="5" t="n">
        <v>99967</v>
      </c>
      <c r="F27" s="5" t="n">
        <v>0</v>
      </c>
      <c r="G27" s="5" t="n">
        <v>-30345</v>
      </c>
      <c r="H27" s="5" t="n">
        <v>69622</v>
      </c>
      <c r="I27" s="5" t="n">
        <v>9947</v>
      </c>
    </row>
    <row r="28">
      <c r="A28" s="4" t="inlineStr">
        <is>
          <t>Purchase of treasury shares</t>
        </is>
      </c>
      <c r="B28" s="5" t="n">
        <v>-674</v>
      </c>
      <c r="C28" s="5" t="n">
        <v>0</v>
      </c>
      <c r="D28" s="5" t="n">
        <v>0</v>
      </c>
      <c r="E28" s="5" t="n">
        <v>0</v>
      </c>
      <c r="F28" s="5" t="n">
        <v>-674</v>
      </c>
      <c r="G28" s="5" t="n">
        <v>0</v>
      </c>
      <c r="H28" s="5" t="n">
        <v>-674</v>
      </c>
      <c r="I28" s="5" t="n">
        <v>0</v>
      </c>
    </row>
    <row r="29">
      <c r="A29" s="4" t="inlineStr">
        <is>
          <t>Disposal of treasury shares</t>
        </is>
      </c>
      <c r="B29" s="5" t="n">
        <v>63</v>
      </c>
      <c r="C29" s="5" t="n">
        <v>0</v>
      </c>
      <c r="D29" s="5" t="n">
        <v>0</v>
      </c>
      <c r="E29" s="5" t="n">
        <v>0</v>
      </c>
      <c r="F29" s="5" t="n">
        <v>63</v>
      </c>
      <c r="G29" s="5" t="n">
        <v>0</v>
      </c>
      <c r="H29" s="5" t="n">
        <v>63</v>
      </c>
      <c r="I29" s="5" t="n">
        <v>0</v>
      </c>
    </row>
    <row r="30">
      <c r="A30" s="4" t="inlineStr">
        <is>
          <t>Cash dividends</t>
        </is>
      </c>
      <c r="B30" s="5" t="n">
        <v>-23129</v>
      </c>
      <c r="C30" s="5" t="n">
        <v>0</v>
      </c>
      <c r="D30" s="5" t="n">
        <v>0</v>
      </c>
      <c r="E30" s="5" t="n">
        <v>-18188</v>
      </c>
      <c r="F30" s="5" t="n">
        <v>0</v>
      </c>
      <c r="G30" s="5" t="n">
        <v>0</v>
      </c>
      <c r="H30" s="5" t="n">
        <v>-18188</v>
      </c>
      <c r="I30" s="5" t="n">
        <v>-4941</v>
      </c>
    </row>
    <row r="31">
      <c r="A31" s="4" t="inlineStr">
        <is>
          <t>Put option, written over shares held by a non-controlling interest shareholder</t>
        </is>
      </c>
      <c r="B31" s="5" t="n">
        <v>912</v>
      </c>
      <c r="C31" s="5" t="n">
        <v>0</v>
      </c>
      <c r="D31" s="5" t="n">
        <v>912</v>
      </c>
      <c r="E31" s="5" t="n">
        <v>0</v>
      </c>
      <c r="F31" s="5" t="n">
        <v>0</v>
      </c>
      <c r="G31" s="5" t="n">
        <v>0</v>
      </c>
      <c r="H31" s="5" t="n">
        <v>912</v>
      </c>
      <c r="I31" s="5" t="n">
        <v>0</v>
      </c>
    </row>
    <row r="32">
      <c r="A32" s="4" t="inlineStr">
        <is>
          <t>Changes in interests in subsidiaries</t>
        </is>
      </c>
      <c r="B32" s="5" t="n">
        <v>-1899</v>
      </c>
      <c r="C32" s="5" t="n">
        <v>0</v>
      </c>
      <c r="D32" s="5" t="n">
        <v>0</v>
      </c>
      <c r="E32" s="5" t="n">
        <v>0</v>
      </c>
      <c r="F32" s="5" t="n">
        <v>0</v>
      </c>
      <c r="G32" s="5" t="n">
        <v>0</v>
      </c>
      <c r="H32" s="5" t="n">
        <v>0</v>
      </c>
      <c r="I32" s="5" t="n">
        <v>-1899</v>
      </c>
    </row>
    <row r="33">
      <c r="A33" s="4" t="inlineStr">
        <is>
          <t>Total transactions with owners</t>
        </is>
      </c>
      <c r="B33" s="5" t="n">
        <v>-24727</v>
      </c>
      <c r="C33" s="5" t="n">
        <v>0</v>
      </c>
      <c r="D33" s="5" t="n">
        <v>912</v>
      </c>
      <c r="E33" s="5" t="n">
        <v>-18188</v>
      </c>
      <c r="F33" s="5" t="n">
        <v>-611</v>
      </c>
      <c r="G33" s="5" t="n">
        <v>0</v>
      </c>
      <c r="H33" s="5" t="n">
        <v>-17887</v>
      </c>
      <c r="I33" s="5" t="n">
        <v>-6840</v>
      </c>
    </row>
    <row r="34">
      <c r="A34" s="4" t="inlineStr">
        <is>
          <t>Ending balance at Mar. 31, 2020</t>
        </is>
      </c>
      <c r="B34" s="6" t="n">
        <v>1114523</v>
      </c>
      <c r="C34" s="6" t="n">
        <v>397199</v>
      </c>
      <c r="D34" s="6" t="n">
        <v>139735</v>
      </c>
      <c r="E34" s="6" t="n">
        <v>436361</v>
      </c>
      <c r="F34" s="6" t="n">
        <v>-4157</v>
      </c>
      <c r="G34" s="6" t="n">
        <v>-58464</v>
      </c>
      <c r="H34" s="6" t="n">
        <v>910674</v>
      </c>
      <c r="I34" s="6" t="n">
        <v>203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tangible Assets Including Goodwill (Tables)</t>
        </is>
      </c>
      <c r="B1" s="2" t="inlineStr">
        <is>
          <t>12 Months Ended</t>
        </is>
      </c>
    </row>
    <row r="2">
      <c r="B2" s="2" t="inlineStr">
        <is>
          <t>Mar. 31, 2020</t>
        </is>
      </c>
    </row>
    <row r="3">
      <c r="A3" s="3" t="inlineStr">
        <is>
          <t>Text Block [Abstract]</t>
        </is>
      </c>
    </row>
    <row r="4">
      <c r="A4" s="4" t="inlineStr">
        <is>
          <t>Summary of reconciliation of intangible assets including goodwill</t>
        </is>
      </c>
      <c r="B4" s="4" t="inlineStr">
        <is>
          <t xml:space="preserve">Reconciliation of intangible assets including goodwill for the fiscal years ended March 31, 2019 and 2020, is as follows: JPY (millions) Carrying amount Goodwill Software for Software for Customer Acquired Other Total As of April 1, 2018 103,967 24,176 57,613 24,557 29,806 20,096 260,215 Acquisitions — 7,252 8,293 — — 2,564 18,109 Acquisitions through business combinations 89,267 24,154 1,121 48,424 — 71 163,037 Reclassifications — 15,948 9,352 — — 3,552 28,852 Amortization — (20,787 ) (22,211 ) (3,841 ) (4,078 ) (3,342 ) (54,259 ) Impairment losses (2,941 ) — (709 ) — — (971 ) (4,621 ) Disposals — (886 ) (1,053 ) — — (731 ) (2,670 ) Foreign currency translation adjustments (2,110 ) (299 ) (12 ) (357 ) (337 ) (429 ) (3,544 ) Other — 722 963 — — (40 ) 1,645 As of March 31, 2019 188,183 50,280 53,357 68,783 25,391 20,770 406,764 Acquisitions — 9,244 13,057 — — 1,010 23,311 Acquisitions through business combinations 5,788 — — — 881 — 6,669 Reclassifications — 13,670 12,931 — — 1,608 28,209 Amortization — (24,250 ) (23,198 ) (11,899 ) (4,116 ) (2,171 ) (65,634 ) Impairment losses (611 ) (87 ) (1,773 ) — — (94 ) (2,565 ) Disposals — (264 ) (542 ) — — (109 ) (915 ) Foreign currency translation adjustments (10,340 ) (775 ) (165 ) (2,447 ) (1,047 ) (466 ) (15,240 ) Other (686 ) 358 1,308 — — (152 ) 828 As of March 31, 2020 182,334 48,176 54,975 54,437 21,109 20,396 381,427 JPY (millions) Cost Goodwill Software for Software for Customer Acquired Other Total As of April 1, 2018 112,287 106,862 141,193 36,089 34,957 35,252 466,640 As of March 31, 2019 199,444 132,119 133,575 84,648 34,788 37,202 621,776 As of March 31, 2020 194,206 136,813 134,887 81,701 34,205 35,792 617,604 JPY (millions) Accumulated amortization and accumulated Goodwill Software for Software for Customer Acquired Other Total As of April 1, 2018 8,320 82,686 83,580 11,532 5,151 15,156 206,425 As of March 31, 2019 11,261 81,839 80,218 15,865 9,397 16,432 215,012 As of March 31, 2020 11,872 88,637 79,912 27,264 13,096 15,396 236,177 </t>
        </is>
      </c>
    </row>
    <row r="5">
      <c r="A5" s="4" t="inlineStr">
        <is>
          <t>Summary of carrying amounts of goodwill allocated to each operating segment</t>
        </is>
      </c>
      <c r="B5" s="4" t="inlineStr">
        <is>
          <t xml:space="preserve">The carrying amounts of goodwill allocated to each operating segment as of March 31, 2019 and 2020, are as follows: JPY (millions) 2019 2020 Public Infrastructure 6,171 6,150 Enterprise 3,516 3,493 Network Services 551 551 System Platform 2,720 2,720 Global 147,426 137,921 Others 27,799 31,499 Total 188,183 182,334 </t>
        </is>
      </c>
    </row>
    <row r="6">
      <c r="A6" s="4" t="inlineStr">
        <is>
          <t>Summary of CGUs to which significant amounts of goodwill are allocated</t>
        </is>
      </c>
      <c r="B6" s="4" t="inlineStr">
        <is>
          <t xml:space="preserve">The CGUs to which significant amounts of goodwill are allocated as of March 31, 2019 and 2020, are as follows: JPY (millions) CGUs 2019 2020 KMD 86,940 82,387 NPS 41,475 39,051 Others 59,768 60,896 Total 188,183 182,334 </t>
        </is>
      </c>
    </row>
    <row r="7">
      <c r="A7" s="4" t="inlineStr">
        <is>
          <t>Summary of significant assumptions used to calculate the recoverable amount</t>
        </is>
      </c>
      <c r="B7" s="4" t="inlineStr">
        <is>
          <t xml:space="preserve">The significant assumptions used to calculate the recoverable amount (value in use) for the fiscal years ended March 31, 2018, 2019, and 2020, are as follows: 2018 2019 2020 Growth Rate 0.0 to 2.5 % 0.0 to 2.0 % 0.0 to 2.0 % Discount Rate (Pre-tax) 5.1 to 15.2 % 5.3 to 16.0 % 5.2 to 15.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Losses of Non-Financial Assets (Tables)</t>
        </is>
      </c>
      <c r="B1" s="2" t="inlineStr">
        <is>
          <t>12 Months Ended</t>
        </is>
      </c>
    </row>
    <row r="2">
      <c r="B2" s="2" t="inlineStr">
        <is>
          <t>Mar. 31, 2020</t>
        </is>
      </c>
    </row>
    <row r="3">
      <c r="A3" s="3" t="inlineStr">
        <is>
          <t>Text Block [Abstract]</t>
        </is>
      </c>
    </row>
    <row r="4">
      <c r="A4" s="4" t="inlineStr">
        <is>
          <t>Summary of breakdown of impairment losses and subsequent reversals by asset class</t>
        </is>
      </c>
      <c r="B4" s="4" t="inlineStr">
        <is>
          <t xml:space="preserve">A breakdown of impairment losses and subsequent reversals by asset class for the fiscal years ended March 31, 2018, 2019, and 2020, is as follows: JPY (millions) 2018 2019 2020 Impairment Reversal Impairment Reversal Impairment Reversal Property, plant and equipment Buildings and structures 125 — 3,953 — 918 — Machinery and equipment 161 — 256 — 23 — Tools, furniture and fixtures 141 — 1,856 — 687 — Land 72 (138 ) 1,509 — 982 (150 ) Construction in progress 12 — 128 — 132 — Right-of-use — — — — 559 — Goodwill 756 — 2,941 — 611 — Intangible asset Software for internal use 146 — 709 — 1,773 — Others 117 — 1,255 — 699 — Total 1,530 (138 ) 12,607 — 6,384 (15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Mar. 31, 2020</t>
        </is>
      </c>
    </row>
    <row r="3">
      <c r="A3" s="3" t="inlineStr">
        <is>
          <t>Disclosure of subsidiaries [line items]</t>
        </is>
      </c>
    </row>
    <row r="4">
      <c r="A4" s="4" t="inlineStr">
        <is>
          <t>Summary of major consolidated subsidiaries</t>
        </is>
      </c>
      <c r="B4" s="4" t="inlineStr">
        <is>
          <t>Major consolidated subsidiaries as of March 31, 2020, are as follows: Name of entity Country of Ownership Principal activities Japan Aviation Electronics Industry, Limited Japan 50.9 Manufacturing and sale of connectors and electronic devices for aircraft, satellites and spacecraft ABeam Consulting Ltd. Japan 100.0 Management consulting, business process consulting, and IT consulting and outsourcing NEC Networks &amp; System Integration Corporation Japan 51.5 Design, construction and maintenance of information and communications systems, installation of telecommunications systems, and sale of information and communications equipment NEC Platforms, Ltd. Japan 100.0 Development, manufacturing, sale and maintenance of information and communications systems , and provision of system integration services NEC Corporation of America U.S.A. 100.0 Regional representative and supervising operations in North America, sale of computer-related equipment and communications equipment, and provision of system integration services NEC Europe Ltd. U.K. 100.0 Regional representative and supervising operations in Europe NEC Asia Pacific Pte. Ltd. Singapore 100.0 Regional representative and supervising operations in Asia, sale of computer-related equipment and communications equipment, and provision of system integration services NEC (China) Co., Ltd. China 100.0 Regional representative and supervising operations in Greater China NEC Latin America S.A. Brazil 100.0 Regional representative and supervising operations in Latin America, sale of communications equipment, and provision of system integration services KMD A/S Denmark 100.0 Software development and ICT services Northgate Public Services (UK) Limited. U.K. 100.0 System integration services</t>
        </is>
      </c>
    </row>
    <row r="5">
      <c r="A5" s="4" t="inlineStr">
        <is>
          <t>NEC Networks &amp; System Integration Corporation [member]</t>
        </is>
      </c>
    </row>
    <row r="6">
      <c r="A6" s="3" t="inlineStr">
        <is>
          <t>Disclosure of subsidiaries [line items]</t>
        </is>
      </c>
    </row>
    <row r="7">
      <c r="A7" s="4" t="inlineStr">
        <is>
          <t>Summary of financial position of subsidiary before eliminating inter company transactions</t>
        </is>
      </c>
      <c r="B7" s="4" t="inlineStr">
        <is>
          <t xml:space="preserve">Summarized financial information before eliminating inter-company transactions as of March 31, 2019, and 2020, is as follows: JPY (millions) 2019 2020 Current assets 181,377 192,501 Non-current 36,150 46,735 Current liabilities 72,723 82,325 Non-current 42,005 47,308 Net assets 102,799 109,603 Carrying amount of non-controlling 62,303 64,904 </t>
        </is>
      </c>
    </row>
    <row r="8">
      <c r="A8" s="4" t="inlineStr">
        <is>
          <t>Summary of financial information before eliminating inter-company transactions</t>
        </is>
      </c>
      <c r="B8" s="4" t="inlineStr">
        <is>
          <t xml:space="preserve">Summarized financial information before eliminating inter-company transactions for the fiscal years ended March 31, 2018, 2019, and 2020, is as follows: JPY (millions) 2018 2019 2020 Revenue 267,833 278,102 302,253 Net profit 8,093 9,458 11,805 Other comprehensive income 1,861 (366 ) 339 Comprehensive income 9,954 9,092 12,144 Net profit allocated to non-controlling 4,506 4,513 4,883 Dividends paid to non-controlling 2,226 2,287 2,439 Cash flows from operating activities 4,779 8,396 14,939 Cash flows from investing activities (2,802 ) (5,604 ) (6,726 ) Cash flows from financing activities (4,366 ) (5,615 ) (4,304 ) Effect of exchange rate changes on cash and cash equivalents 22 (104 ) 58 Net (decrease) increase in cash and cash equivalents (2,367 ) (2,927 ) 3,967 Cash and cash equivalents, at end of reporting period 57,281 54,354 58,321 </t>
        </is>
      </c>
    </row>
    <row r="9">
      <c r="A9" s="4" t="inlineStr">
        <is>
          <t>Japan Aviation Electronics Industry, Limited [member]</t>
        </is>
      </c>
    </row>
    <row r="10">
      <c r="A10" s="3" t="inlineStr">
        <is>
          <t>Disclosure of subsidiaries [line items]</t>
        </is>
      </c>
    </row>
    <row r="11">
      <c r="A11" s="4" t="inlineStr">
        <is>
          <t>Summary of financial position of subsidiary before eliminating inter company transactions</t>
        </is>
      </c>
      <c r="B11" s="4" t="inlineStr">
        <is>
          <t xml:space="preserve">Summarized financial information before eliminating inter-company transactions as of March 31, 2019 and 2020, is as follows: JPY (millions) 2019 2020 Current assets 108,657 113,559 Non-current 120,491 123,374 Current liabilities 48,483 52,647 Non-current 18,800 18,206 Net assets 161,865 166,080 Carrying amount of non-controlling 104,368 107,030 </t>
        </is>
      </c>
    </row>
    <row r="12">
      <c r="A12" s="4" t="inlineStr">
        <is>
          <t>Summary of financial information before eliminating inter-company transactions</t>
        </is>
      </c>
      <c r="B12" s="4" t="inlineStr">
        <is>
          <t xml:space="preserve">Summarized financial information before eliminating inter-company transactions for the fiscal years ended March 31, 2018, 2019, and 2020, is as follows: JPY (millions) 2018 2019 2020 Revenue 254,412 222,358 208,237 Net profit 12,516 12,824 11,255 Other comprehensive income 2,114 41 (3,314 ) Comprehensive income 14,630 12,865 7,941 Net profit allocated to non-controlling 8,270 7,396 6,290 Dividends paid to non-controlling 1,772 1,752 2,337 Cash flows from operating activities 32,343 37,627 29,685 Cash flows from investing activities (19,787 ) (23,042 ) (24,536 ) Cash flows from financing activities (8,828 ) (6,891 ) (7,565 ) Effect of exchange rate changes on cash and cash equivalents (1,087 ) 134 (389 ) Net increase (decrease) in cash and cash equivalents 2,641 7,828 (2,805 ) Net increase in cash and cash equivalents resulting from new consolidation 180 — — Cash and cash equivalents, at end of reporting period 39,780 47,608 44,8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Mar. 31, 2020</t>
        </is>
      </c>
    </row>
    <row r="3">
      <c r="A3" s="3" t="inlineStr">
        <is>
          <t>Text Block [Abstract]</t>
        </is>
      </c>
    </row>
    <row r="4">
      <c r="A4" s="4" t="inlineStr">
        <is>
          <t>Summary of financial position of associates</t>
        </is>
      </c>
      <c r="B4" s="4" t="inlineStr">
        <is>
          <t xml:space="preserve">Summarized financial information as of March 31, 2019 and 2020, is as follows: JPY (millions) 2019 2020 Current assets 768,549 870,638 Non-current 121,777 152,196 Current liabilities 414,038 444,073 Non-current 365,715 468,188 Total equity 110,573 110,573 </t>
        </is>
      </c>
    </row>
    <row r="5">
      <c r="A5" s="4" t="inlineStr">
        <is>
          <t>Summary of financial information of associates</t>
        </is>
      </c>
      <c r="B5" s="4" t="inlineStr">
        <is>
          <t xml:space="preserve">Summarized financial information for the fiscal years ended March 31, 2018, 2019, and 2020, is as follows: JPY (millions) 2018 2019 2020 Revenue 468,867 517,983 64,531 Net profit 6,921 10,852 5,449 Other comprehensive income (72 ) (409 ) (28 ) Comprehensive income 6,849 10,443 5,421 Dividends received from the associate 357 430 486 </t>
        </is>
      </c>
    </row>
    <row r="6">
      <c r="A6" s="4" t="inlineStr">
        <is>
          <t>Summary of Reconciliation between the summarized financial information and the carrying amount of interests in associates</t>
        </is>
      </c>
      <c r="B6" s="4" t="inlineStr">
        <is>
          <t xml:space="preserve">Reconciliation between the summarized financial information and the carrying amount of interests in associates as of March 31, 2019 and 2020, is as follows: JPY (millions) 2019 2020 Equity attributable to owners of the investee 93,523 97,280 Proportion of ownership interest 37.7 % 37.7 % Equity attributable to the NEC Group 35,230 36,645 Elimination of unrealized profit on inter-company transactions (21 ) (25 ) Carrying amount of the associate in the consolidated financial statements 35,209 36,620 Fair value of the associate 13,803 14,922 </t>
        </is>
      </c>
    </row>
    <row r="7">
      <c r="A7" s="4" t="inlineStr">
        <is>
          <t>Summary of financial information of immaterial associates</t>
        </is>
      </c>
      <c r="B7" s="4" t="inlineStr">
        <is>
          <t xml:space="preserve">Aggregate information of associates that are not individually material for the fiscal years ended March 31, 2018, 2019, and 2020, is as follows: JPY (millions) 2018 2019 2020 Aggregate carrying amount of individually immaterial associates in the consolidated financial statements 34,282 36,838 36,085 Aggregate amounts of the NEC Group’s share of those associates: Net profit 2,379 3,178 1,553 Other comprehensive income 1,706 19 (254 ) Comprehensive income 4,085 3,197 1,299 </t>
        </is>
      </c>
    </row>
    <row r="8">
      <c r="A8" s="4" t="inlineStr">
        <is>
          <t>Summary of unrecognized share of losses of associates accounted for using the equity method</t>
        </is>
      </c>
      <c r="B8" s="4" t="inlineStr">
        <is>
          <t xml:space="preserve">Unrecognized share of losses of associates accounted for using the JPY (millions) 2018 2019 2020 Unrecognized share of losses of associates for the period 333 — — Accumulated unrecognized share of losses of associates 975 638 538 </t>
        </is>
      </c>
    </row>
    <row r="9">
      <c r="A9" s="4" t="inlineStr">
        <is>
          <t>Summary of financial information of immaterial joint venture</t>
        </is>
      </c>
      <c r="B9" s="4" t="inlineStr">
        <is>
          <t xml:space="preserve">Aggregate information of joint ventures that are not individually material for the fiscal years ended March 31, 2018, 2019, and 2020, is as follows: JPY (millions) 2018 2019 2020 Aggregate carrying amount of individually immaterial joint ventures in the consolidated financial statements 449 374 1,387 Aggregate amounts of the NEC Group’s share of those joint ventures: Net profit (loss) (92 ) (251 ) (75 ) Other comprehensive income — — — Comprehensive income (92 ) (251 ) (75 ) </t>
        </is>
      </c>
    </row>
    <row r="10">
      <c r="A10" s="4" t="inlineStr">
        <is>
          <t>Summary Of unrecognized share of losses of joint ventures accounted for using equity method</t>
        </is>
      </c>
      <c r="B10" s="4" t="inlineStr">
        <is>
          <t xml:space="preserve">Unrecognized share of losses of joint ventures that the Company has stopped recognizing its share of losses in applying the equity method for the fiscal years ended March 31, 2018, 2019, and 2020, was as follows: JPY (millions) 2018 2019 2020 Unrecognized share of losses of joint ventures for the period 418 199 — Accumulated unrecognized share of losses of joint ventures 3,016 19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Mar. 31, 2020</t>
        </is>
      </c>
    </row>
    <row r="3">
      <c r="A3" s="3" t="inlineStr">
        <is>
          <t>Text Block [Abstract]</t>
        </is>
      </c>
    </row>
    <row r="4">
      <c r="A4" s="4" t="inlineStr">
        <is>
          <t>Summary of components of income tax expenses</t>
        </is>
      </c>
      <c r="B4" s="4" t="inlineStr">
        <is>
          <t xml:space="preserve">The components of income tax expenses for the fiscal years ended March 31, 2018, 2019, and 2020, are as follows: JPY (millions) 2018 2019 2020 Current tax expense Current year 20,752 18,145 25,839 Adjustments for current tax of prior periods 262 605 (420 ) Subtotal 21,014 18,750 25,419 Deferred tax expense Origination and reversal of temporary differences 4,138 9,094 10,286 (Recognition of previously unrecognized) /Derecognition of previously recognized tax losses (618 ) (1,131 ) 9,825 Derecognition of previously recognized/(recognition of previously unrecognized) deductible temporary differences 2,250 (1,335 ) (34,280 ) Subtotal 5,770 6,628 (14,169 ) Income taxes 26,784 25,378 11,250 </t>
        </is>
      </c>
    </row>
    <row r="5">
      <c r="A5" s="4" t="inlineStr">
        <is>
          <t>Summary of reconciliation of statutory income tax rate and the effective tax rate</t>
        </is>
      </c>
      <c r="B5" s="4" t="inlineStr">
        <is>
          <t xml:space="preserve">Reconciliation between the Japanese statutory income tax rate and the effective tax rate of the Company for the fiscal years ended March 31, 2018, 2019, and 2020, is as follows: (%) 2018 2019 2020 Statutory tax rate 31.0 30.5 30.5 Movement in tax rate Effects of undistributed earnings (0.6 ) 7.1 0.3 Effects of investments accounted for using the equity method (1.7 ) (1.9 ) (0.9 ) Non-deductible 1.2 1.1 1.3 Differences in tax rates applied to foreign subsidiaries 0.6 0.3 1.3 (Recognition or use of previously unrecognized) / derecognition of previously recognized tax losses (0.7 ) (1.5 ) 4.0 Derecognition of previously recognized / (recognition of previously unrecognized) deductible temporary differences 2.6 (1.7 ) (30.0 ) Others (1.6 ) (1.1 ) 2.6 Effective tax rate 30.8 32.8 9.1 </t>
        </is>
      </c>
    </row>
    <row r="6">
      <c r="A6" s="4" t="inlineStr">
        <is>
          <t>Summary of major components of deferred tax assets and liabilities</t>
        </is>
      </c>
      <c r="B6" s="4" t="inlineStr">
        <is>
          <t xml:space="preserve">Major components of deferred tax assets and liabilities as of March 31, 2019 and 2020, are as follows: JPY (millions) As of April 1, Changes in Recognized Recognized in Acquisitions by As of Deferred tax assets: Accrued expenses and product warranty liabilities 31,455 — 2,329 — — 33,784 Write-off 24,626 — (2,068 ) — — 22,558 Depreciation 16,688 — (3,006 ) — — 13,682 Elimination of unrealized profit from intercompany transactions among consolidated companies 7,077 — (298 ) — — 6,779 Investments in associates 3,826 — (1,987 ) 85 — 1,924 Provision for retirement benefits 74,057 — (12,315 ) 12,302 — 74,044 Tax losses carried forward 31,846 — 3,140 — — 34,986 Others 16,718 205 8,118 (45 ) 110 25,106 Total deferred tax assets 206,293 205 (6,087 ) 12,342 110 212,863 Offset with deferred tax liabilities (63,891 ) (62,352 ) Total deferred tax assets, net 142,402 150,511 Deferred tax liabilities: Valuation differences due to equity instruments measured at fair value through other comprehensive income (33,428 ) — — 1,410 — (32,018 ) Undistributed earnings (14,790 ) — (2,095 ) 228 — (16,657 ) Gain on contribution of securities to the retirement benefit trust (12,072 ) — 127 — — (11,945 ) Valuation differences due to business combination (17,040 ) — 2,302 — (9,841 ) (24,579 ) Others (1,480 ) — 782 — (2,467 ) (3,165 ) Total deferred tax liabilities (78,810 ) — 1,116 1,638 (12,308 ) (88,364 ) Offset with deferred tax asset 63,891 62,352 Total deferred tax liabilities, net (14,919 ) (26,012 ) Net deferred tax asset 127,483 124,499 JPY (millions) As of April 1, Recognized Recognized in Acquisitions Transfer As of Deferred tax assets: Accrued expenses and product warranty liabilities 33,784 550 — — (722 ) 33,612 Write-off 22,558 (764 ) — — (721 ) 21,073 Depreciation 13,682 (1,170 ) — — (6 ) 12,506 Elimination of unrealized profit from intercompany transactions among consolidated companies 6,779 1,259 — — (344 ) 7,694 Investments in associates 1,924 (453 ) 16 — (21 ) 1,466 Provision for retirement benefits 74,044 16,216 (679 ) — (174 ) 89,407 Tax losses carried forward 34,986 (12,263 ) — — 22,723 Others 25,106 4,218 — — (347 ) 28,977 Total deferred tax assets 212,863 7,593 (663 ) — (2,335 ) 217,458 Offset with deferred tax liabilities (62,352 ) (52,275 ) Total deferred tax assets, net 150,511 165,183 Deferred tax liabilities: Valuation differences due to equity instruments measured at fair value through other comprehensive income (32,018 ) 515 7,358 — — (24,145 ) Undistributed earnings (16,657 ) (553 ) 172 — — (17,038 ) Gain on contribution of securities to the retirement benefit trust (11,945 ) 724 — — — (11,221 ) Valuation differences due to business combination (24,579 ) 4,005 — (430 ) — (21,004 ) Others (3,165 ) 594 — 171 (2,400 ) Total deferred tax liabilities (88,364 ) 5,285 7,530 (430 ) 171 (75,808 ) Offset with deferred tax asset 62,352 52,275 Total deferred tax liabilities, net (26,012 ) (23,533 ) Net deferred tax asset 124,499 141,650 </t>
        </is>
      </c>
    </row>
    <row r="7">
      <c r="A7" s="4" t="inlineStr">
        <is>
          <t>Summary of tax effect by applicable tax rates of deductible temporary differences and tax losses carried forward for which deferred tax assets were not recognized</t>
        </is>
      </c>
      <c r="B7" s="4" t="inlineStr">
        <is>
          <t xml:space="preserve">The tax effect by applicable tax rates of deductible temporary differences and tax losses carried forward for which deferred tax assets were not recognized as of March 31, 2019 and 2020, are as follows: JPY (millions) 2019 2020 Deductible temporary differences 225,759 134,788 Unused tax losses carried forward 85,946 75,761 Total 311,705 210,549 </t>
        </is>
      </c>
    </row>
    <row r="8">
      <c r="A8" s="4" t="inlineStr">
        <is>
          <t>Summary of tax effect by applicable tax rates of unused tax losses for which deferred tax assets were not recognized will expire</t>
        </is>
      </c>
      <c r="B8" s="4" t="inlineStr">
        <is>
          <t xml:space="preserve">The tax effect by applicable tax rates of unused tax losses as of March 31, 2019 and 2020, for which deferred tax assets were not recognized will expire as follows: JPY (millions) 2019 2020 The 1 st 3,553 1,501 The 2 nd 1,548 1,099 The 3 rd 1,420 394 The 4 th 578 519 The 5 th 78,847 72,248 Total 85,946 75,7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0</t>
        </is>
      </c>
    </row>
    <row r="3">
      <c r="A3" s="3" t="inlineStr">
        <is>
          <t>Classes of current inventories [abstract]</t>
        </is>
      </c>
    </row>
    <row r="4">
      <c r="A4" s="4" t="inlineStr">
        <is>
          <t>Summary of components of inventories</t>
        </is>
      </c>
      <c r="B4" s="4" t="inlineStr">
        <is>
          <t xml:space="preserve">Components of inventories as of March 31, 2019 and 2020, are as follows: JPY (millions) 2019 2020 Merchandise and finished goods 79,209 53,682 Work in process 98,373 92,020 Raw materials and supplies 57,039 53,624 Total 234,621 199,3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Mar. 31, 2020</t>
        </is>
      </c>
    </row>
    <row r="3">
      <c r="A3" s="3" t="inlineStr">
        <is>
          <t>Trade and other receivables [abstract]</t>
        </is>
      </c>
    </row>
    <row r="4">
      <c r="A4" s="4" t="inlineStr">
        <is>
          <t>Summary of components of trade and other receivables</t>
        </is>
      </c>
      <c r="B4" s="4" t="inlineStr">
        <is>
          <t xml:space="preserve">Components of trade and other receivables as of March 31, 2019 and 2020, are as follows: JPY (millions) 2019 2020 Notes receivable 21,237 16,937 Accounts receivable 665,556 679,496 Other receivables 47,638 41,051 Total 734,431 737,4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Mar. 31, 2020</t>
        </is>
      </c>
    </row>
    <row r="3">
      <c r="A3" s="3" t="inlineStr">
        <is>
          <t>Cash equivalents [abstract]</t>
        </is>
      </c>
    </row>
    <row r="4">
      <c r="A4" s="4" t="inlineStr">
        <is>
          <t>Summary of components of cash and cash equivalents</t>
        </is>
      </c>
      <c r="B4" s="4" t="inlineStr">
        <is>
          <t xml:space="preserve">Components of cash and cash equivalents as of March 31, 2019 and 2020, are as follows: JPY (millions) 2019 2020 Cash and deposits 216,962 217,049 Certificates of deposits 61,352 142,203 Total 278,314 359,2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Assets (Tables)</t>
        </is>
      </c>
      <c r="B1" s="2" t="inlineStr">
        <is>
          <t>12 Months Ended</t>
        </is>
      </c>
    </row>
    <row r="2">
      <c r="B2" s="2" t="inlineStr">
        <is>
          <t>Mar. 31, 2020</t>
        </is>
      </c>
    </row>
    <row r="3">
      <c r="A3" s="3" t="inlineStr">
        <is>
          <t>Current And Non Current Assets [Abstract]</t>
        </is>
      </c>
    </row>
    <row r="4">
      <c r="A4" s="4" t="inlineStr">
        <is>
          <t>Summary of components of other current assets and other non-current assets</t>
        </is>
      </c>
      <c r="B4" s="4" t="inlineStr">
        <is>
          <t xml:space="preserve">Components of other current assets and other non-current JPY (millions) 2019 2020 Advance payments 40,254 44,558 Income taxes receivable 10,609 1,775 Prepaid expenses 43,747 44,665 Others 15,589 17,438 Other current assets 110,199 108,436 Net defined benefit assets 19,893 8,757 Long-term prepaid expenses 16,167 17,471 Others — 4 Other non-current 36,060 26,2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Mar. 31, 2020</t>
        </is>
      </c>
    </row>
    <row r="3">
      <c r="A3" s="3" t="inlineStr">
        <is>
          <t>Disclosure of analysis of single amount of discontinued operations [abstract]</t>
        </is>
      </c>
    </row>
    <row r="4">
      <c r="A4" s="4" t="inlineStr">
        <is>
          <t>Major components of assets held for sale and liabilities directly associated with assets held for sale</t>
        </is>
      </c>
      <c r="B4" s="4" t="inlineStr">
        <is>
          <t xml:space="preserve">Major components of assets held for sale and liabilities directly associated with assets held for sale as of March 31, 2019 and 2020, are as follows: JPY (millions) 2019 2020 Cash and cash equivalents 3,502 4,161 Trade and other receivables 2,686 12,349 Inventories 2,568 16,496 Other assets 315 8,204 Assets held for sale 9,071 41,210 JPY (millions) 2019 2020 Trade and other payables 3,637 11,786 Other liabilities 5,434 18,347 Liabilities directly associated with assets held for sale 9,071 30,1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Profit before income taxes</t>
        </is>
      </c>
      <c r="B4" s="6" t="n">
        <v>123969</v>
      </c>
      <c r="C4" s="6" t="n">
        <v>77308</v>
      </c>
      <c r="D4" s="6" t="n">
        <v>86941</v>
      </c>
    </row>
    <row r="5">
      <c r="A5" s="4" t="inlineStr">
        <is>
          <t>Depreciation and amortization</t>
        </is>
      </c>
      <c r="B5" s="5" t="n">
        <v>166360</v>
      </c>
      <c r="C5" s="5" t="n">
        <v>99745</v>
      </c>
      <c r="D5" s="5" t="n">
        <v>96037</v>
      </c>
    </row>
    <row r="6">
      <c r="A6" s="4" t="inlineStr">
        <is>
          <t>Impairment loss</t>
        </is>
      </c>
      <c r="B6" s="5" t="n">
        <v>6384</v>
      </c>
      <c r="C6" s="5" t="n">
        <v>12607</v>
      </c>
      <c r="D6" s="5" t="n">
        <v>1530</v>
      </c>
    </row>
    <row r="7">
      <c r="A7" s="4" t="inlineStr">
        <is>
          <t>(Decrease) increase in provisions</t>
        </is>
      </c>
      <c r="B7" s="5" t="n">
        <v>-5639</v>
      </c>
      <c r="C7" s="5" t="n">
        <v>15101</v>
      </c>
      <c r="D7" s="5" t="n">
        <v>-7450</v>
      </c>
    </row>
    <row r="8">
      <c r="A8" s="4" t="inlineStr">
        <is>
          <t>Finance income</t>
        </is>
      </c>
      <c r="B8" s="5" t="n">
        <v>-8477</v>
      </c>
      <c r="C8" s="5" t="n">
        <v>-21989</v>
      </c>
      <c r="D8" s="5" t="n">
        <v>-29553</v>
      </c>
    </row>
    <row r="9">
      <c r="A9" s="4" t="inlineStr">
        <is>
          <t>Finance costs</t>
        </is>
      </c>
      <c r="B9" s="5" t="n">
        <v>15464</v>
      </c>
      <c r="C9" s="5" t="n">
        <v>8377</v>
      </c>
      <c r="D9" s="5" t="n">
        <v>11568</v>
      </c>
    </row>
    <row r="10">
      <c r="A10" s="4" t="inlineStr">
        <is>
          <t>Share of profit of entities accounted for using the equity method</t>
        </is>
      </c>
      <c r="B10" s="5" t="n">
        <v>-3347</v>
      </c>
      <c r="C10" s="5" t="n">
        <v>-5916</v>
      </c>
      <c r="D10" s="5" t="n">
        <v>-5106</v>
      </c>
    </row>
    <row r="11">
      <c r="A11" s="4" t="inlineStr">
        <is>
          <t>Decrease (increase) in trade and other receivables</t>
        </is>
      </c>
      <c r="B11" s="5" t="n">
        <v>-26263</v>
      </c>
      <c r="C11" s="5" t="n">
        <v>-41470</v>
      </c>
      <c r="D11" s="5" t="n">
        <v>12244</v>
      </c>
    </row>
    <row r="12">
      <c r="A12" s="4" t="inlineStr">
        <is>
          <t>(Increase) decrease in contract assets</t>
        </is>
      </c>
      <c r="B12" s="5" t="n">
        <v>11911</v>
      </c>
      <c r="C12" s="5" t="n">
        <v>-16951</v>
      </c>
      <c r="D12" s="4" t="inlineStr">
        <is>
          <t xml:space="preserve"> </t>
        </is>
      </c>
    </row>
    <row r="13">
      <c r="A13" s="4" t="inlineStr">
        <is>
          <t>(Increase) decrease in inventories</t>
        </is>
      </c>
      <c r="B13" s="5" t="n">
        <v>11430</v>
      </c>
      <c r="C13" s="5" t="n">
        <v>-16716</v>
      </c>
      <c r="D13" s="5" t="n">
        <v>-16115</v>
      </c>
    </row>
    <row r="14">
      <c r="A14" s="4" t="inlineStr">
        <is>
          <t>Increase in trade and other payables</t>
        </is>
      </c>
      <c r="B14" s="5" t="n">
        <v>1653</v>
      </c>
      <c r="C14" s="5" t="n">
        <v>4415</v>
      </c>
      <c r="D14" s="5" t="n">
        <v>17036</v>
      </c>
    </row>
    <row r="15">
      <c r="A15" s="4" t="inlineStr">
        <is>
          <t>Increase in contract liabilities</t>
        </is>
      </c>
      <c r="B15" s="5" t="n">
        <v>11536</v>
      </c>
      <c r="C15" s="5" t="n">
        <v>21500</v>
      </c>
      <c r="D15" s="4" t="inlineStr">
        <is>
          <t xml:space="preserve"> </t>
        </is>
      </c>
    </row>
    <row r="16">
      <c r="A16" s="4" t="inlineStr">
        <is>
          <t>Other, net</t>
        </is>
      </c>
      <c r="B16" s="5" t="n">
        <v>-20517</v>
      </c>
      <c r="C16" s="5" t="n">
        <v>-48544</v>
      </c>
      <c r="D16" s="5" t="n">
        <v>-16701</v>
      </c>
    </row>
    <row r="17">
      <c r="A17" s="4" t="inlineStr">
        <is>
          <t>Subtotal</t>
        </is>
      </c>
      <c r="B17" s="5" t="n">
        <v>284464</v>
      </c>
      <c r="C17" s="5" t="n">
        <v>87467</v>
      </c>
      <c r="D17" s="5" t="n">
        <v>150431</v>
      </c>
    </row>
    <row r="18">
      <c r="A18" s="4" t="inlineStr">
        <is>
          <t>Interest and dividends received</t>
        </is>
      </c>
      <c r="B18" s="5" t="n">
        <v>6947</v>
      </c>
      <c r="C18" s="5" t="n">
        <v>7580</v>
      </c>
      <c r="D18" s="5" t="n">
        <v>6076</v>
      </c>
    </row>
    <row r="19">
      <c r="A19" s="4" t="inlineStr">
        <is>
          <t>Interest paid</t>
        </is>
      </c>
      <c r="B19" s="5" t="n">
        <v>-9052</v>
      </c>
      <c r="C19" s="5" t="n">
        <v>-6350</v>
      </c>
      <c r="D19" s="5" t="n">
        <v>-5764</v>
      </c>
    </row>
    <row r="20">
      <c r="A20" s="4" t="inlineStr">
        <is>
          <t>Income taxes paid</t>
        </is>
      </c>
      <c r="B20" s="5" t="n">
        <v>-20496</v>
      </c>
      <c r="C20" s="5" t="n">
        <v>-24462</v>
      </c>
      <c r="D20" s="5" t="n">
        <v>-20762</v>
      </c>
    </row>
    <row r="21">
      <c r="A21" s="4" t="inlineStr">
        <is>
          <t>Net cash provided by operating activities</t>
        </is>
      </c>
      <c r="B21" s="5" t="n">
        <v>261863</v>
      </c>
      <c r="C21" s="5" t="n">
        <v>64235</v>
      </c>
      <c r="D21" s="5" t="n">
        <v>129981</v>
      </c>
    </row>
    <row r="22">
      <c r="A22" s="3" t="inlineStr">
        <is>
          <t>Cash flows from investing activities</t>
        </is>
      </c>
    </row>
    <row r="23">
      <c r="A23" s="4" t="inlineStr">
        <is>
          <t>Purchases of property, plant and equipment</t>
        </is>
      </c>
      <c r="B23" s="5" t="n">
        <v>-72825</v>
      </c>
      <c r="C23" s="5" t="n">
        <v>-48929</v>
      </c>
      <c r="D23" s="5" t="n">
        <v>-43253</v>
      </c>
    </row>
    <row r="24">
      <c r="A24" s="4" t="inlineStr">
        <is>
          <t>Proceeds from sales of property, plant and equipment</t>
        </is>
      </c>
      <c r="B24" s="5" t="n">
        <v>6903</v>
      </c>
      <c r="C24" s="5" t="n">
        <v>4283</v>
      </c>
      <c r="D24" s="5" t="n">
        <v>6334</v>
      </c>
    </row>
    <row r="25">
      <c r="A25" s="4" t="inlineStr">
        <is>
          <t>Acquisitions of intangible assets</t>
        </is>
      </c>
      <c r="B25" s="5" t="n">
        <v>-16372</v>
      </c>
      <c r="C25" s="5" t="n">
        <v>-11764</v>
      </c>
      <c r="D25" s="5" t="n">
        <v>-10134</v>
      </c>
    </row>
    <row r="26">
      <c r="A26" s="4" t="inlineStr">
        <is>
          <t>Purchases of available-for-sale financial assets</t>
        </is>
      </c>
      <c r="B26" s="4" t="inlineStr">
        <is>
          <t xml:space="preserve"> </t>
        </is>
      </c>
      <c r="C26" s="4" t="inlineStr">
        <is>
          <t xml:space="preserve"> </t>
        </is>
      </c>
      <c r="D26" s="5" t="n">
        <v>-2336</v>
      </c>
    </row>
    <row r="27">
      <c r="A27" s="4" t="inlineStr">
        <is>
          <t>Purchase of equity instruments designated as measured at fair value through other comprehensive income</t>
        </is>
      </c>
      <c r="B27" s="5" t="n">
        <v>-1820</v>
      </c>
      <c r="C27" s="5" t="n">
        <v>-7375</v>
      </c>
      <c r="D27" s="4" t="inlineStr">
        <is>
          <t xml:space="preserve"> </t>
        </is>
      </c>
    </row>
    <row r="28">
      <c r="A28" s="4" t="inlineStr">
        <is>
          <t>Proceeds from sales of available-for-sale financial assets</t>
        </is>
      </c>
      <c r="B28" s="4" t="inlineStr">
        <is>
          <t xml:space="preserve"> </t>
        </is>
      </c>
      <c r="C28" s="4" t="inlineStr">
        <is>
          <t xml:space="preserve"> </t>
        </is>
      </c>
      <c r="D28" s="5" t="n">
        <v>12442</v>
      </c>
    </row>
    <row r="29">
      <c r="A29" s="4" t="inlineStr">
        <is>
          <t>Proceeds from sales of equity instruments designated as measured at fair value through other comprehensive income</t>
        </is>
      </c>
      <c r="B29" s="5" t="n">
        <v>12279</v>
      </c>
      <c r="C29" s="5" t="n">
        <v>2293</v>
      </c>
      <c r="D29" s="4" t="inlineStr">
        <is>
          <t xml:space="preserve"> </t>
        </is>
      </c>
    </row>
    <row r="30">
      <c r="A30" s="4" t="inlineStr">
        <is>
          <t>Purchase of shares of newly consolidated subsidiaries</t>
        </is>
      </c>
      <c r="B30" s="5" t="n">
        <v>-6935</v>
      </c>
      <c r="C30" s="5" t="n">
        <v>-47930</v>
      </c>
      <c r="D30" s="5" t="n">
        <v>-23110</v>
      </c>
    </row>
    <row r="31">
      <c r="A31" s="4" t="inlineStr">
        <is>
          <t>Increase in cash flows resulting in change in scope of consolidation, net of consideration transferred</t>
        </is>
      </c>
      <c r="B31" s="5" t="n">
        <v>52</v>
      </c>
      <c r="C31" s="5" t="n">
        <v>17</v>
      </c>
      <c r="D31" s="5" t="n">
        <v>5</v>
      </c>
    </row>
    <row r="32">
      <c r="A32" s="4" t="inlineStr">
        <is>
          <t>Proceeds from sales of shares of subsidiaries</t>
        </is>
      </c>
      <c r="B32" s="4" t="inlineStr">
        <is>
          <t xml:space="preserve"> </t>
        </is>
      </c>
      <c r="C32" s="5" t="n">
        <v>20230</v>
      </c>
      <c r="D32" s="5" t="n">
        <v>228</v>
      </c>
    </row>
    <row r="33">
      <c r="A33" s="4" t="inlineStr">
        <is>
          <t>Decrease in cash flows resulting in change in scope of consolidation, net of consideration transferred</t>
        </is>
      </c>
      <c r="B33" s="5" t="n">
        <v>-220</v>
      </c>
      <c r="C33" s="4" t="inlineStr">
        <is>
          <t xml:space="preserve"> </t>
        </is>
      </c>
      <c r="D33" s="4" t="inlineStr">
        <is>
          <t xml:space="preserve"> </t>
        </is>
      </c>
    </row>
    <row r="34">
      <c r="A34" s="4" t="inlineStr">
        <is>
          <t>Purchases of investments in associates or joint ventures</t>
        </is>
      </c>
      <c r="B34" s="5" t="n">
        <v>-376</v>
      </c>
      <c r="C34" s="5" t="n">
        <v>-1148</v>
      </c>
      <c r="D34" s="5" t="n">
        <v>-471</v>
      </c>
    </row>
    <row r="35">
      <c r="A35" s="4" t="inlineStr">
        <is>
          <t>Proceeds from sales of investments in associates or joint ventures</t>
        </is>
      </c>
      <c r="B35" s="5" t="n">
        <v>2098</v>
      </c>
      <c r="C35" s="5" t="n">
        <v>13816</v>
      </c>
      <c r="D35" s="5" t="n">
        <v>21997</v>
      </c>
    </row>
    <row r="36">
      <c r="A36" s="4" t="inlineStr">
        <is>
          <t>Proceeds from collection of loans receivable</t>
        </is>
      </c>
      <c r="B36" s="5" t="n">
        <v>44</v>
      </c>
      <c r="C36" s="5" t="n">
        <v>94</v>
      </c>
      <c r="D36" s="5" t="n">
        <v>25466</v>
      </c>
    </row>
    <row r="37">
      <c r="A37" s="4" t="inlineStr">
        <is>
          <t>Other, net</t>
        </is>
      </c>
      <c r="B37" s="5" t="n">
        <v>-6851</v>
      </c>
      <c r="C37" s="5" t="n">
        <v>-262</v>
      </c>
      <c r="D37" s="5" t="n">
        <v>-1399</v>
      </c>
    </row>
    <row r="38">
      <c r="A38" s="4" t="inlineStr">
        <is>
          <t>Net cash used in investing activities</t>
        </is>
      </c>
      <c r="B38" s="5" t="n">
        <v>-84023</v>
      </c>
      <c r="C38" s="5" t="n">
        <v>-76675</v>
      </c>
      <c r="D38" s="5" t="n">
        <v>-14231</v>
      </c>
    </row>
    <row r="39">
      <c r="A39" s="3" t="inlineStr">
        <is>
          <t>Cash flows from financing activities</t>
        </is>
      </c>
    </row>
    <row r="40">
      <c r="A40" s="4" t="inlineStr">
        <is>
          <t>Increase (decrease) in short-term borrowings, net</t>
        </is>
      </c>
      <c r="B40" s="5" t="n">
        <v>-4349</v>
      </c>
      <c r="C40" s="5" t="n">
        <v>48234</v>
      </c>
      <c r="D40" s="5" t="n">
        <v>8214</v>
      </c>
    </row>
    <row r="41">
      <c r="A41" s="4" t="inlineStr">
        <is>
          <t>Proceeds from long-term borrowings</t>
        </is>
      </c>
      <c r="B41" s="5" t="n">
        <v>37879</v>
      </c>
      <c r="C41" s="5" t="n">
        <v>9681</v>
      </c>
      <c r="D41" s="5" t="n">
        <v>11512</v>
      </c>
    </row>
    <row r="42">
      <c r="A42" s="4" t="inlineStr">
        <is>
          <t>Repayments of long-term borrowings</t>
        </is>
      </c>
      <c r="B42" s="5" t="n">
        <v>-48723</v>
      </c>
      <c r="C42" s="5" t="n">
        <v>-157778</v>
      </c>
      <c r="D42" s="5" t="n">
        <v>-65864</v>
      </c>
    </row>
    <row r="43">
      <c r="A43" s="4" t="inlineStr">
        <is>
          <t>Proceeds from issuance of bonds</t>
        </is>
      </c>
      <c r="B43" s="4" t="inlineStr">
        <is>
          <t xml:space="preserve"> </t>
        </is>
      </c>
      <c r="C43" s="5" t="n">
        <v>50011</v>
      </c>
      <c r="D43" s="5" t="n">
        <v>100000</v>
      </c>
    </row>
    <row r="44">
      <c r="A44" s="4" t="inlineStr">
        <is>
          <t>Redemption of bonds</t>
        </is>
      </c>
      <c r="B44" s="4" t="inlineStr">
        <is>
          <t xml:space="preserve"> </t>
        </is>
      </c>
      <c r="C44" s="4" t="inlineStr">
        <is>
          <t xml:space="preserve"> </t>
        </is>
      </c>
      <c r="D44" s="5" t="n">
        <v>-40000</v>
      </c>
    </row>
    <row r="45">
      <c r="A45" s="4" t="inlineStr">
        <is>
          <t>Repayments of lease liabilities</t>
        </is>
      </c>
      <c r="B45" s="5" t="n">
        <v>-53620</v>
      </c>
      <c r="C45" s="4" t="inlineStr">
        <is>
          <t xml:space="preserve"> </t>
        </is>
      </c>
      <c r="D45" s="4" t="inlineStr">
        <is>
          <t xml:space="preserve"> </t>
        </is>
      </c>
    </row>
    <row r="46">
      <c r="A46" s="4" t="inlineStr">
        <is>
          <t>Proceeds from sales of interests in subsidiaries to non-controlling interests</t>
        </is>
      </c>
      <c r="B46" s="4" t="inlineStr">
        <is>
          <t xml:space="preserve"> </t>
        </is>
      </c>
      <c r="C46" s="5" t="n">
        <v>18810</v>
      </c>
      <c r="D46" s="4" t="inlineStr">
        <is>
          <t xml:space="preserve"> </t>
        </is>
      </c>
    </row>
    <row r="47">
      <c r="A47" s="4" t="inlineStr">
        <is>
          <t>Dividends paid</t>
        </is>
      </c>
      <c r="B47" s="5" t="n">
        <v>-18177</v>
      </c>
      <c r="C47" s="5" t="n">
        <v>-15586</v>
      </c>
      <c r="D47" s="5" t="n">
        <v>-15586</v>
      </c>
    </row>
    <row r="48">
      <c r="A48" s="4" t="inlineStr">
        <is>
          <t>Dividends paid to non-controlling interests</t>
        </is>
      </c>
      <c r="B48" s="5" t="n">
        <v>-4939</v>
      </c>
      <c r="C48" s="5" t="n">
        <v>-4261</v>
      </c>
      <c r="D48" s="5" t="n">
        <v>-4258</v>
      </c>
    </row>
    <row r="49">
      <c r="A49" s="4" t="inlineStr">
        <is>
          <t>Other, net</t>
        </is>
      </c>
      <c r="B49" s="5" t="n">
        <v>182</v>
      </c>
      <c r="C49" s="5" t="n">
        <v>386</v>
      </c>
      <c r="D49" s="5" t="n">
        <v>-1257</v>
      </c>
    </row>
    <row r="50">
      <c r="A50" s="4" t="inlineStr">
        <is>
          <t>Net cash used in financing activities</t>
        </is>
      </c>
      <c r="B50" s="5" t="n">
        <v>-91747</v>
      </c>
      <c r="C50" s="5" t="n">
        <v>-50503</v>
      </c>
      <c r="D50" s="5" t="n">
        <v>-7239</v>
      </c>
    </row>
    <row r="51">
      <c r="A51" s="4" t="inlineStr">
        <is>
          <t>Effect of exchange rate changes on cash and cash equivalents</t>
        </is>
      </c>
      <c r="B51" s="5" t="n">
        <v>-4496</v>
      </c>
      <c r="C51" s="5" t="n">
        <v>-1275</v>
      </c>
      <c r="D51" s="5" t="n">
        <v>-2447</v>
      </c>
    </row>
    <row r="52">
      <c r="A52" s="4" t="inlineStr">
        <is>
          <t>Net increase (decrease) in cash and cash equivalents</t>
        </is>
      </c>
      <c r="B52" s="5" t="n">
        <v>81597</v>
      </c>
      <c r="C52" s="5" t="n">
        <v>-64218</v>
      </c>
      <c r="D52" s="5" t="n">
        <v>106064</v>
      </c>
    </row>
    <row r="53">
      <c r="A53" s="4" t="inlineStr">
        <is>
          <t>Cash and cash equivalents, at beginning of the year</t>
        </is>
      </c>
      <c r="B53" s="5" t="n">
        <v>278314</v>
      </c>
      <c r="C53" s="5" t="n">
        <v>346025</v>
      </c>
      <c r="D53" s="5" t="n">
        <v>239970</v>
      </c>
    </row>
    <row r="54">
      <c r="A54" s="4" t="inlineStr">
        <is>
          <t>Decrease in cash and cash equivalents resulting from transfer to assets held for sale</t>
        </is>
      </c>
      <c r="B54" s="5" t="n">
        <v>-659</v>
      </c>
      <c r="C54" s="5" t="n">
        <v>-3493</v>
      </c>
      <c r="D54" s="5" t="n">
        <v>-9</v>
      </c>
    </row>
    <row r="55">
      <c r="A55" s="4" t="inlineStr">
        <is>
          <t>Cash and cash equivalents, at end of the year</t>
        </is>
      </c>
      <c r="B55" s="6" t="n">
        <v>359252</v>
      </c>
      <c r="C55" s="6" t="n">
        <v>278314</v>
      </c>
      <c r="D55" s="6" t="n">
        <v>3460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r. 31, 2020</t>
        </is>
      </c>
    </row>
    <row r="3">
      <c r="A3" s="3" t="inlineStr">
        <is>
          <t>Disclosure of analysis of other comprehensive income by item [line items]</t>
        </is>
      </c>
    </row>
    <row r="4">
      <c r="A4" s="4" t="inlineStr">
        <is>
          <t>Summary of changes in ordinary shares</t>
        </is>
      </c>
      <c r="B4" s="4" t="inlineStr">
        <is>
          <t xml:space="preserve">Changes in ordinary shares for the fiscal years ended March 31, 2018, 2019, and 2020, are as follows: (Thousands of shares) 2018 2019 2020 Total number of authorized shares: End of the year 750,000 750,000 750,000 Total number of issued shares: Beginning of the year 2,604,733 260,473 260,473 Changes during the year (2,344,260 ) — — End of the year 260,473 260,473 260,473 </t>
        </is>
      </c>
    </row>
    <row r="5">
      <c r="A5" s="4" t="inlineStr">
        <is>
          <t>Summary of changes in treasury shares</t>
        </is>
      </c>
      <c r="B5" s="4" t="inlineStr">
        <is>
          <t xml:space="preserve">Changes in treasury shares as of March 31, 2018, 2019, and 2020, are as follows: (Thousands of shares) 2018 2019 2020 Ordinary shares Beginning of the year 6,149 702 763 Changes during the year (5,447 ) 61 123 End of the year 702 763 886 </t>
        </is>
      </c>
    </row>
    <row r="6">
      <c r="A6" s="4" t="inlineStr">
        <is>
          <t>Summary of breakdown of other components of equity</t>
        </is>
      </c>
      <c r="B6" s="4" t="inlineStr">
        <is>
          <t xml:space="preserve">A breakdown of other components of equity as of March 31, 2019, and 2020, is as follows: JPY (millions) 2019 2020 Remeasurements of defined benefit plans (37,575 ) (35,326 ) Exchange differences on translating foreign operations (19,801 ) (32,415 ) Cash flow hedges (650 ) (609 ) Equity instruments designated as measured at fair value through other comprehensive income 29,907 9,886 Total (28,119 ) (58,464 ) </t>
        </is>
      </c>
    </row>
    <row r="7">
      <c r="A7" s="4" t="inlineStr">
        <is>
          <t>Summary of components of other comprehensive income and related tax expense and tax benefit</t>
        </is>
      </c>
      <c r="B7" s="4" t="inlineStr">
        <is>
          <t xml:space="preserve">The components of other comprehensive income and related tax expense and tax benefit for the fiscal years ended March 31, 2018, 2019, and 2020, are as follows: JPY (millions) 2018 2019 2020 Items that will not be reclassified to profit or loss Equity instruments designated as measured at fair value through other comprehensive income Decrease during the year — (4,021 ) (25,696 ) Tax benefit — 986 5,399 Subtotal, net of tax — (3,035 ) (20,297 ) Remeasurements of defined benefit plans Increase (decrease) during the year 3,770 (52,650 ) 2,839 Tax (expense) benefit (402 ) 12,302 (679 ) Subtotal, net of tax 3,368 (40,348 ) 2,160 Share of other comprehensive income of entities accounted for using the equity method Increase (decrease) during the year 10 (371 ) (84 ) Subtotal 10 (371 ) (84 ) Items that may be reclassified subsequently to profit or loss Exchange differences on translating foreign operations Decrease during the year (7,124 ) (846 ) (17,014 ) Reclassification adjustments 652 (28 ) 2,001 Subtotal, before tax (6,472 ) (874 ) (15,013 ) Tax benefit 38 139 237 Sub-total, (6,434 ) (735 ) (14,776 ) Cash flow hedges (Decrease) increase during the year (76 ) (125 ) 87 Reclassification adjustments (11 ) (1 ) (29 ) Subtotal, before tax (87 ) (126 ) 58 Tax (expense) benefit (5 ) 65 (36 ) Sub-total, (92 ) (61 ) 22 Available-for-sale Increase during the year 20,007 — — Reclassification adjustments (5,480 ) — — Subtotal, before tax 14,527 — — Tax expense (6,065 ) — — Subtotal, net of tax 8,462 — — Share of other comprehensive income of entities accounted for using the equity method Decrease during the year (275 ) (2 ) (175 ) Reclassification adjustments 1,795 28 — Subtotal, net of tax 1,520 26 (175 ) Total other comprehensive income, net of tax 6,834 (44,524 ) (33,150 ) </t>
        </is>
      </c>
    </row>
    <row r="8">
      <c r="A8" s="4" t="inlineStr">
        <is>
          <t>Non-controlling interests [member]</t>
        </is>
      </c>
    </row>
    <row r="9">
      <c r="A9" s="3" t="inlineStr">
        <is>
          <t>Disclosure of analysis of other comprehensive income by item [line items]</t>
        </is>
      </c>
    </row>
    <row r="10">
      <c r="A10" s="4" t="inlineStr">
        <is>
          <t>Summary of components of other comprehensive income and related tax expense and tax benefit</t>
        </is>
      </c>
      <c r="B10" s="4" t="inlineStr">
        <is>
          <t xml:space="preserve">Components of other comprehensive income included in non-controlling JPY (millions) 2018 2019 2020 Remeasurements of defined benefit plans 1,447 (286 ) (77 ) Exchange differences on translating foreign operations (662 ) 452 (2,371 ) Cash flow hedges — — 15 Equity instruments designated as measured at fair value through other comprehensive income — (60 ) (372 ) Available-for-sale 320 — — Total 1,105 106 (2,805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Tables)</t>
        </is>
      </c>
      <c r="B1" s="2" t="inlineStr">
        <is>
          <t>12 Months Ended</t>
        </is>
      </c>
    </row>
    <row r="2">
      <c r="B2" s="2" t="inlineStr">
        <is>
          <t>Mar. 31, 2020</t>
        </is>
      </c>
    </row>
    <row r="3">
      <c r="A3" s="3" t="inlineStr">
        <is>
          <t>Text Block [Abstract]</t>
        </is>
      </c>
    </row>
    <row r="4">
      <c r="A4" s="4" t="inlineStr">
        <is>
          <t>Disclosure of dividends declared</t>
        </is>
      </c>
      <c r="B4" s="4" t="inlineStr">
        <is>
          <t>Dividends declared for which the effective date falls in the fiscal years ended March 31, 2018, 2019, and 2020, are as follows: Fiscal year ended March 31, 2018 Resolution Board of directors on April 27, 2017 Type of shares Ordinary shares Total dividends JPY (millions) 15,592 Source of dividends Retained earnings Dividends per share (JPY) 6 Record date March 31, 2017 Effective date June 1, 2017 Fiscal year ended March 31, 2019 Resolution Board of directors on April 27, 2018 Type of shares Ordinary shares Total dividends JPY (millions) 15,591 Source of dividends Retained earnings Dividends per share (JPY) 60 Record date March 31, 2018 Effective date June 1, 2018 Fiscal year ended March 31, 2020 Resolution Board of directors on April 26, 2019 Type of shares Ordinary shares Total dividends JPY (millions) 10,393 Source of dividends Retained earnings Dividends per share (JPY) 40 Record date March 31, 2019 Effective date June 3, 2019 Resolution Board of directors on October 29, 2019 Type of shares Ordinary shares Total dividends JPY (millions) 7,795 Source of dividends Retained earnings Dividends per share (JPY) 30 Record date September 30, 2019 Effective date December 2, 2019 Dividends declared for which the record date is in the fiscal year ended March 31, 2020, but the effective date falls in the following fiscal year are as follows: Resolution Board of directors on May 12, 2020 Type of shares Ordinary shares Total dividends JPY (millions) 10,393 Source of dividends Retained earnings Dividends per share (JPY) 40 Record date March 31, 2020 Effective date June 1, 2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Bonds and Borrowings (Tables)</t>
        </is>
      </c>
      <c r="B1" s="2" t="inlineStr">
        <is>
          <t>12 Months Ended</t>
        </is>
      </c>
    </row>
    <row r="2">
      <c r="B2" s="2" t="inlineStr">
        <is>
          <t>Mar. 31, 2020</t>
        </is>
      </c>
    </row>
    <row r="3">
      <c r="A3" s="3" t="inlineStr">
        <is>
          <t>Borrowings, by type [abstract]</t>
        </is>
      </c>
    </row>
    <row r="4">
      <c r="A4" s="4" t="inlineStr">
        <is>
          <t>Summary of breakdown of bonds and borrowings and interest rates</t>
        </is>
      </c>
      <c r="B4" s="4" t="inlineStr">
        <is>
          <t xml:space="preserve">A breakdown of bonds and borrowings and interest rates as of March 31, 2019 and 2020, is as follows: JPY (millions) Average Maturity 2019 2020 Short-term borrowings 80,634 96,976 2.66 — Current portion of long-term borrowings 48,044 3,029 0.36 — Current portion of bonds — 54,987 — — Commercial papers (short-term) 30,000 — — — Long-term borrowings (excluding the current portion) 188,687 220,219 0.96 September 30, October 5, Bonds (excluding the current portion) 199,441 144,609 — — Total 546,806 519,820 Current 158,678 154,992 Non-current 388,128 364,828 Total 546,806 519,820 </t>
        </is>
      </c>
    </row>
    <row r="5">
      <c r="A5" s="4" t="inlineStr">
        <is>
          <t>Summary of detail issue of bonds</t>
        </is>
      </c>
      <c r="B5" s="4" t="inlineStr">
        <is>
          <t xml:space="preserve">A detail by issue of bonds, excluding the current portion, as of March 31, 2019 and 2020, are as follows: Company name Series Issued JPY (millions) Interest Maturity 2019 2020 NEC The 47 th July 17, 2015 29,965 — 0.412 July 17, 2020 NEC The 48 th July 17, 2015 19,957 19,971 0.658 July 15, 2022 NEC The 49 th June 15, 2017 24,962 — 0.110 June 15, 2020 NEC The 50 th June 15, 2017 34,903 34,933 0.290 June 15, 2022 NEC The 51 st June 15, 2017 24,918 24,934 0.360 June 14, 2024 NEC The 52 nd June 15, 2017 14,937 14,944 0.455 June 15, 2027 NEC The 53 rd September 21, 2018 29,883 29,909 0.260 September 21, 2023 NEC The 54 th September 21, 2018 9,956 9,963 0.360 September 19, 2025 NEC The 55 th September 21, 2018 9,949 9,955 0.500 September 21, 2028 dot Data, Inc. Convertible bond- May 21, 2018 11 — 1.750 May 24, 2022 199,441 144,609 </t>
        </is>
      </c>
    </row>
    <row r="6">
      <c r="A6" s="4" t="inlineStr">
        <is>
          <t>Summary of breakdown of lease liabilities</t>
        </is>
      </c>
      <c r="B6" s="4" t="inlineStr">
        <is>
          <t xml:space="preserve">A breakdown of lease liabilities for finance leases included in long-term borrowings and interest rates as of March 31, 2019, is as follows: JPY (millions) Average Maturity 2019 Current portion of lease liabilities 1,662 1.53 April 20, 2019 to March 24, 2020 Lease liabilities (excluding the current portion) 4,051 1.15 April 13, 2020 to March 31, 2029 Total 5,713 </t>
        </is>
      </c>
    </row>
    <row r="7">
      <c r="A7" s="4" t="inlineStr">
        <is>
          <t>Summary of unused commitment line of credit basis on short term borrowings</t>
        </is>
      </c>
      <c r="B7" s="4" t="inlineStr">
        <is>
          <t xml:space="preserve">The NEC Group has entered into commitment line agreements for short-term borrowings with 19 financial institutions for the purpose of securing stable and flexible short-term funding. The unused commitment line of credit based on such agreements for short-term borrowings as of March 31, 2019 and 2020, is as follows: JPY (millions) 2019 2020 Aggregate amount of commitment line contracts 331,000 328,000 Amount used 2,000 2,000 Unused balance 329,000 326,000 </t>
        </is>
      </c>
    </row>
    <row r="8">
      <c r="A8" s="4" t="inlineStr">
        <is>
          <t>Summary of future minimum lease payments under finance leases</t>
        </is>
      </c>
      <c r="B8" s="4" t="inlineStr">
        <is>
          <t xml:space="preserve">Total future minimum lease payments under finance leases as of March 31, 2019 are as follows: JPY (millions) 2019 Minimum Present value of Within one year 1,715 1,662 Between one year and five years 4,028 3,967 More than five years 84 84 Total 5,827 5,713 Less—future finance charges (114 ) Present value of minimum lease payments 5,713 </t>
        </is>
      </c>
    </row>
    <row r="9">
      <c r="A9" s="4" t="inlineStr">
        <is>
          <t>Summary of reconciliation of liabilities arising from financing activities</t>
        </is>
      </c>
      <c r="B9" s="4" t="inlineStr">
        <is>
          <t xml:space="preserve">Reconciliation of liabilities arising from financing activities for the fiscal years ended March 31, 2018, 2019 and 2020, is as follows: JPY (millions) Changes not arising from cash flows As of Changes Business Foreign Others As of Short-term borrowings 56,421 8,214 139 (2,481 ) — 62,293 Long-term borrowings 320,687 (54,352 ) 42,044 (656 ) 1,127 308,850 Bonds 89,838 60,000 — — (238 ) 149,600 Total 466,946 13,862 42,183 (3,137 ) 889 520,743 JPY (millions) Changes not arising from cash flows As of Changes Business Foreign Others As of Short-term borrowings 62,293 48,234 — 107 — 110,634 Long-term borrowings 308,850 (148,097 ) 79,368 362 1,961 242,444 Bonds 149,600 50,011 — 0 (170 ) 199,441 Total 520,743 (49,852 ) 79,368 469 1,791 552,519 JPY (millions) Changes not arising from cash flows As of Adjusted Changes Business Foreign Lease liabilities Others As of Short-term borrowings 110,634 — (4,349 ) (2,270 ) (7,039 ) — — 96,976 Long-term borrowings 242,444 (5,713 ) (10,844 ) (3,030 ) (17 ) — 408 223,248 Lease liabilities — 180,831 (53,620 ) (1,154 ) (1,202 ) 31,000 (256 ) 155,599 Bonds 199,441 — — — — — 155 199,596 Total 552,519 175,118 (68,813 ) (6,454 ) (8,258 ) 31,000 307 675,41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0</t>
        </is>
      </c>
    </row>
    <row r="3">
      <c r="A3" s="3" t="inlineStr">
        <is>
          <t>Disclosure of net defined benefit liability (asset) [abstract]</t>
        </is>
      </c>
    </row>
    <row r="4">
      <c r="A4" s="4" t="inlineStr">
        <is>
          <t>Summary of changes in present value of defined benefit obligations and fair value of plan assets</t>
        </is>
      </c>
      <c r="B4" s="4" t="inlineStr">
        <is>
          <t xml:space="preserve">The changes in present value of defined benefit obligations and fair value of plan assets of the NEC Group for the fiscal years ended March 31, 2019 and 2020, are as follows: JPY (millions) 2019 2020 Present value of defined benefit obligations Balance at beginning of the year 1,113,774 1,036,768 Current service cost 33,513 32,140 Interest cost 6,868 5,604 Remeasurements: Actuarial (gains) losses arising from changes in demographic assumptions 11,348 (6,939 ) Actuarial gains arising from changes in financial assumptions (623 ) (8,996 ) Past service cost and gains on settlements (1,476 ) (449 ) Benefits paid (68,275 ) (63,512 ) Effects of business combinations and disposals (2,525 ) (13,094 ) Settlements of defined benefit pension plans (54,070 ) (8,303 ) Foreign currency translation differences (1,049 ) (3,221 ) Transfer to liabilities directly associated with assets held for sale (1,090 ) (4,197 ) Others 373 762 Balance at the end of the year 1,036,768 966,563 Fair value of plan assets Balance at beginning of the year 890,360 814,902 Interest income 6,162 4,823 Remeasurement: Actual loss on plan assets (41,925 ) (13,096 ) Employer contributions 13,252 10,583 Benefits paid (50,903 ) (53,282 ) Effects of business combinations and disposals (920 ) (8,377 ) Settlements of defined benefit pension plans (538 ) — Foreign currency translation differences (1,616 ) (3,435 ) Transfer to liabilities directly associated with assets held for sale 458 (1,983 ) Others 572 716 Balance at end of the year 814,902 750,851 Defined benefit liabilities 241,759 224,469 Defined benefit assets (19,893 ) (8,757 ) Net defined benefit liabilities recognized in the consolidated statements of financial position 221,866 215,712 </t>
        </is>
      </c>
    </row>
    <row r="5">
      <c r="A5" s="4" t="inlineStr">
        <is>
          <t>Summary of components of defined benefit cost</t>
        </is>
      </c>
      <c r="B5" s="4" t="inlineStr">
        <is>
          <t xml:space="preserve">Components of defined benefit cost for the fiscal years ended March 31, 2018, 2019, and 2020, are as follows: JPY (millions) 2018 2019 2020 Current service cost 34,759 33,513 32,140 Net interest 808 706 781 Past service cost and gains on settlements (1,416 ) (1,476 ) (449 ) Total 34,151 32,743 32,472 </t>
        </is>
      </c>
    </row>
    <row r="6">
      <c r="A6" s="4" t="inlineStr">
        <is>
          <t>Summary of fair value of the plan assets by asset category</t>
        </is>
      </c>
      <c r="B6" s="4" t="inlineStr">
        <is>
          <t xml:space="preserve">The fair value of the plan assets by asset category as of March 31, 2019 and 2020, is as follows: JPY (millions) 2019 2020 With quoted market No quoted market With quoted market No quoted market Cash and cash equivalents 30,818 — 21,235 — Equity securities 145,054 — 128,334 — Mutual funds — 627,645 — 590,972 Others — 11,385 — 10,310 Total 175,872 639,030 149,569 601,282 </t>
        </is>
      </c>
    </row>
    <row r="7">
      <c r="A7" s="4" t="inlineStr">
        <is>
          <t>Summary of actuarial assumptions used to determine the present value of the defined benefit obligations</t>
        </is>
      </c>
      <c r="B7" s="4" t="inlineStr">
        <is>
          <t xml:space="preserve">Significant actuarial assumptions used to determine the present value of the defined benefit obligations as of March 31, 2019 and 2020, are as follows: 2019 2020 Discount rate 0.5 % 0.6 % </t>
        </is>
      </c>
    </row>
    <row r="8">
      <c r="A8" s="4" t="inlineStr">
        <is>
          <t>Summary of effect on defined obligations</t>
        </is>
      </c>
      <c r="B8" s="4" t="inlineStr">
        <is>
          <t xml:space="preserve">The effects on defined obligations of a 0.1% change in the discount rate as of March 31, 2019 and 2020, are as follows: JPY (millions) 2019 2020 Discount rate Increased by 0.1% (11,994 ) (10,610 ) Decreased by 0.1% 12,240 10,8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Mar. 31, 2020</t>
        </is>
      </c>
    </row>
    <row r="3">
      <c r="A3" s="3" t="inlineStr">
        <is>
          <t>Text Block [Abstract]</t>
        </is>
      </c>
    </row>
    <row r="4">
      <c r="A4" s="4" t="inlineStr">
        <is>
          <t>Summary of provisions by major component</t>
        </is>
      </c>
      <c r="B4" s="4" t="inlineStr">
        <is>
          <t xml:space="preserve">A rollforward of provisions by major component for the fiscal year ended March 31, 2020, is as follows: JPY (millions) Product Provision for Asset Provision for Provision for Other Total Balance as of April 1, 2019 22,349 5,326 3,974 20,665 23,454 7,483 83,251 Increase 15,237 1,521 545 12,313 5,109 4,768 39,493 Decrease (used during the year) (15,853 ) (2,106 ) (170 ) (11,661 ) (9,132 ) (1,335 ) (40,257 ) Decrease (reversed during the year) (1,734 ) — — (936 ) (410 ) (269 ) (3,349 ) Other (4,344 ) (746 ) (7 ) (66 ) (159 ) (2,035 ) (7,357 ) Balance as of March 31, 2020 15,655 3,995 4,342 20,315 18,862 8,612 71,781 Balance as of April 1, 2019 22,349 5,326 3,974 20,665 23,454 7,483 83,251 Balance as of April 1, 2019—Current 15,501 3,388 209 20,665 15,617 3,068 58,448 Balance as of April 1, 2019— Non-current 6,848 1,938 3,765 — 7,837 4,415 24,803 Balance as of March 31, 2020 15,655 3,995 4,342 20,315 18,862 8,612 71,781 Balance as of March 31, 2020—Current 11,362 2,531 701 20,315 17,616 6,887 59,412 Balance as of March 31, 2020—Non-current 4,293 1,464 3,641 — 1,246 1,725 12,36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Mar. 31, 2020</t>
        </is>
      </c>
    </row>
    <row r="3">
      <c r="A3" s="3" t="inlineStr">
        <is>
          <t>Text Block [Abstract]</t>
        </is>
      </c>
    </row>
    <row r="4">
      <c r="A4" s="4" t="inlineStr">
        <is>
          <t>Summary of components of trade and other payables</t>
        </is>
      </c>
      <c r="B4" s="4" t="inlineStr">
        <is>
          <t xml:space="preserve">Components of trade and other payables as of March 31, 2019 and 2020, are as follows: JPY (millions) 2019 2020 Notes payable 6,001 4,932 Accounts payable-trade 405,798 398,741 Accounts payable-other 70,797 57,208 Total 482,596 460,88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Mar. 31, 2020</t>
        </is>
      </c>
    </row>
    <row r="3">
      <c r="A3" s="3" t="inlineStr">
        <is>
          <t>Text Block [Abstract]</t>
        </is>
      </c>
    </row>
    <row r="4">
      <c r="A4" s="4" t="inlineStr">
        <is>
          <t>Summary of components of other current and non-current liabilities</t>
        </is>
      </c>
      <c r="B4" s="4" t="inlineStr">
        <is>
          <t xml:space="preserve">Components of other current and non-current JPY (millions) 2019 2020 Consumption tax withheld 29,853 39,368 Deposits from employees 5,757 3,811 Others 26,375 11,974 Other current liabilities 61,985 55,153 Deferred tax liabilities 26,012 23,533 Others 17,209 10,749 Other non-current 43,221 34,28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0</t>
        </is>
      </c>
    </row>
    <row r="3">
      <c r="A3" s="3" t="inlineStr">
        <is>
          <t>Disclosure of Revenue [Abstract]</t>
        </is>
      </c>
    </row>
    <row r="4">
      <c r="A4" s="4" t="inlineStr">
        <is>
          <t>Summary of revenue in categories</t>
        </is>
      </c>
      <c r="B4" s="4" t="inlineStr">
        <is>
          <t xml:space="preserve">Revenue in three categories for the fiscal year ended March 31, 2018 was as follows: JPY (millions) 2018 Contracts for hardware and packaged software deployments 1,154,577 Contracts for services to customers 1,014,722 Contracts for system integrations and equipment constructions 675,148 Total 2,844,447 </t>
        </is>
      </c>
    </row>
    <row r="5">
      <c r="A5" s="4" t="inlineStr">
        <is>
          <t>Summary of revenue disaggregated by type of good or service and the reconciliation of the disaggregated revenue</t>
        </is>
      </c>
      <c r="B5" s="4" t="inlineStr">
        <is>
          <t xml:space="preserve">The revenue disaggregated by type of good or service and the reconciliation of the disaggregated revenue with the six reportable segments for the fiscal years ended March 31, 2019 and 2020, are as follows: Fiscal year ended March 31, 2019 JPY (millions) Reportable segments Others Consolidated Public Public Enterprise Network System Global Total Contracts for hardware and 55,986 254,064 40,224 119,678 343,751 184,413 998,116 118,771 1,116,887 Contracts for services to customers 113,955 109,309 196,344 200,526 134,929 120,811 875,874 76,957 952,831 Contracts for system integrations and 116,210 258,506 195,233 140,103 21,533 104,145 835,730 7,998 843,728 Total 286,151 621,879 431,801 460,307 500,213 409,369 2,709,720 203,726 2,913,446 Fiscal year ended March 31, 2020 JPY (millions) Reportable segments Others Consolidated Public Public Enterprise Network System Global Total Contracts for hardware and 59,251 248,268 58,173 150,678 391,456 161,286 1,069,112 28,946 1,098,058 Contracts for services to customers 121,486 101,488 176,003 219,776 133,711 195,645 948,109 76,888 1,024,997 Contracts for system integrations and 143,871 281,384 221,332 139,378 23,525 136,830 946,320 25,859 972,179 Total 324,608 631,140 455,508 509,832 548,692 493,761 2,963,541 131,693 3,095,234 </t>
        </is>
      </c>
    </row>
    <row r="6">
      <c r="A6" s="4" t="inlineStr">
        <is>
          <t>Summary of revenue expected to be recognized in the future related to performance obligations that are unsatisfied</t>
        </is>
      </c>
      <c r="B6" s="4" t="inlineStr">
        <is>
          <t xml:space="preserve">The revenue expected to be recognized in the future related to performance obligations that are unsatisfied (or partially unsatisfied) as of March 31, 2019 and 2020, is as follows: JPY (millions) 2019 2020 Timing of recognition in revenue One year or less 580,129 527,020 More than one year 705,047 785,843 Remaining performance obligations 1,285,176 1,312,86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Operating Income (Expenses) (Tables)</t>
        </is>
      </c>
      <c r="B1" s="2" t="inlineStr">
        <is>
          <t>12 Months Ended</t>
        </is>
      </c>
    </row>
    <row r="2">
      <c r="B2" s="2" t="inlineStr">
        <is>
          <t>Mar. 31, 2020</t>
        </is>
      </c>
    </row>
    <row r="3">
      <c r="A3" s="3" t="inlineStr">
        <is>
          <t>Text Block [Abstract]</t>
        </is>
      </c>
    </row>
    <row r="4">
      <c r="A4" s="4" t="inlineStr">
        <is>
          <t>Summary of components of other operating income expense</t>
        </is>
      </c>
      <c r="B4" s="4" t="inlineStr">
        <is>
          <t xml:space="preserve">Components of other operating income (expenses) for the fiscal years ended March 31, 2018, 2019, and 2020, are as follows: JPY (millions) 2018 2019 2020 Other operating income Insurance recovery 3,432 1,219 2,735 Gain on loss of control of subsidiaries — — 1,684 Gain on sale of land 1,294 633 1,656 Indemnification received 1,978 2,712 1,514 Gain on reversal of contingent loss 3,341 286 679 Gain on sales of subsidiaries’ stocks 146 9,148 245 Other 6,161 7,717 4,797 Subtotal 16,352 21,715 13,310 Other operating expenses Impairment loss (1,530 ) (12,607 ) (6,384 ) Loss on disposal of property, plant and equipment (4,387 ) (3,819 ) (3,280 ) Provision for contingent loss (1,636 ) (1,306 ) (2,242 ) Business structure improvement cost (2,733 ) (26,921 ) (1,089 ) Settlement payment and indemnification for damages (1,991 ) (408 ) (667 ) Other (7,964 ) (5,782 ) (6,908 ) Subtotal (20,241 ) (50,843 ) (20,570 ) Other operating expenses, net (3,889 ) (29,128 ) (7,260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Mar. 31, 2020</t>
        </is>
      </c>
    </row>
    <row r="3">
      <c r="A3" s="3" t="inlineStr">
        <is>
          <t>Text Block [Abstract]</t>
        </is>
      </c>
    </row>
    <row r="4">
      <c r="A4" s="4" t="inlineStr">
        <is>
          <t>Summary of major components of expenses by nature included in cost of sales and selling, general and administrative expenses</t>
        </is>
      </c>
      <c r="B4" s="4" t="inlineStr">
        <is>
          <t xml:space="preserve">Major components of expenses by nature included in “Cost of sales” and “Selling, general and administrative expenses” for the fiscal years ended March 31, 2018, 2019, and 2020, are as follows: JPY (millions) 2018 2019 2020 Material costs 964,425 995,947 998,644 Personnel expenses 901,611 890,715 891,123 Outsourcing and subcontracting fees 522,909 544,142 588,727 Depreciation and amortization 114,274 118,664 188,984 </t>
        </is>
      </c>
    </row>
    <row r="5">
      <c r="A5" s="4" t="inlineStr">
        <is>
          <t>Summary of major components of personnel expenses</t>
        </is>
      </c>
      <c r="B5" s="4" t="inlineStr">
        <is>
          <t xml:space="preserve">Components of personnel expenses for the fiscal years ended March 31, 2018, 2019, and 2020, are as follows: JPY (millions) 2018 2019 2020 Salaries and bonuses 715,215 709,987 709,281 Retirement benefit expenses 100,909 96,248 94,665 Social security expense 59,983 58,987 60,957 Other 25,504 25,493 26,220 Total 901,611 890,715 891,1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Mar. 31, 2020</t>
        </is>
      </c>
    </row>
    <row r="3">
      <c r="A3" s="3" t="inlineStr">
        <is>
          <t>Text Block [Abstract]</t>
        </is>
      </c>
    </row>
    <row r="4">
      <c r="A4" s="4" t="inlineStr">
        <is>
          <t>Reporting Entity</t>
        </is>
      </c>
      <c r="B4" s="4" t="inlineStr">
        <is>
          <t xml:space="preserve">1. Reporting Entity NEC Corporation (the “Company” or “NEC”) is a public company incorporated in Japan. NEC and its subsidiaries (collectively, the “NEC Group”) has six segments: Public Solutions business, Public Infrastructure business, Enterprise business, Network Services business, System Platform business and Global business, all of which are operating segments. For further information regarding these businesses, see Note 6. “Segment Information.” The NEC Group’s principal operating bases are located mainly in Japan and other countries as disclosed in Note 11. “Subsidia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e Income and Finance Costs (Tables)</t>
        </is>
      </c>
      <c r="B1" s="2" t="inlineStr">
        <is>
          <t>12 Months Ended</t>
        </is>
      </c>
    </row>
    <row r="2">
      <c r="B2" s="2" t="inlineStr">
        <is>
          <t>Mar. 31, 2020</t>
        </is>
      </c>
    </row>
    <row r="3">
      <c r="A3" s="3" t="inlineStr">
        <is>
          <t>Text Block [Abstract]</t>
        </is>
      </c>
    </row>
    <row r="4">
      <c r="A4" s="4" t="inlineStr">
        <is>
          <t>Summary of detailed information about finance income expense</t>
        </is>
      </c>
      <c r="B4" s="4" t="inlineStr">
        <is>
          <t xml:space="preserve">Components of finance income and finance costs for the fiscal years ended March 31, 2018, 2019, and 2020, are as follows: JPY (millions) 2018 2019 2020 Finance income Interest income 2,022 1,995 1,994 Dividend income 4,708 5,444 5,148 Gain on sales of associates 16,769 12,603 135 Foreign exchange gains, net — 265 — Gain on sales of equity instruments 5,743 — — Other 311 1,682 1,200 Total 29,553 21,989 8,477 Finance costs Interest expenses 6,350 6,870 9,844 Foreign exchange losses, net 3,098 — 3,560 Other 2,120 1,507 2,060 Total 11,568 8,377 15,46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Mar. 31, 2020</t>
        </is>
      </c>
    </row>
    <row r="3">
      <c r="A3" s="3" t="inlineStr">
        <is>
          <t>Text Block [Abstract]</t>
        </is>
      </c>
    </row>
    <row r="4">
      <c r="A4" s="4" t="inlineStr">
        <is>
          <t>Summary of basic earnings per share ("EPS") and diluted EPS</t>
        </is>
      </c>
      <c r="B4" s="4" t="inlineStr">
        <is>
          <t xml:space="preserve">The calculation of basic earnings per share (“EPS”) and diluted EPS has been based on the following profit attributable to ordinary shareholders of the parent company for the fiscal years ended March 31, 2018, 2019, and 2020: JPY (millions) 2018 2019 2020 Net profit attributable to owners of the Parent 45,870 39,675 99,967 Net profit attributable to ordinary shareholders of the parent to calculate basic EPS 45,870 39,675 99,967 Net profit attributable to ordinary shareholders of the Parent after adjustment for the effects of dilutive potential ordinary shares 45,868 39,674 99,967 Weighted-average number of ordinary shares to calculate basic EPS (in thousands of shares) 259,824 259,738 259,644 Weighted-average number of ordinary shares (diluted) (in thousands of shares) 259,824 259,738 259,644 Basic EPS (JPY) 176.54 152.75 385.02 Diluted EPS (JPY) 176.54 152.75 385.0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0</t>
        </is>
      </c>
    </row>
    <row r="3">
      <c r="A3" s="3" t="inlineStr">
        <is>
          <t>Text Block [Abstract]</t>
        </is>
      </c>
    </row>
    <row r="4">
      <c r="A4" s="4" t="inlineStr">
        <is>
          <t>Summary of condensed consolidated statement of financial position</t>
        </is>
      </c>
      <c r="B4" s="4" t="inlineStr">
        <is>
          <t xml:space="preserve">Total assets, total liabilities, and total equity are as follows: Condensed Consolidated Statement of Financial Position as of March 31, 2019 and 2020 JPY (billions) YoY Change 2019 2020 2020/2019 Total Assets 2,963.2 3,123.3 160.0 Total liabilities 1,903.5 2,008.7 105.2 Total equity 1,059.7 1,114.5 54.8 Interest-bearing debt 552.5 675.4 122.9 Net interest-bearing debt 274.2 316.2 42.0 Equity attributable to owners of the parent 858.9 910.7 51.7 Ratio of equity attributable to owners of the parent 29.0 % 29.2 % 0.2 Debt equity ratio 0.64 times 0.74 times 0.10 Net debt-equity ratio 0.32 times 0.35 times 0.03 * Net debt-equity ratio = (Interest-bearing debt – Cash and cash equivalents) / Equity attributable to owners of the parent </t>
        </is>
      </c>
    </row>
    <row r="5">
      <c r="A5" s="4" t="inlineStr">
        <is>
          <t>Summary of credit exposure relating to trade receivables</t>
        </is>
      </c>
      <c r="B5" s="4" t="inlineStr">
        <is>
          <t xml:space="preserve">The NEC Group’s credit risk exposure relating to trade receivables as of March 31, 2019 and 2020, is as follows: JPY (millions) Gross carrying amount of Allowance for expected Carrying amount, March 31, 2019 673,922 (8,366 ) 665,556 March 31, 2020 686,839 (7,343 ) 679,496 </t>
        </is>
      </c>
    </row>
    <row r="6">
      <c r="A6" s="4" t="inlineStr">
        <is>
          <t>Summary of changes in allowance for expected credit losses</t>
        </is>
      </c>
      <c r="B6" s="4" t="inlineStr">
        <is>
          <t xml:space="preserve">The changes in allowance for expected credit losses on trade receivables for the fiscal years ended March 31, 2019 and 2020, are as follows: JPY (millions) 2019 2020 Beginning balance 7,771 8,366 Increase 2,495 1,144 Decrease (written off) (1,438 ) (978 ) Decrease (reversal) (568 ) (660 ) Others 106 (529 ) Ending balance 8,366 7,343 </t>
        </is>
      </c>
    </row>
    <row r="7">
      <c r="A7" s="4" t="inlineStr">
        <is>
          <t>Summary of contractual maturities of financial liabilities</t>
        </is>
      </c>
      <c r="B7" s="4" t="inlineStr">
        <is>
          <t xml:space="preserve">The following are the remaining contractual maturities of financial liabilities as of March 31, 2019 and 2020. The amounts below include contractual interest payments and exclude the impact of netting agreements. As of March 31, 2019 JPY (millions) Carrying Contractual Within one Between Between Between Between More than Non-derivative Trade and other payables 482,596 482,596 482,596 — — — — — Accruals 52,775 52,775 52,775 — — — — — Short-term borrowings 80,634 82,602 82,602 — — — — — Commercial papers 30,000 30,000 30,000 — — — — — Long-term borrowings 236,731 347,092 50,206 6,234 7,539 10,306 43,618 229,189 Bonds 199,441 203,186 706 55,631 555 55,449 30,283 60,562 Finance lease obligations 5,713 5,827 1,715 1,839 1,038 781 370 84 Derivative financial liabilities: Forward exchange contracts 1,064 1,064 511 445 60 18 20 10 Total 1,088,954 1,205,142 701,111 64,149 9,192 66,554 74,291 289,845 As of March 31, 2020 JPY (millions) Carrying Contractual Within one Between Between Between Between More than Non-derivative Trade and other payables 460,881 460,881 460,881 — — — — — Accruals 56,795 56,795 56,795 — — — — — Short-term borrowings 96,976 99,474 99,474 — — — — — Long-term borrowings 223,248 332,170 6,051 6,741 44,501 43,678 3,864 227,335 Bonds 199,596 202,242 55,631 555 55,438 30,283 25,199 35,136 Lease liabilities 155,599 162,261 49,777 38,093 29,729 17,464 12,348 14,850 Derivative financial liabilities: Forward exchange contracts 1,058 1,058 828 210 5 9 6 — Total 1,194,153 1,314,881 729,437 45,599 129,673 91,434 41,417 277,321 </t>
        </is>
      </c>
    </row>
    <row r="8">
      <c r="A8" s="4" t="inlineStr">
        <is>
          <t>Summary of floating-rate financial liabilities</t>
        </is>
      </c>
      <c r="B8" s="4" t="inlineStr">
        <is>
          <t xml:space="preserve">The following table shows the floating-rate financial liabilities of the NEC Group as of March 31, 2019 and 2020. Interest-bearing debts with floating rates that are fixed rates in substance under interest rate swap contracts are excluded from the amounts. JPY (millions) 2019 2020 Carrying amount Carrying amount Long-term borrowings (floating rates) 67,407 65,671 </t>
        </is>
      </c>
    </row>
    <row r="9">
      <c r="A9" s="4" t="inlineStr">
        <is>
          <t>Summary of sensitivity analysis for financial instruments with floating rates</t>
        </is>
      </c>
      <c r="B9" s="4" t="inlineStr">
        <is>
          <t xml:space="preserve">An increase of 1% in interest rates on the financial instruments with floating rates at the end of the reporting period would have decreased profit before income taxes by the amounts shown below. JPY (millions) 2019 2020 Profit before income taxes (674 ) (657 ) </t>
        </is>
      </c>
    </row>
    <row r="10">
      <c r="A10" s="4" t="inlineStr">
        <is>
          <t>Summary of exposure to foreign currency risks</t>
        </is>
      </c>
      <c r="B10" s="4" t="inlineStr">
        <is>
          <t xml:space="preserve">The NEC Group’s exposure to foreign currency risk as of March 31, 2019 and 2020, is as follows: (Thousands of U.S. dollars and euros) 2019 2020 U.S. Euros U.S. Euros Trade receivables 389,194 38,970 310,704 5,883 Trade payables (333,677 ) (34,602 ) (290,909 ) (9,025 ) Forward exchange contracts 37,768 (72,337 ) (337,754 ) (22,349 ) Net exposure 93,285 (67,969 ) (317,959 ) (25,491 ) </t>
        </is>
      </c>
    </row>
    <row r="11">
      <c r="A11" s="4" t="inlineStr">
        <is>
          <t>Summary of sensitivity analysis for foreign exchange rates</t>
        </is>
      </c>
      <c r="B11" s="4" t="inlineStr">
        <is>
          <t xml:space="preserve">Strengthening of the JPY by 1% against the U.S. dollar and euro at the end of the reporting period would have increased or decreased profit before income taxes by the amounts shown below. This analysis assumes that all other variables, such as interest rates, remain constant. JPY (millions) 2019 2020 Profit before income taxes Profit before income taxes U.S. dollars (1% strengthening of the JPY) (104 ) 346 Euros (1% strengthening of the JPY) 85 30 </t>
        </is>
      </c>
    </row>
    <row r="12">
      <c r="A12" s="4" t="inlineStr">
        <is>
          <t>Summary of sensitivity analysis for fluctuation in equity prices</t>
        </is>
      </c>
      <c r="B12" s="4" t="inlineStr">
        <is>
          <t xml:space="preserve">An increase or decrease of 1% in equity prices based on the price risk of equity instruments at the end of the reporting period would have increased or decreased other components of equity (before tax) by the amounts shown below. JPY (millions) 2019 2020 Increase or decrease of 1% in equity prices 1,290 943 </t>
        </is>
      </c>
    </row>
    <row r="13">
      <c r="A13" s="4" t="inlineStr">
        <is>
          <t>Summary of carrying amounts and fair values of financial assets and liabilities</t>
        </is>
      </c>
      <c r="B13" s="4" t="inlineStr">
        <is>
          <t xml:space="preserve">The carrying amounts and fair values of financial assets and liabilities as of March 31, 2019 and 2020, are as follows: JPY (millions) 2019 2020 Carrying amount Fair value Carrying amount Fair value Financial assets measured at amortized cost: Cash and cash equivalents 278,314 278,314 359,252 359,252 Trade and other receivables 734,431 734,431 737,484 737,484 Others 46,907 46,907 45,576 45,576 Financial liabilities measured at amortized cost: Trade and other payables 482,596 482,596 460,881 460,881 Short-term borrowings 80,634 80,634 96,976 96,976 Commercial papers 30,000 30,000 — — Current portion of long-term borrowings 48,044 48,044 3,029 3,029 Bonds 199,441 201,107 199,596 200,425 Long-term borrowings 188,687 189,637 220,219 220,879 Accruals 52,775 52,775 56,795 56,795 Others 17,987 17,987 12,412 12,412 </t>
        </is>
      </c>
    </row>
    <row r="14">
      <c r="A14" s="4" t="inlineStr">
        <is>
          <t>Summary of financial assets and liabilities measured at fair value on a recurring basis by fair value category</t>
        </is>
      </c>
      <c r="B14" s="4" t="inlineStr">
        <is>
          <t xml:space="preserve">Financial assets and liabilities measured at fair value on a recurring basis by fair value category as of March 31, 2019 and 2020, are as follows: JPY (millions) As of March 31, 2019 Level 1 Level 2 Level 3 Total Financial assets measured at fair value through profit or loss — 344 4,257 4,601 Equity instruments designated as measured at fair value through other comprehensive income 129,024 — 75,752 204,776 Financial liabilities measured at fair value through profit or loss — 1,064 — 1,064 JPY (millions) As of March 31, 2020 Level 1 Level 2 Level 3 Total Financial assets measured at fair value through profit or loss — 1,578 10,531 12,109 Equity instruments designated as measured at fair value through other comprehensive income 94,273 — 72,952 167,225 Financial liabilities measured at fair value through profit or loss — 1,058 — 1,058 </t>
        </is>
      </c>
    </row>
    <row r="15">
      <c r="A15" s="4" t="inlineStr">
        <is>
          <t>Summary of equity instruments designated as measured at fair value through other comprehensive income classified as level 1 And level 3</t>
        </is>
      </c>
      <c r="B15" s="4" t="inlineStr">
        <is>
          <t xml:space="preserve">Equity instruments designated as measured at fair value through other comprehensive income classified as Level 1 in the fair value hierarchy as of March 31, 2019 and 2020, include the following: JPY (millions) 2019 2020 Hua Hong Semiconductor Ltd. 25,768 19,745 Sumitomo Electric Industries, Ltd. 10,154 7,869 Sumitomo Mitsui Trust Holdings, Inc. 5,203 4,088 Tokyo Broadcasting System Holdings, Inc. 4,881 3,623 COMSYS Holdings Corporation 4,253 3,919 MS&amp;AD Insurance Group Holdings, Inc. 4,211 3,325 DAIKIN INDUSTRIES, LTD 2,961 3,007 MEIDENSHA CORPORATION 2,649 2,832 Seven Bank, Ltd. 3,270 2,790 Equity instruments designated as measured at fair value through other comprehensive income classified as Level 3 in the fair value hierarchy as of March 31, 2019 and 2020, include the following: JPY (millions) 2019 2020 JECC Corporation 35,680 36,788 Dalian Hi-Think 15,391 11,211 BostonGene Corporation 5,550 5,986 </t>
        </is>
      </c>
    </row>
    <row r="16">
      <c r="A16" s="4" t="inlineStr">
        <is>
          <t>Summary of other financial assets and other financial liabilities breakdown</t>
        </is>
      </c>
      <c r="B16" s="4" t="inlineStr">
        <is>
          <t xml:space="preserve">A breakdown of other financial assets and other financial liabilities as of March 31, 2019 and 2020, is as follows: JPY (millions) 2019 2020 Financial assets measured at amortized cost: Deposits 1,897 496 Others 45,010 45,080 Financial assets measured at fair value through other comprehensive income: Equity instruments 204,776 167,225 Financial assets measured at fair value through profit or loss: Equity instruments 4,257 10,531 Others 344 1,578 Total 256,284 224,910 Other financial assets-current 5,875 5,584 Other financial assets-non-current 250,409 219,326 Total 256,284 224,910 Financial liabilities measured at amortized cost: Deposits received 5,984 5,636 Long-term accounts payable 39,713 39,793 Others 16,825 10,910 Financial liabilities measured at fair value through profit or loss: Others 1,064 1,058 Total 63,586 57,397 Other financial liabilities-current 16,169 14,995 Other financial liabilities-non-current 47,417 42,402 Total 63,586 57,39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r. 31, 2020</t>
        </is>
      </c>
    </row>
    <row r="3">
      <c r="A3" s="3" t="inlineStr">
        <is>
          <t>Text Block [Abstract]</t>
        </is>
      </c>
    </row>
    <row r="4">
      <c r="A4" s="4" t="inlineStr">
        <is>
          <t>Summary of future minimum lease payments under non-cancelable operating leases</t>
        </is>
      </c>
      <c r="B4" s="4" t="inlineStr">
        <is>
          <t xml:space="preserve">The NEC Group is a lessee under several operating leases, primarily for buildings and vehicles. Future minimum lease payments under non-cancelable operating leases that have initial or remaining lease terms in excess of one year as of March , , were as follows: JPY (millions) 2019 Within one year 17,139 Between one year and five years 35,464 After five years 10,892 Total 63,495 </t>
        </is>
      </c>
    </row>
    <row r="5">
      <c r="A5" s="4" t="inlineStr">
        <is>
          <t>Summary of expenses, and cash outflows related to lease arrangements</t>
        </is>
      </c>
      <c r="B5" s="4" t="inlineStr">
        <is>
          <t xml:space="preserve">Expenses, and cash outflows related to lease arrangements for the fiscal year ended March , , are as follows: JPY (millions) 2020 Depreciation expense for right-of-use Property 50,366 Machinery and equipment 1,076 Tools, furniture and fixtures 2,475 Total 53,917 Interest expense on lease liabilities 2,375 Expense relating to short-term leases 4,578 Expense relating to leases of low-value 4,934 Total cash outflow for leases 65,339 </t>
        </is>
      </c>
    </row>
    <row r="6">
      <c r="A6" s="4" t="inlineStr">
        <is>
          <t>Summary of carrying amount of right-of-use assets by class of underlying asset</t>
        </is>
      </c>
      <c r="B6" s="4" t="inlineStr">
        <is>
          <t xml:space="preserve">The carrying amount of right-of-use JPY (millions) 2020 Property 141,092 Machinery and equipment 1,950 Tools, furniture and fixtures 7,640 Total 150,68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Mar. 31, 2020</t>
        </is>
      </c>
    </row>
    <row r="3">
      <c r="A3" s="3" t="inlineStr">
        <is>
          <t>Text Block [Abstract]</t>
        </is>
      </c>
    </row>
    <row r="4">
      <c r="A4" s="4" t="inlineStr">
        <is>
          <t>Summary of transactions between related parties</t>
        </is>
      </c>
      <c r="B4" s="4" t="inlineStr">
        <is>
          <t xml:space="preserve">Purchases from and sales to related parties for the fiscal years ended March 31, 2018, 2019, and 2020 are as follows: JPY (millions) 2018 2019 2020 Purchases 131,988 163,514 147,255 Sales 170,113 182,986 150,591 </t>
        </is>
      </c>
    </row>
    <row r="5">
      <c r="A5" s="4" t="inlineStr">
        <is>
          <t>Summary of outstanding balances with related parties</t>
        </is>
      </c>
      <c r="B5" s="4" t="inlineStr">
        <is>
          <t xml:space="preserve">Balances of trade and other receivables due from related parties and trade and other payables due to related parties as of March 31, 2019 and 2020, are as follows: JPY (millions) 2019 2020 Trade and other receivables 14,331 25,270 Trade and other payables 42,442 39,545 </t>
        </is>
      </c>
    </row>
    <row r="6">
      <c r="A6" s="4" t="inlineStr">
        <is>
          <t>Summary of key management personnel compensation</t>
        </is>
      </c>
      <c r="B6" s="4" t="inlineStr">
        <is>
          <t xml:space="preserve">The compensation for the key management personnel for the fiscal years ended March 31, 2018, 2019, and 2020, is as follows: JPY (millions) 2018 2019 2020 Basic compensation 341 345 402 Bonuses 113 168 217 Stock compensation 26 44 375 Total 480 557 99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bsequent Events (Tables)</t>
        </is>
      </c>
      <c r="B1" s="2" t="inlineStr">
        <is>
          <t>12 Months Ended</t>
        </is>
      </c>
    </row>
    <row r="2">
      <c r="B2" s="2" t="inlineStr">
        <is>
          <t>Mar. 31, 2020</t>
        </is>
      </c>
    </row>
    <row r="3">
      <c r="A3" s="3" t="inlineStr">
        <is>
          <t>Disclosure of detailed information about borrowings [line items]</t>
        </is>
      </c>
    </row>
    <row r="4">
      <c r="A4" s="4" t="inlineStr">
        <is>
          <t>Summary of detailed information about borrowings</t>
        </is>
      </c>
      <c r="B4" s="4" t="inlineStr">
        <is>
          <t xml:space="preserve">A breakdown of bonds and borrowings and interest rates as of March 31, 2019 and 2020, is as follows: JPY (millions) Average Maturity 2019 2020 Short-term borrowings 80,634 96,976 2.66 — Current portion of long-term borrowings 48,044 3,029 0.36 — Current portion of bonds — 54,987 — — Commercial papers (short-term) 30,000 — — — Long-term borrowings (excluding the current portion) 188,687 220,219 0.96 September 30, October 5, Bonds (excluding the current portion) 199,441 144,609 — — Total 546,806 519,820 Current 158,678 154,992 Non-current 388,128 364,828 Total 546,806 519,820 </t>
        </is>
      </c>
    </row>
    <row r="5">
      <c r="A5" s="4" t="inlineStr">
        <is>
          <t>Major borrowings transactions [member]</t>
        </is>
      </c>
    </row>
    <row r="6">
      <c r="A6" s="3" t="inlineStr">
        <is>
          <t>Disclosure of detailed information about borrowings [line items]</t>
        </is>
      </c>
    </row>
    <row r="7">
      <c r="A7" s="4" t="inlineStr">
        <is>
          <t>Summary of detailed information about borrowings</t>
        </is>
      </c>
      <c r="B7" s="4" t="inlineStr">
        <is>
          <t>The information about the aggregate notional amount, coupon rate and maturity date is as follows: Series Aggregate notional amount (million JPY) Coupon rate (per annum) Maturity date 56 th 10,000 0.280 % April 21, 2023 57 th 15,000 0.400 % April 23, 2025 58 th 10,000 0.540 % April 23, 2030 Issuance of New Shares and Disposition of Treasury Shares by Way of Third-Party Allotment The Company resolved JPY JP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Changes in Accounting Policies (Tables)</t>
        </is>
      </c>
      <c r="B1" s="2" t="inlineStr">
        <is>
          <t>12 Months Ended</t>
        </is>
      </c>
    </row>
    <row r="2">
      <c r="B2" s="2" t="inlineStr">
        <is>
          <t>Mar. 31, 2020</t>
        </is>
      </c>
    </row>
    <row r="3">
      <c r="A3" s="3" t="inlineStr">
        <is>
          <t>Text Block [Abstract]</t>
        </is>
      </c>
    </row>
    <row r="4">
      <c r="A4" s="4" t="inlineStr">
        <is>
          <t>Summary of reconciliation of non-cancellable operating lease commitments and lease liabilities recognized on initial application</t>
        </is>
      </c>
      <c r="B4" s="4" t="inlineStr">
        <is>
          <t xml:space="preserve">The following is a reconciliation of non-cancellable JPY (millions) Non-cancellable the incremental borrowing rate as of April 1, 2019 59,469 Finance lease obligations as of March 31, 2019 5,713 Cancellable operating lease contracts 81,800 Extension options reasonably certain to be exercised 33,849 Lease liabilities as of April 1, 2019 180,83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major property, plant and equipment (Detail)</t>
        </is>
      </c>
      <c r="B1" s="2" t="inlineStr">
        <is>
          <t>12 Months Ended</t>
        </is>
      </c>
    </row>
    <row r="2">
      <c r="B2" s="2" t="inlineStr">
        <is>
          <t>Mar. 31, 2020</t>
        </is>
      </c>
    </row>
    <row r="3">
      <c r="A3" s="4" t="inlineStr">
        <is>
          <t>Buildings and structures [member] | Bottom of range [member]</t>
        </is>
      </c>
    </row>
    <row r="4">
      <c r="A4" s="3" t="inlineStr">
        <is>
          <t>Disclosure of detailed information about property, plant and equipment [line items]</t>
        </is>
      </c>
    </row>
    <row r="5">
      <c r="A5" s="4" t="inlineStr">
        <is>
          <t>Useful life measured as period of time, property, plant and equipment</t>
        </is>
      </c>
      <c r="B5" s="4" t="inlineStr">
        <is>
          <t>7 years</t>
        </is>
      </c>
    </row>
    <row r="6">
      <c r="A6" s="4" t="inlineStr">
        <is>
          <t>Buildings and structures [member] | Top of range [member]</t>
        </is>
      </c>
    </row>
    <row r="7">
      <c r="A7" s="3" t="inlineStr">
        <is>
          <t>Disclosure of detailed information about property, plant and equipment [line items]</t>
        </is>
      </c>
    </row>
    <row r="8">
      <c r="A8" s="4" t="inlineStr">
        <is>
          <t>Useful life measured as period of time, property, plant and equipment</t>
        </is>
      </c>
      <c r="B8" s="4" t="inlineStr">
        <is>
          <t>60 years</t>
        </is>
      </c>
    </row>
    <row r="9">
      <c r="A9" s="4" t="inlineStr">
        <is>
          <t>Machinery and equipment [member] | Bottom of range [member]</t>
        </is>
      </c>
    </row>
    <row r="10">
      <c r="A10" s="3" t="inlineStr">
        <is>
          <t>Disclosure of detailed information about property, plant and equipment [line items]</t>
        </is>
      </c>
    </row>
    <row r="11">
      <c r="A11" s="4" t="inlineStr">
        <is>
          <t>Useful life measured as period of time, property, plant and equipment</t>
        </is>
      </c>
      <c r="B11" s="4" t="inlineStr">
        <is>
          <t>2 years</t>
        </is>
      </c>
    </row>
    <row r="12">
      <c r="A12" s="4" t="inlineStr">
        <is>
          <t>Machinery and equipment [member] | Top of range [member]</t>
        </is>
      </c>
    </row>
    <row r="13">
      <c r="A13" s="3" t="inlineStr">
        <is>
          <t>Disclosure of detailed information about property, plant and equipment [line items]</t>
        </is>
      </c>
    </row>
    <row r="14">
      <c r="A14" s="4" t="inlineStr">
        <is>
          <t>Useful life measured as period of time, property, plant and equipment</t>
        </is>
      </c>
      <c r="B14" s="4" t="inlineStr">
        <is>
          <t>22 years</t>
        </is>
      </c>
    </row>
    <row r="15">
      <c r="A15" s="4" t="inlineStr">
        <is>
          <t>Tools, furniture and fixtures [member] | Bottom of range [member]</t>
        </is>
      </c>
    </row>
    <row r="16">
      <c r="A16" s="3" t="inlineStr">
        <is>
          <t>Disclosure of detailed information about property, plant and equipment [line items]</t>
        </is>
      </c>
    </row>
    <row r="17">
      <c r="A17" s="4" t="inlineStr">
        <is>
          <t>Useful life measured as period of time, property, plant and equipment</t>
        </is>
      </c>
      <c r="B17" s="4" t="inlineStr">
        <is>
          <t>2 years</t>
        </is>
      </c>
    </row>
    <row r="18">
      <c r="A18" s="4" t="inlineStr">
        <is>
          <t>Tools, furniture and fixtures [member] | Top of range [member]</t>
        </is>
      </c>
    </row>
    <row r="19">
      <c r="A19" s="3" t="inlineStr">
        <is>
          <t>Disclosure of detailed information about property, plant and equipment [line items]</t>
        </is>
      </c>
    </row>
    <row r="20">
      <c r="A20" s="4" t="inlineStr">
        <is>
          <t>Useful life measured as period of time, property, plant and equipment</t>
        </is>
      </c>
      <c r="B20" s="4" t="inlineStr">
        <is>
          <t>2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major intangible assets (Detail)</t>
        </is>
      </c>
      <c r="B1" s="2" t="inlineStr">
        <is>
          <t>12 Months Ended</t>
        </is>
      </c>
    </row>
    <row r="2">
      <c r="B2" s="2" t="inlineStr">
        <is>
          <t>Mar. 31, 2020</t>
        </is>
      </c>
    </row>
    <row r="3">
      <c r="A3" s="4" t="inlineStr">
        <is>
          <t>Software for sale [member] | Bottom of range [member]</t>
        </is>
      </c>
    </row>
    <row r="4">
      <c r="A4" s="3" t="inlineStr">
        <is>
          <t>Disclosure of detailed information about intangible assets [line items]</t>
        </is>
      </c>
    </row>
    <row r="5">
      <c r="A5" s="4" t="inlineStr">
        <is>
          <t>Useful life measured as period of time, intangible assets other than goodwill</t>
        </is>
      </c>
      <c r="B5" s="4" t="inlineStr">
        <is>
          <t>1 year</t>
        </is>
      </c>
    </row>
    <row r="6">
      <c r="A6" s="4" t="inlineStr">
        <is>
          <t>Software for sale [member] | Top of range [member]</t>
        </is>
      </c>
    </row>
    <row r="7">
      <c r="A7" s="3" t="inlineStr">
        <is>
          <t>Disclosure of detailed information about intangible assets [line items]</t>
        </is>
      </c>
    </row>
    <row r="8">
      <c r="A8" s="4" t="inlineStr">
        <is>
          <t>Useful life measured as period of time, intangible assets other than goodwill</t>
        </is>
      </c>
      <c r="B8" s="4" t="inlineStr">
        <is>
          <t>8 years</t>
        </is>
      </c>
    </row>
    <row r="9">
      <c r="A9" s="4" t="inlineStr">
        <is>
          <t>Software for internal use [member] | Bottom of range [member]</t>
        </is>
      </c>
    </row>
    <row r="10">
      <c r="A10" s="3" t="inlineStr">
        <is>
          <t>Disclosure of detailed information about intangible assets [line items]</t>
        </is>
      </c>
    </row>
    <row r="11">
      <c r="A11" s="4" t="inlineStr">
        <is>
          <t>Useful life measured as period of time, intangible assets other than goodwill</t>
        </is>
      </c>
      <c r="B11" s="4" t="inlineStr">
        <is>
          <t>3 years</t>
        </is>
      </c>
    </row>
    <row r="12">
      <c r="A12" s="4" t="inlineStr">
        <is>
          <t>Software for internal use [member] | Top of range [member]</t>
        </is>
      </c>
    </row>
    <row r="13">
      <c r="A13" s="3" t="inlineStr">
        <is>
          <t>Disclosure of detailed information about intangible assets [line items]</t>
        </is>
      </c>
    </row>
    <row r="14">
      <c r="A14" s="4" t="inlineStr">
        <is>
          <t>Useful life measured as period of time, intangible assets other than goodwill</t>
        </is>
      </c>
      <c r="B14" s="4" t="inlineStr">
        <is>
          <t>5 years</t>
        </is>
      </c>
    </row>
    <row r="15">
      <c r="A15" s="4" t="inlineStr">
        <is>
          <t>Customer relationship [member] | Bottom of range [member]</t>
        </is>
      </c>
    </row>
    <row r="16">
      <c r="A16" s="3" t="inlineStr">
        <is>
          <t>Disclosure of detailed information about intangible assets [line items]</t>
        </is>
      </c>
    </row>
    <row r="17">
      <c r="A17" s="4" t="inlineStr">
        <is>
          <t>Useful life measured as period of time, intangible assets other than goodwill</t>
        </is>
      </c>
      <c r="B17" s="4" t="inlineStr">
        <is>
          <t>3 years</t>
        </is>
      </c>
    </row>
    <row r="18">
      <c r="A18" s="4" t="inlineStr">
        <is>
          <t>Customer relationship [member] | Top of range [member]</t>
        </is>
      </c>
    </row>
    <row r="19">
      <c r="A19" s="3" t="inlineStr">
        <is>
          <t>Disclosure of detailed information about intangible assets [line items]</t>
        </is>
      </c>
    </row>
    <row r="20">
      <c r="A20" s="4" t="inlineStr">
        <is>
          <t>Useful life measured as period of time, intangible assets other than goodwill</t>
        </is>
      </c>
      <c r="B20" s="4" t="inlineStr">
        <is>
          <t>19 years</t>
        </is>
      </c>
    </row>
    <row r="21">
      <c r="A21" s="4" t="inlineStr">
        <is>
          <t>Acquired capitalized development costs [member] | Bottom of range [member]</t>
        </is>
      </c>
    </row>
    <row r="22">
      <c r="A22" s="3" t="inlineStr">
        <is>
          <t>Disclosure of detailed information about intangible assets [line items]</t>
        </is>
      </c>
    </row>
    <row r="23">
      <c r="A23" s="4" t="inlineStr">
        <is>
          <t>Useful life measured as period of time, intangible assets other than goodwill</t>
        </is>
      </c>
      <c r="B23" s="4" t="inlineStr">
        <is>
          <t>7 years</t>
        </is>
      </c>
    </row>
    <row r="24">
      <c r="A24" s="4" t="inlineStr">
        <is>
          <t>Acquired capitalized development costs [member] | Top of range [member]</t>
        </is>
      </c>
    </row>
    <row r="25">
      <c r="A25" s="3" t="inlineStr">
        <is>
          <t>Disclosure of detailed information about intangible assets [line items]</t>
        </is>
      </c>
    </row>
    <row r="26">
      <c r="A26" s="4" t="inlineStr">
        <is>
          <t>Useful life measured as period of time, intangible assets other than goodwill</t>
        </is>
      </c>
      <c r="B26" s="4" t="inlineStr">
        <is>
          <t>17 years</t>
        </is>
      </c>
    </row>
    <row r="27">
      <c r="A27" s="4" t="inlineStr">
        <is>
          <t>Others [member] | Bottom of range [member]</t>
        </is>
      </c>
    </row>
    <row r="28">
      <c r="A28" s="3" t="inlineStr">
        <is>
          <t>Disclosure of detailed information about intangible assets [line items]</t>
        </is>
      </c>
    </row>
    <row r="29">
      <c r="A29" s="4" t="inlineStr">
        <is>
          <t>Useful life measured as period of time, intangible assets other than goodwill</t>
        </is>
      </c>
      <c r="B29" s="4" t="inlineStr">
        <is>
          <t>2 years</t>
        </is>
      </c>
    </row>
    <row r="30">
      <c r="A30" s="4" t="inlineStr">
        <is>
          <t>Others [member] | Top of range [member]</t>
        </is>
      </c>
    </row>
    <row r="31">
      <c r="A31" s="3" t="inlineStr">
        <is>
          <t>Disclosure of detailed information about intangible assets [line items]</t>
        </is>
      </c>
    </row>
    <row r="32">
      <c r="A32" s="4" t="inlineStr">
        <is>
          <t>Useful life measured as period of time, intangible assets other than goodwill</t>
        </is>
      </c>
      <c r="B32"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on revenue, profit or loss and other metrics by reportable segment (Detail) - JPY (¥) ¥ in Millions</t>
        </is>
      </c>
      <c r="B1" s="2" t="inlineStr">
        <is>
          <t>12 Months Ended</t>
        </is>
      </c>
    </row>
    <row r="2">
      <c r="B2" s="2" t="inlineStr">
        <is>
          <t>Mar. 31, 2020</t>
        </is>
      </c>
      <c r="C2" s="2" t="inlineStr">
        <is>
          <t>Mar. 31, 2019</t>
        </is>
      </c>
      <c r="D2" s="2" t="inlineStr">
        <is>
          <t>Mar. 31, 2018</t>
        </is>
      </c>
    </row>
    <row r="3">
      <c r="A3" s="3" t="inlineStr">
        <is>
          <t>Revenue [abstract]</t>
        </is>
      </c>
    </row>
    <row r="4">
      <c r="A4" s="4" t="inlineStr">
        <is>
          <t>External customers</t>
        </is>
      </c>
      <c r="B4" s="6" t="n">
        <v>3095234</v>
      </c>
      <c r="C4" s="6" t="n">
        <v>2913446</v>
      </c>
      <c r="D4" s="6" t="n">
        <v>2844447</v>
      </c>
    </row>
    <row r="5">
      <c r="A5" s="4" t="inlineStr">
        <is>
          <t>Intersegment</t>
        </is>
      </c>
      <c r="B5" s="4" t="inlineStr">
        <is>
          <t xml:space="preserve"> </t>
        </is>
      </c>
      <c r="C5" s="4" t="inlineStr">
        <is>
          <t xml:space="preserve"> </t>
        </is>
      </c>
      <c r="D5" s="4" t="inlineStr">
        <is>
          <t xml:space="preserve"> </t>
        </is>
      </c>
    </row>
    <row r="6">
      <c r="A6" s="4" t="inlineStr">
        <is>
          <t>Total</t>
        </is>
      </c>
      <c r="B6" s="5" t="n">
        <v>3095234</v>
      </c>
      <c r="C6" s="5" t="n">
        <v>2913446</v>
      </c>
      <c r="D6" s="5" t="n">
        <v>2844447</v>
      </c>
    </row>
    <row r="7">
      <c r="A7" s="4" t="inlineStr">
        <is>
          <t>Segment profit (loss)</t>
        </is>
      </c>
      <c r="B7" s="5" t="n">
        <v>145798</v>
      </c>
      <c r="C7" s="5" t="n">
        <v>69927</v>
      </c>
      <c r="D7" s="5" t="n">
        <v>72530</v>
      </c>
    </row>
    <row r="8">
      <c r="A8" s="4" t="inlineStr">
        <is>
          <t>Amortization of acquisition-related intangible assets</t>
        </is>
      </c>
      <c r="B8" s="5" t="n">
        <v>-16968</v>
      </c>
      <c r="C8" s="5" t="n">
        <v>-10384</v>
      </c>
      <c r="D8" s="5" t="n">
        <v>-7440</v>
      </c>
    </row>
    <row r="9">
      <c r="A9" s="4" t="inlineStr">
        <is>
          <t>M&amp;A related expenses</t>
        </is>
      </c>
      <c r="B9" s="5" t="n">
        <v>-1221</v>
      </c>
      <c r="C9" s="5" t="n">
        <v>-1763</v>
      </c>
      <c r="D9" s="5" t="n">
        <v>-1240</v>
      </c>
    </row>
    <row r="10">
      <c r="A10" s="4" t="inlineStr">
        <is>
          <t>Operating profit</t>
        </is>
      </c>
      <c r="B10" s="5" t="n">
        <v>127609</v>
      </c>
      <c r="C10" s="5" t="n">
        <v>57780</v>
      </c>
      <c r="D10" s="5" t="n">
        <v>63850</v>
      </c>
    </row>
    <row r="11">
      <c r="A11" s="4" t="inlineStr">
        <is>
          <t>Finance income</t>
        </is>
      </c>
      <c r="B11" s="5" t="n">
        <v>8477</v>
      </c>
      <c r="C11" s="5" t="n">
        <v>21989</v>
      </c>
      <c r="D11" s="5" t="n">
        <v>29553</v>
      </c>
    </row>
    <row r="12">
      <c r="A12" s="4" t="inlineStr">
        <is>
          <t>Finance costs</t>
        </is>
      </c>
      <c r="B12" s="5" t="n">
        <v>-15464</v>
      </c>
      <c r="C12" s="5" t="n">
        <v>-8377</v>
      </c>
      <c r="D12" s="5" t="n">
        <v>-11568</v>
      </c>
    </row>
    <row r="13">
      <c r="A13" s="4" t="inlineStr">
        <is>
          <t>Share of profit of entities accounted for using the equity method</t>
        </is>
      </c>
      <c r="B13" s="5" t="n">
        <v>3347</v>
      </c>
      <c r="C13" s="5" t="n">
        <v>5916</v>
      </c>
      <c r="D13" s="5" t="n">
        <v>5106</v>
      </c>
    </row>
    <row r="14">
      <c r="A14" s="4" t="inlineStr">
        <is>
          <t>Profit before income taxes</t>
        </is>
      </c>
      <c r="B14" s="5" t="n">
        <v>123969</v>
      </c>
      <c r="C14" s="5" t="n">
        <v>77308</v>
      </c>
      <c r="D14" s="5" t="n">
        <v>86941</v>
      </c>
    </row>
    <row r="15">
      <c r="A15" s="3" t="inlineStr">
        <is>
          <t>Other items [abstract]</t>
        </is>
      </c>
    </row>
    <row r="16">
      <c r="A16" s="4" t="inlineStr">
        <is>
          <t>Depreciation and amortization</t>
        </is>
      </c>
      <c r="B16" s="5" t="n">
        <v>166360</v>
      </c>
      <c r="C16" s="5" t="n">
        <v>99745</v>
      </c>
      <c r="D16" s="5" t="n">
        <v>96037</v>
      </c>
    </row>
    <row r="17">
      <c r="A17" s="4" t="inlineStr">
        <is>
          <t>Impairment loss</t>
        </is>
      </c>
      <c r="B17" s="5" t="n">
        <v>6384</v>
      </c>
      <c r="C17" s="5" t="n">
        <v>12607</v>
      </c>
      <c r="D17" s="5" t="n">
        <v>1530</v>
      </c>
    </row>
    <row r="18">
      <c r="A18" s="4" t="inlineStr">
        <is>
          <t>Reversal of impairment loss</t>
        </is>
      </c>
      <c r="B18" s="5" t="n">
        <v>-150</v>
      </c>
      <c r="D18" s="5" t="n">
        <v>-138</v>
      </c>
    </row>
    <row r="19">
      <c r="A19" s="4" t="inlineStr">
        <is>
          <t>Capital expenditures</t>
        </is>
      </c>
      <c r="B19" s="5" t="n">
        <v>209439</v>
      </c>
      <c r="C19" s="5" t="n">
        <v>150368</v>
      </c>
      <c r="D19" s="5" t="n">
        <v>107931</v>
      </c>
    </row>
    <row r="20">
      <c r="A20" s="4" t="inlineStr">
        <is>
          <t>Reportable segments [member]</t>
        </is>
      </c>
    </row>
    <row r="21">
      <c r="A21" s="3" t="inlineStr">
        <is>
          <t>Revenue [abstract]</t>
        </is>
      </c>
    </row>
    <row r="22">
      <c r="A22" s="4" t="inlineStr">
        <is>
          <t>External customers</t>
        </is>
      </c>
      <c r="B22" s="5" t="n">
        <v>2963541</v>
      </c>
      <c r="C22" s="5" t="n">
        <v>2709720</v>
      </c>
      <c r="D22" s="5" t="n">
        <v>2649877</v>
      </c>
    </row>
    <row r="23">
      <c r="A23" s="4" t="inlineStr">
        <is>
          <t>Intersegment</t>
        </is>
      </c>
      <c r="B23" s="5" t="n">
        <v>92496</v>
      </c>
      <c r="C23" s="5" t="n">
        <v>89315</v>
      </c>
      <c r="D23" s="5" t="n">
        <v>87867</v>
      </c>
    </row>
    <row r="24">
      <c r="A24" s="4" t="inlineStr">
        <is>
          <t>Total</t>
        </is>
      </c>
      <c r="B24" s="5" t="n">
        <v>3056037</v>
      </c>
      <c r="C24" s="5" t="n">
        <v>2799035</v>
      </c>
      <c r="D24" s="5" t="n">
        <v>2737744</v>
      </c>
    </row>
    <row r="25">
      <c r="A25" s="4" t="inlineStr">
        <is>
          <t>Segment profit (loss)</t>
        </is>
      </c>
      <c r="B25" s="5" t="n">
        <v>192927</v>
      </c>
      <c r="C25" s="5" t="n">
        <v>106642</v>
      </c>
      <c r="D25" s="5" t="n">
        <v>119484</v>
      </c>
    </row>
    <row r="26">
      <c r="A26" s="3" t="inlineStr">
        <is>
          <t>Other items [abstract]</t>
        </is>
      </c>
    </row>
    <row r="27">
      <c r="A27" s="4" t="inlineStr">
        <is>
          <t>Depreciation and amortization</t>
        </is>
      </c>
      <c r="B27" s="5" t="n">
        <v>105350</v>
      </c>
      <c r="C27" s="5" t="n">
        <v>77752</v>
      </c>
      <c r="D27" s="5" t="n">
        <v>74445</v>
      </c>
    </row>
    <row r="28">
      <c r="A28" s="4" t="inlineStr">
        <is>
          <t>Impairment loss</t>
        </is>
      </c>
      <c r="B28" s="5" t="n">
        <v>5797</v>
      </c>
      <c r="C28" s="5" t="n">
        <v>6699</v>
      </c>
      <c r="D28" s="5" t="n">
        <v>923</v>
      </c>
    </row>
    <row r="29">
      <c r="A29" s="4" t="inlineStr">
        <is>
          <t>Reversal of impairment loss</t>
        </is>
      </c>
      <c r="B29" s="4" t="inlineStr">
        <is>
          <t xml:space="preserve"> </t>
        </is>
      </c>
      <c r="D29" s="4" t="inlineStr">
        <is>
          <t xml:space="preserve"> </t>
        </is>
      </c>
    </row>
    <row r="30">
      <c r="A30" s="4" t="inlineStr">
        <is>
          <t>Capital expenditures</t>
        </is>
      </c>
      <c r="B30" s="5" t="n">
        <v>156977</v>
      </c>
      <c r="C30" s="5" t="n">
        <v>110909</v>
      </c>
      <c r="D30" s="5" t="n">
        <v>84037</v>
      </c>
    </row>
    <row r="31">
      <c r="A31" s="4" t="inlineStr">
        <is>
          <t>Public solutions [member] | Reportable segments [member]</t>
        </is>
      </c>
    </row>
    <row r="32">
      <c r="A32" s="3" t="inlineStr">
        <is>
          <t>Revenue [abstract]</t>
        </is>
      </c>
    </row>
    <row r="33">
      <c r="A33" s="4" t="inlineStr">
        <is>
          <t>External customers</t>
        </is>
      </c>
      <c r="B33" s="5" t="n">
        <v>324608</v>
      </c>
      <c r="C33" s="5" t="n">
        <v>286151</v>
      </c>
      <c r="D33" s="5" t="n">
        <v>268337</v>
      </c>
    </row>
    <row r="34">
      <c r="A34" s="4" t="inlineStr">
        <is>
          <t>Intersegment</t>
        </is>
      </c>
      <c r="B34" s="5" t="n">
        <v>7443</v>
      </c>
      <c r="C34" s="5" t="n">
        <v>7739</v>
      </c>
      <c r="D34" s="5" t="n">
        <v>7661</v>
      </c>
    </row>
    <row r="35">
      <c r="A35" s="4" t="inlineStr">
        <is>
          <t>Total</t>
        </is>
      </c>
      <c r="B35" s="5" t="n">
        <v>332051</v>
      </c>
      <c r="C35" s="5" t="n">
        <v>293890</v>
      </c>
      <c r="D35" s="5" t="n">
        <v>275998</v>
      </c>
    </row>
    <row r="36">
      <c r="A36" s="4" t="inlineStr">
        <is>
          <t>Segment profit (loss)</t>
        </is>
      </c>
      <c r="B36" s="5" t="n">
        <v>18602</v>
      </c>
      <c r="C36" s="5" t="n">
        <v>7239</v>
      </c>
      <c r="D36" s="5" t="n">
        <v>4418</v>
      </c>
    </row>
    <row r="37">
      <c r="A37" s="3" t="inlineStr">
        <is>
          <t>Other items [abstract]</t>
        </is>
      </c>
    </row>
    <row r="38">
      <c r="A38" s="4" t="inlineStr">
        <is>
          <t>Depreciation and amortization</t>
        </is>
      </c>
      <c r="B38" s="5" t="n">
        <v>3850</v>
      </c>
      <c r="C38" s="5" t="n">
        <v>3863</v>
      </c>
      <c r="D38" s="5" t="n">
        <v>3903</v>
      </c>
    </row>
    <row r="39">
      <c r="A39" s="4" t="inlineStr">
        <is>
          <t>Impairment loss</t>
        </is>
      </c>
      <c r="B39" s="5" t="n">
        <v>679</v>
      </c>
      <c r="C39" s="5" t="n">
        <v>164</v>
      </c>
      <c r="D39" s="4" t="inlineStr">
        <is>
          <t xml:space="preserve"> </t>
        </is>
      </c>
    </row>
    <row r="40">
      <c r="A40" s="4" t="inlineStr">
        <is>
          <t>Reversal of impairment loss</t>
        </is>
      </c>
      <c r="B40" s="4" t="inlineStr">
        <is>
          <t xml:space="preserve"> </t>
        </is>
      </c>
      <c r="D40" s="4" t="inlineStr">
        <is>
          <t xml:space="preserve"> </t>
        </is>
      </c>
    </row>
    <row r="41">
      <c r="A41" s="4" t="inlineStr">
        <is>
          <t>Capital expenditures</t>
        </is>
      </c>
      <c r="B41" s="5" t="n">
        <v>6228</v>
      </c>
      <c r="C41" s="5" t="n">
        <v>3979</v>
      </c>
      <c r="D41" s="5" t="n">
        <v>4275</v>
      </c>
    </row>
    <row r="42">
      <c r="A42" s="4" t="inlineStr">
        <is>
          <t>Public Infrastructure [member] | Reportable segments [member]</t>
        </is>
      </c>
    </row>
    <row r="43">
      <c r="A43" s="3" t="inlineStr">
        <is>
          <t>Revenue [abstract]</t>
        </is>
      </c>
    </row>
    <row r="44">
      <c r="A44" s="4" t="inlineStr">
        <is>
          <t>External customers</t>
        </is>
      </c>
      <c r="B44" s="5" t="n">
        <v>631140</v>
      </c>
      <c r="C44" s="5" t="n">
        <v>621879</v>
      </c>
      <c r="D44" s="5" t="n">
        <v>624819</v>
      </c>
    </row>
    <row r="45">
      <c r="A45" s="4" t="inlineStr">
        <is>
          <t>Intersegment</t>
        </is>
      </c>
      <c r="B45" s="5" t="n">
        <v>6095</v>
      </c>
      <c r="C45" s="5" t="n">
        <v>7772</v>
      </c>
      <c r="D45" s="5" t="n">
        <v>8164</v>
      </c>
    </row>
    <row r="46">
      <c r="A46" s="4" t="inlineStr">
        <is>
          <t>Total</t>
        </is>
      </c>
      <c r="B46" s="5" t="n">
        <v>637235</v>
      </c>
      <c r="C46" s="5" t="n">
        <v>629651</v>
      </c>
      <c r="D46" s="5" t="n">
        <v>632983</v>
      </c>
    </row>
    <row r="47">
      <c r="A47" s="4" t="inlineStr">
        <is>
          <t>Segment profit (loss)</t>
        </is>
      </c>
      <c r="B47" s="5" t="n">
        <v>53857</v>
      </c>
      <c r="C47" s="5" t="n">
        <v>45358</v>
      </c>
      <c r="D47" s="5" t="n">
        <v>50623</v>
      </c>
    </row>
    <row r="48">
      <c r="A48" s="3" t="inlineStr">
        <is>
          <t>Other items [abstract]</t>
        </is>
      </c>
    </row>
    <row r="49">
      <c r="A49" s="4" t="inlineStr">
        <is>
          <t>Depreciation and amortization</t>
        </is>
      </c>
      <c r="B49" s="5" t="n">
        <v>40443</v>
      </c>
      <c r="C49" s="5" t="n">
        <v>33226</v>
      </c>
      <c r="D49" s="5" t="n">
        <v>31612</v>
      </c>
    </row>
    <row r="50">
      <c r="A50" s="4" t="inlineStr">
        <is>
          <t>Impairment loss</t>
        </is>
      </c>
      <c r="B50" s="5" t="n">
        <v>83</v>
      </c>
      <c r="C50" s="5" t="n">
        <v>136</v>
      </c>
      <c r="D50" s="4" t="inlineStr">
        <is>
          <t xml:space="preserve"> </t>
        </is>
      </c>
    </row>
    <row r="51">
      <c r="A51" s="4" t="inlineStr">
        <is>
          <t>Reversal of impairment loss</t>
        </is>
      </c>
      <c r="B51" s="4" t="inlineStr">
        <is>
          <t xml:space="preserve"> </t>
        </is>
      </c>
      <c r="D51" s="4" t="inlineStr">
        <is>
          <t xml:space="preserve"> </t>
        </is>
      </c>
    </row>
    <row r="52">
      <c r="A52" s="4" t="inlineStr">
        <is>
          <t>Capital expenditures</t>
        </is>
      </c>
      <c r="B52" s="5" t="n">
        <v>46187</v>
      </c>
      <c r="C52" s="5" t="n">
        <v>40302</v>
      </c>
      <c r="D52" s="5" t="n">
        <v>30584</v>
      </c>
    </row>
    <row r="53">
      <c r="A53" s="4" t="inlineStr">
        <is>
          <t>Enterprise [member] | Reportable segments [member]</t>
        </is>
      </c>
    </row>
    <row r="54">
      <c r="A54" s="3" t="inlineStr">
        <is>
          <t>Revenue [abstract]</t>
        </is>
      </c>
    </row>
    <row r="55">
      <c r="A55" s="4" t="inlineStr">
        <is>
          <t>External customers</t>
        </is>
      </c>
      <c r="B55" s="5" t="n">
        <v>455508</v>
      </c>
      <c r="C55" s="5" t="n">
        <v>431801</v>
      </c>
      <c r="D55" s="5" t="n">
        <v>405221</v>
      </c>
    </row>
    <row r="56">
      <c r="A56" s="4" t="inlineStr">
        <is>
          <t>Intersegment</t>
        </is>
      </c>
      <c r="B56" s="5" t="n">
        <v>8976</v>
      </c>
      <c r="C56" s="5" t="n">
        <v>10634</v>
      </c>
      <c r="D56" s="5" t="n">
        <v>11194</v>
      </c>
    </row>
    <row r="57">
      <c r="A57" s="4" t="inlineStr">
        <is>
          <t>Total</t>
        </is>
      </c>
      <c r="B57" s="5" t="n">
        <v>464484</v>
      </c>
      <c r="C57" s="5" t="n">
        <v>442435</v>
      </c>
      <c r="D57" s="5" t="n">
        <v>416415</v>
      </c>
    </row>
    <row r="58">
      <c r="A58" s="4" t="inlineStr">
        <is>
          <t>Segment profit (loss)</t>
        </is>
      </c>
      <c r="B58" s="5" t="n">
        <v>37154</v>
      </c>
      <c r="C58" s="5" t="n">
        <v>35807</v>
      </c>
      <c r="D58" s="5" t="n">
        <v>36225</v>
      </c>
    </row>
    <row r="59">
      <c r="A59" s="3" t="inlineStr">
        <is>
          <t>Other items [abstract]</t>
        </is>
      </c>
    </row>
    <row r="60">
      <c r="A60" s="4" t="inlineStr">
        <is>
          <t>Depreciation and amortization</t>
        </is>
      </c>
      <c r="B60" s="5" t="n">
        <v>6743</v>
      </c>
      <c r="C60" s="5" t="n">
        <v>4558</v>
      </c>
      <c r="D60" s="5" t="n">
        <v>4895</v>
      </c>
    </row>
    <row r="61">
      <c r="A61" s="4" t="inlineStr">
        <is>
          <t>Impairment loss</t>
        </is>
      </c>
      <c r="B61" s="5" t="n">
        <v>23</v>
      </c>
      <c r="C61" s="5" t="n">
        <v>34</v>
      </c>
      <c r="D61" s="5" t="n">
        <v>108</v>
      </c>
    </row>
    <row r="62">
      <c r="A62" s="4" t="inlineStr">
        <is>
          <t>Reversal of impairment loss</t>
        </is>
      </c>
      <c r="B62" s="4" t="inlineStr">
        <is>
          <t xml:space="preserve"> </t>
        </is>
      </c>
      <c r="D62" s="4" t="inlineStr">
        <is>
          <t xml:space="preserve"> </t>
        </is>
      </c>
    </row>
    <row r="63">
      <c r="A63" s="4" t="inlineStr">
        <is>
          <t>Capital expenditures</t>
        </is>
      </c>
      <c r="B63" s="5" t="n">
        <v>10754</v>
      </c>
      <c r="C63" s="5" t="n">
        <v>10066</v>
      </c>
      <c r="D63" s="5" t="n">
        <v>8060</v>
      </c>
    </row>
    <row r="64">
      <c r="A64" s="4" t="inlineStr">
        <is>
          <t>Network Service [member] | Reportable segments [member]</t>
        </is>
      </c>
    </row>
    <row r="65">
      <c r="A65" s="3" t="inlineStr">
        <is>
          <t>Revenue [abstract]</t>
        </is>
      </c>
    </row>
    <row r="66">
      <c r="A66" s="4" t="inlineStr">
        <is>
          <t>External customers</t>
        </is>
      </c>
      <c r="B66" s="5" t="n">
        <v>509832</v>
      </c>
      <c r="C66" s="5" t="n">
        <v>460307</v>
      </c>
      <c r="D66" s="5" t="n">
        <v>442472</v>
      </c>
    </row>
    <row r="67">
      <c r="A67" s="4" t="inlineStr">
        <is>
          <t>Intersegment</t>
        </is>
      </c>
      <c r="B67" s="5" t="n">
        <v>16897</v>
      </c>
      <c r="C67" s="5" t="n">
        <v>11475</v>
      </c>
      <c r="D67" s="5" t="n">
        <v>13115</v>
      </c>
    </row>
    <row r="68">
      <c r="A68" s="4" t="inlineStr">
        <is>
          <t>Total</t>
        </is>
      </c>
      <c r="B68" s="5" t="n">
        <v>526729</v>
      </c>
      <c r="C68" s="5" t="n">
        <v>471782</v>
      </c>
      <c r="D68" s="5" t="n">
        <v>455587</v>
      </c>
    </row>
    <row r="69">
      <c r="A69" s="4" t="inlineStr">
        <is>
          <t>Segment profit (loss)</t>
        </is>
      </c>
      <c r="B69" s="5" t="n">
        <v>38207</v>
      </c>
      <c r="C69" s="5" t="n">
        <v>20677</v>
      </c>
      <c r="D69" s="5" t="n">
        <v>22882</v>
      </c>
    </row>
    <row r="70">
      <c r="A70" s="3" t="inlineStr">
        <is>
          <t>Other items [abstract]</t>
        </is>
      </c>
    </row>
    <row r="71">
      <c r="A71" s="4" t="inlineStr">
        <is>
          <t>Depreciation and amortization</t>
        </is>
      </c>
      <c r="B71" s="5" t="n">
        <v>9516</v>
      </c>
      <c r="C71" s="5" t="n">
        <v>7597</v>
      </c>
      <c r="D71" s="5" t="n">
        <v>7618</v>
      </c>
    </row>
    <row r="72">
      <c r="A72" s="4" t="inlineStr">
        <is>
          <t>Impairment loss</t>
        </is>
      </c>
      <c r="B72" s="5" t="n">
        <v>1789</v>
      </c>
      <c r="C72" s="4" t="inlineStr">
        <is>
          <t xml:space="preserve"> </t>
        </is>
      </c>
      <c r="D72" s="5" t="n">
        <v>2</v>
      </c>
    </row>
    <row r="73">
      <c r="A73" s="4" t="inlineStr">
        <is>
          <t>Reversal of impairment loss</t>
        </is>
      </c>
      <c r="B73" s="4" t="inlineStr">
        <is>
          <t xml:space="preserve"> </t>
        </is>
      </c>
      <c r="D73" s="4" t="inlineStr">
        <is>
          <t xml:space="preserve"> </t>
        </is>
      </c>
    </row>
    <row r="74">
      <c r="A74" s="4" t="inlineStr">
        <is>
          <t>Capital expenditures</t>
        </is>
      </c>
      <c r="B74" s="5" t="n">
        <v>17156</v>
      </c>
      <c r="C74" s="5" t="n">
        <v>10754</v>
      </c>
      <c r="D74" s="5" t="n">
        <v>10052</v>
      </c>
    </row>
    <row r="75">
      <c r="A75" s="4" t="inlineStr">
        <is>
          <t>System Platform [member] | Reportable segments [member]</t>
        </is>
      </c>
    </row>
    <row r="76">
      <c r="A76" s="3" t="inlineStr">
        <is>
          <t>Revenue [abstract]</t>
        </is>
      </c>
    </row>
    <row r="77">
      <c r="A77" s="4" t="inlineStr">
        <is>
          <t>External customers</t>
        </is>
      </c>
      <c r="B77" s="5" t="n">
        <v>548692</v>
      </c>
      <c r="C77" s="5" t="n">
        <v>500213</v>
      </c>
      <c r="D77" s="5" t="n">
        <v>488578</v>
      </c>
    </row>
    <row r="78">
      <c r="A78" s="4" t="inlineStr">
        <is>
          <t>Intersegment</t>
        </is>
      </c>
      <c r="B78" s="5" t="n">
        <v>52353</v>
      </c>
      <c r="C78" s="5" t="n">
        <v>49207</v>
      </c>
      <c r="D78" s="5" t="n">
        <v>45405</v>
      </c>
    </row>
    <row r="79">
      <c r="A79" s="4" t="inlineStr">
        <is>
          <t>Total</t>
        </is>
      </c>
      <c r="B79" s="5" t="n">
        <v>601045</v>
      </c>
      <c r="C79" s="5" t="n">
        <v>549420</v>
      </c>
      <c r="D79" s="5" t="n">
        <v>533983</v>
      </c>
    </row>
    <row r="80">
      <c r="A80" s="4" t="inlineStr">
        <is>
          <t>Segment profit (loss)</t>
        </is>
      </c>
      <c r="B80" s="5" t="n">
        <v>48859</v>
      </c>
      <c r="C80" s="5" t="n">
        <v>20078</v>
      </c>
      <c r="D80" s="5" t="n">
        <v>29294</v>
      </c>
    </row>
    <row r="81">
      <c r="A81" s="3" t="inlineStr">
        <is>
          <t>Other items [abstract]</t>
        </is>
      </c>
    </row>
    <row r="82">
      <c r="A82" s="4" t="inlineStr">
        <is>
          <t>Depreciation and amortization</t>
        </is>
      </c>
      <c r="B82" s="5" t="n">
        <v>16922</v>
      </c>
      <c r="C82" s="5" t="n">
        <v>14260</v>
      </c>
      <c r="D82" s="5" t="n">
        <v>15220</v>
      </c>
    </row>
    <row r="83">
      <c r="A83" s="4" t="inlineStr">
        <is>
          <t>Impairment loss</t>
        </is>
      </c>
      <c r="B83" s="5" t="n">
        <v>382</v>
      </c>
      <c r="C83" s="5" t="n">
        <v>1465</v>
      </c>
      <c r="D83" s="5" t="n">
        <v>13</v>
      </c>
    </row>
    <row r="84">
      <c r="A84" s="4" t="inlineStr">
        <is>
          <t>Reversal of impairment loss</t>
        </is>
      </c>
      <c r="B84" s="4" t="inlineStr">
        <is>
          <t xml:space="preserve"> </t>
        </is>
      </c>
      <c r="D84" s="4" t="inlineStr">
        <is>
          <t xml:space="preserve"> </t>
        </is>
      </c>
    </row>
    <row r="85">
      <c r="A85" s="4" t="inlineStr">
        <is>
          <t>Capital expenditures</t>
        </is>
      </c>
      <c r="B85" s="5" t="n">
        <v>18949</v>
      </c>
      <c r="C85" s="5" t="n">
        <v>18964</v>
      </c>
      <c r="D85" s="5" t="n">
        <v>21684</v>
      </c>
    </row>
    <row r="86">
      <c r="A86" s="4" t="inlineStr">
        <is>
          <t>Global [member] | Reportable segments [member]</t>
        </is>
      </c>
    </row>
    <row r="87">
      <c r="A87" s="3" t="inlineStr">
        <is>
          <t>Revenue [abstract]</t>
        </is>
      </c>
    </row>
    <row r="88">
      <c r="A88" s="4" t="inlineStr">
        <is>
          <t>External customers</t>
        </is>
      </c>
      <c r="B88" s="5" t="n">
        <v>493761</v>
      </c>
      <c r="C88" s="5" t="n">
        <v>409369</v>
      </c>
      <c r="D88" s="5" t="n">
        <v>420450</v>
      </c>
    </row>
    <row r="89">
      <c r="A89" s="4" t="inlineStr">
        <is>
          <t>Intersegment</t>
        </is>
      </c>
      <c r="B89" s="5" t="n">
        <v>732</v>
      </c>
      <c r="C89" s="5" t="n">
        <v>2488</v>
      </c>
      <c r="D89" s="5" t="n">
        <v>2328</v>
      </c>
    </row>
    <row r="90">
      <c r="A90" s="4" t="inlineStr">
        <is>
          <t>Total</t>
        </is>
      </c>
      <c r="B90" s="5" t="n">
        <v>494493</v>
      </c>
      <c r="C90" s="5" t="n">
        <v>411857</v>
      </c>
      <c r="D90" s="5" t="n">
        <v>422778</v>
      </c>
    </row>
    <row r="91">
      <c r="A91" s="4" t="inlineStr">
        <is>
          <t>Segment profit (loss)</t>
        </is>
      </c>
      <c r="B91" s="5" t="n">
        <v>-3752</v>
      </c>
      <c r="C91" s="5" t="n">
        <v>-22517</v>
      </c>
      <c r="D91" s="5" t="n">
        <v>-23958</v>
      </c>
    </row>
    <row r="92">
      <c r="A92" s="3" t="inlineStr">
        <is>
          <t>Other items [abstract]</t>
        </is>
      </c>
    </row>
    <row r="93">
      <c r="A93" s="4" t="inlineStr">
        <is>
          <t>Depreciation and amortization</t>
        </is>
      </c>
      <c r="B93" s="5" t="n">
        <v>27876</v>
      </c>
      <c r="C93" s="5" t="n">
        <v>14248</v>
      </c>
      <c r="D93" s="5" t="n">
        <v>11197</v>
      </c>
    </row>
    <row r="94">
      <c r="A94" s="4" t="inlineStr">
        <is>
          <t>Impairment loss</t>
        </is>
      </c>
      <c r="B94" s="5" t="n">
        <v>2841</v>
      </c>
      <c r="C94" s="5" t="n">
        <v>4900</v>
      </c>
      <c r="D94" s="5" t="n">
        <v>800</v>
      </c>
    </row>
    <row r="95">
      <c r="A95" s="4" t="inlineStr">
        <is>
          <t>Reversal of impairment loss</t>
        </is>
      </c>
      <c r="B95" s="4" t="inlineStr">
        <is>
          <t xml:space="preserve"> </t>
        </is>
      </c>
      <c r="D95" s="4" t="inlineStr">
        <is>
          <t xml:space="preserve"> </t>
        </is>
      </c>
    </row>
    <row r="96">
      <c r="A96" s="4" t="inlineStr">
        <is>
          <t>Capital expenditures</t>
        </is>
      </c>
      <c r="B96" s="5" t="n">
        <v>57703</v>
      </c>
      <c r="C96" s="5" t="n">
        <v>26844</v>
      </c>
      <c r="D96" s="5" t="n">
        <v>9382</v>
      </c>
    </row>
    <row r="97">
      <c r="A97" s="4" t="inlineStr">
        <is>
          <t>Other [member]</t>
        </is>
      </c>
    </row>
    <row r="98">
      <c r="A98" s="3" t="inlineStr">
        <is>
          <t>Revenue [abstract]</t>
        </is>
      </c>
    </row>
    <row r="99">
      <c r="A99" s="4" t="inlineStr">
        <is>
          <t>External customers</t>
        </is>
      </c>
      <c r="B99" s="5" t="n">
        <v>131693</v>
      </c>
      <c r="C99" s="5" t="n">
        <v>203726</v>
      </c>
      <c r="D99" s="5" t="n">
        <v>194570</v>
      </c>
    </row>
    <row r="100">
      <c r="A100" s="4" t="inlineStr">
        <is>
          <t>Intersegment</t>
        </is>
      </c>
      <c r="B100" s="5" t="n">
        <v>89656</v>
      </c>
      <c r="C100" s="5" t="n">
        <v>95393</v>
      </c>
      <c r="D100" s="5" t="n">
        <v>42139</v>
      </c>
    </row>
    <row r="101">
      <c r="A101" s="4" t="inlineStr">
        <is>
          <t>Total</t>
        </is>
      </c>
      <c r="B101" s="5" t="n">
        <v>221349</v>
      </c>
      <c r="C101" s="5" t="n">
        <v>299119</v>
      </c>
      <c r="D101" s="5" t="n">
        <v>236709</v>
      </c>
    </row>
    <row r="102">
      <c r="A102" s="4" t="inlineStr">
        <is>
          <t>Segment profit (loss)</t>
        </is>
      </c>
      <c r="B102" s="5" t="n">
        <v>9374</v>
      </c>
      <c r="C102" s="5" t="n">
        <v>18955</v>
      </c>
      <c r="D102" s="5" t="n">
        <v>-3138</v>
      </c>
    </row>
    <row r="103">
      <c r="A103" s="3" t="inlineStr">
        <is>
          <t>Other items [abstract]</t>
        </is>
      </c>
    </row>
    <row r="104">
      <c r="A104" s="4" t="inlineStr">
        <is>
          <t>Depreciation and amortization</t>
        </is>
      </c>
      <c r="B104" s="5" t="n">
        <v>42882</v>
      </c>
      <c r="C104" s="5" t="n">
        <v>16063</v>
      </c>
      <c r="D104" s="5" t="n">
        <v>16151</v>
      </c>
    </row>
    <row r="105">
      <c r="A105" s="4" t="inlineStr">
        <is>
          <t>Impairment loss</t>
        </is>
      </c>
      <c r="B105" s="5" t="n">
        <v>586</v>
      </c>
      <c r="C105" s="5" t="n">
        <v>463</v>
      </c>
      <c r="D105" s="5" t="n">
        <v>527</v>
      </c>
    </row>
    <row r="106">
      <c r="A106" s="4" t="inlineStr">
        <is>
          <t>Reversal of impairment loss</t>
        </is>
      </c>
      <c r="B106" s="5" t="n">
        <v>-150</v>
      </c>
      <c r="D106" s="5" t="n">
        <v>-138</v>
      </c>
    </row>
    <row r="107">
      <c r="A107" s="4" t="inlineStr">
        <is>
          <t>Capital expenditures</t>
        </is>
      </c>
      <c r="B107" s="5" t="n">
        <v>33214</v>
      </c>
      <c r="C107" s="5" t="n">
        <v>17710</v>
      </c>
      <c r="D107" s="5" t="n">
        <v>17644</v>
      </c>
    </row>
    <row r="108">
      <c r="A108" s="4" t="inlineStr">
        <is>
          <t>Reconciling items [member]</t>
        </is>
      </c>
    </row>
    <row r="109">
      <c r="A109" s="3" t="inlineStr">
        <is>
          <t>Revenue [abstract]</t>
        </is>
      </c>
    </row>
    <row r="110">
      <c r="A110" s="4" t="inlineStr">
        <is>
          <t>External customers</t>
        </is>
      </c>
      <c r="B110" s="4" t="inlineStr">
        <is>
          <t xml:space="preserve"> </t>
        </is>
      </c>
      <c r="C110" s="4" t="inlineStr">
        <is>
          <t xml:space="preserve"> </t>
        </is>
      </c>
      <c r="D110" s="4" t="inlineStr">
        <is>
          <t xml:space="preserve"> </t>
        </is>
      </c>
    </row>
    <row r="111">
      <c r="A111" s="4" t="inlineStr">
        <is>
          <t>Intersegment</t>
        </is>
      </c>
      <c r="B111" s="5" t="n">
        <v>-182152</v>
      </c>
      <c r="C111" s="5" t="n">
        <v>-184708</v>
      </c>
      <c r="D111" s="5" t="n">
        <v>-130006</v>
      </c>
    </row>
    <row r="112">
      <c r="A112" s="4" t="inlineStr">
        <is>
          <t>Total</t>
        </is>
      </c>
      <c r="B112" s="5" t="n">
        <v>-182152</v>
      </c>
      <c r="C112" s="5" t="n">
        <v>-184708</v>
      </c>
      <c r="D112" s="5" t="n">
        <v>-130006</v>
      </c>
    </row>
    <row r="113">
      <c r="A113" s="4" t="inlineStr">
        <is>
          <t>Segment profit (loss)</t>
        </is>
      </c>
      <c r="B113" s="5" t="n">
        <v>-56503</v>
      </c>
      <c r="C113" s="5" t="n">
        <v>-55670</v>
      </c>
      <c r="D113" s="5" t="n">
        <v>-43816</v>
      </c>
    </row>
    <row r="114">
      <c r="A114" s="3" t="inlineStr">
        <is>
          <t>Other items [abstract]</t>
        </is>
      </c>
    </row>
    <row r="115">
      <c r="A115" s="4" t="inlineStr">
        <is>
          <t>Depreciation and amortization</t>
        </is>
      </c>
      <c r="B115" s="5" t="n">
        <v>18128</v>
      </c>
      <c r="C115" s="5" t="n">
        <v>5930</v>
      </c>
      <c r="D115" s="5" t="n">
        <v>5441</v>
      </c>
    </row>
    <row r="116">
      <c r="A116" s="4" t="inlineStr">
        <is>
          <t>Impairment loss</t>
        </is>
      </c>
      <c r="B116" s="5" t="n">
        <v>1</v>
      </c>
      <c r="C116" s="5" t="n">
        <v>5445</v>
      </c>
      <c r="D116" s="5" t="n">
        <v>80</v>
      </c>
    </row>
    <row r="117">
      <c r="A117" s="4" t="inlineStr">
        <is>
          <t>Reversal of impairment loss</t>
        </is>
      </c>
      <c r="B117" s="4" t="inlineStr">
        <is>
          <t xml:space="preserve"> </t>
        </is>
      </c>
      <c r="D117" s="4" t="inlineStr">
        <is>
          <t xml:space="preserve"> </t>
        </is>
      </c>
    </row>
    <row r="118">
      <c r="A118" s="4" t="inlineStr">
        <is>
          <t>Capital expenditures</t>
        </is>
      </c>
      <c r="B118" s="6" t="n">
        <v>19248</v>
      </c>
      <c r="C118" s="6" t="n">
        <v>21749</v>
      </c>
      <c r="D118" s="6" t="n">
        <v>62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Mar. 31, 2020</t>
        </is>
      </c>
    </row>
    <row r="3">
      <c r="A3" s="3" t="inlineStr">
        <is>
          <t>Text Block [Abstract]</t>
        </is>
      </c>
    </row>
    <row r="4">
      <c r="A4" s="4" t="inlineStr">
        <is>
          <t>Basis of Preparation</t>
        </is>
      </c>
      <c r="B4" s="4" t="inlineStr">
        <is>
          <t xml:space="preserve">2. Basis of Preparation Compliance with International Financial Reporting Standards The Company’s consolidated financial statements have been prepared in accordance with International Financial Reporting Standards (“IFRS”), as issued by the International Accounting Standards Board (“IASB”). The term “IFRS” also includes International Accounting Standards (“IAS”) and the related interpretations of the Standard Interpretations Committee (“SIC”) and IFRS Interpretations Committee (“IFRIC”). Approval of Financial Statements The consolidated financial statements were approved by Takashi Niino, President and CEO, and Takayuki Morita, Senior Executive Vice President, Member of the Board, and CFO, on June 30 Basis of Measurement The consolidated financial statements have been prepared on historical cost, except for certain assets and liabilities separately stated in Note 3. “Significant Accounting Policies.” Functional and Presentation Currency The consolidated financial statements are presented in Japanese yen (“JPY”), which is the functional currency of the Company. All financial information presented in JPY has been rounded to the nearest million JPY, except when otherwise indicated. New Accounting Standards and Interpretations Adopted During the fiscal year ended March 31, 2020, the NEC Group has adopted IFRS 16, “Leases” (“IFRS 16”) with the method of recognizing the cumulative effect of the adoption of this new standard and the new accounting policy in equity as of the date of initial application on April 1, 2019. Accordingly, the comparative information as of March 31, 2019 and for the fiscal years ended March 31, 2018 and 2019, has not been restated. For the details, please refer to Note 38. “Impact of Changes in Accounting Polic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from contract with customers by country or region (Detail) - JPY (¥) ¥ in Millions</t>
        </is>
      </c>
      <c r="B1" s="2" t="inlineStr">
        <is>
          <t>12 Months Ended</t>
        </is>
      </c>
    </row>
    <row r="2">
      <c r="B2" s="2" t="inlineStr">
        <is>
          <t>Mar. 31, 2020</t>
        </is>
      </c>
      <c r="C2" s="2" t="inlineStr">
        <is>
          <t>Mar. 31, 2019</t>
        </is>
      </c>
      <c r="D2" s="2" t="inlineStr">
        <is>
          <t>Mar. 31, 2018</t>
        </is>
      </c>
    </row>
    <row r="3">
      <c r="A3" s="3" t="inlineStr">
        <is>
          <t>Discription of revenues from contract with customers by country or region [line items]</t>
        </is>
      </c>
    </row>
    <row r="4">
      <c r="A4" s="4" t="inlineStr">
        <is>
          <t>Revenue</t>
        </is>
      </c>
      <c r="B4" s="6" t="n">
        <v>3095234</v>
      </c>
      <c r="C4" s="6" t="n">
        <v>2913446</v>
      </c>
      <c r="D4" s="6" t="n">
        <v>2844447</v>
      </c>
    </row>
    <row r="5">
      <c r="A5" s="4" t="inlineStr">
        <is>
          <t>Japan [member]</t>
        </is>
      </c>
    </row>
    <row r="6">
      <c r="A6" s="3" t="inlineStr">
        <is>
          <t>Discription of revenues from contract with customers by country or region [line items]</t>
        </is>
      </c>
    </row>
    <row r="7">
      <c r="A7" s="4" t="inlineStr">
        <is>
          <t>Revenue</t>
        </is>
      </c>
      <c r="B7" s="5" t="n">
        <v>2343260</v>
      </c>
      <c r="C7" s="5" t="n">
        <v>2224345</v>
      </c>
      <c r="D7" s="5" t="n">
        <v>2104268</v>
      </c>
    </row>
    <row r="8">
      <c r="A8" s="4" t="inlineStr">
        <is>
          <t>North America and Latin America [member]</t>
        </is>
      </c>
    </row>
    <row r="9">
      <c r="A9" s="3" t="inlineStr">
        <is>
          <t>Discription of revenues from contract with customers by country or region [line items]</t>
        </is>
      </c>
    </row>
    <row r="10">
      <c r="A10" s="4" t="inlineStr">
        <is>
          <t>Revenue</t>
        </is>
      </c>
      <c r="B10" s="5" t="n">
        <v>164075</v>
      </c>
      <c r="C10" s="5" t="n">
        <v>174385</v>
      </c>
      <c r="D10" s="5" t="n">
        <v>185293</v>
      </c>
    </row>
    <row r="11">
      <c r="A11" s="4" t="inlineStr">
        <is>
          <t>Europe Middle East and Africa [member]</t>
        </is>
      </c>
    </row>
    <row r="12">
      <c r="A12" s="3" t="inlineStr">
        <is>
          <t>Discription of revenues from contract with customers by country or region [line items]</t>
        </is>
      </c>
    </row>
    <row r="13">
      <c r="A13" s="4" t="inlineStr">
        <is>
          <t>Revenue</t>
        </is>
      </c>
      <c r="B13" s="5" t="n">
        <v>234097</v>
      </c>
      <c r="C13" s="5" t="n">
        <v>161094</v>
      </c>
      <c r="D13" s="5" t="n">
        <v>154798</v>
      </c>
    </row>
    <row r="14">
      <c r="A14" s="4" t="inlineStr">
        <is>
          <t>China East Asia and Asia Pacific [member]</t>
        </is>
      </c>
    </row>
    <row r="15">
      <c r="A15" s="3" t="inlineStr">
        <is>
          <t>Discription of revenues from contract with customers by country or region [line items]</t>
        </is>
      </c>
    </row>
    <row r="16">
      <c r="A16" s="4" t="inlineStr">
        <is>
          <t>Revenue</t>
        </is>
      </c>
      <c r="B16" s="6" t="n">
        <v>353802</v>
      </c>
      <c r="C16" s="6" t="n">
        <v>353622</v>
      </c>
      <c r="D16" s="6" t="n">
        <v>4000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other than financial instruments, deferred tax assets, and net defined benefit assets by country/region (Detail) - JPY (¥) ¥ in Millions</t>
        </is>
      </c>
      <c r="B1" s="2" t="inlineStr">
        <is>
          <t>Mar. 31, 2020</t>
        </is>
      </c>
      <c r="C1" s="2" t="inlineStr">
        <is>
          <t>Mar. 31, 2019</t>
        </is>
      </c>
    </row>
    <row r="2">
      <c r="A2" s="3" t="inlineStr">
        <is>
          <t>Discription of non current assets other than financial instruments deferred tax assets and net defined benefit assets by country [line items]</t>
        </is>
      </c>
    </row>
    <row r="3">
      <c r="A3" s="4" t="inlineStr">
        <is>
          <t>Non-current assets other than financial instruments, deferred tax assets, and net defined benefit assets</t>
        </is>
      </c>
      <c r="B3" s="6" t="n">
        <v>956979</v>
      </c>
      <c r="C3" s="6" t="n">
        <v>831752</v>
      </c>
    </row>
    <row r="4">
      <c r="A4" s="4" t="inlineStr">
        <is>
          <t>Japan [member]</t>
        </is>
      </c>
    </row>
    <row r="5">
      <c r="A5" s="3" t="inlineStr">
        <is>
          <t>Discription of non current assets other than financial instruments deferred tax assets and net defined benefit assets by country [line items]</t>
        </is>
      </c>
    </row>
    <row r="6">
      <c r="A6" s="4" t="inlineStr">
        <is>
          <t>Non-current assets other than financial instruments, deferred tax assets, and net defined benefit assets</t>
        </is>
      </c>
      <c r="B6" s="5" t="n">
        <v>670192</v>
      </c>
      <c r="C6" s="5" t="n">
        <v>544289</v>
      </c>
    </row>
    <row r="7">
      <c r="A7" s="4" t="inlineStr">
        <is>
          <t>North America and Latin America [member]</t>
        </is>
      </c>
    </row>
    <row r="8">
      <c r="A8" s="3" t="inlineStr">
        <is>
          <t>Discription of non current assets other than financial instruments deferred tax assets and net defined benefit assets by country [line items]</t>
        </is>
      </c>
    </row>
    <row r="9">
      <c r="A9" s="4" t="inlineStr">
        <is>
          <t>Non-current assets other than financial instruments, deferred tax assets, and net defined benefit assets</t>
        </is>
      </c>
      <c r="B9" s="5" t="n">
        <v>43141</v>
      </c>
      <c r="C9" s="5" t="n">
        <v>39836</v>
      </c>
    </row>
    <row r="10">
      <c r="A10" s="4" t="inlineStr">
        <is>
          <t>Europe Middle East and Africa [member]</t>
        </is>
      </c>
    </row>
    <row r="11">
      <c r="A11" s="3" t="inlineStr">
        <is>
          <t>Discription of non current assets other than financial instruments deferred tax assets and net defined benefit assets by country [line items]</t>
        </is>
      </c>
    </row>
    <row r="12">
      <c r="A12" s="4" t="inlineStr">
        <is>
          <t>Non-current assets other than financial instruments, deferred tax assets, and net defined benefit assets</t>
        </is>
      </c>
      <c r="B12" s="5" t="n">
        <v>228515</v>
      </c>
      <c r="C12" s="5" t="n">
        <v>232517</v>
      </c>
    </row>
    <row r="13">
      <c r="A13" s="4" t="inlineStr">
        <is>
          <t>China East Asia and Asia Pacific [member]</t>
        </is>
      </c>
    </row>
    <row r="14">
      <c r="A14" s="3" t="inlineStr">
        <is>
          <t>Discription of non current assets other than financial instruments deferred tax assets and net defined benefit assets by country [line items]</t>
        </is>
      </c>
    </row>
    <row r="15">
      <c r="A15" s="4" t="inlineStr">
        <is>
          <t>Non-current assets other than financial instruments, deferred tax assets, and net defined benefit assets</t>
        </is>
      </c>
      <c r="B15" s="6" t="n">
        <v>15131</v>
      </c>
      <c r="C15" s="6" t="n">
        <v>151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Additional Information (Detail) - JPY (¥) ¥ in Millions</t>
        </is>
      </c>
      <c r="B1" s="2" t="inlineStr">
        <is>
          <t>12 Months Ended</t>
        </is>
      </c>
    </row>
    <row r="2">
      <c r="B2" s="2" t="inlineStr">
        <is>
          <t>Mar. 31, 2020</t>
        </is>
      </c>
      <c r="C2" s="2" t="inlineStr">
        <is>
          <t>Mar. 31, 2019</t>
        </is>
      </c>
      <c r="D2" s="2" t="inlineStr">
        <is>
          <t>Mar. 31, 2018</t>
        </is>
      </c>
    </row>
    <row r="3">
      <c r="A3" s="3" t="inlineStr">
        <is>
          <t>Segment information [line items]</t>
        </is>
      </c>
    </row>
    <row r="4">
      <c r="A4" s="4" t="inlineStr">
        <is>
          <t>Corporate expenses</t>
        </is>
      </c>
      <c r="B4" s="6" t="n">
        <v>60769</v>
      </c>
      <c r="C4" s="6" t="n">
        <v>55105</v>
      </c>
      <c r="D4" s="6" t="n">
        <v>43123</v>
      </c>
    </row>
    <row r="5">
      <c r="A5" s="4" t="inlineStr">
        <is>
          <t>KMD Holding ApS [member]</t>
        </is>
      </c>
    </row>
    <row r="6">
      <c r="A6" s="3" t="inlineStr">
        <is>
          <t>Segment information [line items]</t>
        </is>
      </c>
    </row>
    <row r="7">
      <c r="A7" s="4" t="inlineStr">
        <is>
          <t>Goodwill recognized</t>
        </is>
      </c>
      <c r="B7" s="6" t="n">
        <v>82387</v>
      </c>
      <c r="C7" s="6" t="n">
        <v>869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onsideration transferred (Detail) ¥ in Millions</t>
        </is>
      </c>
      <c r="B1" s="2" t="inlineStr">
        <is>
          <t>Mar. 31, 2018JPY (¥)</t>
        </is>
      </c>
    </row>
    <row r="2">
      <c r="A2" s="3" t="inlineStr">
        <is>
          <t>Disclosure Of Consideration Transferred [Line Items]</t>
        </is>
      </c>
    </row>
    <row r="3">
      <c r="A3" s="4" t="inlineStr">
        <is>
          <t>Cash and Cash Equivalents</t>
        </is>
      </c>
      <c r="B3" s="6" t="n">
        <v>23252</v>
      </c>
    </row>
    <row r="4">
      <c r="A4" s="4" t="inlineStr">
        <is>
          <t>Contingent consideration</t>
        </is>
      </c>
      <c r="B4" s="5" t="n">
        <v>4311</v>
      </c>
    </row>
    <row r="5">
      <c r="A5" s="4" t="inlineStr">
        <is>
          <t>Total</t>
        </is>
      </c>
      <c r="B5" s="6" t="n">
        <v>275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of assets acquired and liabilities assumed at the acquisition date (Detail) - JPY (¥) ¥ in Millions</t>
        </is>
      </c>
      <c r="B1" s="2" t="inlineStr">
        <is>
          <t>Mar. 31, 2019</t>
        </is>
      </c>
      <c r="C1" s="2" t="inlineStr">
        <is>
          <t>Mar. 31, 2018</t>
        </is>
      </c>
    </row>
    <row r="2">
      <c r="A2" s="3" t="inlineStr">
        <is>
          <t>Disclosure of detailed information about business combination [line items]</t>
        </is>
      </c>
    </row>
    <row r="3">
      <c r="A3" s="4" t="inlineStr">
        <is>
          <t>Cash and cash equivalents</t>
        </is>
      </c>
      <c r="B3" s="6" t="n">
        <v>3104</v>
      </c>
      <c r="C3" s="6" t="n">
        <v>1047</v>
      </c>
    </row>
    <row r="4">
      <c r="A4" s="4" t="inlineStr">
        <is>
          <t>Trade and other receivables</t>
        </is>
      </c>
      <c r="B4" s="5" t="n">
        <v>9604</v>
      </c>
      <c r="C4" s="5" t="n">
        <v>4899</v>
      </c>
    </row>
    <row r="5">
      <c r="A5" s="4" t="inlineStr">
        <is>
          <t>Other current assets</t>
        </is>
      </c>
      <c r="B5" s="5" t="n">
        <v>6933</v>
      </c>
      <c r="C5" s="5" t="n">
        <v>76</v>
      </c>
    </row>
    <row r="6">
      <c r="A6" s="4" t="inlineStr">
        <is>
          <t>Property, plant and equipment</t>
        </is>
      </c>
      <c r="B6" s="5" t="n">
        <v>2181</v>
      </c>
      <c r="C6" s="5" t="n">
        <v>729</v>
      </c>
    </row>
    <row r="7">
      <c r="A7" s="4" t="inlineStr">
        <is>
          <t>Intangible assets</t>
        </is>
      </c>
      <c r="B7" s="5" t="n">
        <v>73769</v>
      </c>
      <c r="C7" s="5" t="n">
        <v>27732</v>
      </c>
    </row>
    <row r="8">
      <c r="A8" s="4" t="inlineStr">
        <is>
          <t>Other non-current assets</t>
        </is>
      </c>
      <c r="B8" s="5" t="n">
        <v>911</v>
      </c>
      <c r="C8" s="5" t="n">
        <v>3119</v>
      </c>
    </row>
    <row r="9">
      <c r="A9" s="4" t="inlineStr">
        <is>
          <t>Trade and other payables</t>
        </is>
      </c>
      <c r="B9" s="5" t="n">
        <v>-9396</v>
      </c>
      <c r="C9" s="5" t="n">
        <v>-1408</v>
      </c>
    </row>
    <row r="10">
      <c r="A10" s="4" t="inlineStr">
        <is>
          <t>Other current liabilities</t>
        </is>
      </c>
      <c r="B10" s="5" t="n">
        <v>-22535</v>
      </c>
      <c r="C10" s="5" t="n">
        <v>-6603</v>
      </c>
    </row>
    <row r="11">
      <c r="A11" s="4" t="inlineStr">
        <is>
          <t>Other financial liabilities-non-current</t>
        </is>
      </c>
      <c r="B11" s="5" t="n">
        <v>-79365</v>
      </c>
      <c r="C11" s="5" t="n">
        <v>-41848</v>
      </c>
    </row>
    <row r="12">
      <c r="A12" s="4" t="inlineStr">
        <is>
          <t>Other non-current liabilities</t>
        </is>
      </c>
      <c r="B12" s="5" t="n">
        <v>-24655</v>
      </c>
      <c r="C12" s="5" t="n">
        <v>-8860</v>
      </c>
    </row>
    <row r="13">
      <c r="A13" s="4" t="inlineStr">
        <is>
          <t>Total identifiable net liabilities assumed</t>
        </is>
      </c>
      <c r="B13" s="6" t="n">
        <v>-39449</v>
      </c>
      <c r="C13" s="6" t="n">
        <v>-211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goodwill arising from the acquisition (Detail) - JPY (¥) ¥ in Millions</t>
        </is>
      </c>
      <c r="B1" s="2" t="inlineStr">
        <is>
          <t>Mar. 31, 2019</t>
        </is>
      </c>
      <c r="C1" s="2" t="inlineStr">
        <is>
          <t>Mar. 31, 2018</t>
        </is>
      </c>
    </row>
    <row r="2">
      <c r="A2" s="3" t="inlineStr">
        <is>
          <t>Disclosure Of Goodwill Arising From The Acquisition [Line Items]</t>
        </is>
      </c>
    </row>
    <row r="3">
      <c r="A3" s="4" t="inlineStr">
        <is>
          <t>Consideration for the acquisition</t>
        </is>
      </c>
      <c r="B3" s="6" t="n">
        <v>48377</v>
      </c>
      <c r="C3" s="6" t="n">
        <v>27563</v>
      </c>
    </row>
    <row r="4">
      <c r="A4" s="4" t="inlineStr">
        <is>
          <t>Non-controlling interests</t>
        </is>
      </c>
      <c r="C4" s="5" t="n">
        <v>-5598</v>
      </c>
    </row>
    <row r="5">
      <c r="A5" s="4" t="inlineStr">
        <is>
          <t>Fair value of identifiable net liabilities assumed by the NEC Group</t>
        </is>
      </c>
      <c r="B5" s="5" t="n">
        <v>39449</v>
      </c>
      <c r="C5" s="5" t="n">
        <v>21117</v>
      </c>
    </row>
    <row r="6">
      <c r="A6" s="4" t="inlineStr">
        <is>
          <t>Goodwill arising from acquisition</t>
        </is>
      </c>
      <c r="B6" s="6" t="n">
        <v>87826</v>
      </c>
      <c r="C6" s="6" t="n">
        <v>430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 Additional Information (Detail) ¥ in Millions, £ in Millions</t>
        </is>
      </c>
      <c r="B1" s="2" t="inlineStr">
        <is>
          <t>2 Months Ended</t>
        </is>
      </c>
      <c r="D1" s="2" t="inlineStr">
        <is>
          <t>12 Months Ended</t>
        </is>
      </c>
    </row>
    <row r="2">
      <c r="B2" s="2" t="inlineStr">
        <is>
          <t>Mar. 31, 2019JPY (¥)</t>
        </is>
      </c>
      <c r="C2" s="2" t="inlineStr">
        <is>
          <t>Mar. 31, 2018JPY (¥)</t>
        </is>
      </c>
      <c r="D2" s="2" t="inlineStr">
        <is>
          <t>Mar. 31, 2019JPY (¥)</t>
        </is>
      </c>
      <c r="E2" s="2" t="inlineStr">
        <is>
          <t>Mar. 31, 2018JPY (¥)</t>
        </is>
      </c>
      <c r="F2" s="2" t="inlineStr">
        <is>
          <t>Feb. 21, 2019JPY (¥)</t>
        </is>
      </c>
      <c r="G2" s="2" t="inlineStr">
        <is>
          <t>Mar. 23, 2018JPY (¥)</t>
        </is>
      </c>
      <c r="H2" s="2" t="inlineStr">
        <is>
          <t>Jan. 31, 2018GBP (£)</t>
        </is>
      </c>
    </row>
    <row r="3">
      <c r="A3" s="3" t="inlineStr">
        <is>
          <t>Disclosure of detailed information about business combination [line items]</t>
        </is>
      </c>
    </row>
    <row r="4">
      <c r="A4" s="4" t="inlineStr">
        <is>
          <t>Cash consideration</t>
        </is>
      </c>
      <c r="C4" s="6" t="n">
        <v>23252</v>
      </c>
      <c r="E4" s="6" t="n">
        <v>23252</v>
      </c>
    </row>
    <row r="5">
      <c r="A5" s="4" t="inlineStr">
        <is>
          <t>Noncontrolling interest on acquisition date</t>
        </is>
      </c>
      <c r="C5" s="5" t="n">
        <v>5598</v>
      </c>
      <c r="E5" s="5" t="n">
        <v>5598</v>
      </c>
    </row>
    <row r="6">
      <c r="A6" s="4" t="inlineStr">
        <is>
          <t>Northgate Public Services Limited [member]</t>
        </is>
      </c>
    </row>
    <row r="7">
      <c r="A7" s="3" t="inlineStr">
        <is>
          <t>Disclosure of detailed information about business combination [line items]</t>
        </is>
      </c>
    </row>
    <row r="8">
      <c r="A8" s="4" t="inlineStr">
        <is>
          <t>Percent acquired</t>
        </is>
      </c>
      <c r="G8" s="4" t="inlineStr">
        <is>
          <t>100.00%</t>
        </is>
      </c>
      <c r="H8" s="4" t="inlineStr">
        <is>
          <t>90.00%</t>
        </is>
      </c>
    </row>
    <row r="9">
      <c r="A9" s="4" t="inlineStr">
        <is>
          <t>Acquisition-related costs</t>
        </is>
      </c>
      <c r="E9" s="5" t="n">
        <v>1006</v>
      </c>
    </row>
    <row r="10">
      <c r="A10" s="4" t="inlineStr">
        <is>
          <t>Obligated to pay a minimum consideration | £</t>
        </is>
      </c>
      <c r="H10" s="8" t="n">
        <v>25</v>
      </c>
    </row>
    <row r="11">
      <c r="A11" s="4" t="inlineStr">
        <is>
          <t>Unpaid acquisition cost</t>
        </is>
      </c>
      <c r="C11" s="5" t="n">
        <v>4311</v>
      </c>
      <c r="E11" s="5" t="n">
        <v>4311</v>
      </c>
    </row>
    <row r="12">
      <c r="A12" s="4" t="inlineStr">
        <is>
          <t>Revenue since acquisition date</t>
        </is>
      </c>
      <c r="C12" s="5" t="n">
        <v>2734</v>
      </c>
    </row>
    <row r="13">
      <c r="A13" s="4" t="inlineStr">
        <is>
          <t>Net profit loss since acquisition date</t>
        </is>
      </c>
      <c r="C13" s="6" t="n">
        <v>810</v>
      </c>
    </row>
    <row r="14">
      <c r="A14" s="4" t="inlineStr">
        <is>
          <t>Revenue as if combination occurred at beginning of period</t>
        </is>
      </c>
      <c r="E14" s="5" t="n">
        <v>2863042</v>
      </c>
    </row>
    <row r="15">
      <c r="A15" s="4" t="inlineStr">
        <is>
          <t>Net profit loss as if combination occurred at beginning of period</t>
        </is>
      </c>
      <c r="E15" s="6" t="n">
        <v>56696</v>
      </c>
    </row>
    <row r="16">
      <c r="A16" s="4" t="inlineStr">
        <is>
          <t>Cash consideration</t>
        </is>
      </c>
      <c r="G16" s="6" t="n">
        <v>12721</v>
      </c>
    </row>
    <row r="17">
      <c r="A17" s="4" t="inlineStr">
        <is>
          <t>Noncontrolling interest on acquisition date</t>
        </is>
      </c>
      <c r="G17" s="5" t="n">
        <v>5714</v>
      </c>
    </row>
    <row r="18">
      <c r="A18" s="4" t="inlineStr">
        <is>
          <t>Difference on cash consideration and non controlling interest</t>
        </is>
      </c>
      <c r="G18" s="6" t="n">
        <v>7007</v>
      </c>
    </row>
    <row r="19">
      <c r="A19" s="4" t="inlineStr">
        <is>
          <t>KMD [member]</t>
        </is>
      </c>
    </row>
    <row r="20">
      <c r="A20" s="3" t="inlineStr">
        <is>
          <t>Disclosure of detailed information about business combination [line items]</t>
        </is>
      </c>
    </row>
    <row r="21">
      <c r="A21" s="4" t="inlineStr">
        <is>
          <t>Percent acquired</t>
        </is>
      </c>
      <c r="F21" s="4" t="inlineStr">
        <is>
          <t>100.00%</t>
        </is>
      </c>
    </row>
    <row r="22">
      <c r="A22" s="4" t="inlineStr">
        <is>
          <t>Acquisition-related costs</t>
        </is>
      </c>
      <c r="D22" s="6" t="n">
        <v>1128</v>
      </c>
    </row>
    <row r="23">
      <c r="A23" s="4" t="inlineStr">
        <is>
          <t>Revenue since acquisition date</t>
        </is>
      </c>
      <c r="B23" s="6" t="n">
        <v>6617</v>
      </c>
    </row>
    <row r="24">
      <c r="A24" s="4" t="inlineStr">
        <is>
          <t>Net profit loss since acquisition date</t>
        </is>
      </c>
      <c r="B24" s="6" t="n">
        <v>120</v>
      </c>
    </row>
    <row r="25">
      <c r="A25" s="4" t="inlineStr">
        <is>
          <t>Revenue as if combination occurred at beginning of period</t>
        </is>
      </c>
      <c r="D25" s="5" t="n">
        <v>2995268</v>
      </c>
    </row>
    <row r="26">
      <c r="A26" s="4" t="inlineStr">
        <is>
          <t>Net profit loss as if combination occurred at beginning of period</t>
        </is>
      </c>
      <c r="D26" s="6" t="n">
        <v>39909</v>
      </c>
    </row>
    <row r="27">
      <c r="A27" s="4" t="inlineStr">
        <is>
          <t>Cash consideration</t>
        </is>
      </c>
      <c r="F27" s="6" t="n">
        <v>48377</v>
      </c>
    </row>
    <row r="28">
      <c r="A28" s="4" t="inlineStr">
        <is>
          <t>Gross contractual amounts due on acquisition date</t>
        </is>
      </c>
      <c r="F28" s="5" t="n">
        <v>9655</v>
      </c>
    </row>
    <row r="29">
      <c r="A29" s="4" t="inlineStr">
        <is>
          <t>Gross contractual amounts uncollectable at the date of acquisition</t>
        </is>
      </c>
      <c r="F29" s="6" t="n">
        <v>5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reconciliation of the carrying amounts of property, plant and equipment (Detail) - JPY (¥) ¥ in Millions</t>
        </is>
      </c>
      <c r="B1" s="2" t="inlineStr">
        <is>
          <t>12 Months Ended</t>
        </is>
      </c>
    </row>
    <row r="2">
      <c r="B2" s="2" t="inlineStr">
        <is>
          <t>Mar. 31, 2020</t>
        </is>
      </c>
      <c r="C2" s="2" t="inlineStr">
        <is>
          <t>Mar. 31, 2019</t>
        </is>
      </c>
    </row>
    <row r="3">
      <c r="A3" s="3" t="inlineStr">
        <is>
          <t>Disclosure of detailed information about property, plant and equipment [line items]</t>
        </is>
      </c>
    </row>
    <row r="4">
      <c r="A4" s="4" t="inlineStr">
        <is>
          <t>Beginning balance</t>
        </is>
      </c>
      <c r="B4" s="6" t="n">
        <v>408821</v>
      </c>
      <c r="C4" s="6" t="n">
        <v>399590</v>
      </c>
    </row>
    <row r="5">
      <c r="A5" s="4" t="inlineStr">
        <is>
          <t>Impact of changes in accounting policies</t>
        </is>
      </c>
      <c r="B5" s="5" t="n">
        <v>175699</v>
      </c>
    </row>
    <row r="6">
      <c r="A6" s="4" t="inlineStr">
        <is>
          <t>Acquisitions</t>
        </is>
      </c>
      <c r="B6" s="5" t="n">
        <v>98425</v>
      </c>
      <c r="C6" s="5" t="n">
        <v>62688</v>
      </c>
    </row>
    <row r="7">
      <c r="A7" s="4" t="inlineStr">
        <is>
          <t>Acquisitions through business combinations</t>
        </is>
      </c>
      <c r="C7" s="5" t="n">
        <v>2181</v>
      </c>
    </row>
    <row r="8">
      <c r="A8" s="4" t="inlineStr">
        <is>
          <t>Reclassifications</t>
        </is>
      </c>
      <c r="B8" s="5" t="n">
        <v>18884</v>
      </c>
      <c r="C8" s="5" t="n">
        <v>22836</v>
      </c>
    </row>
    <row r="9">
      <c r="A9" s="4" t="inlineStr">
        <is>
          <t>Depreciation</t>
        </is>
      </c>
      <c r="B9" s="5" t="n">
        <v>-123350</v>
      </c>
      <c r="C9" s="5" t="n">
        <v>-64405</v>
      </c>
    </row>
    <row r="10">
      <c r="A10" s="4" t="inlineStr">
        <is>
          <t>Impairment losses</t>
        </is>
      </c>
      <c r="B10" s="5" t="n">
        <v>-3301</v>
      </c>
      <c r="C10" s="5" t="n">
        <v>-7702</v>
      </c>
    </row>
    <row r="11">
      <c r="A11" s="4" t="inlineStr">
        <is>
          <t>Reversal of impairment loss</t>
        </is>
      </c>
      <c r="B11" s="5" t="n">
        <v>150</v>
      </c>
    </row>
    <row r="12">
      <c r="A12" s="4" t="inlineStr">
        <is>
          <t>Disposals</t>
        </is>
      </c>
      <c r="B12" s="5" t="n">
        <v>-10904</v>
      </c>
      <c r="C12" s="5" t="n">
        <v>-6511</v>
      </c>
    </row>
    <row r="13">
      <c r="A13" s="4" t="inlineStr">
        <is>
          <t>Transfer to assets held for sale</t>
        </is>
      </c>
      <c r="B13" s="5" t="n">
        <v>-3935</v>
      </c>
    </row>
    <row r="14">
      <c r="A14" s="4" t="inlineStr">
        <is>
          <t>Foreign currency translation adjustments</t>
        </is>
      </c>
      <c r="B14" s="5" t="n">
        <v>-2412</v>
      </c>
      <c r="C14" s="5" t="n">
        <v>144</v>
      </c>
    </row>
    <row r="15">
      <c r="A15" s="4" t="inlineStr">
        <is>
          <t>Ending balance</t>
        </is>
      </c>
      <c r="B15" s="5" t="n">
        <v>558077</v>
      </c>
      <c r="C15" s="5" t="n">
        <v>408821</v>
      </c>
    </row>
    <row r="16">
      <c r="A16" s="4" t="inlineStr">
        <is>
          <t>Previously reported [member]</t>
        </is>
      </c>
    </row>
    <row r="17">
      <c r="A17" s="3" t="inlineStr">
        <is>
          <t>Disclosure of detailed information about property, plant and equipment [line items]</t>
        </is>
      </c>
    </row>
    <row r="18">
      <c r="A18" s="4" t="inlineStr">
        <is>
          <t>Beginning balance</t>
        </is>
      </c>
      <c r="B18" s="5" t="n">
        <v>408821</v>
      </c>
    </row>
    <row r="19">
      <c r="A19" s="4" t="inlineStr">
        <is>
          <t>Ending balance</t>
        </is>
      </c>
      <c r="C19" s="5" t="n">
        <v>408821</v>
      </c>
    </row>
    <row r="20">
      <c r="A20" s="4" t="inlineStr">
        <is>
          <t>Restatement adjustment [member]</t>
        </is>
      </c>
    </row>
    <row r="21">
      <c r="A21" s="3" t="inlineStr">
        <is>
          <t>Disclosure of detailed information about property, plant and equipment [line items]</t>
        </is>
      </c>
    </row>
    <row r="22">
      <c r="A22" s="4" t="inlineStr">
        <is>
          <t>Beginning balance</t>
        </is>
      </c>
      <c r="B22" s="5" t="n">
        <v>584520</v>
      </c>
    </row>
    <row r="23">
      <c r="A23" s="4" t="inlineStr">
        <is>
          <t>Ending balance</t>
        </is>
      </c>
      <c r="C23" s="5" t="n">
        <v>584520</v>
      </c>
    </row>
    <row r="24">
      <c r="A24" s="4" t="inlineStr">
        <is>
          <t>Cost [member]</t>
        </is>
      </c>
    </row>
    <row r="25">
      <c r="A25" s="3" t="inlineStr">
        <is>
          <t>Disclosure of detailed information about property, plant and equipment [line items]</t>
        </is>
      </c>
    </row>
    <row r="26">
      <c r="A26" s="4" t="inlineStr">
        <is>
          <t>Beginning balance</t>
        </is>
      </c>
      <c r="B26" s="5" t="n">
        <v>1331623</v>
      </c>
      <c r="C26" s="5" t="n">
        <v>1318173</v>
      </c>
    </row>
    <row r="27">
      <c r="A27" s="4" t="inlineStr">
        <is>
          <t>Ending balance</t>
        </is>
      </c>
      <c r="B27" s="5" t="n">
        <v>1522624</v>
      </c>
      <c r="C27" s="5" t="n">
        <v>1331623</v>
      </c>
    </row>
    <row r="28">
      <c r="A28" s="4" t="inlineStr">
        <is>
          <t>Accumulated depreciation and accumulated impairment losses [member]</t>
        </is>
      </c>
    </row>
    <row r="29">
      <c r="A29" s="3" t="inlineStr">
        <is>
          <t>Disclosure of detailed information about property, plant and equipment [line items]</t>
        </is>
      </c>
    </row>
    <row r="30">
      <c r="A30" s="4" t="inlineStr">
        <is>
          <t>Beginning balance</t>
        </is>
      </c>
      <c r="B30" s="5" t="n">
        <v>922802</v>
      </c>
      <c r="C30" s="5" t="n">
        <v>918583</v>
      </c>
    </row>
    <row r="31">
      <c r="A31" s="4" t="inlineStr">
        <is>
          <t>Ending balance</t>
        </is>
      </c>
      <c r="B31" s="5" t="n">
        <v>964547</v>
      </c>
      <c r="C31" s="5" t="n">
        <v>922802</v>
      </c>
    </row>
    <row r="32">
      <c r="A32" s="4" t="inlineStr">
        <is>
          <t>Buildings and structures [member]</t>
        </is>
      </c>
    </row>
    <row r="33">
      <c r="A33" s="3" t="inlineStr">
        <is>
          <t>Disclosure of detailed information about property, plant and equipment [line items]</t>
        </is>
      </c>
    </row>
    <row r="34">
      <c r="A34" s="4" t="inlineStr">
        <is>
          <t>Beginning balance</t>
        </is>
      </c>
      <c r="C34" s="5" t="n">
        <v>181508</v>
      </c>
    </row>
    <row r="35">
      <c r="A35" s="4" t="inlineStr">
        <is>
          <t>Impact of changes in accounting policies</t>
        </is>
      </c>
      <c r="B35" s="5" t="n">
        <v>-772</v>
      </c>
    </row>
    <row r="36">
      <c r="A36" s="4" t="inlineStr">
        <is>
          <t>Acquisitions</t>
        </is>
      </c>
      <c r="B36" s="5" t="n">
        <v>3338</v>
      </c>
      <c r="C36" s="5" t="n">
        <v>6148</v>
      </c>
    </row>
    <row r="37">
      <c r="A37" s="4" t="inlineStr">
        <is>
          <t>Acquisitions through business combinations</t>
        </is>
      </c>
      <c r="C37" s="5" t="n">
        <v>846</v>
      </c>
    </row>
    <row r="38">
      <c r="A38" s="4" t="inlineStr">
        <is>
          <t>Reclassifications</t>
        </is>
      </c>
      <c r="B38" s="5" t="n">
        <v>25191</v>
      </c>
      <c r="C38" s="5" t="n">
        <v>8646</v>
      </c>
    </row>
    <row r="39">
      <c r="A39" s="4" t="inlineStr">
        <is>
          <t>Depreciation</t>
        </is>
      </c>
      <c r="B39" s="5" t="n">
        <v>-15439</v>
      </c>
      <c r="C39" s="5" t="n">
        <v>-14445</v>
      </c>
    </row>
    <row r="40">
      <c r="A40" s="4" t="inlineStr">
        <is>
          <t>Impairment losses</t>
        </is>
      </c>
      <c r="B40" s="5" t="n">
        <v>-918</v>
      </c>
      <c r="C40" s="5" t="n">
        <v>-3953</v>
      </c>
    </row>
    <row r="41">
      <c r="A41" s="4" t="inlineStr">
        <is>
          <t>Disposals</t>
        </is>
      </c>
      <c r="B41" s="5" t="n">
        <v>-629</v>
      </c>
      <c r="C41" s="5" t="n">
        <v>-1205</v>
      </c>
    </row>
    <row r="42">
      <c r="A42" s="4" t="inlineStr">
        <is>
          <t>Transfer to assets held for sale</t>
        </is>
      </c>
      <c r="B42" s="5" t="n">
        <v>-425</v>
      </c>
    </row>
    <row r="43">
      <c r="A43" s="4" t="inlineStr">
        <is>
          <t>Foreign currency translation adjustments</t>
        </is>
      </c>
      <c r="B43" s="5" t="n">
        <v>-270</v>
      </c>
      <c r="C43" s="5" t="n">
        <v>65</v>
      </c>
    </row>
    <row r="44">
      <c r="A44" s="4" t="inlineStr">
        <is>
          <t>Ending balance</t>
        </is>
      </c>
      <c r="B44" s="5" t="n">
        <v>187686</v>
      </c>
    </row>
    <row r="45">
      <c r="A45" s="4" t="inlineStr">
        <is>
          <t>Buildings and structures [member] | Previously reported [member]</t>
        </is>
      </c>
    </row>
    <row r="46">
      <c r="A46" s="3" t="inlineStr">
        <is>
          <t>Disclosure of detailed information about property, plant and equipment [line items]</t>
        </is>
      </c>
    </row>
    <row r="47">
      <c r="A47" s="4" t="inlineStr">
        <is>
          <t>Beginning balance</t>
        </is>
      </c>
      <c r="B47" s="5" t="n">
        <v>177610</v>
      </c>
    </row>
    <row r="48">
      <c r="A48" s="4" t="inlineStr">
        <is>
          <t>Ending balance</t>
        </is>
      </c>
      <c r="C48" s="5" t="n">
        <v>177610</v>
      </c>
    </row>
    <row r="49">
      <c r="A49" s="4" t="inlineStr">
        <is>
          <t>Buildings and structures [member] | Restatement adjustment [member]</t>
        </is>
      </c>
    </row>
    <row r="50">
      <c r="A50" s="3" t="inlineStr">
        <is>
          <t>Disclosure of detailed information about property, plant and equipment [line items]</t>
        </is>
      </c>
    </row>
    <row r="51">
      <c r="A51" s="4" t="inlineStr">
        <is>
          <t>Beginning balance</t>
        </is>
      </c>
      <c r="B51" s="5" t="n">
        <v>176838</v>
      </c>
    </row>
    <row r="52">
      <c r="A52" s="4" t="inlineStr">
        <is>
          <t>Ending balance</t>
        </is>
      </c>
      <c r="C52" s="5" t="n">
        <v>176838</v>
      </c>
    </row>
    <row r="53">
      <c r="A53" s="4" t="inlineStr">
        <is>
          <t>Buildings and structures [member] | Cost [member]</t>
        </is>
      </c>
    </row>
    <row r="54">
      <c r="A54" s="3" t="inlineStr">
        <is>
          <t>Disclosure of detailed information about property, plant and equipment [line items]</t>
        </is>
      </c>
    </row>
    <row r="55">
      <c r="A55" s="4" t="inlineStr">
        <is>
          <t>Beginning balance</t>
        </is>
      </c>
      <c r="B55" s="5" t="n">
        <v>550115</v>
      </c>
      <c r="C55" s="5" t="n">
        <v>545067</v>
      </c>
    </row>
    <row r="56">
      <c r="A56" s="4" t="inlineStr">
        <is>
          <t>Ending balance</t>
        </is>
      </c>
      <c r="B56" s="5" t="n">
        <v>558814</v>
      </c>
      <c r="C56" s="5" t="n">
        <v>550115</v>
      </c>
    </row>
    <row r="57">
      <c r="A57" s="4" t="inlineStr">
        <is>
          <t>Buildings and structures [member] | Accumulated depreciation and accumulated impairment losses [member]</t>
        </is>
      </c>
    </row>
    <row r="58">
      <c r="A58" s="3" t="inlineStr">
        <is>
          <t>Disclosure of detailed information about property, plant and equipment [line items]</t>
        </is>
      </c>
    </row>
    <row r="59">
      <c r="A59" s="4" t="inlineStr">
        <is>
          <t>Beginning balance</t>
        </is>
      </c>
      <c r="B59" s="5" t="n">
        <v>372505</v>
      </c>
      <c r="C59" s="5" t="n">
        <v>363559</v>
      </c>
    </row>
    <row r="60">
      <c r="A60" s="4" t="inlineStr">
        <is>
          <t>Ending balance</t>
        </is>
      </c>
      <c r="B60" s="5" t="n">
        <v>371128</v>
      </c>
      <c r="C60" s="5" t="n">
        <v>372505</v>
      </c>
    </row>
    <row r="61">
      <c r="A61" s="4" t="inlineStr">
        <is>
          <t>Machinery and equipment [member]</t>
        </is>
      </c>
    </row>
    <row r="62">
      <c r="A62" s="3" t="inlineStr">
        <is>
          <t>Disclosure of detailed information about property, plant and equipment [line items]</t>
        </is>
      </c>
    </row>
    <row r="63">
      <c r="A63" s="4" t="inlineStr">
        <is>
          <t>Beginning balance</t>
        </is>
      </c>
      <c r="C63" s="5" t="n">
        <v>46319</v>
      </c>
    </row>
    <row r="64">
      <c r="A64" s="4" t="inlineStr">
        <is>
          <t>Impact of changes in accounting policies</t>
        </is>
      </c>
      <c r="B64" s="5" t="n">
        <v>-126</v>
      </c>
    </row>
    <row r="65">
      <c r="A65" s="4" t="inlineStr">
        <is>
          <t>Acquisitions</t>
        </is>
      </c>
      <c r="B65" s="5" t="n">
        <v>3239</v>
      </c>
      <c r="C65" s="5" t="n">
        <v>2625</v>
      </c>
    </row>
    <row r="66">
      <c r="A66" s="4" t="inlineStr">
        <is>
          <t>Acquisitions through business combinations</t>
        </is>
      </c>
      <c r="C66" s="5" t="n">
        <v>123</v>
      </c>
    </row>
    <row r="67">
      <c r="A67" s="4" t="inlineStr">
        <is>
          <t>Reclassifications</t>
        </is>
      </c>
      <c r="B67" s="5" t="n">
        <v>10058</v>
      </c>
      <c r="C67" s="5" t="n">
        <v>10438</v>
      </c>
    </row>
    <row r="68">
      <c r="A68" s="4" t="inlineStr">
        <is>
          <t>Depreciation</t>
        </is>
      </c>
      <c r="B68" s="5" t="n">
        <v>-12228</v>
      </c>
      <c r="C68" s="5" t="n">
        <v>-12592</v>
      </c>
    </row>
    <row r="69">
      <c r="A69" s="4" t="inlineStr">
        <is>
          <t>Impairment losses</t>
        </is>
      </c>
      <c r="B69" s="5" t="n">
        <v>-23</v>
      </c>
      <c r="C69" s="5" t="n">
        <v>-256</v>
      </c>
    </row>
    <row r="70">
      <c r="A70" s="4" t="inlineStr">
        <is>
          <t>Disposals</t>
        </is>
      </c>
      <c r="B70" s="5" t="n">
        <v>-553</v>
      </c>
      <c r="C70" s="5" t="n">
        <v>-862</v>
      </c>
    </row>
    <row r="71">
      <c r="A71" s="4" t="inlineStr">
        <is>
          <t>Transfer to assets held for sale</t>
        </is>
      </c>
      <c r="B71" s="5" t="n">
        <v>-1072</v>
      </c>
    </row>
    <row r="72">
      <c r="A72" s="4" t="inlineStr">
        <is>
          <t>Foreign currency translation adjustments</t>
        </is>
      </c>
      <c r="B72" s="5" t="n">
        <v>-342</v>
      </c>
      <c r="C72" s="5" t="n">
        <v>-31</v>
      </c>
    </row>
    <row r="73">
      <c r="A73" s="4" t="inlineStr">
        <is>
          <t>Ending balance</t>
        </is>
      </c>
      <c r="B73" s="5" t="n">
        <v>44717</v>
      </c>
    </row>
    <row r="74">
      <c r="A74" s="4" t="inlineStr">
        <is>
          <t>Machinery and equipment [member] | Previously reported [member]</t>
        </is>
      </c>
    </row>
    <row r="75">
      <c r="A75" s="3" t="inlineStr">
        <is>
          <t>Disclosure of detailed information about property, plant and equipment [line items]</t>
        </is>
      </c>
    </row>
    <row r="76">
      <c r="A76" s="4" t="inlineStr">
        <is>
          <t>Beginning balance</t>
        </is>
      </c>
      <c r="B76" s="5" t="n">
        <v>45764</v>
      </c>
    </row>
    <row r="77">
      <c r="A77" s="4" t="inlineStr">
        <is>
          <t>Ending balance</t>
        </is>
      </c>
      <c r="C77" s="5" t="n">
        <v>45764</v>
      </c>
    </row>
    <row r="78">
      <c r="A78" s="4" t="inlineStr">
        <is>
          <t>Machinery and equipment [member] | Restatement adjustment [member]</t>
        </is>
      </c>
    </row>
    <row r="79">
      <c r="A79" s="3" t="inlineStr">
        <is>
          <t>Disclosure of detailed information about property, plant and equipment [line items]</t>
        </is>
      </c>
    </row>
    <row r="80">
      <c r="A80" s="4" t="inlineStr">
        <is>
          <t>Beginning balance</t>
        </is>
      </c>
      <c r="B80" s="5" t="n">
        <v>45638</v>
      </c>
    </row>
    <row r="81">
      <c r="A81" s="4" t="inlineStr">
        <is>
          <t>Ending balance</t>
        </is>
      </c>
      <c r="C81" s="5" t="n">
        <v>45638</v>
      </c>
    </row>
    <row r="82">
      <c r="A82" s="4" t="inlineStr">
        <is>
          <t>Machinery and equipment [member] | Cost [member]</t>
        </is>
      </c>
    </row>
    <row r="83">
      <c r="A83" s="3" t="inlineStr">
        <is>
          <t>Disclosure of detailed information about property, plant and equipment [line items]</t>
        </is>
      </c>
    </row>
    <row r="84">
      <c r="A84" s="4" t="inlineStr">
        <is>
          <t>Beginning balance</t>
        </is>
      </c>
      <c r="B84" s="5" t="n">
        <v>249618</v>
      </c>
      <c r="C84" s="5" t="n">
        <v>258411</v>
      </c>
    </row>
    <row r="85">
      <c r="A85" s="4" t="inlineStr">
        <is>
          <t>Ending balance</t>
        </is>
      </c>
      <c r="B85" s="5" t="n">
        <v>241499</v>
      </c>
      <c r="C85" s="5" t="n">
        <v>249618</v>
      </c>
    </row>
    <row r="86">
      <c r="A86" s="4" t="inlineStr">
        <is>
          <t>Machinery and equipment [member] | Accumulated depreciation and accumulated impairment losses [member]</t>
        </is>
      </c>
    </row>
    <row r="87">
      <c r="A87" s="3" t="inlineStr">
        <is>
          <t>Disclosure of detailed information about property, plant and equipment [line items]</t>
        </is>
      </c>
    </row>
    <row r="88">
      <c r="A88" s="4" t="inlineStr">
        <is>
          <t>Beginning balance</t>
        </is>
      </c>
      <c r="B88" s="5" t="n">
        <v>203854</v>
      </c>
      <c r="C88" s="5" t="n">
        <v>212092</v>
      </c>
    </row>
    <row r="89">
      <c r="A89" s="4" t="inlineStr">
        <is>
          <t>Ending balance</t>
        </is>
      </c>
      <c r="B89" s="5" t="n">
        <v>196782</v>
      </c>
      <c r="C89" s="5" t="n">
        <v>203854</v>
      </c>
    </row>
    <row r="90">
      <c r="A90" s="4" t="inlineStr">
        <is>
          <t>Tools, furniture and fixtures [member]</t>
        </is>
      </c>
    </row>
    <row r="91">
      <c r="A91" s="3" t="inlineStr">
        <is>
          <t>Disclosure of detailed information about property, plant and equipment [line items]</t>
        </is>
      </c>
    </row>
    <row r="92">
      <c r="A92" s="4" t="inlineStr">
        <is>
          <t>Beginning balance</t>
        </is>
      </c>
      <c r="C92" s="5" t="n">
        <v>83038</v>
      </c>
    </row>
    <row r="93">
      <c r="A93" s="4" t="inlineStr">
        <is>
          <t>Impact of changes in accounting policies</t>
        </is>
      </c>
      <c r="B93" s="5" t="n">
        <v>-3221</v>
      </c>
    </row>
    <row r="94">
      <c r="A94" s="4" t="inlineStr">
        <is>
          <t>Acquisitions</t>
        </is>
      </c>
      <c r="B94" s="5" t="n">
        <v>8145</v>
      </c>
      <c r="C94" s="5" t="n">
        <v>6475</v>
      </c>
    </row>
    <row r="95">
      <c r="A95" s="4" t="inlineStr">
        <is>
          <t>Acquisitions through business combinations</t>
        </is>
      </c>
      <c r="C95" s="5" t="n">
        <v>1174</v>
      </c>
    </row>
    <row r="96">
      <c r="A96" s="4" t="inlineStr">
        <is>
          <t>Reclassifications</t>
        </is>
      </c>
      <c r="B96" s="5" t="n">
        <v>38642</v>
      </c>
      <c r="C96" s="5" t="n">
        <v>38618</v>
      </c>
    </row>
    <row r="97">
      <c r="A97" s="4" t="inlineStr">
        <is>
          <t>Depreciation</t>
        </is>
      </c>
      <c r="B97" s="5" t="n">
        <v>-41766</v>
      </c>
      <c r="C97" s="5" t="n">
        <v>-37368</v>
      </c>
    </row>
    <row r="98">
      <c r="A98" s="4" t="inlineStr">
        <is>
          <t>Impairment losses</t>
        </is>
      </c>
      <c r="B98" s="5" t="n">
        <v>-687</v>
      </c>
      <c r="C98" s="5" t="n">
        <v>-1856</v>
      </c>
    </row>
    <row r="99">
      <c r="A99" s="4" t="inlineStr">
        <is>
          <t>Disposals</t>
        </is>
      </c>
      <c r="B99" s="5" t="n">
        <v>-1301</v>
      </c>
      <c r="C99" s="5" t="n">
        <v>-763</v>
      </c>
    </row>
    <row r="100">
      <c r="A100" s="4" t="inlineStr">
        <is>
          <t>Transfer to assets held for sale</t>
        </is>
      </c>
      <c r="B100" s="5" t="n">
        <v>-513</v>
      </c>
    </row>
    <row r="101">
      <c r="A101" s="4" t="inlineStr">
        <is>
          <t>Foreign currency translation adjustments</t>
        </is>
      </c>
      <c r="B101" s="5" t="n">
        <v>-516</v>
      </c>
      <c r="C101" s="5" t="n">
        <v>26</v>
      </c>
    </row>
    <row r="102">
      <c r="A102" s="4" t="inlineStr">
        <is>
          <t>Ending balance</t>
        </is>
      </c>
      <c r="B102" s="5" t="n">
        <v>88127</v>
      </c>
    </row>
    <row r="103">
      <c r="A103" s="4" t="inlineStr">
        <is>
          <t>Tools, furniture and fixtures [member] | Previously reported [member]</t>
        </is>
      </c>
    </row>
    <row r="104">
      <c r="A104" s="3" t="inlineStr">
        <is>
          <t>Disclosure of detailed information about property, plant and equipment [line items]</t>
        </is>
      </c>
    </row>
    <row r="105">
      <c r="A105" s="4" t="inlineStr">
        <is>
          <t>Beginning balance</t>
        </is>
      </c>
      <c r="B105" s="5" t="n">
        <v>89344</v>
      </c>
    </row>
    <row r="106">
      <c r="A106" s="4" t="inlineStr">
        <is>
          <t>Ending balance</t>
        </is>
      </c>
      <c r="C106" s="5" t="n">
        <v>89344</v>
      </c>
    </row>
    <row r="107">
      <c r="A107" s="4" t="inlineStr">
        <is>
          <t>Tools, furniture and fixtures [member] | Restatement adjustment [member]</t>
        </is>
      </c>
    </row>
    <row r="108">
      <c r="A108" s="3" t="inlineStr">
        <is>
          <t>Disclosure of detailed information about property, plant and equipment [line items]</t>
        </is>
      </c>
    </row>
    <row r="109">
      <c r="A109" s="4" t="inlineStr">
        <is>
          <t>Beginning balance</t>
        </is>
      </c>
      <c r="B109" s="5" t="n">
        <v>86123</v>
      </c>
    </row>
    <row r="110">
      <c r="A110" s="4" t="inlineStr">
        <is>
          <t>Ending balance</t>
        </is>
      </c>
      <c r="C110" s="5" t="n">
        <v>86123</v>
      </c>
    </row>
    <row r="111">
      <c r="A111" s="4" t="inlineStr">
        <is>
          <t>Tools, furniture and fixtures [member] | Cost [member]</t>
        </is>
      </c>
    </row>
    <row r="112">
      <c r="A112" s="3" t="inlineStr">
        <is>
          <t>Disclosure of detailed information about property, plant and equipment [line items]</t>
        </is>
      </c>
    </row>
    <row r="113">
      <c r="A113" s="4" t="inlineStr">
        <is>
          <t>Beginning balance</t>
        </is>
      </c>
      <c r="B113" s="5" t="n">
        <v>427384</v>
      </c>
      <c r="C113" s="5" t="n">
        <v>419497</v>
      </c>
    </row>
    <row r="114">
      <c r="A114" s="4" t="inlineStr">
        <is>
          <t>Ending balance</t>
        </is>
      </c>
      <c r="B114" s="5" t="n">
        <v>420597</v>
      </c>
      <c r="C114" s="5" t="n">
        <v>427384</v>
      </c>
    </row>
    <row r="115">
      <c r="A115" s="4" t="inlineStr">
        <is>
          <t>Tools, furniture and fixtures [member] | Accumulated depreciation and accumulated impairment losses [member]</t>
        </is>
      </c>
    </row>
    <row r="116">
      <c r="A116" s="3" t="inlineStr">
        <is>
          <t>Disclosure of detailed information about property, plant and equipment [line items]</t>
        </is>
      </c>
    </row>
    <row r="117">
      <c r="A117" s="4" t="inlineStr">
        <is>
          <t>Beginning balance</t>
        </is>
      </c>
      <c r="B117" s="5" t="n">
        <v>338040</v>
      </c>
      <c r="C117" s="5" t="n">
        <v>336459</v>
      </c>
    </row>
    <row r="118">
      <c r="A118" s="4" t="inlineStr">
        <is>
          <t>Ending balance</t>
        </is>
      </c>
      <c r="B118" s="5" t="n">
        <v>332470</v>
      </c>
      <c r="C118" s="5" t="n">
        <v>338040</v>
      </c>
    </row>
    <row r="119">
      <c r="A119" s="4" t="inlineStr">
        <is>
          <t>Land [member]</t>
        </is>
      </c>
    </row>
    <row r="120">
      <c r="A120" s="3" t="inlineStr">
        <is>
          <t>Disclosure of detailed information about property, plant and equipment [line items]</t>
        </is>
      </c>
    </row>
    <row r="121">
      <c r="A121" s="4" t="inlineStr">
        <is>
          <t>Beginning balance</t>
        </is>
      </c>
      <c r="C121" s="5" t="n">
        <v>68794</v>
      </c>
    </row>
    <row r="122">
      <c r="A122" s="4" t="inlineStr">
        <is>
          <t>Acquisitions</t>
        </is>
      </c>
      <c r="B122" s="5" t="n">
        <v>175</v>
      </c>
      <c r="C122" s="5" t="n">
        <v>392</v>
      </c>
    </row>
    <row r="123">
      <c r="A123" s="4" t="inlineStr">
        <is>
          <t>Acquisitions through business combinations</t>
        </is>
      </c>
      <c r="C123" s="5" t="n">
        <v>38</v>
      </c>
    </row>
    <row r="124">
      <c r="A124" s="4" t="inlineStr">
        <is>
          <t>Reclassifications</t>
        </is>
      </c>
      <c r="B124" s="5" t="n">
        <v>-923</v>
      </c>
      <c r="C124" s="5" t="n">
        <v>-32</v>
      </c>
    </row>
    <row r="125">
      <c r="A125" s="4" t="inlineStr">
        <is>
          <t>Impairment losses</t>
        </is>
      </c>
      <c r="B125" s="5" t="n">
        <v>-982</v>
      </c>
      <c r="C125" s="5" t="n">
        <v>-1509</v>
      </c>
    </row>
    <row r="126">
      <c r="A126" s="4" t="inlineStr">
        <is>
          <t>Reversal of impairment loss</t>
        </is>
      </c>
      <c r="B126" s="5" t="n">
        <v>150</v>
      </c>
    </row>
    <row r="127">
      <c r="A127" s="4" t="inlineStr">
        <is>
          <t>Disposals</t>
        </is>
      </c>
      <c r="B127" s="5" t="n">
        <v>-273</v>
      </c>
      <c r="C127" s="5" t="n">
        <v>-764</v>
      </c>
    </row>
    <row r="128">
      <c r="A128" s="4" t="inlineStr">
        <is>
          <t>Transfer to assets held for sale</t>
        </is>
      </c>
      <c r="B128" s="5" t="n">
        <v>-725</v>
      </c>
    </row>
    <row r="129">
      <c r="A129" s="4" t="inlineStr">
        <is>
          <t>Foreign currency translation adjustments</t>
        </is>
      </c>
      <c r="B129" s="5" t="n">
        <v>-28</v>
      </c>
      <c r="C129" s="5" t="n">
        <v>51</v>
      </c>
    </row>
    <row r="130">
      <c r="A130" s="4" t="inlineStr">
        <is>
          <t>Ending balance</t>
        </is>
      </c>
      <c r="B130" s="5" t="n">
        <v>64364</v>
      </c>
    </row>
    <row r="131">
      <c r="A131" s="4" t="inlineStr">
        <is>
          <t>Land [member] | Previously reported [member]</t>
        </is>
      </c>
    </row>
    <row r="132">
      <c r="A132" s="3" t="inlineStr">
        <is>
          <t>Disclosure of detailed information about property, plant and equipment [line items]</t>
        </is>
      </c>
    </row>
    <row r="133">
      <c r="A133" s="4" t="inlineStr">
        <is>
          <t>Beginning balance</t>
        </is>
      </c>
      <c r="B133" s="5" t="n">
        <v>66970</v>
      </c>
    </row>
    <row r="134">
      <c r="A134" s="4" t="inlineStr">
        <is>
          <t>Ending balance</t>
        </is>
      </c>
      <c r="C134" s="5" t="n">
        <v>66970</v>
      </c>
    </row>
    <row r="135">
      <c r="A135" s="4" t="inlineStr">
        <is>
          <t>Land [member] | Restatement adjustment [member]</t>
        </is>
      </c>
    </row>
    <row r="136">
      <c r="A136" s="3" t="inlineStr">
        <is>
          <t>Disclosure of detailed information about property, plant and equipment [line items]</t>
        </is>
      </c>
    </row>
    <row r="137">
      <c r="A137" s="4" t="inlineStr">
        <is>
          <t>Beginning balance</t>
        </is>
      </c>
      <c r="B137" s="5" t="n">
        <v>66970</v>
      </c>
    </row>
    <row r="138">
      <c r="A138" s="4" t="inlineStr">
        <is>
          <t>Ending balance</t>
        </is>
      </c>
      <c r="C138" s="5" t="n">
        <v>66970</v>
      </c>
    </row>
    <row r="139">
      <c r="A139" s="4" t="inlineStr">
        <is>
          <t>Land [member] | Cost [member]</t>
        </is>
      </c>
    </row>
    <row r="140">
      <c r="A140" s="3" t="inlineStr">
        <is>
          <t>Disclosure of detailed information about property, plant and equipment [line items]</t>
        </is>
      </c>
    </row>
    <row r="141">
      <c r="A141" s="4" t="inlineStr">
        <is>
          <t>Beginning balance</t>
        </is>
      </c>
      <c r="B141" s="5" t="n">
        <v>75373</v>
      </c>
      <c r="C141" s="5" t="n">
        <v>75255</v>
      </c>
    </row>
    <row r="142">
      <c r="A142" s="4" t="inlineStr">
        <is>
          <t>Ending balance</t>
        </is>
      </c>
      <c r="B142" s="5" t="n">
        <v>72768</v>
      </c>
      <c r="C142" s="5" t="n">
        <v>75373</v>
      </c>
    </row>
    <row r="143">
      <c r="A143" s="4" t="inlineStr">
        <is>
          <t>Land [member] | Accumulated depreciation and accumulated impairment losses [member]</t>
        </is>
      </c>
    </row>
    <row r="144">
      <c r="A144" s="3" t="inlineStr">
        <is>
          <t>Disclosure of detailed information about property, plant and equipment [line items]</t>
        </is>
      </c>
    </row>
    <row r="145">
      <c r="A145" s="4" t="inlineStr">
        <is>
          <t>Beginning balance</t>
        </is>
      </c>
      <c r="B145" s="5" t="n">
        <v>8403</v>
      </c>
      <c r="C145" s="5" t="n">
        <v>6461</v>
      </c>
    </row>
    <row r="146">
      <c r="A146" s="4" t="inlineStr">
        <is>
          <t>Ending balance</t>
        </is>
      </c>
      <c r="B146" s="5" t="n">
        <v>8404</v>
      </c>
      <c r="C146" s="5" t="n">
        <v>8403</v>
      </c>
    </row>
    <row r="147">
      <c r="A147" s="4" t="inlineStr">
        <is>
          <t>Construction in progress [member]</t>
        </is>
      </c>
    </row>
    <row r="148">
      <c r="A148" s="3" t="inlineStr">
        <is>
          <t>Disclosure of detailed information about property, plant and equipment [line items]</t>
        </is>
      </c>
    </row>
    <row r="149">
      <c r="A149" s="4" t="inlineStr">
        <is>
          <t>Beginning balance</t>
        </is>
      </c>
      <c r="C149" s="5" t="n">
        <v>19931</v>
      </c>
    </row>
    <row r="150">
      <c r="A150" s="4" t="inlineStr">
        <is>
          <t>Acquisitions</t>
        </is>
      </c>
      <c r="B150" s="5" t="n">
        <v>52528</v>
      </c>
      <c r="C150" s="5" t="n">
        <v>47048</v>
      </c>
    </row>
    <row r="151">
      <c r="A151" s="4" t="inlineStr">
        <is>
          <t>Reclassifications</t>
        </is>
      </c>
      <c r="B151" s="5" t="n">
        <v>-54084</v>
      </c>
      <c r="C151" s="5" t="n">
        <v>-34834</v>
      </c>
    </row>
    <row r="152">
      <c r="A152" s="4" t="inlineStr">
        <is>
          <t>Impairment losses</t>
        </is>
      </c>
      <c r="B152" s="5" t="n">
        <v>-132</v>
      </c>
      <c r="C152" s="5" t="n">
        <v>-128</v>
      </c>
    </row>
    <row r="153">
      <c r="A153" s="4" t="inlineStr">
        <is>
          <t>Disposals</t>
        </is>
      </c>
      <c r="B153" s="5" t="n">
        <v>-4738</v>
      </c>
      <c r="C153" s="5" t="n">
        <v>-2917</v>
      </c>
    </row>
    <row r="154">
      <c r="A154" s="4" t="inlineStr">
        <is>
          <t>Transfer to assets held for sale</t>
        </is>
      </c>
      <c r="B154" s="5" t="n">
        <v>-111</v>
      </c>
    </row>
    <row r="155">
      <c r="A155" s="4" t="inlineStr">
        <is>
          <t>Foreign currency translation adjustments</t>
        </is>
      </c>
      <c r="B155" s="5" t="n">
        <v>-95</v>
      </c>
      <c r="C155" s="5" t="n">
        <v>33</v>
      </c>
    </row>
    <row r="156">
      <c r="A156" s="4" t="inlineStr">
        <is>
          <t>Ending balance</t>
        </is>
      </c>
      <c r="B156" s="5" t="n">
        <v>22501</v>
      </c>
    </row>
    <row r="157">
      <c r="A157" s="4" t="inlineStr">
        <is>
          <t>Construction in progress [member] | Previously reported [member]</t>
        </is>
      </c>
    </row>
    <row r="158">
      <c r="A158" s="3" t="inlineStr">
        <is>
          <t>Disclosure of detailed information about property, plant and equipment [line items]</t>
        </is>
      </c>
    </row>
    <row r="159">
      <c r="A159" s="4" t="inlineStr">
        <is>
          <t>Beginning balance</t>
        </is>
      </c>
      <c r="B159" s="5" t="n">
        <v>29133</v>
      </c>
    </row>
    <row r="160">
      <c r="A160" s="4" t="inlineStr">
        <is>
          <t>Ending balance</t>
        </is>
      </c>
      <c r="C160" s="5" t="n">
        <v>29133</v>
      </c>
    </row>
    <row r="161">
      <c r="A161" s="4" t="inlineStr">
        <is>
          <t>Construction in progress [member] | Restatement adjustment [member]</t>
        </is>
      </c>
    </row>
    <row r="162">
      <c r="A162" s="3" t="inlineStr">
        <is>
          <t>Disclosure of detailed information about property, plant and equipment [line items]</t>
        </is>
      </c>
    </row>
    <row r="163">
      <c r="A163" s="4" t="inlineStr">
        <is>
          <t>Beginning balance</t>
        </is>
      </c>
      <c r="B163" s="5" t="n">
        <v>29133</v>
      </c>
    </row>
    <row r="164">
      <c r="A164" s="4" t="inlineStr">
        <is>
          <t>Ending balance</t>
        </is>
      </c>
      <c r="C164" s="5" t="n">
        <v>29133</v>
      </c>
    </row>
    <row r="165">
      <c r="A165" s="4" t="inlineStr">
        <is>
          <t>Construction in progress [member] | Cost [member]</t>
        </is>
      </c>
    </row>
    <row r="166">
      <c r="A166" s="3" t="inlineStr">
        <is>
          <t>Disclosure of detailed information about property, plant and equipment [line items]</t>
        </is>
      </c>
    </row>
    <row r="167">
      <c r="A167" s="4" t="inlineStr">
        <is>
          <t>Beginning balance</t>
        </is>
      </c>
      <c r="B167" s="5" t="n">
        <v>29133</v>
      </c>
      <c r="C167" s="5" t="n">
        <v>19943</v>
      </c>
    </row>
    <row r="168">
      <c r="A168" s="4" t="inlineStr">
        <is>
          <t>Ending balance</t>
        </is>
      </c>
      <c r="B168" s="5" t="n">
        <v>22608</v>
      </c>
      <c r="C168" s="5" t="n">
        <v>29133</v>
      </c>
    </row>
    <row r="169">
      <c r="A169" s="4" t="inlineStr">
        <is>
          <t>Construction in progress [member] | Accumulated depreciation and accumulated impairment losses [member]</t>
        </is>
      </c>
    </row>
    <row r="170">
      <c r="A170" s="3" t="inlineStr">
        <is>
          <t>Disclosure of detailed information about property, plant and equipment [line items]</t>
        </is>
      </c>
    </row>
    <row r="171">
      <c r="A171" s="4" t="inlineStr">
        <is>
          <t>Beginning balance</t>
        </is>
      </c>
      <c r="C171" s="5" t="n">
        <v>12</v>
      </c>
    </row>
    <row r="172">
      <c r="A172" s="4" t="inlineStr">
        <is>
          <t>Ending balance</t>
        </is>
      </c>
      <c r="B172" s="5" t="n">
        <v>107</v>
      </c>
    </row>
    <row r="173">
      <c r="A173" s="4" t="inlineStr">
        <is>
          <t>Right-of-use assets [member]</t>
        </is>
      </c>
    </row>
    <row r="174">
      <c r="A174" s="3" t="inlineStr">
        <is>
          <t>Disclosure of detailed information about property, plant and equipment [line items]</t>
        </is>
      </c>
    </row>
    <row r="175">
      <c r="A175" s="4" t="inlineStr">
        <is>
          <t>Impact of changes in accounting policies</t>
        </is>
      </c>
      <c r="B175" s="5" t="n">
        <v>179818</v>
      </c>
    </row>
    <row r="176">
      <c r="A176" s="4" t="inlineStr">
        <is>
          <t>Acquisitions</t>
        </is>
      </c>
      <c r="B176" s="5" t="n">
        <v>31000</v>
      </c>
    </row>
    <row r="177">
      <c r="A177" s="4" t="inlineStr">
        <is>
          <t>Depreciation</t>
        </is>
      </c>
      <c r="B177" s="5" t="n">
        <v>-53917</v>
      </c>
    </row>
    <row r="178">
      <c r="A178" s="4" t="inlineStr">
        <is>
          <t>Impairment losses</t>
        </is>
      </c>
      <c r="B178" s="5" t="n">
        <v>-559</v>
      </c>
    </row>
    <row r="179">
      <c r="A179" s="4" t="inlineStr">
        <is>
          <t>Disposals</t>
        </is>
      </c>
      <c r="B179" s="5" t="n">
        <v>-3410</v>
      </c>
    </row>
    <row r="180">
      <c r="A180" s="4" t="inlineStr">
        <is>
          <t>Transfer to assets held for sale</t>
        </is>
      </c>
      <c r="B180" s="5" t="n">
        <v>-1089</v>
      </c>
    </row>
    <row r="181">
      <c r="A181" s="4" t="inlineStr">
        <is>
          <t>Foreign currency translation adjustments</t>
        </is>
      </c>
      <c r="B181" s="5" t="n">
        <v>-1161</v>
      </c>
    </row>
    <row r="182">
      <c r="A182" s="4" t="inlineStr">
        <is>
          <t>Ending balance</t>
        </is>
      </c>
      <c r="B182" s="5" t="n">
        <v>150682</v>
      </c>
    </row>
    <row r="183">
      <c r="A183" s="4" t="inlineStr">
        <is>
          <t>Right-of-use assets [member] | Restatement adjustment [member]</t>
        </is>
      </c>
    </row>
    <row r="184">
      <c r="A184" s="3" t="inlineStr">
        <is>
          <t>Disclosure of detailed information about property, plant and equipment [line items]</t>
        </is>
      </c>
    </row>
    <row r="185">
      <c r="A185" s="4" t="inlineStr">
        <is>
          <t>Beginning balance</t>
        </is>
      </c>
      <c r="B185" s="5" t="n">
        <v>179818</v>
      </c>
    </row>
    <row r="186">
      <c r="A186" s="4" t="inlineStr">
        <is>
          <t>Ending balance</t>
        </is>
      </c>
      <c r="C186" s="6" t="n">
        <v>179818</v>
      </c>
    </row>
    <row r="187">
      <c r="A187" s="4" t="inlineStr">
        <is>
          <t>Right-of-use assets [member] | Cost [member]</t>
        </is>
      </c>
    </row>
    <row r="188">
      <c r="A188" s="3" t="inlineStr">
        <is>
          <t>Disclosure of detailed information about property, plant and equipment [line items]</t>
        </is>
      </c>
    </row>
    <row r="189">
      <c r="A189" s="4" t="inlineStr">
        <is>
          <t>Ending balance</t>
        </is>
      </c>
      <c r="B189" s="5" t="n">
        <v>206338</v>
      </c>
    </row>
    <row r="190">
      <c r="A190" s="4" t="inlineStr">
        <is>
          <t>Right-of-use assets [member] | Accumulated depreciation and accumulated impairment losses [member]</t>
        </is>
      </c>
    </row>
    <row r="191">
      <c r="A191" s="3" t="inlineStr">
        <is>
          <t>Disclosure of detailed information about property, plant and equipment [line items]</t>
        </is>
      </c>
    </row>
    <row r="192">
      <c r="A192" s="4" t="inlineStr">
        <is>
          <t>Ending balance</t>
        </is>
      </c>
      <c r="B192" s="6" t="n">
        <v>556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Carrying amounts of leased assets under finance leases included within property, plant and equipment (Detail) - JPY (¥) ¥ in Millions</t>
        </is>
      </c>
      <c r="B1" s="2" t="inlineStr">
        <is>
          <t>Mar. 31, 2020</t>
        </is>
      </c>
      <c r="C1" s="2" t="inlineStr">
        <is>
          <t>Mar. 31, 2019</t>
        </is>
      </c>
      <c r="D1" s="2" t="inlineStr">
        <is>
          <t>Mar. 31, 2018</t>
        </is>
      </c>
    </row>
    <row r="2">
      <c r="A2" s="3" t="inlineStr">
        <is>
          <t>Disclosure of leased assets under finance leases included within property, plant and equipment [line items]</t>
        </is>
      </c>
    </row>
    <row r="3">
      <c r="A3" s="4" t="inlineStr">
        <is>
          <t>Carrying amounts of leased assets under finance leases</t>
        </is>
      </c>
      <c r="B3" s="6" t="n">
        <v>558077</v>
      </c>
      <c r="C3" s="6" t="n">
        <v>408821</v>
      </c>
      <c r="D3" s="6" t="n">
        <v>399590</v>
      </c>
    </row>
    <row r="4">
      <c r="A4" s="4" t="inlineStr">
        <is>
          <t>Property, plant and equipment not subject to operating leases [member]</t>
        </is>
      </c>
    </row>
    <row r="5">
      <c r="A5" s="3" t="inlineStr">
        <is>
          <t>Disclosure of leased assets under finance leases included within property, plant and equipment [line items]</t>
        </is>
      </c>
    </row>
    <row r="6">
      <c r="A6" s="4" t="inlineStr">
        <is>
          <t>Carrying amounts of leased assets under finance leases</t>
        </is>
      </c>
      <c r="C6" s="5" t="n">
        <v>4119</v>
      </c>
    </row>
    <row r="7">
      <c r="A7" s="4" t="inlineStr">
        <is>
          <t>Buildings and structures [member]</t>
        </is>
      </c>
    </row>
    <row r="8">
      <c r="A8" s="3" t="inlineStr">
        <is>
          <t>Disclosure of leased assets under finance leases included within property, plant and equipment [line items]</t>
        </is>
      </c>
    </row>
    <row r="9">
      <c r="A9" s="4" t="inlineStr">
        <is>
          <t>Carrying amounts of leased assets under finance leases</t>
        </is>
      </c>
      <c r="B9" s="5" t="n">
        <v>187686</v>
      </c>
      <c r="D9" s="5" t="n">
        <v>181508</v>
      </c>
    </row>
    <row r="10">
      <c r="A10" s="4" t="inlineStr">
        <is>
          <t>Buildings and structures [member] | Property, plant and equipment not subject to operating leases [member]</t>
        </is>
      </c>
    </row>
    <row r="11">
      <c r="A11" s="3" t="inlineStr">
        <is>
          <t>Disclosure of leased assets under finance leases included within property, plant and equipment [line items]</t>
        </is>
      </c>
    </row>
    <row r="12">
      <c r="A12" s="4" t="inlineStr">
        <is>
          <t>Carrying amounts of leased assets under finance leases</t>
        </is>
      </c>
      <c r="C12" s="5" t="n">
        <v>772</v>
      </c>
    </row>
    <row r="13">
      <c r="A13" s="4" t="inlineStr">
        <is>
          <t>Machinery and equipment [member]</t>
        </is>
      </c>
    </row>
    <row r="14">
      <c r="A14" s="3" t="inlineStr">
        <is>
          <t>Disclosure of leased assets under finance leases included within property, plant and equipment [line items]</t>
        </is>
      </c>
    </row>
    <row r="15">
      <c r="A15" s="4" t="inlineStr">
        <is>
          <t>Carrying amounts of leased assets under finance leases</t>
        </is>
      </c>
      <c r="B15" s="5" t="n">
        <v>44717</v>
      </c>
      <c r="D15" s="5" t="n">
        <v>46319</v>
      </c>
    </row>
    <row r="16">
      <c r="A16" s="4" t="inlineStr">
        <is>
          <t>Machinery and equipment [member] | Property, plant and equipment not subject to operating leases [member]</t>
        </is>
      </c>
    </row>
    <row r="17">
      <c r="A17" s="3" t="inlineStr">
        <is>
          <t>Disclosure of leased assets under finance leases included within property, plant and equipment [line items]</t>
        </is>
      </c>
    </row>
    <row r="18">
      <c r="A18" s="4" t="inlineStr">
        <is>
          <t>Carrying amounts of leased assets under finance leases</t>
        </is>
      </c>
      <c r="C18" s="5" t="n">
        <v>126</v>
      </c>
    </row>
    <row r="19">
      <c r="A19" s="4" t="inlineStr">
        <is>
          <t>Tools, furniture and fixtures [member]</t>
        </is>
      </c>
    </row>
    <row r="20">
      <c r="A20" s="3" t="inlineStr">
        <is>
          <t>Disclosure of leased assets under finance leases included within property, plant and equipment [line items]</t>
        </is>
      </c>
    </row>
    <row r="21">
      <c r="A21" s="4" t="inlineStr">
        <is>
          <t>Carrying amounts of leased assets under finance leases</t>
        </is>
      </c>
      <c r="B21" s="6" t="n">
        <v>88127</v>
      </c>
      <c r="D21" s="6" t="n">
        <v>83038</v>
      </c>
    </row>
    <row r="22">
      <c r="A22" s="4" t="inlineStr">
        <is>
          <t>Tools, furniture and fixtures [member] | Property, plant and equipment not subject to operating leases [member]</t>
        </is>
      </c>
    </row>
    <row r="23">
      <c r="A23" s="3" t="inlineStr">
        <is>
          <t>Disclosure of leased assets under finance leases included within property, plant and equipment [line items]</t>
        </is>
      </c>
    </row>
    <row r="24">
      <c r="A24" s="4" t="inlineStr">
        <is>
          <t>Carrying amounts of leased assets under finance leases</t>
        </is>
      </c>
      <c r="C24" s="6" t="n">
        <v>32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ledged assets (Detail) - JPY (¥) ¥ in Millions</t>
        </is>
      </c>
      <c r="B1" s="2" t="inlineStr">
        <is>
          <t>Mar. 31, 2020</t>
        </is>
      </c>
      <c r="C1" s="2" t="inlineStr">
        <is>
          <t>Mar. 31, 2019</t>
        </is>
      </c>
    </row>
    <row r="2">
      <c r="A2" s="3" t="inlineStr">
        <is>
          <t>Disclosure of pledged assets [line items]</t>
        </is>
      </c>
    </row>
    <row r="3">
      <c r="A3" s="4" t="inlineStr">
        <is>
          <t>Pledged assets</t>
        </is>
      </c>
      <c r="B3" s="6" t="n">
        <v>794</v>
      </c>
      <c r="C3" s="6" t="n">
        <v>4245</v>
      </c>
    </row>
    <row r="4">
      <c r="A4" s="4" t="inlineStr">
        <is>
          <t>Land [member]</t>
        </is>
      </c>
    </row>
    <row r="5">
      <c r="A5" s="3" t="inlineStr">
        <is>
          <t>Disclosure of pledged assets [line items]</t>
        </is>
      </c>
    </row>
    <row r="6">
      <c r="A6" s="4" t="inlineStr">
        <is>
          <t>Pledged assets</t>
        </is>
      </c>
      <c r="B6" s="5" t="n">
        <v>128</v>
      </c>
      <c r="C6" s="5" t="n">
        <v>3417</v>
      </c>
    </row>
    <row r="7">
      <c r="A7" s="4" t="inlineStr">
        <is>
          <t>Others [member]</t>
        </is>
      </c>
    </row>
    <row r="8">
      <c r="A8" s="3" t="inlineStr">
        <is>
          <t>Disclosure of pledged assets [line items]</t>
        </is>
      </c>
    </row>
    <row r="9">
      <c r="A9" s="4" t="inlineStr">
        <is>
          <t>Pledged assets</t>
        </is>
      </c>
      <c r="B9" s="6" t="n">
        <v>666</v>
      </c>
      <c r="C9" s="6" t="n">
        <v>8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0</t>
        </is>
      </c>
    </row>
    <row r="3">
      <c r="A3" s="3" t="inlineStr">
        <is>
          <t>Text Block [Abstract]</t>
        </is>
      </c>
    </row>
    <row r="4">
      <c r="A4" s="4" t="inlineStr">
        <is>
          <t>Significant Accounting Policies</t>
        </is>
      </c>
      <c r="B4" s="4" t="inlineStr">
        <is>
          <t>3. Significant Accounting Policies Unless otherwise stated, accounting policies set out below have been applied consistently to all periods presented in the consolidated financial statements. Basis of Consolidation Subsidiaries The consolidated financial statements include the accounts of the NEC Group and its subsidiaries. All significant intercompany balances and transactions have been eliminated in consolidation. Subsidiaries are entities that are directly or indirectly controlled by the Company. The NEC Group controls an entity when the NEC Group is exposed or has rights to variable returns from involvement with the entity and has the ability to affect those returns by using its power, which is the current ability to direct the relevant activities, over the entity. To determine whether or not the NEC Group controls an entity, status of voting rights or similar rights, contractual agreements, and other relevant factors are considered. The financial statements of the subsidiaries are included in the consolidated financial statements from the date when the control is obtained until the date when the control is lost. The financial statements of subsidiaries have been adjusted in order to conform to the accounting policies adopted by the Company as necessary. Changes in the Company’s ownership interests in subsidiaries that do not result in a loss of control are accounted for as equity transactions. Any differences between the adjustment to non-controlling When control over a subsidiary is lost, the investment retained after the loss of control is re-measured re-measurement Investments in Associates and Joint Arrangements Associates are entities over which the NEC Group has significant influence over the decisions on financial and operating policies, but does not have control or joint control. Joint arrangements are arrangements of which two or more parties have joint control. Joint control is the contractually agreed sharing of control of an arrangement, which exists only when decisions about the relevant activities require the unanimous consent of the parties sharing control. The NEC Group classifies joint arrangements into either joint ventures or joint operations. The classification of a joint arrangement as a joint venture or a joint operation depends upon the rights and obligations of the parties to the arrangement. Joint venture is a joint arrangement whereby the parties that have joint control of the arrangement have rights to the net assets of the arrangement. Joint operation is a joint arrangement whereby the parties that have joint control of the arrangement have rights to the assets and obligations for the liabilities, relating to the arrangement. There are no joint operations that are considered material to the NEC Group. Investment in associates and joint ventures are accounted for using the equity method and recognized at cost on the acquisition date. The carrying amount is subsequently increased or decreased to recognize the NEC Group’s share of profit or loss and other comprehensive income of the associates and joint ventures after the date of initial recognition. The financial statements of associates and joint ventures have been adjusted in order to conform to the accounting policies adopted by the Company in applying the equity method, as necessary. Impairment of an investment in associates and joint ventures is measured by comparing the recoverable amount and the carrying amount of the investment. The impairment loss is recognized in profit or loss. If there has been a change in the estimates used to determine the recoverable amount and the recoverable amount increases, the impairment loss is reversed. Business Combinations Business combinations are accounted for using the acquisition method. The consideration transferred for the acquisition of a subsidiary is measured at fair value of the assets transferred, the liabilities incurred to former owners of the acquiree, and the equity interests issued by the NEC Group. The consideration for certain acquisitions includes payments that are contingent upon future events, such as the achievement of milestones and sales targets. Identifiable assets acquired and liabilities and certain contingent liabilities assumed are measured at the fair values at the acquisition date. Non-controlling non-controlling transaction-by-transaction Goodwill is measured as the excess of the sum of the fair value of consideration transferred, the amount of any non-controlling Acquisition related costs, such as agency, legal, and other professional, or consulting fees are recognized as expenses in the period they are incurred. Foreign Currency Translation Foreign Currency Transactions Transactions in foreign currencies are translated into the respective functional currencies of the NEC Group companies using the exchange rate at the dates of the transactions. Monetary assets and liabilities denominated in foreign currencies are translated into the functional currency using the exchange rate at the end of each reporting period. Non-monetary Non-monetary Foreign Operations The assets and liabilities of foreign operations are translated into Japanese yen using the exchange rate prevailing at the reporting date and their income and expenses are translated into Japanese yen using the average exchange rate for the period, unless the exchange rate fluctuates significantly. The foreign exchange differences arising on translation are recognized in other comprehensive income. In cases foreign operations are disposed of, the cumulative amount of other comprehensive income relating to that particular foreign operation is reclassified to profit or loss as part of gains and losses on the disposal. Financial Instruments The NEC Group adopted IFRS 9, “Financial Instruments (2014)” (“IFRS9”) with a date of initial application of April 1, 2018. Comparative information has not been restated using the transition method under IFRS 9 and continues to be reported under IAS 39, “Financial Instruments: Recognition and Measurement” (“IAS 39”). The NEC Group continues to apply the hedge accounting requirements of IAS 39 instead of the requirements of IFRS 9. The accounting policies applicable before April 1, 2018, for the fiscal year ended March 31, 2018 Non-derivative The NEC Group classifies non-derivative available-for-sale Loans and receivables are non-derivative Available-for-sale non-derivative Such assets are initially measured at fair value, plus any directly attributable transaction costs and subsequently measured at fair value at the reporting date. The resulting gains and losses are recognized in other comprehensive income with the exception of impairment losses, interest income, and foreign exchange differences on monetary financial assets. When the financial assets are derecognized or determined to be impaired, the gain or loss accumulated in other comprehensive income is reclassified to profit or loss. Fair values of available-for-sale Available-for-sale Impairment of Non-derivative General—The NEC Group assesses whether there is any objective evidence that non-derivative Impairment of financial assets measured at amortized cost—The NEC Group assesses individually whether there is any objective evidence of impairment for significant financial assets and those not considered as individually significant are assessed collectively. If there is objective evidence of impairment, the amount of loss is measured as the excess of the asset’s carrying amount over the present value of estimated future cash flows discounted at the asset’s original effective interest rate. Impairment loss is recognized in profit or loss and the carrying amount is reduced directly by that amount, except for receivables whose carrying amount is reduced through allowance. Carrying amounts of receivables are written off directly when future recovery is not reasonably possible through every possible means to collect the amount and they are assumed uncollectible. If, in subsequent periods, there is an occurrence of any events that indicates the recognized impairment loss has decreased, the loss is reversed through profit or loss. Impairment of available-for-sale available-for-sale available-for-sale Non-derivative The NEC Group classifies non-derivative Derivative Financial Instruments The NEC Group holds derivative financial instruments, such as forward exchange contracts, interest rate swaps, and currency options, to hedge foreign currency exposure and interest rate exposure. Derivatives are measured at fair value at the inception and subsequent periods. At the inception of a hedge relationship, derivatives designated as hedging instruments are classified as either cash flow hedge, fair value hedge, or hedge of a net investment. For derivatives that are not designated as hedging instruments, any changes in the fair value of the derivatives are recognized in profit or loss. For derivatives that are designated as hedging instruments, the NEC Group documents the relationship between the hedging instrument and hedged item, risk management objectives and strategy in undertaking the hedge transaction, and the hedged risk at the inception of the hedges. The NEC Group initially and continually assesses whether the hedging instruments are highly effective in offsetting changes in the fair value or the cash flows of the respective hedged items. The NEC Group did not have derivatives that were designated as hedging instruments in a fair value hedge nor net investment hedge relationship. Cash Flow Hedges The effective portion of changes in the fair value of derivatives designated and qualifying as cash flow hedges is recognized in other comprehensive income and any ineffective portion is immediately recognized in profit or loss. The amount accumulated in other components of equity is reclassified to profit or loss in the same period during which the cash flows of the hedged item affect profit or loss. Hedge accounting is discontinued prospectively when the hedging instrument expires, is sold, terminated, exercised, or when no longer qualifies for hedge accounting, a forecast transaction is no longer highly probable, or the designation is revoked. The accounting policies applicable from April 1, 2018, for the fiscal years ended March 31, 2019 and 2020 Non-derivative The NEC Group classifies non-derivative The NEC Group initially recognizes financial assets measured at amortized cost on the date they originated. All other financial assets are initially recognized in the consolidated statements of financial position when the NEC Group becomes a party to the contractual provisions of the financial instruments. The NEC Group derecognizes financial assets when the contractual rights to the cash flows from the asset expire, or when the NEC Group transfers the contractual rights to the cash flows from the asset, as well as substantially all the risks and rewards of ownership of the financial asset. Separate assets or liabilities are recognized when the NEC Group derecognizes financial assets, but still retains an interest that does not result in the retention of control over the financial asset. Financial assets held by the NEC Group are measured at amortized cost when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measured at amortized cost are initially measured at fair value, plus any directly attributable transaction costs. Trade receivables that do not contain a significant financing component are measured at their transaction price. After initial recognition, the carrying amounts of financial assets measured at amortized cost are recognized using the effective interest method, less impairment loss. Amortization using the effective interest method and gains and losses on derecognition are recognized in profit or loss for the period. The NEC Group has in principle elected to present subsequent changes in fair value of certain equity instruments in other comprehensive income except for those in the form of venture capital investments. These equity instruments are initially measured at fair value, plus any directly attributable transaction costs and measured at fair value in subsequent periods. Changes in fair value are included in other comprehensive income and never reclassified to profit or loss and the NEC Group never reclassifies accumulated other comprehensive income to retained earnings subsequently. Dividends from equity instruments designated as measured at fair value through other comprehensive income are recognized as finance income in profit or loss, unless the dividends clearly represent a recovery of part of the cost of the investment. Financial assets other than financial assets measured at amortized cost or equity instruments designated as measured at fair value through other comprehensive income are classified as financial instruments measured at fair value through profit or loss. These financial assets are measured at fair value after initial recognition, and changes in their fair value are recognized in profit or loss. Gains and losses on financial instruments measured at fair value through profit or loss are recognized in profit or loss. Impairment of Financial Assets As for impairments on financial assets measured at amortized costs, the NEC Group recognizes allowances for expected credit losses by assessing whether the credit risk on the financial assets has increased significantly at each reporting date since initial recognition. Allowances are measured based on the estimated credit loss arising from the possible defaults during the 12 months after the reporting date (12-month Non-derivative The NEC Group classifies non-derivative Derivative Financial Instruments The NEC Group holds derivative financial instruments, such as forward exchange contracts, interest rate swaps, and currency options, to hedge foreign currency exposure and interest rate exposures. Derivatives are measured at fair value at the inception and subsequent periods. At the inception of a hedge relationship, derivatives designated as hedging instruments are classified as either cash flow hedge, fair value hedge, or hedge of a net investment. For derivatives that are not designated as hedging instruments, any changes in the fair value of the derivative are recognized in profit or loss. For derivatives that are designated as hedging instruments, the NEC Group documents the relationship between the hedging instrument and hedged item, risk management objectives and strategy in undertaking the hedge transaction and the hedged risk at the inception of the hedges. The NEC Group initially and continually assesses whether the hedging instruments are highly effective in offsetting changes in the fair value or the cash flows of the respective hedged items. The NEC Group does not currently have derivatives that are designated as hedging instruments in a fair value hedge nor net investment hedge relationship. Cash Flow Hedges The effective portion of changes in the fair value of derivatives is recognized in other comprehensive income and any ineffective portion of changes in the fair value is immediately recognized in profit or loss. The amount accumulated in other components of equity is reclassified to profit or loss in the same period during which the cash flows of the hedged item affect profit or loss. Hedge accounting is discontinued prospectively when the hedging instrument expires, is sold, terminated, exercised, when no longer meets the criteria for hedge accounting, a forecast transaction is no longer highly probable, or the designation is revoked. Cash and Cash Equivalents Cash and cash equivalents consist of cash on hand, demand deposits, and short-term highly liquid investments that are readily convertible to known amounts of cash and subject to insignificant risk of changes in value, and redeemable in three months or less from each acquisition date. Property, Plant and Equipment Property, plant and equipment are measured at cost less accumulated depreciation and accumulated impairment losses. Cost includes expenses directly attributable to acquisition of the asset, costs of dismantling and removing the assets, costs of restoring the site, and borrowing costs to be capitalized. When significant components of property, plant and equipment have different useful lives, they are accounted for as separate items (by major components) of property, plant and equipment. Gains or losses on disposals of property, plant and equipment are recognized in profit or loss. Except for assets that are not subject to depreciation, such as land and construction in progress, assets are depreciated mainly using the straight-line method over the estimated useful lives of assets. The residual value is generally estimated at zero, except for the cases where the selling price, after deducting the costs of disposal, at the end of the useful lives is estimable. The estimated useful lives of major property, plant and equipment are as follows: Buildings and structures 7–60 years Machinery and equipment 2–22 years Tools, furniture and fixtures 2–20 years Depreciation methods, useful lives, and residual values of assets are reviewed at the end of each reporting period and revised, as necessary. Goodwill An asset representing the future economic benefits arising together with other assets through the acquisition of a subsidiary that are not individually identifiable is recognized as Goodwill. Goodwill is not amortized, but is tested for impairment at least annually or more frequently whenever there is any indication of impairment for a cash-generating unit (“CGU”) to which goodwill is allocated. The NEC Group initially measures goodwill at the acquisition date as the excess of the aggregate of consideration transferred, amount of any non-controlling Intangible Assets Development expenditures on software for sale and software for internal use are recognized as intangible assets, if all of the following criteria of capitalization are met: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 the availability of adequate technical, financial, and other resources to complete the development and to use or sell the intangible asset; and • its ability to measure reliably the expenditure attributable to the intangible asset during its development. Other intangible assets, such as patents and licenses, are recognized at cost when acquired. Intangible assets acquired in business combinations and recognized separately from goodwill, including acquired capitalized development costs, are recognized at fair value at the acquisition date. Intangible assets with definite useful lives are amortized mainly on a straight-line basis over their estimated useful lives from the date when the assets are available for use. Amortization of intangible assets is included in cost of sales and selling, general and administrative expenses. Customer relationship is amortized on a straight-line basis over the estimated useful lives. Software for sale is amortized based on the expected sales volume over the expected effective period unless such amortization method does not reflect the pattern of consumption of the expected future benefits from the asset. In such cases, software for sale is amortized on a straight-line basis over the remaining useful life. Software for internal use is amortized on a straight-line basis over the estimated useful lives. Other intangible assets, such as patents and licenses, are amortized from the date when the asset is available for use over the estimated useful lives, such as a contract period, using the method that reflects the pattern of consumption of the future economic benefits by the NEC Group. The estimated useful lives of major intangible assets are as follows: Software for sale 1–8 years Software for internal use 3–5 years Customer relationship 3–19 years Acquired capitalized development costs 7–17 years Others 2–10 years Amortization methods, useful lives, and residual values of intangible assets with definite useful lives are reviewed at the end of each reporting period and revised as necessary. Leases During the fiscal year ended March 31, 2020, the NEC Group has adopted IFRS 16 The accounting policies applicable before April 1, 2019, for the fiscal years ended March 31, 2018 and 2019 The NEC Group classifies a lease as a finance lease if it transfers substantially all the risks and rewards incidental to ownership to the NEC Group. Leases other than finance leases are classified as operating leases. A leased asset or liability under a finance lease is measured at the lower of fair value of the leased asset or the present value of the minimum lease payments. Subsequently, the leased asset is depreciated over the shorter of the lease term or the economic useful life of the leased asset. Minimum lease payments made under finance leases are allocated between finance costs and reduction of the remaining balance of the lease liability. The finance cost on the lease liability in each accounting period during the lease term are the amount that produces a constant periodic rate of interest on the remaining balance of the liability. Lease payments made under an operating lease are recognized as an expense on a straight-line basis over the lease term. The accounting policies applicable after April 1, 2019, for the fiscal year ended March 31, 2020 At inception of a contract, the NEC Group assesses whether the contract is, or contains, a lease. The NEC Group determines a contract is, or contains, a lease if the contract conveys the right to control the use of an identified asset for a period of time in exchange for consideration. In addition, the NEC Group elected not to recognize right-of-use As a lessee At the commencement date of a lease, the NEC Group recognizes right-of-use Lease payments included in the measurement of the lease liability comprise the following: • fixed payments, including in-substance • variable lease payments that depend on an index or a rate, initially measured using the index or rate at the commencement date; • amounts expected to be payable under a residual value guarantee; • the exercise price under a purchase option that the NEC Group is reasonably certain to exercise; and • penalties for early termination of a lease unless the NEC Group is reasonably certain not to terminate the lease early. The lease liability is subsequently measured at amortized cost using the effective interest method, and is remeasured under certain circumstances, such as when there is a change in future lease payments arising from a change in an index or a rate, if there is a change in the NEC Group’s estimate of the amount expected to be payable under a residual value guarantee, or if the NEC Group changes its assessment of whether it will exercise a purchase, extension or termination option. The right-of-use right-of-use right-of-use Inventories Inventories are measured at the lower of cost and net realizable value. The cost of inventories is determined principally by using the first-in first-out Impairment of Non-Financial Non-financial The recoverable amount is the higher of the fair value of an asset or a CGU, less costs of disposal and its value in use. Value in use is calculated as the present value of the estimated future cash flows associated with the asset or CGU. In assessing value in use, the estimated future cash flows are discounted to the present value using a pre-tax For goodwill and intangible assets with indefinite useful lives, the recoverable amount is estimated at the same time each year for the level of a CGU to which goodwill and intangible assets with indefinite lives have been allocated, and they are also tested for impairment whenever there is any indication of impairment. An impairment loss recognized in prior periods for an asset other than goodwill is reversed if there is any indications that the loss recognized for the asset may no longer exist or may have decreased, and if, and only if, there has been a change in the estimates used to determine the asset’s recoverable amount since the last impairment loss was recognized. Impairment losses are reversed only to the extent that the asset’s carrying amount does not exceed the carrying amount that would have been determined, net of depreciation or amortization, had no impairment loss been recognized. Impairment losses on goodwill are not reversed. Assets Held for Sale A non-current non-controlling Non-current Employee Benefits Defined Benefit Plans The NEC Group’s defined benefit plans consist of defined benefit pension plans and lump-sum Defined Contribution Pension Plans Defined contribution pension plans are post-employment benefit plans under which the NEC Group pays fixed contributions to a separate entity (fund) and has no legal or constructive obligations to pay further amounts. Contributions to defined contribution pension plans are recognized as expense in profit or loss when the employees render related services. Provisions Provisions are recognized when the NEC Group has present legal or constructive obligations as a result of past events, it is probable that outflows of resources embodying economic benefits will be required to settle the obligations and reliable estimates can be made of the amount of the obligations. Revenue The NEC Group applied IFRS 15, “Revenue from Contract with Customers” (“IFRS 15”), by recognizing the cumulative effect at the date of initial application according to the transition provisions stipulated in IFRS 15. Accordingly, the comparative information for the fiscal year ended March 31, 2018 has not been restated, and continues to be reported under IAS 18, “Revenue” and IAS 11, “Construction Contracts.” The accounting policies applicable before April 1, 2018, for the fiscal year ended March 31, 2018 Revenue is recognized when it is probable that future economic benefits will flow to the NEC Group and these benefits can be measured reliably. Revenue is measured at the fair value of the consideration received taking into account the amount of any sales discounts, volume rebates, and taxes, such as consumption taxes. Contracts for Hardware and Packaged Software Deployments Revenue from contracts for hardware and packaged software deployments is recognized when the significant risks and rewards of ownership of the goods are transferred to the buyer, which usually is based on the inspection of the buyer. Contracts for Services to Customers (Including Maintenance and Outsourcing) When the outcome of a transaction involving the contracts for services to customers can be estimated reliably, revenue associated with the transaction is recognized by reference to the stage of completion of the transaction. When substantially the same service is continuously provided over a specified period, revenue is recognized on a straight-line basis over the specified period. Contracts for System Integrations and Equipment Constructions Contract revenue comprises the amount of revenue initially agreed in the contract, plus any variations in contract work, claims, and incentive payments, to the extent that it is probable that they will result in revenue and are capable of being reliably measured. For construction contracts and customized software, when the outcome of the construction contract can be reliably estimated, contract revenue is recognized based on the stage of completion. The stage of completion is primarily determined using the cost-to-cost The accounting policies applicable from April 1, 2018, for the fiscal years ended March 31, 2019 and 2020 In accordance with IFRS 15, the following five-step approach is applied to recognize revenue, except for interest and dividend income within the scope of IFRS 9 and lease payments within the scope of IAS 17 or IFRS 16. Step 1: Identify the contract with a customer Step 2: Identify performance obligations in the contract Step 3: Determine the transaction price Step 4: Allocate the transaction price to each performance obligation in the contract Step 5: Recognize revenue when (or as) each performance obligation is satisfied Identifying Distinct Performance Obligations in Contracts with Customers The NEC Group recognizes revenue from contracts with customers for contracts for hardware and packaged software deployments, for services to customers and for system integrations and equipment constructions. The NEC Group identifies distinct promised goods or services (i.e., performance obligations) within these contracts and accounts for revenue in accordance with their performance obligations. The NEC Group separately accounts for the good or service, if a promised good or service is distinct where the NEC Group’s promise to transfer the good or service to the customer is separately identifiable from other promises in the contracts, and a customer can benefit from the good or service either on its own or together with other resources that are readily available to the customer. Determining the Transaction Price The NEC Group considers the effects of variable consideration, constraining estimates of variable consideration, the existence of a significant financing component in the contract, non-cash Allocating the Transaction Price to Performance Obligation The NEC Group allocates the transaction price to each performance obligation (or distinct good or service) in an amount that depicts the amount of consideration to which it expects to be entitled in exchange for transferring the promised goods or services to the customer. To allocate the transaction price to each performance obligation on a relative stand-alone selling price basis, the stand-alone selling price at contract inception of the distinct good or service underlying each performance obligation in the contract is determined and the transaction price is allocated in proportion to those stand-alone selling prices. A stand-alone selling price is estimated if it is not directly observable. For contracts for hardware and packaged software deployments, the NEC Group estimates stand-alone selling prices mainly based on adjusted market assessment approach. For contracts for services to customers and for system integrations and equipment constructions, the NEC Group estimates stand-alone selling price mainly based on expected cost plus a margin approach. Satisfaction of Performance Obligation The NEC Group recognizes revenue when or as the NEC Group satisfies a performance obligation at a point in time or over time by transferring a promised good or service to a customer. The NEC Group recognizes revenue over time if one of the following criteria is met; i) the customer simultaneously receives and consumes the benefits provided by the NEC Group’s performance as the NEC Group performs, ii) the NEC Group’s performance creates or enhances an asset that the customer controls as the asset is created or enhanced, or iii) the NEC Group’s performance does not create an asset with an alternative use to the NEC Group and it has an enforceable right to payment for performance completed to date. If none of the above is met, the NEC Group recognizes revenue at a point in time when it is determined that control of an asset is transferred to a customer. Performance Obligations and Revenue Measurement Methods by Type of Goods or Services Contracts for Hardware and Packaged Software Deployments The major transactions regarding revenue from contracts for hardware and packaged software deployments are hardware (servers, mainframes, supercomputers, storage, business PCs, POS, ATMs, control equipment, wireless LAN routers), software (integrated operation management, application servers, security, database software), enterprise network solutions (IP telephony systems, WAN/wireless access equipment, LAN products), network infrastructure (core network, mobile phone base stations, optical transmission systems, routers / switches, mobile backhaul), system devices (displays, projectors) and lighting equipment. The NEC Group recognizes revenue when control over goods is transferred to customers. To determine the point in time at which the control is transferred to the c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JPY (¥) ¥ in Millions</t>
        </is>
      </c>
      <c r="B1" s="2" t="inlineStr">
        <is>
          <t>12 Months Ended</t>
        </is>
      </c>
    </row>
    <row r="2">
      <c r="B2" s="2" t="inlineStr">
        <is>
          <t>Mar. 31, 2020</t>
        </is>
      </c>
      <c r="C2" s="2" t="inlineStr">
        <is>
          <t>Mar. 31, 2019</t>
        </is>
      </c>
    </row>
    <row r="3">
      <c r="A3" s="3" t="inlineStr">
        <is>
          <t>Disclosure of detailed information about property, plant and equipment [line items]</t>
        </is>
      </c>
    </row>
    <row r="4">
      <c r="A4" s="4" t="inlineStr">
        <is>
          <t>Impairment loss</t>
        </is>
      </c>
      <c r="B4" s="6" t="n">
        <v>3301</v>
      </c>
      <c r="C4" s="6" t="n">
        <v>7702</v>
      </c>
    </row>
    <row r="5">
      <c r="A5" s="4" t="inlineStr">
        <is>
          <t>Property, plant and equipments [member]</t>
        </is>
      </c>
    </row>
    <row r="6">
      <c r="A6" s="3" t="inlineStr">
        <is>
          <t>Disclosure of detailed information about property, plant and equipment [line items]</t>
        </is>
      </c>
    </row>
    <row r="7">
      <c r="A7" s="4" t="inlineStr">
        <is>
          <t>Impairment loss</t>
        </is>
      </c>
      <c r="B7" s="6" t="n">
        <v>1788</v>
      </c>
      <c r="C7" s="6" t="n">
        <v>35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 Summary of reconciliation of intangible assets including goodwill (Detail) - JPY (¥) ¥ in Millions</t>
        </is>
      </c>
      <c r="B1" s="2" t="inlineStr">
        <is>
          <t>12 Months Ended</t>
        </is>
      </c>
    </row>
    <row r="2">
      <c r="B2" s="2" t="inlineStr">
        <is>
          <t>Mar. 31, 2020</t>
        </is>
      </c>
      <c r="C2" s="2" t="inlineStr">
        <is>
          <t>Mar. 31, 2019</t>
        </is>
      </c>
    </row>
    <row r="3">
      <c r="A3" s="3" t="inlineStr">
        <is>
          <t>Disclosure of reconciliation of changes in intangible assets and goodwill [line items]</t>
        </is>
      </c>
    </row>
    <row r="4">
      <c r="A4" s="4" t="inlineStr">
        <is>
          <t>Beginning balance</t>
        </is>
      </c>
      <c r="B4" s="6" t="n">
        <v>406764</v>
      </c>
      <c r="C4" s="6" t="n">
        <v>260215</v>
      </c>
    </row>
    <row r="5">
      <c r="A5" s="4" t="inlineStr">
        <is>
          <t>Acquisitions</t>
        </is>
      </c>
      <c r="B5" s="5" t="n">
        <v>23311</v>
      </c>
      <c r="C5" s="5" t="n">
        <v>18109</v>
      </c>
    </row>
    <row r="6">
      <c r="A6" s="4" t="inlineStr">
        <is>
          <t>Acquisitions through business combinations</t>
        </is>
      </c>
      <c r="B6" s="5" t="n">
        <v>6669</v>
      </c>
      <c r="C6" s="5" t="n">
        <v>163037</v>
      </c>
    </row>
    <row r="7">
      <c r="A7" s="4" t="inlineStr">
        <is>
          <t>Reclassifications</t>
        </is>
      </c>
      <c r="B7" s="5" t="n">
        <v>28209</v>
      </c>
      <c r="C7" s="5" t="n">
        <v>28852</v>
      </c>
    </row>
    <row r="8">
      <c r="A8" s="4" t="inlineStr">
        <is>
          <t>Amortization</t>
        </is>
      </c>
      <c r="B8" s="5" t="n">
        <v>-65634</v>
      </c>
      <c r="C8" s="5" t="n">
        <v>-54259</v>
      </c>
    </row>
    <row r="9">
      <c r="A9" s="4" t="inlineStr">
        <is>
          <t>Impairment losses</t>
        </is>
      </c>
      <c r="B9" s="5" t="n">
        <v>-2565</v>
      </c>
      <c r="C9" s="5" t="n">
        <v>-4621</v>
      </c>
    </row>
    <row r="10">
      <c r="A10" s="4" t="inlineStr">
        <is>
          <t>Disposals</t>
        </is>
      </c>
      <c r="B10" s="5" t="n">
        <v>-915</v>
      </c>
      <c r="C10" s="5" t="n">
        <v>-2670</v>
      </c>
    </row>
    <row r="11">
      <c r="A11" s="4" t="inlineStr">
        <is>
          <t>Foreign currency translation adjustments</t>
        </is>
      </c>
      <c r="B11" s="5" t="n">
        <v>-15240</v>
      </c>
      <c r="C11" s="5" t="n">
        <v>-3544</v>
      </c>
    </row>
    <row r="12">
      <c r="A12" s="4" t="inlineStr">
        <is>
          <t>Other</t>
        </is>
      </c>
      <c r="B12" s="5" t="n">
        <v>828</v>
      </c>
      <c r="C12" s="5" t="n">
        <v>1645</v>
      </c>
    </row>
    <row r="13">
      <c r="A13" s="4" t="inlineStr">
        <is>
          <t>Ending balance</t>
        </is>
      </c>
      <c r="B13" s="5" t="n">
        <v>381427</v>
      </c>
      <c r="C13" s="5" t="n">
        <v>406764</v>
      </c>
    </row>
    <row r="14">
      <c r="A14" s="4" t="inlineStr">
        <is>
          <t>Cost [member]</t>
        </is>
      </c>
    </row>
    <row r="15">
      <c r="A15" s="3" t="inlineStr">
        <is>
          <t>Disclosure of reconciliation of changes in intangible assets and goodwill [line items]</t>
        </is>
      </c>
    </row>
    <row r="16">
      <c r="A16" s="4" t="inlineStr">
        <is>
          <t>Beginning balance</t>
        </is>
      </c>
      <c r="B16" s="5" t="n">
        <v>621776</v>
      </c>
      <c r="C16" s="5" t="n">
        <v>466640</v>
      </c>
    </row>
    <row r="17">
      <c r="A17" s="4" t="inlineStr">
        <is>
          <t>Ending balance</t>
        </is>
      </c>
      <c r="B17" s="5" t="n">
        <v>617604</v>
      </c>
      <c r="C17" s="5" t="n">
        <v>621776</v>
      </c>
    </row>
    <row r="18">
      <c r="A18" s="4" t="inlineStr">
        <is>
          <t>Accumulated amortization and accumulated impairment losses [member]</t>
        </is>
      </c>
    </row>
    <row r="19">
      <c r="A19" s="3" t="inlineStr">
        <is>
          <t>Disclosure of reconciliation of changes in intangible assets and goodwill [line items]</t>
        </is>
      </c>
    </row>
    <row r="20">
      <c r="A20" s="4" t="inlineStr">
        <is>
          <t>Beginning balance</t>
        </is>
      </c>
      <c r="B20" s="5" t="n">
        <v>215012</v>
      </c>
      <c r="C20" s="5" t="n">
        <v>206425</v>
      </c>
    </row>
    <row r="21">
      <c r="A21" s="4" t="inlineStr">
        <is>
          <t>Ending balance</t>
        </is>
      </c>
      <c r="B21" s="5" t="n">
        <v>236177</v>
      </c>
      <c r="C21" s="5" t="n">
        <v>215012</v>
      </c>
    </row>
    <row r="22">
      <c r="A22" s="4" t="inlineStr">
        <is>
          <t>Goodwill [member]</t>
        </is>
      </c>
    </row>
    <row r="23">
      <c r="A23" s="3" t="inlineStr">
        <is>
          <t>Disclosure of reconciliation of changes in intangible assets and goodwill [line items]</t>
        </is>
      </c>
    </row>
    <row r="24">
      <c r="A24" s="4" t="inlineStr">
        <is>
          <t>Beginning balance</t>
        </is>
      </c>
      <c r="B24" s="5" t="n">
        <v>188183</v>
      </c>
      <c r="C24" s="5" t="n">
        <v>103967</v>
      </c>
    </row>
    <row r="25">
      <c r="A25" s="4" t="inlineStr">
        <is>
          <t>Acquisitions through business combinations</t>
        </is>
      </c>
      <c r="B25" s="5" t="n">
        <v>5788</v>
      </c>
      <c r="C25" s="5" t="n">
        <v>89267</v>
      </c>
    </row>
    <row r="26">
      <c r="A26" s="4" t="inlineStr">
        <is>
          <t>Impairment losses</t>
        </is>
      </c>
      <c r="B26" s="5" t="n">
        <v>-611</v>
      </c>
      <c r="C26" s="5" t="n">
        <v>-2941</v>
      </c>
    </row>
    <row r="27">
      <c r="A27" s="4" t="inlineStr">
        <is>
          <t>Foreign currency translation adjustments</t>
        </is>
      </c>
      <c r="B27" s="5" t="n">
        <v>-10340</v>
      </c>
      <c r="C27" s="5" t="n">
        <v>-2110</v>
      </c>
    </row>
    <row r="28">
      <c r="A28" s="4" t="inlineStr">
        <is>
          <t>Other</t>
        </is>
      </c>
      <c r="B28" s="5" t="n">
        <v>-686</v>
      </c>
    </row>
    <row r="29">
      <c r="A29" s="4" t="inlineStr">
        <is>
          <t>Ending balance</t>
        </is>
      </c>
      <c r="B29" s="5" t="n">
        <v>182334</v>
      </c>
      <c r="C29" s="5" t="n">
        <v>188183</v>
      </c>
    </row>
    <row r="30">
      <c r="A30" s="4" t="inlineStr">
        <is>
          <t>Goodwill [member] | Cost [member]</t>
        </is>
      </c>
    </row>
    <row r="31">
      <c r="A31" s="3" t="inlineStr">
        <is>
          <t>Disclosure of reconciliation of changes in intangible assets and goodwill [line items]</t>
        </is>
      </c>
    </row>
    <row r="32">
      <c r="A32" s="4" t="inlineStr">
        <is>
          <t>Beginning balance</t>
        </is>
      </c>
      <c r="B32" s="5" t="n">
        <v>199444</v>
      </c>
      <c r="C32" s="5" t="n">
        <v>112287</v>
      </c>
    </row>
    <row r="33">
      <c r="A33" s="4" t="inlineStr">
        <is>
          <t>Ending balance</t>
        </is>
      </c>
      <c r="B33" s="5" t="n">
        <v>194206</v>
      </c>
      <c r="C33" s="5" t="n">
        <v>199444</v>
      </c>
    </row>
    <row r="34">
      <c r="A34" s="4" t="inlineStr">
        <is>
          <t>Goodwill [member] | Accumulated amortization and accumulated impairment losses [member]</t>
        </is>
      </c>
    </row>
    <row r="35">
      <c r="A35" s="3" t="inlineStr">
        <is>
          <t>Disclosure of reconciliation of changes in intangible assets and goodwill [line items]</t>
        </is>
      </c>
    </row>
    <row r="36">
      <c r="A36" s="4" t="inlineStr">
        <is>
          <t>Beginning balance</t>
        </is>
      </c>
      <c r="B36" s="5" t="n">
        <v>11261</v>
      </c>
      <c r="C36" s="5" t="n">
        <v>8320</v>
      </c>
    </row>
    <row r="37">
      <c r="A37" s="4" t="inlineStr">
        <is>
          <t>Ending balance</t>
        </is>
      </c>
      <c r="B37" s="5" t="n">
        <v>11872</v>
      </c>
      <c r="C37" s="5" t="n">
        <v>11261</v>
      </c>
    </row>
    <row r="38">
      <c r="A38" s="4" t="inlineStr">
        <is>
          <t>Software for sale [member]</t>
        </is>
      </c>
    </row>
    <row r="39">
      <c r="A39" s="3" t="inlineStr">
        <is>
          <t>Disclosure of reconciliation of changes in intangible assets and goodwill [line items]</t>
        </is>
      </c>
    </row>
    <row r="40">
      <c r="A40" s="4" t="inlineStr">
        <is>
          <t>Beginning balance</t>
        </is>
      </c>
      <c r="B40" s="5" t="n">
        <v>50280</v>
      </c>
      <c r="C40" s="5" t="n">
        <v>24176</v>
      </c>
    </row>
    <row r="41">
      <c r="A41" s="4" t="inlineStr">
        <is>
          <t>Acquisitions</t>
        </is>
      </c>
      <c r="B41" s="5" t="n">
        <v>9244</v>
      </c>
      <c r="C41" s="5" t="n">
        <v>7252</v>
      </c>
    </row>
    <row r="42">
      <c r="A42" s="4" t="inlineStr">
        <is>
          <t>Acquisitions through business combinations</t>
        </is>
      </c>
      <c r="C42" s="5" t="n">
        <v>24154</v>
      </c>
    </row>
    <row r="43">
      <c r="A43" s="4" t="inlineStr">
        <is>
          <t>Reclassifications</t>
        </is>
      </c>
      <c r="B43" s="5" t="n">
        <v>13670</v>
      </c>
      <c r="C43" s="5" t="n">
        <v>15948</v>
      </c>
    </row>
    <row r="44">
      <c r="A44" s="4" t="inlineStr">
        <is>
          <t>Amortization</t>
        </is>
      </c>
      <c r="B44" s="5" t="n">
        <v>-24250</v>
      </c>
      <c r="C44" s="5" t="n">
        <v>-20787</v>
      </c>
    </row>
    <row r="45">
      <c r="A45" s="4" t="inlineStr">
        <is>
          <t>Impairment losses</t>
        </is>
      </c>
      <c r="B45" s="5" t="n">
        <v>-87</v>
      </c>
    </row>
    <row r="46">
      <c r="A46" s="4" t="inlineStr">
        <is>
          <t>Disposals</t>
        </is>
      </c>
      <c r="B46" s="5" t="n">
        <v>-264</v>
      </c>
      <c r="C46" s="5" t="n">
        <v>-886</v>
      </c>
    </row>
    <row r="47">
      <c r="A47" s="4" t="inlineStr">
        <is>
          <t>Foreign currency translation adjustments</t>
        </is>
      </c>
      <c r="B47" s="5" t="n">
        <v>-775</v>
      </c>
      <c r="C47" s="5" t="n">
        <v>-299</v>
      </c>
    </row>
    <row r="48">
      <c r="A48" s="4" t="inlineStr">
        <is>
          <t>Other</t>
        </is>
      </c>
      <c r="B48" s="5" t="n">
        <v>358</v>
      </c>
      <c r="C48" s="5" t="n">
        <v>722</v>
      </c>
    </row>
    <row r="49">
      <c r="A49" s="4" t="inlineStr">
        <is>
          <t>Ending balance</t>
        </is>
      </c>
      <c r="B49" s="5" t="n">
        <v>48176</v>
      </c>
      <c r="C49" s="5" t="n">
        <v>50280</v>
      </c>
    </row>
    <row r="50">
      <c r="A50" s="4" t="inlineStr">
        <is>
          <t>Software for sale [member] | Cost [member]</t>
        </is>
      </c>
    </row>
    <row r="51">
      <c r="A51" s="3" t="inlineStr">
        <is>
          <t>Disclosure of reconciliation of changes in intangible assets and goodwill [line items]</t>
        </is>
      </c>
    </row>
    <row r="52">
      <c r="A52" s="4" t="inlineStr">
        <is>
          <t>Beginning balance</t>
        </is>
      </c>
      <c r="B52" s="5" t="n">
        <v>132119</v>
      </c>
      <c r="C52" s="5" t="n">
        <v>106862</v>
      </c>
    </row>
    <row r="53">
      <c r="A53" s="4" t="inlineStr">
        <is>
          <t>Ending balance</t>
        </is>
      </c>
      <c r="B53" s="5" t="n">
        <v>136813</v>
      </c>
      <c r="C53" s="5" t="n">
        <v>132119</v>
      </c>
    </row>
    <row r="54">
      <c r="A54" s="4" t="inlineStr">
        <is>
          <t>Software for sale [member] | Accumulated amortization and accumulated impairment losses [member]</t>
        </is>
      </c>
    </row>
    <row r="55">
      <c r="A55" s="3" t="inlineStr">
        <is>
          <t>Disclosure of reconciliation of changes in intangible assets and goodwill [line items]</t>
        </is>
      </c>
    </row>
    <row r="56">
      <c r="A56" s="4" t="inlineStr">
        <is>
          <t>Beginning balance</t>
        </is>
      </c>
      <c r="B56" s="5" t="n">
        <v>81839</v>
      </c>
      <c r="C56" s="5" t="n">
        <v>82686</v>
      </c>
    </row>
    <row r="57">
      <c r="A57" s="4" t="inlineStr">
        <is>
          <t>Ending balance</t>
        </is>
      </c>
      <c r="B57" s="5" t="n">
        <v>88637</v>
      </c>
      <c r="C57" s="5" t="n">
        <v>81839</v>
      </c>
    </row>
    <row r="58">
      <c r="A58" s="4" t="inlineStr">
        <is>
          <t>Software for internal use [member]</t>
        </is>
      </c>
    </row>
    <row r="59">
      <c r="A59" s="3" t="inlineStr">
        <is>
          <t>Disclosure of reconciliation of changes in intangible assets and goodwill [line items]</t>
        </is>
      </c>
    </row>
    <row r="60">
      <c r="A60" s="4" t="inlineStr">
        <is>
          <t>Beginning balance</t>
        </is>
      </c>
      <c r="B60" s="5" t="n">
        <v>53357</v>
      </c>
      <c r="C60" s="5" t="n">
        <v>57613</v>
      </c>
    </row>
    <row r="61">
      <c r="A61" s="4" t="inlineStr">
        <is>
          <t>Acquisitions</t>
        </is>
      </c>
      <c r="B61" s="5" t="n">
        <v>13057</v>
      </c>
      <c r="C61" s="5" t="n">
        <v>8293</v>
      </c>
    </row>
    <row r="62">
      <c r="A62" s="4" t="inlineStr">
        <is>
          <t>Acquisitions through business combinations</t>
        </is>
      </c>
      <c r="C62" s="5" t="n">
        <v>1121</v>
      </c>
    </row>
    <row r="63">
      <c r="A63" s="4" t="inlineStr">
        <is>
          <t>Reclassifications</t>
        </is>
      </c>
      <c r="B63" s="5" t="n">
        <v>12931</v>
      </c>
      <c r="C63" s="5" t="n">
        <v>9352</v>
      </c>
    </row>
    <row r="64">
      <c r="A64" s="4" t="inlineStr">
        <is>
          <t>Amortization</t>
        </is>
      </c>
      <c r="B64" s="5" t="n">
        <v>-23198</v>
      </c>
      <c r="C64" s="5" t="n">
        <v>-22211</v>
      </c>
    </row>
    <row r="65">
      <c r="A65" s="4" t="inlineStr">
        <is>
          <t>Impairment losses</t>
        </is>
      </c>
      <c r="B65" s="5" t="n">
        <v>-1773</v>
      </c>
      <c r="C65" s="5" t="n">
        <v>-709</v>
      </c>
    </row>
    <row r="66">
      <c r="A66" s="4" t="inlineStr">
        <is>
          <t>Disposals</t>
        </is>
      </c>
      <c r="B66" s="5" t="n">
        <v>-542</v>
      </c>
      <c r="C66" s="5" t="n">
        <v>-1053</v>
      </c>
    </row>
    <row r="67">
      <c r="A67" s="4" t="inlineStr">
        <is>
          <t>Foreign currency translation adjustments</t>
        </is>
      </c>
      <c r="B67" s="5" t="n">
        <v>-165</v>
      </c>
      <c r="C67" s="5" t="n">
        <v>-12</v>
      </c>
    </row>
    <row r="68">
      <c r="A68" s="4" t="inlineStr">
        <is>
          <t>Other</t>
        </is>
      </c>
      <c r="B68" s="5" t="n">
        <v>1308</v>
      </c>
      <c r="C68" s="5" t="n">
        <v>963</v>
      </c>
    </row>
    <row r="69">
      <c r="A69" s="4" t="inlineStr">
        <is>
          <t>Ending balance</t>
        </is>
      </c>
      <c r="B69" s="5" t="n">
        <v>54975</v>
      </c>
      <c r="C69" s="5" t="n">
        <v>53357</v>
      </c>
    </row>
    <row r="70">
      <c r="A70" s="4" t="inlineStr">
        <is>
          <t>Software for internal use [member] | Cost [member]</t>
        </is>
      </c>
    </row>
    <row r="71">
      <c r="A71" s="3" t="inlineStr">
        <is>
          <t>Disclosure of reconciliation of changes in intangible assets and goodwill [line items]</t>
        </is>
      </c>
    </row>
    <row r="72">
      <c r="A72" s="4" t="inlineStr">
        <is>
          <t>Beginning balance</t>
        </is>
      </c>
      <c r="B72" s="5" t="n">
        <v>133575</v>
      </c>
      <c r="C72" s="5" t="n">
        <v>141193</v>
      </c>
    </row>
    <row r="73">
      <c r="A73" s="4" t="inlineStr">
        <is>
          <t>Ending balance</t>
        </is>
      </c>
      <c r="B73" s="5" t="n">
        <v>134887</v>
      </c>
      <c r="C73" s="5" t="n">
        <v>133575</v>
      </c>
    </row>
    <row r="74">
      <c r="A74" s="4" t="inlineStr">
        <is>
          <t>Software for internal use [member] | Accumulated amortization and accumulated impairment losses [member]</t>
        </is>
      </c>
    </row>
    <row r="75">
      <c r="A75" s="3" t="inlineStr">
        <is>
          <t>Disclosure of reconciliation of changes in intangible assets and goodwill [line items]</t>
        </is>
      </c>
    </row>
    <row r="76">
      <c r="A76" s="4" t="inlineStr">
        <is>
          <t>Beginning balance</t>
        </is>
      </c>
      <c r="B76" s="5" t="n">
        <v>80218</v>
      </c>
      <c r="C76" s="5" t="n">
        <v>83580</v>
      </c>
    </row>
    <row r="77">
      <c r="A77" s="4" t="inlineStr">
        <is>
          <t>Ending balance</t>
        </is>
      </c>
      <c r="B77" s="5" t="n">
        <v>79912</v>
      </c>
      <c r="C77" s="5" t="n">
        <v>80218</v>
      </c>
    </row>
    <row r="78">
      <c r="A78" s="4" t="inlineStr">
        <is>
          <t>Customer relationship [member]</t>
        </is>
      </c>
    </row>
    <row r="79">
      <c r="A79" s="3" t="inlineStr">
        <is>
          <t>Disclosure of reconciliation of changes in intangible assets and goodwill [line items]</t>
        </is>
      </c>
    </row>
    <row r="80">
      <c r="A80" s="4" t="inlineStr">
        <is>
          <t>Beginning balance</t>
        </is>
      </c>
      <c r="B80" s="5" t="n">
        <v>68783</v>
      </c>
      <c r="C80" s="5" t="n">
        <v>24557</v>
      </c>
    </row>
    <row r="81">
      <c r="A81" s="4" t="inlineStr">
        <is>
          <t>Acquisitions through business combinations</t>
        </is>
      </c>
      <c r="C81" s="5" t="n">
        <v>48424</v>
      </c>
    </row>
    <row r="82">
      <c r="A82" s="4" t="inlineStr">
        <is>
          <t>Amortization</t>
        </is>
      </c>
      <c r="B82" s="5" t="n">
        <v>-11899</v>
      </c>
      <c r="C82" s="5" t="n">
        <v>-3841</v>
      </c>
    </row>
    <row r="83">
      <c r="A83" s="4" t="inlineStr">
        <is>
          <t>Foreign currency translation adjustments</t>
        </is>
      </c>
      <c r="B83" s="5" t="n">
        <v>-2447</v>
      </c>
      <c r="C83" s="5" t="n">
        <v>-357</v>
      </c>
    </row>
    <row r="84">
      <c r="A84" s="4" t="inlineStr">
        <is>
          <t>Ending balance</t>
        </is>
      </c>
      <c r="B84" s="5" t="n">
        <v>54437</v>
      </c>
      <c r="C84" s="5" t="n">
        <v>68783</v>
      </c>
    </row>
    <row r="85">
      <c r="A85" s="4" t="inlineStr">
        <is>
          <t>Customer relationship [member] | Cost [member]</t>
        </is>
      </c>
    </row>
    <row r="86">
      <c r="A86" s="3" t="inlineStr">
        <is>
          <t>Disclosure of reconciliation of changes in intangible assets and goodwill [line items]</t>
        </is>
      </c>
    </row>
    <row r="87">
      <c r="A87" s="4" t="inlineStr">
        <is>
          <t>Beginning balance</t>
        </is>
      </c>
      <c r="B87" s="5" t="n">
        <v>84648</v>
      </c>
      <c r="C87" s="5" t="n">
        <v>36089</v>
      </c>
    </row>
    <row r="88">
      <c r="A88" s="4" t="inlineStr">
        <is>
          <t>Ending balance</t>
        </is>
      </c>
      <c r="B88" s="5" t="n">
        <v>81701</v>
      </c>
      <c r="C88" s="5" t="n">
        <v>84648</v>
      </c>
    </row>
    <row r="89">
      <c r="A89" s="4" t="inlineStr">
        <is>
          <t>Customer relationship [member] | Accumulated amortization and accumulated impairment losses [member]</t>
        </is>
      </c>
    </row>
    <row r="90">
      <c r="A90" s="3" t="inlineStr">
        <is>
          <t>Disclosure of reconciliation of changes in intangible assets and goodwill [line items]</t>
        </is>
      </c>
    </row>
    <row r="91">
      <c r="A91" s="4" t="inlineStr">
        <is>
          <t>Beginning balance</t>
        </is>
      </c>
      <c r="B91" s="5" t="n">
        <v>15865</v>
      </c>
      <c r="C91" s="5" t="n">
        <v>11532</v>
      </c>
    </row>
    <row r="92">
      <c r="A92" s="4" t="inlineStr">
        <is>
          <t>Ending balance</t>
        </is>
      </c>
      <c r="B92" s="5" t="n">
        <v>27264</v>
      </c>
      <c r="C92" s="5" t="n">
        <v>15865</v>
      </c>
    </row>
    <row r="93">
      <c r="A93" s="4" t="inlineStr">
        <is>
          <t>Acquired capitalized development costs [member]</t>
        </is>
      </c>
    </row>
    <row r="94">
      <c r="A94" s="3" t="inlineStr">
        <is>
          <t>Disclosure of reconciliation of changes in intangible assets and goodwill [line items]</t>
        </is>
      </c>
    </row>
    <row r="95">
      <c r="A95" s="4" t="inlineStr">
        <is>
          <t>Beginning balance</t>
        </is>
      </c>
      <c r="B95" s="5" t="n">
        <v>25391</v>
      </c>
      <c r="C95" s="5" t="n">
        <v>29806</v>
      </c>
    </row>
    <row r="96">
      <c r="A96" s="4" t="inlineStr">
        <is>
          <t>Acquisitions through business combinations</t>
        </is>
      </c>
      <c r="B96" s="5" t="n">
        <v>881</v>
      </c>
    </row>
    <row r="97">
      <c r="A97" s="4" t="inlineStr">
        <is>
          <t>Amortization</t>
        </is>
      </c>
      <c r="B97" s="5" t="n">
        <v>-4116</v>
      </c>
      <c r="C97" s="5" t="n">
        <v>-4078</v>
      </c>
    </row>
    <row r="98">
      <c r="A98" s="4" t="inlineStr">
        <is>
          <t>Foreign currency translation adjustments</t>
        </is>
      </c>
      <c r="B98" s="5" t="n">
        <v>-1047</v>
      </c>
      <c r="C98" s="5" t="n">
        <v>-337</v>
      </c>
    </row>
    <row r="99">
      <c r="A99" s="4" t="inlineStr">
        <is>
          <t>Ending balance</t>
        </is>
      </c>
      <c r="B99" s="5" t="n">
        <v>21109</v>
      </c>
      <c r="C99" s="5" t="n">
        <v>25391</v>
      </c>
    </row>
    <row r="100">
      <c r="A100" s="4" t="inlineStr">
        <is>
          <t>Acquired capitalized development costs [member] | Cost [member]</t>
        </is>
      </c>
    </row>
    <row r="101">
      <c r="A101" s="3" t="inlineStr">
        <is>
          <t>Disclosure of reconciliation of changes in intangible assets and goodwill [line items]</t>
        </is>
      </c>
    </row>
    <row r="102">
      <c r="A102" s="4" t="inlineStr">
        <is>
          <t>Beginning balance</t>
        </is>
      </c>
      <c r="B102" s="5" t="n">
        <v>34788</v>
      </c>
      <c r="C102" s="5" t="n">
        <v>34957</v>
      </c>
    </row>
    <row r="103">
      <c r="A103" s="4" t="inlineStr">
        <is>
          <t>Ending balance</t>
        </is>
      </c>
      <c r="B103" s="5" t="n">
        <v>34205</v>
      </c>
      <c r="C103" s="5" t="n">
        <v>34788</v>
      </c>
    </row>
    <row r="104">
      <c r="A104" s="4" t="inlineStr">
        <is>
          <t>Acquired capitalized development costs [member] | Accumulated amortization and accumulated impairment losses [member]</t>
        </is>
      </c>
    </row>
    <row r="105">
      <c r="A105" s="3" t="inlineStr">
        <is>
          <t>Disclosure of reconciliation of changes in intangible assets and goodwill [line items]</t>
        </is>
      </c>
    </row>
    <row r="106">
      <c r="A106" s="4" t="inlineStr">
        <is>
          <t>Beginning balance</t>
        </is>
      </c>
      <c r="B106" s="5" t="n">
        <v>9397</v>
      </c>
      <c r="C106" s="5" t="n">
        <v>5151</v>
      </c>
    </row>
    <row r="107">
      <c r="A107" s="4" t="inlineStr">
        <is>
          <t>Ending balance</t>
        </is>
      </c>
      <c r="B107" s="5" t="n">
        <v>13096</v>
      </c>
      <c r="C107" s="5" t="n">
        <v>9397</v>
      </c>
    </row>
    <row r="108">
      <c r="A108" s="4" t="inlineStr">
        <is>
          <t>Others [member]</t>
        </is>
      </c>
    </row>
    <row r="109">
      <c r="A109" s="3" t="inlineStr">
        <is>
          <t>Disclosure of reconciliation of changes in intangible assets and goodwill [line items]</t>
        </is>
      </c>
    </row>
    <row r="110">
      <c r="A110" s="4" t="inlineStr">
        <is>
          <t>Beginning balance</t>
        </is>
      </c>
      <c r="B110" s="5" t="n">
        <v>20770</v>
      </c>
      <c r="C110" s="5" t="n">
        <v>20096</v>
      </c>
    </row>
    <row r="111">
      <c r="A111" s="4" t="inlineStr">
        <is>
          <t>Acquisitions</t>
        </is>
      </c>
      <c r="B111" s="5" t="n">
        <v>1010</v>
      </c>
      <c r="C111" s="5" t="n">
        <v>2564</v>
      </c>
    </row>
    <row r="112">
      <c r="A112" s="4" t="inlineStr">
        <is>
          <t>Acquisitions through business combinations</t>
        </is>
      </c>
      <c r="C112" s="5" t="n">
        <v>71</v>
      </c>
    </row>
    <row r="113">
      <c r="A113" s="4" t="inlineStr">
        <is>
          <t>Reclassifications</t>
        </is>
      </c>
      <c r="B113" s="5" t="n">
        <v>1608</v>
      </c>
      <c r="C113" s="5" t="n">
        <v>3552</v>
      </c>
    </row>
    <row r="114">
      <c r="A114" s="4" t="inlineStr">
        <is>
          <t>Amortization</t>
        </is>
      </c>
      <c r="B114" s="5" t="n">
        <v>-2171</v>
      </c>
      <c r="C114" s="5" t="n">
        <v>-3342</v>
      </c>
    </row>
    <row r="115">
      <c r="A115" s="4" t="inlineStr">
        <is>
          <t>Impairment losses</t>
        </is>
      </c>
      <c r="B115" s="5" t="n">
        <v>-94</v>
      </c>
      <c r="C115" s="5" t="n">
        <v>-971</v>
      </c>
    </row>
    <row r="116">
      <c r="A116" s="4" t="inlineStr">
        <is>
          <t>Disposals</t>
        </is>
      </c>
      <c r="B116" s="5" t="n">
        <v>-109</v>
      </c>
      <c r="C116" s="5" t="n">
        <v>-731</v>
      </c>
    </row>
    <row r="117">
      <c r="A117" s="4" t="inlineStr">
        <is>
          <t>Foreign currency translation adjustments</t>
        </is>
      </c>
      <c r="B117" s="5" t="n">
        <v>-466</v>
      </c>
      <c r="C117" s="5" t="n">
        <v>-429</v>
      </c>
    </row>
    <row r="118">
      <c r="A118" s="4" t="inlineStr">
        <is>
          <t>Other</t>
        </is>
      </c>
      <c r="B118" s="5" t="n">
        <v>-152</v>
      </c>
      <c r="C118" s="5" t="n">
        <v>-40</v>
      </c>
    </row>
    <row r="119">
      <c r="A119" s="4" t="inlineStr">
        <is>
          <t>Ending balance</t>
        </is>
      </c>
      <c r="B119" s="5" t="n">
        <v>20396</v>
      </c>
      <c r="C119" s="5" t="n">
        <v>20770</v>
      </c>
    </row>
    <row r="120">
      <c r="A120" s="4" t="inlineStr">
        <is>
          <t>Others [member] | Cost [member]</t>
        </is>
      </c>
    </row>
    <row r="121">
      <c r="A121" s="3" t="inlineStr">
        <is>
          <t>Disclosure of reconciliation of changes in intangible assets and goodwill [line items]</t>
        </is>
      </c>
    </row>
    <row r="122">
      <c r="A122" s="4" t="inlineStr">
        <is>
          <t>Beginning balance</t>
        </is>
      </c>
      <c r="B122" s="5" t="n">
        <v>37202</v>
      </c>
      <c r="C122" s="5" t="n">
        <v>35252</v>
      </c>
    </row>
    <row r="123">
      <c r="A123" s="4" t="inlineStr">
        <is>
          <t>Ending balance</t>
        </is>
      </c>
      <c r="B123" s="5" t="n">
        <v>35792</v>
      </c>
      <c r="C123" s="5" t="n">
        <v>37202</v>
      </c>
    </row>
    <row r="124">
      <c r="A124" s="4" t="inlineStr">
        <is>
          <t>Others [member] | Accumulated amortization and accumulated impairment losses [member]</t>
        </is>
      </c>
    </row>
    <row r="125">
      <c r="A125" s="3" t="inlineStr">
        <is>
          <t>Disclosure of reconciliation of changes in intangible assets and goodwill [line items]</t>
        </is>
      </c>
    </row>
    <row r="126">
      <c r="A126" s="4" t="inlineStr">
        <is>
          <t>Beginning balance</t>
        </is>
      </c>
      <c r="B126" s="5" t="n">
        <v>16432</v>
      </c>
      <c r="C126" s="5" t="n">
        <v>15156</v>
      </c>
    </row>
    <row r="127">
      <c r="A127" s="4" t="inlineStr">
        <is>
          <t>Ending balance</t>
        </is>
      </c>
      <c r="B127" s="6" t="n">
        <v>15396</v>
      </c>
      <c r="C127" s="6" t="n">
        <v>164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Including Goodwill - Additional Information (Detail) ¥ in Millions</t>
        </is>
      </c>
      <c r="B1" s="2" t="inlineStr">
        <is>
          <t>Feb. 21, 2019JPY (¥)</t>
        </is>
      </c>
      <c r="C1" s="2" t="inlineStr">
        <is>
          <t>Mar. 31, 2020JPY (¥)</t>
        </is>
      </c>
      <c r="D1" s="2" t="inlineStr">
        <is>
          <t>Mar. 31, 2019JPY (¥)</t>
        </is>
      </c>
      <c r="E1" s="2" t="inlineStr">
        <is>
          <t>Mar. 31, 2018JPY (¥)</t>
        </is>
      </c>
    </row>
    <row r="2">
      <c r="A2" s="3" t="inlineStr">
        <is>
          <t>Disclosure of intangible assets including goodwill [line items]</t>
        </is>
      </c>
    </row>
    <row r="3">
      <c r="A3" s="4" t="inlineStr">
        <is>
          <t>Research and development costs</t>
        </is>
      </c>
      <c r="C3" s="6" t="n">
        <v>109787</v>
      </c>
      <c r="D3" s="6" t="n">
        <v>108141</v>
      </c>
      <c r="E3" s="6" t="n">
        <v>108093</v>
      </c>
    </row>
    <row r="4">
      <c r="A4" s="4" t="inlineStr">
        <is>
          <t>Goodwill and intangible assets acquired</t>
        </is>
      </c>
      <c r="C4" s="6" t="n">
        <v>6669</v>
      </c>
      <c r="D4" s="5" t="n">
        <v>163037</v>
      </c>
    </row>
    <row r="5">
      <c r="A5" s="4" t="inlineStr">
        <is>
          <t>Impairment of goodwill</t>
        </is>
      </c>
      <c r="D5" s="6" t="n">
        <v>2941</v>
      </c>
    </row>
    <row r="6">
      <c r="A6" s="4" t="inlineStr">
        <is>
          <t>Growth rate used to calculate the recoverable amount</t>
        </is>
      </c>
      <c r="D6" s="5" t="n">
        <v>2</v>
      </c>
    </row>
    <row r="7">
      <c r="A7" s="4" t="inlineStr">
        <is>
          <t>Discount rate used to calculate the recoverable amount</t>
        </is>
      </c>
      <c r="D7" s="5" t="n">
        <v>16</v>
      </c>
    </row>
    <row r="8">
      <c r="A8" s="4" t="inlineStr">
        <is>
          <t>KMD [member]</t>
        </is>
      </c>
    </row>
    <row r="9">
      <c r="A9" s="3" t="inlineStr">
        <is>
          <t>Disclosure of intangible assets including goodwill [line items]</t>
        </is>
      </c>
    </row>
    <row r="10">
      <c r="A10" s="4" t="inlineStr">
        <is>
          <t>Goodwill and intangible assets acquired</t>
        </is>
      </c>
      <c r="B10" s="6" t="n">
        <v>1615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 Summary of carrying amounts of goodwill allocated to each operating segment (Detail) - JPY (¥) ¥ in Millions</t>
        </is>
      </c>
      <c r="B1" s="2" t="inlineStr">
        <is>
          <t>Mar. 31, 2020</t>
        </is>
      </c>
      <c r="C1" s="2" t="inlineStr">
        <is>
          <t>Mar. 31, 2019</t>
        </is>
      </c>
    </row>
    <row r="2">
      <c r="A2" s="3" t="inlineStr">
        <is>
          <t>Disclosure of goodwill allocated to each operating segment [line items]</t>
        </is>
      </c>
    </row>
    <row r="3">
      <c r="A3" s="4" t="inlineStr">
        <is>
          <t>Carrying amounts of goodwill allocated to each operating segment</t>
        </is>
      </c>
      <c r="B3" s="6" t="n">
        <v>182334</v>
      </c>
      <c r="C3" s="6" t="n">
        <v>188183</v>
      </c>
    </row>
    <row r="4">
      <c r="A4" s="4" t="inlineStr">
        <is>
          <t>Public Infrastructure [member]</t>
        </is>
      </c>
    </row>
    <row r="5">
      <c r="A5" s="3" t="inlineStr">
        <is>
          <t>Disclosure of goodwill allocated to each operating segment [line items]</t>
        </is>
      </c>
    </row>
    <row r="6">
      <c r="A6" s="4" t="inlineStr">
        <is>
          <t>Carrying amounts of goodwill allocated to each operating segment</t>
        </is>
      </c>
      <c r="B6" s="5" t="n">
        <v>6150</v>
      </c>
      <c r="C6" s="5" t="n">
        <v>6171</v>
      </c>
    </row>
    <row r="7">
      <c r="A7" s="4" t="inlineStr">
        <is>
          <t>Enterprise [member]</t>
        </is>
      </c>
    </row>
    <row r="8">
      <c r="A8" s="3" t="inlineStr">
        <is>
          <t>Disclosure of goodwill allocated to each operating segment [line items]</t>
        </is>
      </c>
    </row>
    <row r="9">
      <c r="A9" s="4" t="inlineStr">
        <is>
          <t>Carrying amounts of goodwill allocated to each operating segment</t>
        </is>
      </c>
      <c r="B9" s="5" t="n">
        <v>3493</v>
      </c>
      <c r="C9" s="5" t="n">
        <v>3516</v>
      </c>
    </row>
    <row r="10">
      <c r="A10" s="4" t="inlineStr">
        <is>
          <t>Network Service [member]</t>
        </is>
      </c>
    </row>
    <row r="11">
      <c r="A11" s="3" t="inlineStr">
        <is>
          <t>Disclosure of goodwill allocated to each operating segment [line items]</t>
        </is>
      </c>
    </row>
    <row r="12">
      <c r="A12" s="4" t="inlineStr">
        <is>
          <t>Carrying amounts of goodwill allocated to each operating segment</t>
        </is>
      </c>
      <c r="B12" s="5" t="n">
        <v>551</v>
      </c>
      <c r="C12" s="5" t="n">
        <v>551</v>
      </c>
    </row>
    <row r="13">
      <c r="A13" s="4" t="inlineStr">
        <is>
          <t>System Platform [member]</t>
        </is>
      </c>
    </row>
    <row r="14">
      <c r="A14" s="3" t="inlineStr">
        <is>
          <t>Disclosure of goodwill allocated to each operating segment [line items]</t>
        </is>
      </c>
    </row>
    <row r="15">
      <c r="A15" s="4" t="inlineStr">
        <is>
          <t>Carrying amounts of goodwill allocated to each operating segment</t>
        </is>
      </c>
      <c r="B15" s="5" t="n">
        <v>2720</v>
      </c>
      <c r="C15" s="5" t="n">
        <v>2720</v>
      </c>
    </row>
    <row r="16">
      <c r="A16" s="4" t="inlineStr">
        <is>
          <t>Global [member]</t>
        </is>
      </c>
    </row>
    <row r="17">
      <c r="A17" s="3" t="inlineStr">
        <is>
          <t>Disclosure of goodwill allocated to each operating segment [line items]</t>
        </is>
      </c>
    </row>
    <row r="18">
      <c r="A18" s="4" t="inlineStr">
        <is>
          <t>Carrying amounts of goodwill allocated to each operating segment</t>
        </is>
      </c>
      <c r="B18" s="5" t="n">
        <v>137921</v>
      </c>
      <c r="C18" s="5" t="n">
        <v>147426</v>
      </c>
    </row>
    <row r="19">
      <c r="A19" s="4" t="inlineStr">
        <is>
          <t>Other [member]</t>
        </is>
      </c>
    </row>
    <row r="20">
      <c r="A20" s="3" t="inlineStr">
        <is>
          <t>Disclosure of goodwill allocated to each operating segment [line items]</t>
        </is>
      </c>
    </row>
    <row r="21">
      <c r="A21" s="4" t="inlineStr">
        <is>
          <t>Carrying amounts of goodwill allocated to each operating segment</t>
        </is>
      </c>
      <c r="B21" s="6" t="n">
        <v>31499</v>
      </c>
      <c r="C21" s="6" t="n">
        <v>277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 Summary of CGUs to which significant amounts of goodwill are allocated (Detail) - JPY (¥) ¥ in Millions</t>
        </is>
      </c>
      <c r="B1" s="2" t="inlineStr">
        <is>
          <t>Mar. 31, 2020</t>
        </is>
      </c>
      <c r="C1" s="2" t="inlineStr">
        <is>
          <t>Mar. 31, 2019</t>
        </is>
      </c>
    </row>
    <row r="2">
      <c r="A2" s="3" t="inlineStr">
        <is>
          <t>Disclosure of CGU to which significant amounts of goodwill are allocated [line items]</t>
        </is>
      </c>
    </row>
    <row r="3">
      <c r="A3" s="4" t="inlineStr">
        <is>
          <t>CGUs to which significant amounts of goodwill are allocated</t>
        </is>
      </c>
      <c r="B3" s="6" t="n">
        <v>182334</v>
      </c>
      <c r="C3" s="6" t="n">
        <v>188183</v>
      </c>
    </row>
    <row r="4">
      <c r="A4" s="4" t="inlineStr">
        <is>
          <t>KMD [member]</t>
        </is>
      </c>
    </row>
    <row r="5">
      <c r="A5" s="3" t="inlineStr">
        <is>
          <t>Disclosure of CGU to which significant amounts of goodwill are allocated [line items]</t>
        </is>
      </c>
    </row>
    <row r="6">
      <c r="A6" s="4" t="inlineStr">
        <is>
          <t>CGUs to which significant amounts of goodwill are allocated</t>
        </is>
      </c>
      <c r="B6" s="5" t="n">
        <v>82387</v>
      </c>
      <c r="C6" s="5" t="n">
        <v>86940</v>
      </c>
    </row>
    <row r="7">
      <c r="A7" s="4" t="inlineStr">
        <is>
          <t>NPS [member]</t>
        </is>
      </c>
    </row>
    <row r="8">
      <c r="A8" s="3" t="inlineStr">
        <is>
          <t>Disclosure of CGU to which significant amounts of goodwill are allocated [line items]</t>
        </is>
      </c>
    </row>
    <row r="9">
      <c r="A9" s="4" t="inlineStr">
        <is>
          <t>CGUs to which significant amounts of goodwill are allocated</t>
        </is>
      </c>
      <c r="B9" s="5" t="n">
        <v>39051</v>
      </c>
      <c r="C9" s="5" t="n">
        <v>41475</v>
      </c>
    </row>
    <row r="10">
      <c r="A10" s="4" t="inlineStr">
        <is>
          <t>Others [member]</t>
        </is>
      </c>
    </row>
    <row r="11">
      <c r="A11" s="3" t="inlineStr">
        <is>
          <t>Disclosure of CGU to which significant amounts of goodwill are allocated [line items]</t>
        </is>
      </c>
    </row>
    <row r="12">
      <c r="A12" s="4" t="inlineStr">
        <is>
          <t>CGUs to which significant amounts of goodwill are allocated</t>
        </is>
      </c>
      <c r="B12" s="6" t="n">
        <v>60896</v>
      </c>
      <c r="C12" s="6" t="n">
        <v>597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cluding Goodwill - Summary of significant assumptions used to calculate the recoverable amount (Detail)</t>
        </is>
      </c>
      <c r="B1" s="2" t="inlineStr">
        <is>
          <t>12 Months Ended</t>
        </is>
      </c>
    </row>
    <row r="2">
      <c r="B2" s="2" t="inlineStr">
        <is>
          <t>Mar. 31, 2020</t>
        </is>
      </c>
      <c r="C2" s="2" t="inlineStr">
        <is>
          <t>Mar. 31, 2019</t>
        </is>
      </c>
      <c r="D2" s="2" t="inlineStr">
        <is>
          <t>Mar. 31, 2018</t>
        </is>
      </c>
    </row>
    <row r="3">
      <c r="A3" s="3" t="inlineStr">
        <is>
          <t>Disclosure of significant assumptions used to calculate the recoverable amount [line items]</t>
        </is>
      </c>
    </row>
    <row r="4">
      <c r="A4" s="4" t="inlineStr">
        <is>
          <t>Growth Rate</t>
        </is>
      </c>
      <c r="C4" s="5" t="n">
        <v>2</v>
      </c>
    </row>
    <row r="5">
      <c r="A5" s="4" t="inlineStr">
        <is>
          <t>Discount Rate (Pre-tax)</t>
        </is>
      </c>
      <c r="C5" s="5" t="n">
        <v>16</v>
      </c>
    </row>
    <row r="6">
      <c r="A6" s="4" t="inlineStr">
        <is>
          <t>Minimum [Member]</t>
        </is>
      </c>
    </row>
    <row r="7">
      <c r="A7" s="3" t="inlineStr">
        <is>
          <t>Disclosure of significant assumptions used to calculate the recoverable amount [line items]</t>
        </is>
      </c>
    </row>
    <row r="8">
      <c r="A8" s="4" t="inlineStr">
        <is>
          <t>Growth Rate</t>
        </is>
      </c>
      <c r="B8" s="5" t="n">
        <v>0</v>
      </c>
      <c r="C8" s="5" t="n">
        <v>0</v>
      </c>
      <c r="D8" s="5" t="n">
        <v>0</v>
      </c>
    </row>
    <row r="9">
      <c r="A9" s="4" t="inlineStr">
        <is>
          <t>Discount Rate (Pre-tax)</t>
        </is>
      </c>
      <c r="B9" s="9" t="n">
        <v>5.2</v>
      </c>
      <c r="C9" s="9" t="n">
        <v>5.3</v>
      </c>
      <c r="D9" s="9" t="n">
        <v>5.1</v>
      </c>
    </row>
    <row r="10">
      <c r="A10" s="4" t="inlineStr">
        <is>
          <t>Maximum [Member]</t>
        </is>
      </c>
    </row>
    <row r="11">
      <c r="A11" s="3" t="inlineStr">
        <is>
          <t>Disclosure of significant assumptions used to calculate the recoverable amount [line items]</t>
        </is>
      </c>
    </row>
    <row r="12">
      <c r="A12" s="4" t="inlineStr">
        <is>
          <t>Growth Rate</t>
        </is>
      </c>
      <c r="B12" s="5" t="n">
        <v>2</v>
      </c>
      <c r="C12" s="5" t="n">
        <v>2</v>
      </c>
      <c r="D12" s="9" t="n">
        <v>2.5</v>
      </c>
    </row>
    <row r="13">
      <c r="A13" s="4" t="inlineStr">
        <is>
          <t>Discount Rate (Pre-tax)</t>
        </is>
      </c>
      <c r="B13" s="9" t="n">
        <v>15.3</v>
      </c>
      <c r="C13" s="5" t="n">
        <v>16</v>
      </c>
      <c r="D13" s="9" t="n">
        <v>1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of Non-Financial Assets - Summary of breakdown of impairment losses and subsequent reversals by asset class (Detail) - JPY (¥) ¥ in Millions</t>
        </is>
      </c>
      <c r="B1" s="2" t="inlineStr">
        <is>
          <t>12 Months Ended</t>
        </is>
      </c>
    </row>
    <row r="2">
      <c r="B2" s="2" t="inlineStr">
        <is>
          <t>Mar. 31, 2020</t>
        </is>
      </c>
      <c r="C2" s="2" t="inlineStr">
        <is>
          <t>Mar. 31, 2019</t>
        </is>
      </c>
      <c r="D2" s="2" t="inlineStr">
        <is>
          <t>Mar. 31, 2018</t>
        </is>
      </c>
    </row>
    <row r="3">
      <c r="A3" s="3" t="inlineStr">
        <is>
          <t>Disclosure of breakdown of impairment losses and subsequent reversals by asset class [line items]</t>
        </is>
      </c>
    </row>
    <row r="4">
      <c r="A4" s="4" t="inlineStr">
        <is>
          <t>Impairment loss</t>
        </is>
      </c>
      <c r="B4" s="6" t="n">
        <v>6384</v>
      </c>
      <c r="C4" s="6" t="n">
        <v>12607</v>
      </c>
      <c r="D4" s="6" t="n">
        <v>1530</v>
      </c>
    </row>
    <row r="5">
      <c r="A5" s="4" t="inlineStr">
        <is>
          <t>Reversal of impairment loss</t>
        </is>
      </c>
      <c r="B5" s="5" t="n">
        <v>-150</v>
      </c>
      <c r="D5" s="5" t="n">
        <v>-138</v>
      </c>
    </row>
    <row r="6">
      <c r="A6" s="4" t="inlineStr">
        <is>
          <t>Goodwill [member]</t>
        </is>
      </c>
    </row>
    <row r="7">
      <c r="A7" s="3" t="inlineStr">
        <is>
          <t>Disclosure of breakdown of impairment losses and subsequent reversals by asset class [line items]</t>
        </is>
      </c>
    </row>
    <row r="8">
      <c r="A8" s="4" t="inlineStr">
        <is>
          <t>Impairment loss</t>
        </is>
      </c>
      <c r="B8" s="5" t="n">
        <v>611</v>
      </c>
      <c r="C8" s="5" t="n">
        <v>2941</v>
      </c>
      <c r="D8" s="5" t="n">
        <v>756</v>
      </c>
    </row>
    <row r="9">
      <c r="A9" s="4" t="inlineStr">
        <is>
          <t>Software for internal use [member]</t>
        </is>
      </c>
    </row>
    <row r="10">
      <c r="A10" s="3" t="inlineStr">
        <is>
          <t>Disclosure of breakdown of impairment losses and subsequent reversals by asset class [line items]</t>
        </is>
      </c>
    </row>
    <row r="11">
      <c r="A11" s="4" t="inlineStr">
        <is>
          <t>Impairment loss</t>
        </is>
      </c>
      <c r="B11" s="5" t="n">
        <v>1773</v>
      </c>
      <c r="C11" s="5" t="n">
        <v>709</v>
      </c>
      <c r="D11" s="5" t="n">
        <v>146</v>
      </c>
    </row>
    <row r="12">
      <c r="A12" s="4" t="inlineStr">
        <is>
          <t>Others [member]</t>
        </is>
      </c>
    </row>
    <row r="13">
      <c r="A13" s="3" t="inlineStr">
        <is>
          <t>Disclosure of breakdown of impairment losses and subsequent reversals by asset class [line items]</t>
        </is>
      </c>
    </row>
    <row r="14">
      <c r="A14" s="4" t="inlineStr">
        <is>
          <t>Impairment loss</t>
        </is>
      </c>
      <c r="B14" s="5" t="n">
        <v>699</v>
      </c>
      <c r="C14" s="5" t="n">
        <v>1255</v>
      </c>
      <c r="D14" s="5" t="n">
        <v>117</v>
      </c>
    </row>
    <row r="15">
      <c r="A15" s="4" t="inlineStr">
        <is>
          <t>Buildings and structures [member]</t>
        </is>
      </c>
    </row>
    <row r="16">
      <c r="A16" s="3" t="inlineStr">
        <is>
          <t>Disclosure of breakdown of impairment losses and subsequent reversals by asset class [line items]</t>
        </is>
      </c>
    </row>
    <row r="17">
      <c r="A17" s="4" t="inlineStr">
        <is>
          <t>Impairment loss</t>
        </is>
      </c>
      <c r="B17" s="5" t="n">
        <v>918</v>
      </c>
      <c r="C17" s="5" t="n">
        <v>3953</v>
      </c>
      <c r="D17" s="5" t="n">
        <v>125</v>
      </c>
    </row>
    <row r="18">
      <c r="A18" s="4" t="inlineStr">
        <is>
          <t>Machinery and equipment [member]</t>
        </is>
      </c>
    </row>
    <row r="19">
      <c r="A19" s="3" t="inlineStr">
        <is>
          <t>Disclosure of breakdown of impairment losses and subsequent reversals by asset class [line items]</t>
        </is>
      </c>
    </row>
    <row r="20">
      <c r="A20" s="4" t="inlineStr">
        <is>
          <t>Impairment loss</t>
        </is>
      </c>
      <c r="B20" s="5" t="n">
        <v>23</v>
      </c>
      <c r="C20" s="5" t="n">
        <v>256</v>
      </c>
      <c r="D20" s="5" t="n">
        <v>161</v>
      </c>
    </row>
    <row r="21">
      <c r="A21" s="4" t="inlineStr">
        <is>
          <t>Tools, furniture and fixtures [member]</t>
        </is>
      </c>
    </row>
    <row r="22">
      <c r="A22" s="3" t="inlineStr">
        <is>
          <t>Disclosure of breakdown of impairment losses and subsequent reversals by asset class [line items]</t>
        </is>
      </c>
    </row>
    <row r="23">
      <c r="A23" s="4" t="inlineStr">
        <is>
          <t>Impairment loss</t>
        </is>
      </c>
      <c r="B23" s="5" t="n">
        <v>687</v>
      </c>
      <c r="C23" s="5" t="n">
        <v>1856</v>
      </c>
      <c r="D23" s="5" t="n">
        <v>141</v>
      </c>
    </row>
    <row r="24">
      <c r="A24" s="4" t="inlineStr">
        <is>
          <t>Land [member]</t>
        </is>
      </c>
    </row>
    <row r="25">
      <c r="A25" s="3" t="inlineStr">
        <is>
          <t>Disclosure of breakdown of impairment losses and subsequent reversals by asset class [line items]</t>
        </is>
      </c>
    </row>
    <row r="26">
      <c r="A26" s="4" t="inlineStr">
        <is>
          <t>Impairment loss</t>
        </is>
      </c>
      <c r="B26" s="5" t="n">
        <v>982</v>
      </c>
      <c r="C26" s="5" t="n">
        <v>1509</v>
      </c>
      <c r="D26" s="5" t="n">
        <v>72</v>
      </c>
    </row>
    <row r="27">
      <c r="A27" s="4" t="inlineStr">
        <is>
          <t>Reversal of impairment loss</t>
        </is>
      </c>
      <c r="B27" s="5" t="n">
        <v>-150</v>
      </c>
      <c r="D27" s="5" t="n">
        <v>-138</v>
      </c>
    </row>
    <row r="28">
      <c r="A28" s="4" t="inlineStr">
        <is>
          <t>Construction in progress [member]</t>
        </is>
      </c>
    </row>
    <row r="29">
      <c r="A29" s="3" t="inlineStr">
        <is>
          <t>Disclosure of breakdown of impairment losses and subsequent reversals by asset class [line items]</t>
        </is>
      </c>
    </row>
    <row r="30">
      <c r="A30" s="4" t="inlineStr">
        <is>
          <t>Impairment loss</t>
        </is>
      </c>
      <c r="B30" s="5" t="n">
        <v>132</v>
      </c>
      <c r="C30" s="6" t="n">
        <v>128</v>
      </c>
      <c r="D30" s="6" t="n">
        <v>12</v>
      </c>
    </row>
    <row r="31">
      <c r="A31" s="4" t="inlineStr">
        <is>
          <t>Right-of-use assets [member]</t>
        </is>
      </c>
    </row>
    <row r="32">
      <c r="A32" s="3" t="inlineStr">
        <is>
          <t>Disclosure of breakdown of impairment losses and subsequent reversals by asset class [line items]</t>
        </is>
      </c>
    </row>
    <row r="33">
      <c r="A33" s="4" t="inlineStr">
        <is>
          <t>Impairment loss</t>
        </is>
      </c>
      <c r="B33" s="6" t="n">
        <v>5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7" customWidth="1" min="1" max="1"/>
    <col width="80" customWidth="1" min="2" max="2"/>
  </cols>
  <sheetData>
    <row r="1">
      <c r="A1" s="1" t="inlineStr">
        <is>
          <t>Subsidiaries - Summary of major consolidated subsidiaries (Detail)</t>
        </is>
      </c>
      <c r="B1" s="2" t="inlineStr">
        <is>
          <t>12 Months Ended</t>
        </is>
      </c>
    </row>
    <row r="2">
      <c r="B2" s="2" t="inlineStr">
        <is>
          <t>Mar. 31, 2020</t>
        </is>
      </c>
    </row>
    <row r="3">
      <c r="A3" s="4" t="inlineStr">
        <is>
          <t>Japan Aviation Electronics Industry, Limited [member]</t>
        </is>
      </c>
    </row>
    <row r="4">
      <c r="A4" s="3" t="inlineStr">
        <is>
          <t>Disclosure of unconsolidated structured entities [line items]</t>
        </is>
      </c>
    </row>
    <row r="5">
      <c r="A5" s="4" t="inlineStr">
        <is>
          <t>Name of subsidiary</t>
        </is>
      </c>
      <c r="B5" s="4" t="inlineStr">
        <is>
          <t>Japan Aviation Electronics Industry, Limited</t>
        </is>
      </c>
    </row>
    <row r="6">
      <c r="A6" s="4" t="inlineStr">
        <is>
          <t>Country of incorporation</t>
        </is>
      </c>
      <c r="B6" s="4" t="inlineStr">
        <is>
          <t>Japan</t>
        </is>
      </c>
    </row>
    <row r="7">
      <c r="A7" s="4" t="inlineStr">
        <is>
          <t>Ownership of voting rights</t>
        </is>
      </c>
      <c r="B7" s="4" t="inlineStr">
        <is>
          <t>50.90%</t>
        </is>
      </c>
    </row>
    <row r="8">
      <c r="A8" s="4" t="inlineStr">
        <is>
          <t>Principal activities</t>
        </is>
      </c>
      <c r="B8" s="4" t="inlineStr">
        <is>
          <t>Manufacturing and sale of connectors and electronic devices for aircraft, satellites and spacecraft</t>
        </is>
      </c>
    </row>
    <row r="9">
      <c r="A9" s="4" t="inlineStr">
        <is>
          <t>ABeam Consulting Ltd. [member]</t>
        </is>
      </c>
    </row>
    <row r="10">
      <c r="A10" s="3" t="inlineStr">
        <is>
          <t>Disclosure of unconsolidated structured entities [line items]</t>
        </is>
      </c>
    </row>
    <row r="11">
      <c r="A11" s="4" t="inlineStr">
        <is>
          <t>Name of subsidiary</t>
        </is>
      </c>
      <c r="B11" s="4" t="inlineStr">
        <is>
          <t>ABeam Consulting Ltd.</t>
        </is>
      </c>
    </row>
    <row r="12">
      <c r="A12" s="4" t="inlineStr">
        <is>
          <t>Country of incorporation</t>
        </is>
      </c>
      <c r="B12" s="4" t="inlineStr">
        <is>
          <t>Japan</t>
        </is>
      </c>
    </row>
    <row r="13">
      <c r="A13" s="4" t="inlineStr">
        <is>
          <t>Ownership of voting rights</t>
        </is>
      </c>
      <c r="B13" s="4" t="inlineStr">
        <is>
          <t>100.00%</t>
        </is>
      </c>
    </row>
    <row r="14">
      <c r="A14" s="4" t="inlineStr">
        <is>
          <t>Principal activities</t>
        </is>
      </c>
      <c r="B14" s="4" t="inlineStr">
        <is>
          <t>Management consulting, business process consulting, and IT consulting and outsourcing</t>
        </is>
      </c>
    </row>
    <row r="15">
      <c r="A15" s="4" t="inlineStr">
        <is>
          <t>NEC Networks &amp; System Integration Corporation [member]</t>
        </is>
      </c>
    </row>
    <row r="16">
      <c r="A16" s="3" t="inlineStr">
        <is>
          <t>Disclosure of unconsolidated structured entities [line items]</t>
        </is>
      </c>
    </row>
    <row r="17">
      <c r="A17" s="4" t="inlineStr">
        <is>
          <t>Name of subsidiary</t>
        </is>
      </c>
      <c r="B17" s="4" t="inlineStr">
        <is>
          <t>NEC Networks&amp;#160;&amp;amp; System Integration Corporation</t>
        </is>
      </c>
    </row>
    <row r="18">
      <c r="A18" s="4" t="inlineStr">
        <is>
          <t>Country of incorporation</t>
        </is>
      </c>
      <c r="B18" s="4" t="inlineStr">
        <is>
          <t>Japan</t>
        </is>
      </c>
    </row>
    <row r="19">
      <c r="A19" s="4" t="inlineStr">
        <is>
          <t>Ownership of voting rights</t>
        </is>
      </c>
      <c r="B19" s="4" t="inlineStr">
        <is>
          <t>51.50%</t>
        </is>
      </c>
    </row>
    <row r="20">
      <c r="A20" s="4" t="inlineStr">
        <is>
          <t>Principal activities</t>
        </is>
      </c>
      <c r="B20" s="4" t="inlineStr">
        <is>
          <t>Design, construction, and maintenance of information and communications systems, installation of telecommunications systems, and sale of information and communications equipment</t>
        </is>
      </c>
    </row>
    <row r="21">
      <c r="A21" s="4" t="inlineStr">
        <is>
          <t>NEC Platforms, Ltd. [member]</t>
        </is>
      </c>
    </row>
    <row r="22">
      <c r="A22" s="3" t="inlineStr">
        <is>
          <t>Disclosure of unconsolidated structured entities [line items]</t>
        </is>
      </c>
    </row>
    <row r="23">
      <c r="A23" s="4" t="inlineStr">
        <is>
          <t>Name of subsidiary</t>
        </is>
      </c>
      <c r="B23" s="4" t="inlineStr">
        <is>
          <t>NEC Platforms, Ltd.</t>
        </is>
      </c>
    </row>
    <row r="24">
      <c r="A24" s="4" t="inlineStr">
        <is>
          <t>Country of incorporation</t>
        </is>
      </c>
      <c r="B24" s="4" t="inlineStr">
        <is>
          <t>Japan</t>
        </is>
      </c>
    </row>
    <row r="25">
      <c r="A25" s="4" t="inlineStr">
        <is>
          <t>Ownership of voting rights</t>
        </is>
      </c>
      <c r="B25" s="4" t="inlineStr">
        <is>
          <t>100.00%</t>
        </is>
      </c>
    </row>
    <row r="26">
      <c r="A26" s="4" t="inlineStr">
        <is>
          <t>Principal activities</t>
        </is>
      </c>
      <c r="B26" s="4" t="inlineStr">
        <is>
          <t>Development, manufacturing, sale and maintenance of information and communications systems, equipment, and provision of system integration services</t>
        </is>
      </c>
    </row>
    <row r="27">
      <c r="A27" s="4" t="inlineStr">
        <is>
          <t>NEC Corporation of America [member]</t>
        </is>
      </c>
    </row>
    <row r="28">
      <c r="A28" s="3" t="inlineStr">
        <is>
          <t>Disclosure of unconsolidated structured entities [line items]</t>
        </is>
      </c>
    </row>
    <row r="29">
      <c r="A29" s="4" t="inlineStr">
        <is>
          <t>Name of subsidiary</t>
        </is>
      </c>
      <c r="B29" s="4" t="inlineStr">
        <is>
          <t>NEC Corporation of America</t>
        </is>
      </c>
    </row>
    <row r="30">
      <c r="A30" s="4" t="inlineStr">
        <is>
          <t>Country of incorporation</t>
        </is>
      </c>
      <c r="B30" s="4" t="inlineStr">
        <is>
          <t>U.S.A.</t>
        </is>
      </c>
    </row>
    <row r="31">
      <c r="A31" s="4" t="inlineStr">
        <is>
          <t>Ownership of voting rights</t>
        </is>
      </c>
      <c r="B31" s="4" t="inlineStr">
        <is>
          <t>100.00%</t>
        </is>
      </c>
    </row>
    <row r="32">
      <c r="A32" s="4" t="inlineStr">
        <is>
          <t>Principal activities</t>
        </is>
      </c>
      <c r="B32" s="4" t="inlineStr">
        <is>
          <t>Regional representative and supervising operations in North America, sale of computer-related equipment and communications equipment, and provision of system integration services</t>
        </is>
      </c>
    </row>
    <row r="33">
      <c r="A33" s="4" t="inlineStr">
        <is>
          <t>NEC Europe Ltd. [member]</t>
        </is>
      </c>
    </row>
    <row r="34">
      <c r="A34" s="3" t="inlineStr">
        <is>
          <t>Disclosure of unconsolidated structured entities [line items]</t>
        </is>
      </c>
    </row>
    <row r="35">
      <c r="A35" s="4" t="inlineStr">
        <is>
          <t>Name of subsidiary</t>
        </is>
      </c>
      <c r="B35" s="4" t="inlineStr">
        <is>
          <t>NEC Europe Ltd.</t>
        </is>
      </c>
    </row>
    <row r="36">
      <c r="A36" s="4" t="inlineStr">
        <is>
          <t>Country of incorporation</t>
        </is>
      </c>
      <c r="B36" s="4" t="inlineStr">
        <is>
          <t>U.K.</t>
        </is>
      </c>
    </row>
    <row r="37">
      <c r="A37" s="4" t="inlineStr">
        <is>
          <t>Ownership of voting rights</t>
        </is>
      </c>
      <c r="B37" s="4" t="inlineStr">
        <is>
          <t>100.00%</t>
        </is>
      </c>
    </row>
    <row r="38">
      <c r="A38" s="4" t="inlineStr">
        <is>
          <t>Principal activities</t>
        </is>
      </c>
      <c r="B38" s="4" t="inlineStr">
        <is>
          <t>Regional representative and supervising operations in Europe</t>
        </is>
      </c>
    </row>
    <row r="39">
      <c r="A39" s="4" t="inlineStr">
        <is>
          <t>NEC Asia Pacific Pte. Ltd. [member]</t>
        </is>
      </c>
    </row>
    <row r="40">
      <c r="A40" s="3" t="inlineStr">
        <is>
          <t>Disclosure of unconsolidated structured entities [line items]</t>
        </is>
      </c>
    </row>
    <row r="41">
      <c r="A41" s="4" t="inlineStr">
        <is>
          <t>Name of subsidiary</t>
        </is>
      </c>
      <c r="B41" s="4" t="inlineStr">
        <is>
          <t>NEC Asia Pacific Pte. Ltd.</t>
        </is>
      </c>
    </row>
    <row r="42">
      <c r="A42" s="4" t="inlineStr">
        <is>
          <t>Country of incorporation</t>
        </is>
      </c>
      <c r="B42" s="4" t="inlineStr">
        <is>
          <t>Singapore</t>
        </is>
      </c>
    </row>
    <row r="43">
      <c r="A43" s="4" t="inlineStr">
        <is>
          <t>Ownership of voting rights</t>
        </is>
      </c>
      <c r="B43" s="4" t="inlineStr">
        <is>
          <t>100.00%</t>
        </is>
      </c>
    </row>
    <row r="44">
      <c r="A44" s="4" t="inlineStr">
        <is>
          <t>Principal activities</t>
        </is>
      </c>
      <c r="B44" s="4" t="inlineStr">
        <is>
          <t>Regional representative and supervising operations in Asia, sale of computer-related equipment and communications equipment, and provision of system integration services</t>
        </is>
      </c>
    </row>
    <row r="45">
      <c r="A45" s="4" t="inlineStr">
        <is>
          <t>NEC (China) Co., Ltd. [member]</t>
        </is>
      </c>
    </row>
    <row r="46">
      <c r="A46" s="3" t="inlineStr">
        <is>
          <t>Disclosure of unconsolidated structured entities [line items]</t>
        </is>
      </c>
    </row>
    <row r="47">
      <c r="A47" s="4" t="inlineStr">
        <is>
          <t>Name of subsidiary</t>
        </is>
      </c>
      <c r="B47" s="4" t="inlineStr">
        <is>
          <t>NEC (China) Co., Ltd.</t>
        </is>
      </c>
    </row>
    <row r="48">
      <c r="A48" s="4" t="inlineStr">
        <is>
          <t>Country of incorporation</t>
        </is>
      </c>
      <c r="B48" s="4" t="inlineStr">
        <is>
          <t>China</t>
        </is>
      </c>
    </row>
    <row r="49">
      <c r="A49" s="4" t="inlineStr">
        <is>
          <t>Ownership of voting rights</t>
        </is>
      </c>
      <c r="B49" s="4" t="inlineStr">
        <is>
          <t>100.00%</t>
        </is>
      </c>
    </row>
    <row r="50">
      <c r="A50" s="4" t="inlineStr">
        <is>
          <t>Principal activities</t>
        </is>
      </c>
      <c r="B50" s="4" t="inlineStr">
        <is>
          <t>Regional representative and supervising operations in Greater China</t>
        </is>
      </c>
    </row>
    <row r="51">
      <c r="A51" s="4" t="inlineStr">
        <is>
          <t>NEC Latin America S.A. [member]</t>
        </is>
      </c>
    </row>
    <row r="52">
      <c r="A52" s="3" t="inlineStr">
        <is>
          <t>Disclosure of unconsolidated structured entities [line items]</t>
        </is>
      </c>
    </row>
    <row r="53">
      <c r="A53" s="4" t="inlineStr">
        <is>
          <t>Name of subsidiary</t>
        </is>
      </c>
      <c r="B53" s="4" t="inlineStr">
        <is>
          <t>NEC Latin America S.A.</t>
        </is>
      </c>
    </row>
    <row r="54">
      <c r="A54" s="4" t="inlineStr">
        <is>
          <t>Country of incorporation</t>
        </is>
      </c>
      <c r="B54" s="4" t="inlineStr">
        <is>
          <t>Brazil</t>
        </is>
      </c>
    </row>
    <row r="55">
      <c r="A55" s="4" t="inlineStr">
        <is>
          <t>Ownership of voting rights</t>
        </is>
      </c>
      <c r="B55" s="4" t="inlineStr">
        <is>
          <t>100.00%</t>
        </is>
      </c>
    </row>
    <row r="56">
      <c r="A56" s="4" t="inlineStr">
        <is>
          <t>Principal activities</t>
        </is>
      </c>
      <c r="B56" s="4" t="inlineStr">
        <is>
          <t>Regional representative and supervising operations in Latin America, sale of communications equipment, and provision of system integration services</t>
        </is>
      </c>
    </row>
    <row r="57">
      <c r="A57" s="4" t="inlineStr">
        <is>
          <t>KMD A/S [member]</t>
        </is>
      </c>
    </row>
    <row r="58">
      <c r="A58" s="3" t="inlineStr">
        <is>
          <t>Disclosure of unconsolidated structured entities [line items]</t>
        </is>
      </c>
    </row>
    <row r="59">
      <c r="A59" s="4" t="inlineStr">
        <is>
          <t>Name of subsidiary</t>
        </is>
      </c>
      <c r="B59" s="4" t="inlineStr">
        <is>
          <t>KMD A/S</t>
        </is>
      </c>
    </row>
    <row r="60">
      <c r="A60" s="4" t="inlineStr">
        <is>
          <t>Country of incorporation</t>
        </is>
      </c>
      <c r="B60" s="4" t="inlineStr">
        <is>
          <t>Denmark</t>
        </is>
      </c>
    </row>
    <row r="61">
      <c r="A61" s="4" t="inlineStr">
        <is>
          <t>Ownership of voting rights</t>
        </is>
      </c>
      <c r="B61" s="4" t="inlineStr">
        <is>
          <t>100.00%</t>
        </is>
      </c>
    </row>
    <row r="62">
      <c r="A62" s="4" t="inlineStr">
        <is>
          <t>Principal activities</t>
        </is>
      </c>
      <c r="B62" s="4" t="inlineStr">
        <is>
          <t>Software development and IT services</t>
        </is>
      </c>
    </row>
    <row r="63">
      <c r="A63" s="4" t="inlineStr">
        <is>
          <t>Northgate Public Services (UK) Limited. [member]</t>
        </is>
      </c>
    </row>
    <row r="64">
      <c r="A64" s="3" t="inlineStr">
        <is>
          <t>Disclosure of unconsolidated structured entities [line items]</t>
        </is>
      </c>
    </row>
    <row r="65">
      <c r="A65" s="4" t="inlineStr">
        <is>
          <t>Name of subsidiary</t>
        </is>
      </c>
      <c r="B65" s="4" t="inlineStr">
        <is>
          <t>Northgate Public Services (UK) Limited.</t>
        </is>
      </c>
    </row>
    <row r="66">
      <c r="A66" s="4" t="inlineStr">
        <is>
          <t>Country of incorporation</t>
        </is>
      </c>
      <c r="B66" s="4" t="inlineStr">
        <is>
          <t>U.K.</t>
        </is>
      </c>
    </row>
    <row r="67">
      <c r="A67" s="4" t="inlineStr">
        <is>
          <t>Ownership of voting rights</t>
        </is>
      </c>
      <c r="B67" s="4" t="inlineStr">
        <is>
          <t>100.00%</t>
        </is>
      </c>
    </row>
    <row r="68">
      <c r="A68" s="4" t="inlineStr">
        <is>
          <t>Principal activities</t>
        </is>
      </c>
      <c r="B68" s="4" t="inlineStr">
        <is>
          <t>IT</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bsidiaries - Additional Information (Detail)</t>
        </is>
      </c>
      <c r="B1" s="2" t="inlineStr">
        <is>
          <t>12 Months Ended</t>
        </is>
      </c>
    </row>
    <row r="2">
      <c r="B2" s="2" t="inlineStr">
        <is>
          <t>Mar. 31, 2020</t>
        </is>
      </c>
      <c r="C2" s="2" t="inlineStr">
        <is>
          <t>Mar. 31, 2019</t>
        </is>
      </c>
    </row>
    <row r="3">
      <c r="A3" s="4" t="inlineStr">
        <is>
          <t>NEC Networks &amp; System Integration Corporation [member]</t>
        </is>
      </c>
    </row>
    <row r="4">
      <c r="A4" s="3" t="inlineStr">
        <is>
          <t>Disclosure of subsidiaries [line items]</t>
        </is>
      </c>
    </row>
    <row r="5">
      <c r="A5" s="4" t="inlineStr">
        <is>
          <t>Proportion of ownership interests held by non-controlling interests</t>
        </is>
      </c>
      <c r="B5" s="4" t="inlineStr">
        <is>
          <t>61.40%</t>
        </is>
      </c>
      <c r="C5" s="4" t="inlineStr">
        <is>
          <t>61.40%</t>
        </is>
      </c>
    </row>
    <row r="6">
      <c r="A6" s="4" t="inlineStr">
        <is>
          <t>Proportion of voting rights held by non-controlling interests</t>
        </is>
      </c>
      <c r="B6" s="4" t="inlineStr">
        <is>
          <t>48.50%</t>
        </is>
      </c>
      <c r="C6" s="4" t="inlineStr">
        <is>
          <t>48.50%</t>
        </is>
      </c>
    </row>
    <row r="7">
      <c r="A7" s="4" t="inlineStr">
        <is>
          <t>Japan Aviation Electronics Industry, Limited [member]</t>
        </is>
      </c>
    </row>
    <row r="8">
      <c r="A8" s="3" t="inlineStr">
        <is>
          <t>Disclosure of subsidiaries [line items]</t>
        </is>
      </c>
    </row>
    <row r="9">
      <c r="A9" s="4" t="inlineStr">
        <is>
          <t>Proportion of ownership interests held by non-controlling interests</t>
        </is>
      </c>
      <c r="B9" s="4" t="inlineStr">
        <is>
          <t>64.30%</t>
        </is>
      </c>
      <c r="C9" s="4" t="inlineStr">
        <is>
          <t>64.30%</t>
        </is>
      </c>
    </row>
    <row r="10">
      <c r="A10" s="4" t="inlineStr">
        <is>
          <t>Proportion of voting rights held by non-controlling interests</t>
        </is>
      </c>
      <c r="B10" s="4" t="inlineStr">
        <is>
          <t>49.10%</t>
        </is>
      </c>
      <c r="C10" s="4" t="inlineStr">
        <is>
          <t>49.1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Summary of financial position of subsidiary before eliminating inter company transactions (Detail) - JPY (¥) ¥ in Millions</t>
        </is>
      </c>
      <c r="B1" s="2" t="inlineStr">
        <is>
          <t>Mar. 31, 2020</t>
        </is>
      </c>
      <c r="C1" s="2" t="inlineStr">
        <is>
          <t>Mar. 31, 2019</t>
        </is>
      </c>
    </row>
    <row r="2">
      <c r="A2" s="3" t="inlineStr">
        <is>
          <t>Disclosure of financial position of subsidiary before eliminating inter company transactions [line items]</t>
        </is>
      </c>
    </row>
    <row r="3">
      <c r="A3" s="4" t="inlineStr">
        <is>
          <t>Current assets</t>
        </is>
      </c>
      <c r="B3" s="6" t="n">
        <v>1698917</v>
      </c>
      <c r="C3" s="6" t="n">
        <v>1638236</v>
      </c>
    </row>
    <row r="4">
      <c r="A4" s="4" t="inlineStr">
        <is>
          <t>Non-current assets</t>
        </is>
      </c>
      <c r="B4" s="5" t="n">
        <v>1424337</v>
      </c>
      <c r="C4" s="5" t="n">
        <v>1324986</v>
      </c>
    </row>
    <row r="5">
      <c r="A5" s="4" t="inlineStr">
        <is>
          <t>Current liabilities</t>
        </is>
      </c>
      <c r="B5" s="5" t="n">
        <v>1221867</v>
      </c>
      <c r="C5" s="5" t="n">
        <v>1158213</v>
      </c>
    </row>
    <row r="6">
      <c r="A6" s="4" t="inlineStr">
        <is>
          <t>Non-current liabilities</t>
        </is>
      </c>
      <c r="B6" s="5" t="n">
        <v>786864</v>
      </c>
      <c r="C6" s="5" t="n">
        <v>745328</v>
      </c>
    </row>
    <row r="7">
      <c r="A7" s="4" t="inlineStr">
        <is>
          <t>Carrying amount of non-controlling interests</t>
        </is>
      </c>
      <c r="B7" s="5" t="n">
        <v>203849</v>
      </c>
      <c r="C7" s="5" t="n">
        <v>200742</v>
      </c>
    </row>
    <row r="8">
      <c r="A8" s="4" t="inlineStr">
        <is>
          <t>NEC Networks &amp; System Integration Corporation [member]</t>
        </is>
      </c>
    </row>
    <row r="9">
      <c r="A9" s="3" t="inlineStr">
        <is>
          <t>Disclosure of financial position of subsidiary before eliminating inter company transactions [line items]</t>
        </is>
      </c>
    </row>
    <row r="10">
      <c r="A10" s="4" t="inlineStr">
        <is>
          <t>Current assets</t>
        </is>
      </c>
      <c r="B10" s="5" t="n">
        <v>192501</v>
      </c>
      <c r="C10" s="5" t="n">
        <v>181377</v>
      </c>
    </row>
    <row r="11">
      <c r="A11" s="4" t="inlineStr">
        <is>
          <t>Non-current assets</t>
        </is>
      </c>
      <c r="B11" s="5" t="n">
        <v>46735</v>
      </c>
      <c r="C11" s="5" t="n">
        <v>36150</v>
      </c>
    </row>
    <row r="12">
      <c r="A12" s="4" t="inlineStr">
        <is>
          <t>Current liabilities</t>
        </is>
      </c>
      <c r="B12" s="5" t="n">
        <v>82325</v>
      </c>
      <c r="C12" s="5" t="n">
        <v>72723</v>
      </c>
    </row>
    <row r="13">
      <c r="A13" s="4" t="inlineStr">
        <is>
          <t>Non-current liabilities</t>
        </is>
      </c>
      <c r="B13" s="5" t="n">
        <v>47308</v>
      </c>
      <c r="C13" s="5" t="n">
        <v>42005</v>
      </c>
    </row>
    <row r="14">
      <c r="A14" s="4" t="inlineStr">
        <is>
          <t>Net assets</t>
        </is>
      </c>
      <c r="B14" s="5" t="n">
        <v>109603</v>
      </c>
      <c r="C14" s="5" t="n">
        <v>102799</v>
      </c>
    </row>
    <row r="15">
      <c r="A15" s="4" t="inlineStr">
        <is>
          <t>Carrying amount of non-controlling interests</t>
        </is>
      </c>
      <c r="B15" s="5" t="n">
        <v>67024</v>
      </c>
      <c r="C15" s="5" t="n">
        <v>62303</v>
      </c>
    </row>
    <row r="16">
      <c r="A16" s="4" t="inlineStr">
        <is>
          <t>Japan Aviation Electronics Industry, Limited [member]</t>
        </is>
      </c>
    </row>
    <row r="17">
      <c r="A17" s="3" t="inlineStr">
        <is>
          <t>Disclosure of financial position of subsidiary before eliminating inter company transactions [line items]</t>
        </is>
      </c>
    </row>
    <row r="18">
      <c r="A18" s="4" t="inlineStr">
        <is>
          <t>Current assets</t>
        </is>
      </c>
      <c r="B18" s="5" t="n">
        <v>113559</v>
      </c>
      <c r="C18" s="5" t="n">
        <v>108657</v>
      </c>
    </row>
    <row r="19">
      <c r="A19" s="4" t="inlineStr">
        <is>
          <t>Non-current assets</t>
        </is>
      </c>
      <c r="B19" s="5" t="n">
        <v>123374</v>
      </c>
      <c r="C19" s="5" t="n">
        <v>120491</v>
      </c>
    </row>
    <row r="20">
      <c r="A20" s="4" t="inlineStr">
        <is>
          <t>Current liabilities</t>
        </is>
      </c>
      <c r="B20" s="5" t="n">
        <v>52647</v>
      </c>
      <c r="C20" s="5" t="n">
        <v>48483</v>
      </c>
    </row>
    <row r="21">
      <c r="A21" s="4" t="inlineStr">
        <is>
          <t>Non-current liabilities</t>
        </is>
      </c>
      <c r="B21" s="5" t="n">
        <v>18206</v>
      </c>
      <c r="C21" s="5" t="n">
        <v>18800</v>
      </c>
    </row>
    <row r="22">
      <c r="A22" s="4" t="inlineStr">
        <is>
          <t>Net assets</t>
        </is>
      </c>
      <c r="B22" s="5" t="n">
        <v>166080</v>
      </c>
      <c r="C22" s="5" t="n">
        <v>161865</v>
      </c>
    </row>
    <row r="23">
      <c r="A23" s="4" t="inlineStr">
        <is>
          <t>Carrying amount of non-controlling interests</t>
        </is>
      </c>
      <c r="B23" s="6" t="n">
        <v>107030</v>
      </c>
      <c r="C23" s="6" t="n">
        <v>1043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08:31:11Z</dcterms:created>
  <dcterms:modified xmlns:dcterms="http://purl.org/dc/terms/" xmlns:xsi="http://www.w3.org/2001/XMLSchema-instance" xsi:type="dcterms:W3CDTF">2020-06-30T08:31:11Z</dcterms:modified>
</cp:coreProperties>
</file>